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COUNTS RECEIVABLES,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ID LAND USE RIGHTS" sheetId="15" state="visible" r:id="rId15"/>
    <sheet xmlns:r="http://schemas.openxmlformats.org/officeDocument/2006/relationships" name="BUSINESS COMBINATION" sheetId="16" state="visible" r:id="rId16"/>
    <sheet xmlns:r="http://schemas.openxmlformats.org/officeDocument/2006/relationships" name="OTHER NON-CURRENT ASSETS" sheetId="17" state="visible" r:id="rId17"/>
    <sheet xmlns:r="http://schemas.openxmlformats.org/officeDocument/2006/relationships" name="LOANS AND BORROWINGS" sheetId="18" state="visible" r:id="rId18"/>
    <sheet xmlns:r="http://schemas.openxmlformats.org/officeDocument/2006/relationships" name="BONDS PAYABLE_CONVERTIBLE BONDS" sheetId="19" state="visible" r:id="rId19"/>
    <sheet xmlns:r="http://schemas.openxmlformats.org/officeDocument/2006/relationships" name="ACCRUED EXPENSES AND OTHER PAYA" sheetId="20" state="visible" r:id="rId20"/>
    <sheet xmlns:r="http://schemas.openxmlformats.org/officeDocument/2006/relationships" name="LEASE" sheetId="21" state="visible" r:id="rId21"/>
    <sheet xmlns:r="http://schemas.openxmlformats.org/officeDocument/2006/relationships" name="Other long-term liabilities" sheetId="22" state="visible" r:id="rId22"/>
    <sheet xmlns:r="http://schemas.openxmlformats.org/officeDocument/2006/relationships" name="REDEEMABLE PREFERRED SHARES" sheetId="23" state="visible" r:id="rId23"/>
    <sheet xmlns:r="http://schemas.openxmlformats.org/officeDocument/2006/relationships" name="FAIR VALUE MEASUREMENT"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REVENUE" sheetId="27" state="visible" r:id="rId27"/>
    <sheet xmlns:r="http://schemas.openxmlformats.org/officeDocument/2006/relationships" name="INCOME TAX" sheetId="28" state="visible" r:id="rId28"/>
    <sheet xmlns:r="http://schemas.openxmlformats.org/officeDocument/2006/relationships" name="DISTRIBUTION OF PROFIT" sheetId="29" state="visible" r:id="rId29"/>
    <sheet xmlns:r="http://schemas.openxmlformats.org/officeDocument/2006/relationships" name="LOSS PER ORDINARY SHARE" sheetId="30" state="visible" r:id="rId30"/>
    <sheet xmlns:r="http://schemas.openxmlformats.org/officeDocument/2006/relationships" name="SEGMENT INFORMATION" sheetId="31" state="visible" r:id="rId31"/>
    <sheet xmlns:r="http://schemas.openxmlformats.org/officeDocument/2006/relationships" name="MAJOR CUSTOMERS" sheetId="32" state="visible" r:id="rId32"/>
    <sheet xmlns:r="http://schemas.openxmlformats.org/officeDocument/2006/relationships" name="COMMITMENTS" sheetId="33" state="visible" r:id="rId33"/>
    <sheet xmlns:r="http://schemas.openxmlformats.org/officeDocument/2006/relationships" name="RELATED PARTY TRANSACTIONS" sheetId="34" state="visible" r:id="rId34"/>
    <sheet xmlns:r="http://schemas.openxmlformats.org/officeDocument/2006/relationships" name="PARENT ONLY FINANCIAL INFORMATI"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COUNTS RECEIVABLES, NET (Tabl" sheetId="39" state="visible" r:id="rId39"/>
    <sheet xmlns:r="http://schemas.openxmlformats.org/officeDocument/2006/relationships" name="OTHER CURRENT ASSET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PREPAID LAND USE RIGHTS (Tables" sheetId="43" state="visible" r:id="rId43"/>
    <sheet xmlns:r="http://schemas.openxmlformats.org/officeDocument/2006/relationships" name="BUSINESS COMBINATION (Tables)" sheetId="44" state="visible" r:id="rId44"/>
    <sheet xmlns:r="http://schemas.openxmlformats.org/officeDocument/2006/relationships" name="OTHER NON-CURRENT ASSETS (Table" sheetId="45" state="visible" r:id="rId45"/>
    <sheet xmlns:r="http://schemas.openxmlformats.org/officeDocument/2006/relationships" name="LOANS AND BORROWINGS (Tables)" sheetId="46" state="visible" r:id="rId46"/>
    <sheet xmlns:r="http://schemas.openxmlformats.org/officeDocument/2006/relationships" name="ACCRUED EXPENSES AND OTHER PA47" sheetId="47" state="visible" r:id="rId47"/>
    <sheet xmlns:r="http://schemas.openxmlformats.org/officeDocument/2006/relationships" name="LEASE (Tables)" sheetId="48" state="visible" r:id="rId48"/>
    <sheet xmlns:r="http://schemas.openxmlformats.org/officeDocument/2006/relationships" name="Other long-term liabilities (Ta" sheetId="49" state="visible" r:id="rId49"/>
    <sheet xmlns:r="http://schemas.openxmlformats.org/officeDocument/2006/relationships" name="REDEEMABLE PREFERRED SHARES (Ta" sheetId="50" state="visible" r:id="rId50"/>
    <sheet xmlns:r="http://schemas.openxmlformats.org/officeDocument/2006/relationships" name="SHARE-BASED COMPENSATION (Table" sheetId="51" state="visible" r:id="rId51"/>
    <sheet xmlns:r="http://schemas.openxmlformats.org/officeDocument/2006/relationships" name="REVENUE (Tables)" sheetId="52" state="visible" r:id="rId52"/>
    <sheet xmlns:r="http://schemas.openxmlformats.org/officeDocument/2006/relationships" name="INCOME TAX (Tables)" sheetId="53" state="visible" r:id="rId53"/>
    <sheet xmlns:r="http://schemas.openxmlformats.org/officeDocument/2006/relationships" name="LOSS PER ORDINARY SHARE (Tables" sheetId="54" state="visible" r:id="rId54"/>
    <sheet xmlns:r="http://schemas.openxmlformats.org/officeDocument/2006/relationships" name="COMMITMENTS (Tables)" sheetId="55" state="visible" r:id="rId55"/>
    <sheet xmlns:r="http://schemas.openxmlformats.org/officeDocument/2006/relationships" name="RELATED PARTY TRANSACTIONS (Tab" sheetId="56" state="visible" r:id="rId56"/>
    <sheet xmlns:r="http://schemas.openxmlformats.org/officeDocument/2006/relationships" name="PARENT ONLY FINANCIAL INFORMA57" sheetId="57" state="visible" r:id="rId57"/>
    <sheet xmlns:r="http://schemas.openxmlformats.org/officeDocument/2006/relationships" name="DESCRIPTION OF BUSINESS AND B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ACCOUNTS RECEIVABLES, NET (Deta" sheetId="73" state="visible" r:id="rId73"/>
    <sheet xmlns:r="http://schemas.openxmlformats.org/officeDocument/2006/relationships" name="OTHER CURRENT ASSETS (Details)" sheetId="74" state="visible" r:id="rId74"/>
    <sheet xmlns:r="http://schemas.openxmlformats.org/officeDocument/2006/relationships" name="PROPERTY AND EQUIPMENT, NET (De" sheetId="75" state="visible" r:id="rId75"/>
    <sheet xmlns:r="http://schemas.openxmlformats.org/officeDocument/2006/relationships" name="PROPERTY AND EQUIPMENT, NET - A" sheetId="76" state="visible" r:id="rId76"/>
    <sheet xmlns:r="http://schemas.openxmlformats.org/officeDocument/2006/relationships" name="PROPERTY AND EQUIPMENT, NET - D" sheetId="77" state="visible" r:id="rId77"/>
    <sheet xmlns:r="http://schemas.openxmlformats.org/officeDocument/2006/relationships" name="PROPERTY AND EQUIPMENT, NET - O" sheetId="78" state="visible" r:id="rId78"/>
    <sheet xmlns:r="http://schemas.openxmlformats.org/officeDocument/2006/relationships" name="INTANGIBLE ASSETS, NET (Details" sheetId="79" state="visible" r:id="rId79"/>
    <sheet xmlns:r="http://schemas.openxmlformats.org/officeDocument/2006/relationships" name="PREPAID LAND USE RIGHTS (Detail" sheetId="80" state="visible" r:id="rId80"/>
    <sheet xmlns:r="http://schemas.openxmlformats.org/officeDocument/2006/relationships" name="BUSINESS COMBINATION - Movement" sheetId="81" state="visible" r:id="rId81"/>
    <sheet xmlns:r="http://schemas.openxmlformats.org/officeDocument/2006/relationships" name="BUSINESS COMBINATION - Consider" sheetId="82" state="visible" r:id="rId82"/>
    <sheet xmlns:r="http://schemas.openxmlformats.org/officeDocument/2006/relationships" name="BUSINESS COMBINATION - Assets a" sheetId="83" state="visible" r:id="rId83"/>
    <sheet xmlns:r="http://schemas.openxmlformats.org/officeDocument/2006/relationships" name="OTHER NON-CURRENT ASSETS (Detai" sheetId="84" state="visible" r:id="rId84"/>
    <sheet xmlns:r="http://schemas.openxmlformats.org/officeDocument/2006/relationships" name="LOANS AND BORROWINGS - Total lo" sheetId="85" state="visible" r:id="rId85"/>
    <sheet xmlns:r="http://schemas.openxmlformats.org/officeDocument/2006/relationships" name="LOANS AND BORROWINGS - Type of " sheetId="86" state="visible" r:id="rId86"/>
    <sheet xmlns:r="http://schemas.openxmlformats.org/officeDocument/2006/relationships" name="LOANS AND BORROWINGS - Short-te" sheetId="87" state="visible" r:id="rId87"/>
    <sheet xmlns:r="http://schemas.openxmlformats.org/officeDocument/2006/relationships" name="LOANS AND BORROWINGS - Long-ter" sheetId="88" state="visible" r:id="rId88"/>
    <sheet xmlns:r="http://schemas.openxmlformats.org/officeDocument/2006/relationships" name="LOANS AND BORROWINGS - Long-t89" sheetId="89" state="visible" r:id="rId89"/>
    <sheet xmlns:r="http://schemas.openxmlformats.org/officeDocument/2006/relationships" name="LOANS AND BORROWINGS - Aggregat" sheetId="90" state="visible" r:id="rId90"/>
    <sheet xmlns:r="http://schemas.openxmlformats.org/officeDocument/2006/relationships" name="LOANS AND BORROWINGS - Particul" sheetId="91" state="visible" r:id="rId91"/>
    <sheet xmlns:r="http://schemas.openxmlformats.org/officeDocument/2006/relationships" name="LOANS AND BORROWINGS - Partic92" sheetId="92" state="visible" r:id="rId92"/>
    <sheet xmlns:r="http://schemas.openxmlformats.org/officeDocument/2006/relationships" name="LOANS AND BORROWINGS - Total wo" sheetId="93" state="visible" r:id="rId93"/>
    <sheet xmlns:r="http://schemas.openxmlformats.org/officeDocument/2006/relationships" name="BONDS PAYABLE_CONVERTIBLE BON94" sheetId="94" state="visible" r:id="rId94"/>
    <sheet xmlns:r="http://schemas.openxmlformats.org/officeDocument/2006/relationships" name="ACCRUED EXPENSES AND OTHER PA95" sheetId="95" state="visible" r:id="rId95"/>
    <sheet xmlns:r="http://schemas.openxmlformats.org/officeDocument/2006/relationships" name="LEASE - Capital lease and other" sheetId="96" state="visible" r:id="rId96"/>
    <sheet xmlns:r="http://schemas.openxmlformats.org/officeDocument/2006/relationships" name="LEASE - Capital lease agreement" sheetId="97" state="visible" r:id="rId97"/>
    <sheet xmlns:r="http://schemas.openxmlformats.org/officeDocument/2006/relationships" name="LEASE - Built-to-suit leases (D" sheetId="98" state="visible" r:id="rId98"/>
    <sheet xmlns:r="http://schemas.openxmlformats.org/officeDocument/2006/relationships" name="LEASE - Operating leases (Detai" sheetId="99" state="visible" r:id="rId99"/>
    <sheet xmlns:r="http://schemas.openxmlformats.org/officeDocument/2006/relationships" name="Other long-term liabilities (De" sheetId="100" state="visible" r:id="rId100"/>
    <sheet xmlns:r="http://schemas.openxmlformats.org/officeDocument/2006/relationships" name="REDEEMABLE PREFERRED SHARES - M" sheetId="101" state="visible" r:id="rId101"/>
    <sheet xmlns:r="http://schemas.openxmlformats.org/officeDocument/2006/relationships" name="REDEEMABLE PREFERRED SHARES - I" sheetId="102" state="visible" r:id="rId102"/>
    <sheet xmlns:r="http://schemas.openxmlformats.org/officeDocument/2006/relationships" name="REDEEMABLE PREFERRED SHARES - E" sheetId="103" state="visible" r:id="rId103"/>
    <sheet xmlns:r="http://schemas.openxmlformats.org/officeDocument/2006/relationships" name="REDEEMABLE PREFERRED SHARES - P" sheetId="104" state="visible" r:id="rId104"/>
    <sheet xmlns:r="http://schemas.openxmlformats.org/officeDocument/2006/relationships" name="REDEEMABLE PREFERRED SHARES - T" sheetId="105" state="visible" r:id="rId105"/>
    <sheet xmlns:r="http://schemas.openxmlformats.org/officeDocument/2006/relationships" name="FAIR VALUE MEASUREMENT (Details" sheetId="106" state="visible" r:id="rId106"/>
    <sheet xmlns:r="http://schemas.openxmlformats.org/officeDocument/2006/relationships" name="ORDINARY SHARES (Details)" sheetId="107" state="visible" r:id="rId107"/>
    <sheet xmlns:r="http://schemas.openxmlformats.org/officeDocument/2006/relationships" name="SHARE-BASED COMPENSATION - Plan" sheetId="108" state="visible" r:id="rId108"/>
    <sheet xmlns:r="http://schemas.openxmlformats.org/officeDocument/2006/relationships" name="SHARE-BASED COMPENSATION - Stoc" sheetId="109" state="visible" r:id="rId109"/>
    <sheet xmlns:r="http://schemas.openxmlformats.org/officeDocument/2006/relationships" name="SHARE-BASED COMPENSATION - Fair" sheetId="110" state="visible" r:id="rId110"/>
    <sheet xmlns:r="http://schemas.openxmlformats.org/officeDocument/2006/relationships" name="SHARE-BASED COMPENSATION - Sett" sheetId="111" state="visible" r:id="rId111"/>
    <sheet xmlns:r="http://schemas.openxmlformats.org/officeDocument/2006/relationships" name="SHARE-BASED COMPENSATION - Rest" sheetId="112" state="visible" r:id="rId112"/>
    <sheet xmlns:r="http://schemas.openxmlformats.org/officeDocument/2006/relationships" name="SHARE-BASED COMPENSATION - F113" sheetId="113" state="visible" r:id="rId113"/>
    <sheet xmlns:r="http://schemas.openxmlformats.org/officeDocument/2006/relationships" name="SHARE-BASED COMPENSATION - Expe" sheetId="114" state="visible" r:id="rId114"/>
    <sheet xmlns:r="http://schemas.openxmlformats.org/officeDocument/2006/relationships" name="REVENUE (Details)" sheetId="115" state="visible" r:id="rId115"/>
    <sheet xmlns:r="http://schemas.openxmlformats.org/officeDocument/2006/relationships" name="INCOME TAX - Tax rate (Details)" sheetId="116" state="visible" r:id="rId116"/>
    <sheet xmlns:r="http://schemas.openxmlformats.org/officeDocument/2006/relationships" name="INCOME TAX - By tax Jurisdictio" sheetId="117" state="visible" r:id="rId117"/>
    <sheet xmlns:r="http://schemas.openxmlformats.org/officeDocument/2006/relationships" name="INCOME TAX - Reconciliation of " sheetId="118" state="visible" r:id="rId118"/>
    <sheet xmlns:r="http://schemas.openxmlformats.org/officeDocument/2006/relationships" name="INCOME TAX - Deferred tax asset" sheetId="119" state="visible" r:id="rId119"/>
    <sheet xmlns:r="http://schemas.openxmlformats.org/officeDocument/2006/relationships" name="INCOME TAX - Movement of the va" sheetId="120" state="visible" r:id="rId120"/>
    <sheet xmlns:r="http://schemas.openxmlformats.org/officeDocument/2006/relationships" name="INCOME TAX - Net operating loss" sheetId="121" state="visible" r:id="rId121"/>
    <sheet xmlns:r="http://schemas.openxmlformats.org/officeDocument/2006/relationships" name="DISTRIBUTION OF PROFIT (Details" sheetId="122" state="visible" r:id="rId122"/>
    <sheet xmlns:r="http://schemas.openxmlformats.org/officeDocument/2006/relationships" name="LOSS PER ORDINARY SHARE - Compu" sheetId="123" state="visible" r:id="rId123"/>
    <sheet xmlns:r="http://schemas.openxmlformats.org/officeDocument/2006/relationships" name="LOSS PER ORDINARY SHARE - Exclu" sheetId="124" state="visible" r:id="rId124"/>
    <sheet xmlns:r="http://schemas.openxmlformats.org/officeDocument/2006/relationships" name="SEGMENT INFORMATION (Details)" sheetId="125" state="visible" r:id="rId125"/>
    <sheet xmlns:r="http://schemas.openxmlformats.org/officeDocument/2006/relationships" name="MAJOR CUSTOMERS (Details)" sheetId="126" state="visible" r:id="rId126"/>
    <sheet xmlns:r="http://schemas.openxmlformats.org/officeDocument/2006/relationships" name="COMMITMENTS - Capital commitmen" sheetId="127" state="visible" r:id="rId127"/>
    <sheet xmlns:r="http://schemas.openxmlformats.org/officeDocument/2006/relationships" name="COMMITMENTS - Lease commitments" sheetId="128" state="visible" r:id="rId128"/>
    <sheet xmlns:r="http://schemas.openxmlformats.org/officeDocument/2006/relationships" name="RELATED PARTY TRANSACTIONS - Ma" sheetId="129" state="visible" r:id="rId129"/>
    <sheet xmlns:r="http://schemas.openxmlformats.org/officeDocument/2006/relationships" name="RELATED PARTY TRANSACTIONS - Ba" sheetId="130" state="visible" r:id="rId130"/>
    <sheet xmlns:r="http://schemas.openxmlformats.org/officeDocument/2006/relationships" name="PARENT ONLY FINANCIAL INFORM131" sheetId="131" state="visible" r:id="rId131"/>
    <sheet xmlns:r="http://schemas.openxmlformats.org/officeDocument/2006/relationships" name="PARENT ONLY FINANCIAL INFORM132" sheetId="132" state="visible" r:id="rId132"/>
    <sheet xmlns:r="http://schemas.openxmlformats.org/officeDocument/2006/relationships" name="PARENT ONLY FINANCIAL INFORM133" sheetId="133" state="visible" r:id="rId133"/>
    <sheet xmlns:r="http://schemas.openxmlformats.org/officeDocument/2006/relationships" name="PARENT ONLY FINANCIAL INFORM134" sheetId="134" state="visible" r:id="rId134"/>
    <sheet xmlns:r="http://schemas.openxmlformats.org/officeDocument/2006/relationships" name="PARENT ONLY FINANCIAL INFORM135" sheetId="135" state="visible" r:id="rId135"/>
    <sheet xmlns:r="http://schemas.openxmlformats.org/officeDocument/2006/relationships" name="PARENT ONLY FINANCIAL INFORM136" sheetId="136" state="visible" r:id="rId136"/>
    <sheet xmlns:r="http://schemas.openxmlformats.org/officeDocument/2006/relationships" name="SUBSEQUENT EVENTS (Details)" sheetId="137" state="visible" r:id="rId137"/>
  </sheets>
  <definedNames/>
  <calcPr calcId="124519" fullCalcOnLoad="1"/>
</workbook>
</file>

<file path=xl/sharedStrings.xml><?xml version="1.0" encoding="utf-8"?>
<sst xmlns="http://schemas.openxmlformats.org/spreadsheetml/2006/main" uniqueCount="1446">
  <si>
    <t>Document and Entity Information</t>
  </si>
  <si>
    <t>12 Months Ended</t>
  </si>
  <si>
    <t>Dec. 31, 2016shares</t>
  </si>
  <si>
    <t>Entity Registrant Name</t>
  </si>
  <si>
    <t>GDS Holdings Ltd</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t>
  </si>
  <si>
    <t>Entity Common Stock, Shares Outstanding</t>
  </si>
  <si>
    <t>Class B</t>
  </si>
  <si>
    <t>Consolidated Balance Sheets - CNY (¥) ¥ in Thousands</t>
  </si>
  <si>
    <t>Dec. 31, 2016</t>
  </si>
  <si>
    <t>Dec. 31, 2015</t>
  </si>
  <si>
    <t>Dec. 31, 2014</t>
  </si>
  <si>
    <t>Dec. 31, 2013</t>
  </si>
  <si>
    <t>Current assets</t>
  </si>
  <si>
    <t>Cash (including cash of VIEs of RMB12,032 and RMB397,948 as of December 31, 2015 and 2016, respectively)</t>
  </si>
  <si>
    <t>Restricted cash (including restricted cash of VIEs of RMB nil and RMB10,091 as of December 31, 2015 and 2016, respectively)</t>
  </si>
  <si>
    <t>Accounts receivable, net of allowance for doubtful accounts (including accounts receivables, net of allowance for doubtful accounts of VIEs of RMB3,847 and RMB172,538 as of December 31, 2015 and 2016, respectively)</t>
  </si>
  <si>
    <t>Value-added-tax ("VAT") recoverable (including VAT recoverable of VIEs of RMB1,389 and RMB13,399 as of December 31, 2015 and 2016, respectively)</t>
  </si>
  <si>
    <t>Prepaid expenses (including prepaid expenses of VIEs of RMB5,173 and RMB28,466 as of December 31, 2015 and 2016, respectively)</t>
  </si>
  <si>
    <t>Other current assets (including other current asset of VIEs of RMB234 and RMB1,201 as of December 31, 2015 and 2016, respectively)</t>
  </si>
  <si>
    <t>Total current assets</t>
  </si>
  <si>
    <t>Property and equipment, net (including property and equipment, net of VIEs of RMB5,830 and RMB1,421,036 as of December 31, 2015 and 2016, respectively)</t>
  </si>
  <si>
    <t>Intangible assets, net (including intangible assets, net of VIEs of RMB nil and RMB54,558 as of December 31, 2015 and 2016, respectively)</t>
  </si>
  <si>
    <t>Prepaid land use rights, net</t>
  </si>
  <si>
    <t>Goodwill</t>
  </si>
  <si>
    <t>Deferred tax assets (including deferred tax assets of VIEs of RMB nil and RMB8,178 as of December 31, 2015 and 2016, respectively)</t>
  </si>
  <si>
    <t>VAT recoverable (including VAT recoverable of VIEs of nil and RMB12,094 as of December 31, 2015 and 2016, respectively)</t>
  </si>
  <si>
    <t>Other non-current assets (including other non-current assets of VIEs of RMB nil and RMB36,357 as of December 31, 2015 and 2016, respectively)</t>
  </si>
  <si>
    <t>Total assets</t>
  </si>
  <si>
    <t>Current liabilities</t>
  </si>
  <si>
    <t>Short-term borrowings and current portion of long-term borrowings (including short-term borrowings and current portion of long-term borrowings of VIEs of RMB nil and RMB413,600 as of December 31, 2015 and 2016, respectively)</t>
  </si>
  <si>
    <t>Accounts payable (including accounts payable of VIEs of RMB 4,151 and RMB 152,192 as of December 31, 2015 and 2016, respectively)</t>
  </si>
  <si>
    <t>Accrued expenses and other payables (including accrued expenses and other payables of VIEs of RMB 1,802 and RMB125,989 as of December 31, 2015 and 2016 respectively)</t>
  </si>
  <si>
    <t>Due to a related party</t>
  </si>
  <si>
    <t>Deferred revenue (including deferred revenue of VIEs of RMB 8,992 and RMB30,033 as of December 31, 2015 and 2016, respectively)</t>
  </si>
  <si>
    <t>Capital lease and other financing obligations, current (including capital lease and other financing obligations, current of VIEs of RMB nil and RMB55,311 as of December 31, 2015 and 2016, respectively)</t>
  </si>
  <si>
    <t>Total current liabilities</t>
  </si>
  <si>
    <t>Long-term borrowings, excluding current portion</t>
  </si>
  <si>
    <t>Convertible bonds payable</t>
  </si>
  <si>
    <t>Capital lease and other financing obligations, non-current (including capital lease and other financing obligations, non-current of VIEs of RMB nil and RMB631,874 as of December 31, 2015 and 2016, respectively)</t>
  </si>
  <si>
    <t>Deferred tax liabilities (including deferred tax liabilities of VIEs of RMB nil and RMB39,426 as of December 31, 2015 and 2016, respectively)</t>
  </si>
  <si>
    <t>Other long-term liabilities (including other long-term liabilities of VIEs of RMB nil and RMB8,717 as of December 31, 2015 and 2016, respectively)</t>
  </si>
  <si>
    <t>Total liabilities</t>
  </si>
  <si>
    <t>Redeemable preferred shares (US$0.00005 par value; 350,563,436 shares authorized; 349,087,677 shares issued and outstanding with aggregate redemption amount of RMB2,277,059 as of December 31, 2015)</t>
  </si>
  <si>
    <t>Shareholders' Equity (deficit)</t>
  </si>
  <si>
    <t>Ordinary shares (US$0.00005 par value; 675,636,564 and 2,002,000,000 shares authorized; 217,987,922 and 760,009,043 shares issued and outstanding as of December 31, 2015 and 2016, respectively)</t>
  </si>
  <si>
    <t>Additional paid-in capital</t>
  </si>
  <si>
    <t>Accumulated other comprehensive loss</t>
  </si>
  <si>
    <t>Accumulated deficit</t>
  </si>
  <si>
    <t>Total shareholders' equity (deficit)</t>
  </si>
  <si>
    <t>Total liabilities, redeemable preferred shares and shareholders' equity (deficit)</t>
  </si>
  <si>
    <t>Consolidated Balance Sheets (Parenthetical) ¥ in Thousands</t>
  </si>
  <si>
    <t>Dec. 31, 2016CNY (¥)shares</t>
  </si>
  <si>
    <t>Dec. 31, 2015CNY (¥)shares</t>
  </si>
  <si>
    <t>Current assets, VIEs</t>
  </si>
  <si>
    <t>Cash</t>
  </si>
  <si>
    <t>Restricted cash</t>
  </si>
  <si>
    <t>Accounts receivable, net of allowance for doubtful accounts</t>
  </si>
  <si>
    <t>Value-added-tax ("VAT") recoverable</t>
  </si>
  <si>
    <t>Prepaid expenses</t>
  </si>
  <si>
    <t>Other current assets</t>
  </si>
  <si>
    <t>Property and equipment, net</t>
  </si>
  <si>
    <t>Intangible assets, net</t>
  </si>
  <si>
    <t>Noncurrent deferred tax assets</t>
  </si>
  <si>
    <t>VAT recoverable, non-current</t>
  </si>
  <si>
    <t>Other non-current assets</t>
  </si>
  <si>
    <t>Current liabilities, VIEs</t>
  </si>
  <si>
    <t>Short-term borrowings and current portion of long-term borrowings</t>
  </si>
  <si>
    <t>Accounts payable</t>
  </si>
  <si>
    <t>Accrued expenses and other payables</t>
  </si>
  <si>
    <t>Deferred revenue</t>
  </si>
  <si>
    <t>Capital lease and other financing obligations, current</t>
  </si>
  <si>
    <t>Capital lease and other financing obligations, non-current</t>
  </si>
  <si>
    <t>Deferred tax liabilities</t>
  </si>
  <si>
    <t>Other long-term liabilities</t>
  </si>
  <si>
    <t>Redeemable preferred shares, authorized | shares</t>
  </si>
  <si>
    <t>Redeemable preferred shares, issued | shares</t>
  </si>
  <si>
    <t>Redeemable preferred shares, outstanding | shares</t>
  </si>
  <si>
    <t>Redeemable preferred shares, aggregate redemption amount</t>
  </si>
  <si>
    <t>Ordinary shares, shares authorized | shares</t>
  </si>
  <si>
    <t>Ordinary shares, shares issued | shares</t>
  </si>
  <si>
    <t>Ordinary shares, shares outstanding | shares</t>
  </si>
  <si>
    <t>VIEs</t>
  </si>
  <si>
    <t>Consolidated Statements of Operations - CNY (¥) ¥ in Thousands</t>
  </si>
  <si>
    <t>Consolidated Statements of Operations</t>
  </si>
  <si>
    <t>Net revenue</t>
  </si>
  <si>
    <t>Cost of revenue</t>
  </si>
  <si>
    <t>Gross profit</t>
  </si>
  <si>
    <t>Operating expenses</t>
  </si>
  <si>
    <t>Selling and marketing expenses</t>
  </si>
  <si>
    <t>General and administrative expenses</t>
  </si>
  <si>
    <t>Research and development expenses</t>
  </si>
  <si>
    <t>Loss from operations</t>
  </si>
  <si>
    <t>Other income (expenses):</t>
  </si>
  <si>
    <t>Interest income</t>
  </si>
  <si>
    <t>Interest expenses</t>
  </si>
  <si>
    <t>Foreign currency exchange (loss) gain, net</t>
  </si>
  <si>
    <t>Government grants</t>
  </si>
  <si>
    <t>Gain on remeasurement of equity investment</t>
  </si>
  <si>
    <t>Others, net</t>
  </si>
  <si>
    <t>Loss before income taxes</t>
  </si>
  <si>
    <t>Income tax benefits</t>
  </si>
  <si>
    <t>Net loss</t>
  </si>
  <si>
    <t>Extinguishment of redeemable preferred shares</t>
  </si>
  <si>
    <t>Change in redemption value of redeemable preferred shares</t>
  </si>
  <si>
    <t>(Cumulative) Dividend on preferred shares</t>
  </si>
  <si>
    <t>Net loss attributable to ordinary shareholders</t>
  </si>
  <si>
    <t>Loss per ordinary share</t>
  </si>
  <si>
    <t>Basic and diluted (in CNY per share)</t>
  </si>
  <si>
    <t>Weighted average number of ordinary share outstanding</t>
  </si>
  <si>
    <t>Basic and diluted (in share)</t>
  </si>
  <si>
    <t>Consolidated Statements of Comprehensive Loss - CNY (¥) ¥ in Thousands</t>
  </si>
  <si>
    <t>Consolidated Statements of Comprehensive Loss</t>
  </si>
  <si>
    <t>Other comprehensive income (loss)</t>
  </si>
  <si>
    <t>Foreign currency translation adjustments, net of nil tax</t>
  </si>
  <si>
    <t>Comprehensive loss</t>
  </si>
  <si>
    <t>Consolidated Statements of Comprehensive Loss (Parenthetical) - CNY (¥) ¥ in Thousands</t>
  </si>
  <si>
    <t>Foreign currency translation adjustments, tax</t>
  </si>
  <si>
    <t>Consolidated Statements of Changes in Shareholders' Deficit - CNY (¥) ¥ in Thousands</t>
  </si>
  <si>
    <t>Ordinary Shares</t>
  </si>
  <si>
    <t>Accumulated other comprehensive income (loss)</t>
  </si>
  <si>
    <t>Total</t>
  </si>
  <si>
    <t>Balance at Dec. 31, 2013</t>
  </si>
  <si>
    <t>Balance (in shares) at Dec. 31, 2013</t>
  </si>
  <si>
    <t>Changes in shareholders deficit</t>
  </si>
  <si>
    <t>Loss for the year</t>
  </si>
  <si>
    <t>Acquisition of EDC Holding Limited and its subsidiaries (''EDC Holding'')</t>
  </si>
  <si>
    <t>Acquisition of EDC Holding Limited and its subsidiaries (''EDC Holding'') (in shares)</t>
  </si>
  <si>
    <t>Issuance of shares in exchange for bonds payable</t>
  </si>
  <si>
    <t>Issuance of shares in exchange for bonds payable (in shares)</t>
  </si>
  <si>
    <t>Repurchase of ordinary shares</t>
  </si>
  <si>
    <t>Repurchase of ordinary shares (in shares)</t>
  </si>
  <si>
    <t>Extinguishment of redeemable preferred shares upon repurchase</t>
  </si>
  <si>
    <t>Extinguishment of redeemable preferred shares upon exchange</t>
  </si>
  <si>
    <t>Share-based compensation</t>
  </si>
  <si>
    <t>Balance at Dec. 31, 2014</t>
  </si>
  <si>
    <t>Balance (in shares) at Dec. 31, 2014</t>
  </si>
  <si>
    <t>Balance at Dec. 31, 2015</t>
  </si>
  <si>
    <t>Balance (in shares) at Dec. 31, 2015</t>
  </si>
  <si>
    <t>Issuance of ordinary shares - initial public offering</t>
  </si>
  <si>
    <t>Issuance of ordinary shares - initial public offering (in shares)</t>
  </si>
  <si>
    <t>Declaration of preference dividend in ordinary shares</t>
  </si>
  <si>
    <t>Settlement of preference dividend in ordinary shares</t>
  </si>
  <si>
    <t>Settlement of preference dividend in ordinary shares (in shares)</t>
  </si>
  <si>
    <t>Conversion of redeemable preference share</t>
  </si>
  <si>
    <t>Conversion of redeemable preference share (in shares)</t>
  </si>
  <si>
    <t>Settlement of liability-classified restricted shares award</t>
  </si>
  <si>
    <t>Settlement of liability-classified restricted shares award (in shares)</t>
  </si>
  <si>
    <t>Balance at Dec. 31, 2016</t>
  </si>
  <si>
    <t>Balance (in shares) at Dec. 31, 2016</t>
  </si>
  <si>
    <t>Consolidated Statements of Cash Flows ¥ in Thousands, $ in Thousands</t>
  </si>
  <si>
    <t>Dec. 31, 2016CNY (¥)</t>
  </si>
  <si>
    <t>Dec. 31, 2015CNY (¥)</t>
  </si>
  <si>
    <t>Dec. 31, 2014CNY (¥)</t>
  </si>
  <si>
    <t>Cash flows from operating activities:</t>
  </si>
  <si>
    <t>Adjustments to reconcile net loss to net cash provided by (used in) operating activities:</t>
  </si>
  <si>
    <t>Amortization of debt issuance cost and debt discount</t>
  </si>
  <si>
    <t>Depreciation and amortization</t>
  </si>
  <si>
    <t>Net gain on disposal of property and equipment</t>
  </si>
  <si>
    <t>Share-based compensation expense</t>
  </si>
  <si>
    <t>Allowance for doubtful accounts</t>
  </si>
  <si>
    <t>Deferred tax benefit</t>
  </si>
  <si>
    <t>Changes in operating assets and liabilities, net of effect of acquisitions:</t>
  </si>
  <si>
    <t>Increase of accounts receivable</t>
  </si>
  <si>
    <t>Increase of VAT recoverable</t>
  </si>
  <si>
    <t>(Increase) decrease of prepaid expenses</t>
  </si>
  <si>
    <t>Increase of restricted cash</t>
  </si>
  <si>
    <t>Decrease (increase) of other current assets</t>
  </si>
  <si>
    <t>Decrease (increase) of other non-current assets</t>
  </si>
  <si>
    <t>(Decrease) increase of accounts payable</t>
  </si>
  <si>
    <t>(Decrease) increase of due to related parties</t>
  </si>
  <si>
    <t>Increase (decrease) of deferred revenue</t>
  </si>
  <si>
    <t>Increase (decrease) of accrued expenses and other payables</t>
  </si>
  <si>
    <t>Increase of other long-term liabilities</t>
  </si>
  <si>
    <t>Net cash provided by (used in) operating activities</t>
  </si>
  <si>
    <t>Cash flows from investing activities:</t>
  </si>
  <si>
    <t>Payments for purchase of property and equipment</t>
  </si>
  <si>
    <t>Loans made to a related party</t>
  </si>
  <si>
    <t>Loans made to WTENG</t>
  </si>
  <si>
    <t>Cash acquired from the acquisition of subsidiaries</t>
  </si>
  <si>
    <t>Cash paid for the acquisition of subsidiaries</t>
  </si>
  <si>
    <t>Deposit paid for a potential acquisition</t>
  </si>
  <si>
    <t>Proceeds from sale of property and equipment</t>
  </si>
  <si>
    <t>Release of restricted cash related to purchase of property and equipment</t>
  </si>
  <si>
    <t>Net cash used in investing activities</t>
  </si>
  <si>
    <t>Cash flows from financing activities:</t>
  </si>
  <si>
    <t>Proceeds from short-term borrowings</t>
  </si>
  <si>
    <t>Proceeds from long-term borrowings</t>
  </si>
  <si>
    <t>Repayment of short-term borrowings</t>
  </si>
  <si>
    <t>Repayment of long-term borrowings</t>
  </si>
  <si>
    <t>Payment of issuance cost of borrowings</t>
  </si>
  <si>
    <t>Proceeds from issuance of convertible bonds</t>
  </si>
  <si>
    <t>Proceeds from issuance of bonds payable</t>
  </si>
  <si>
    <t>Repayment of bonds payable</t>
  </si>
  <si>
    <t>Proceeds from a related party loan</t>
  </si>
  <si>
    <t>Repayment of a related party loan</t>
  </si>
  <si>
    <t>Proceeds from issuance of Series C redeemable preferred shares</t>
  </si>
  <si>
    <t>Payment of issuance costs of Series C redeemable preferred shares</t>
  </si>
  <si>
    <t>Net proceeds from issuance of ordinary shares for initial public offering</t>
  </si>
  <si>
    <t>Payment of preferred shares dividends</t>
  </si>
  <si>
    <t>Repurchase of redeemable preferred shares</t>
  </si>
  <si>
    <t>Payment under capital lease and other financing obligations</t>
  </si>
  <si>
    <t>Restricted cash released upon repayment of borrowings</t>
  </si>
  <si>
    <t>Net cash provided by financing activities</t>
  </si>
  <si>
    <t>Effect of exchange rate changes on cash</t>
  </si>
  <si>
    <t>Net increase in cash</t>
  </si>
  <si>
    <t>Cash at beginning of year</t>
  </si>
  <si>
    <t>Cash at end of year</t>
  </si>
  <si>
    <t>Supplemental disclosures of cash flow information</t>
  </si>
  <si>
    <t>Interest paid</t>
  </si>
  <si>
    <t>Income tax paid</t>
  </si>
  <si>
    <t>Supplemental disclosures of non-cash investing and financing activities</t>
  </si>
  <si>
    <t>Payables for purchase of property and equipment</t>
  </si>
  <si>
    <t>Purchase of property and equipment through capital leases and other financing arrangement</t>
  </si>
  <si>
    <t>Consideration payable for the acquisition of WTENG</t>
  </si>
  <si>
    <t>Issuance of ordinary shares to settle preference dividend</t>
  </si>
  <si>
    <t>Issuance of ordinary shares in exchange of bonds payable</t>
  </si>
  <si>
    <t>Issuance of ordinary and preferred shares for the acquisition of EDC Holding</t>
  </si>
  <si>
    <t>DESCRIPTION OF BUSINESS AND BASIS OF PRESENTATION</t>
  </si>
  <si>
    <t>1 DESCRIPTION OF BUSINESS AND BASIS OF PRESENTATION
(a) Description of business
GDS Holdings Limited (the “Parent” or “GDS Holdings”) was incorporated in the Cayman Islands on December 1, 2006. GDS Holdings and its consolidated subsidiaries and consolidated variable interest entities (collectively referred to as “the Company”) are principally engaged in providing colocation, managed hosting and managed cloud services in the People’s Republic of China (the “PRC”). The Company operates its data centers in Hong Kong Special Administrative Region, Shanghai Municipality, Beijing Municipality, Jiangsu Province, Guangdong Province and Sichuan Province of the PRC and serves customers that primarily operate in the internet and banking industries.
(b) Basis of presentation
The accompanying consolidated financial statements have been prepared in accordance with U.S. generally accepted accounting principles (“US GAAP”).
The consolidated financial statements are presented in Renminbi (“RMB”), rounded to the nearest thousand.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including obtaining new bank borrowings or renewing its existing bank borrowings.
Historically, the Company relied on external bank and third party loans and issuances of preferred shares and convertible bonds to fund its working capital and capital expenditure requirements and to meet its obligations and commitments when they become due.
On November 7, 2016, the Company closed its initial public offering in which the Company offered and sold 19,250,000 American depositary shares (“ADSs”) representing 154,000,000 Class A ordinary shares, at a price of US$10.00 per ADS for an offering size of approximately US$192,500. On December 6, 2016, the underwriters exercised their option to purchase from the Company 820,735 additional ADSs representing 6,565,880 Class A ordinary shares for an offering size of approximately US$8,207.</t>
  </si>
  <si>
    <t>SUMMARY OF SIGNIFICANT ACCOUNTING POLICIES</t>
  </si>
  <si>
    <t>2. SUMMARY OF SIGNIFICANT ACCOUNTING POLICIES
(a) Principles of Consolidation
The accompanying consolidated financial statements include the financial statements of GDS Holdings Limited, its subsidiaries and consolidated variable interest entities (“VIEs”) for which the Company is the primary beneficiary. The VIEs are Beijing Wanguo Chang’an Science and Technology Co., Ltd., (“GDS Beijing”) and Shanghai Shu’an Data Services Co., Ltd., (“GDS Shanghai”).
In certain regions of the PRC, the Company’s operations are conducted through VIEs to comply with the PRC laws and regulations, which prohibit foreign investments in companies that are engaged in data center related business in those regions. Individuals acting as nominee equity holders hold the legal equity interests of the VIEs on behalf of the Company. The equity holders of the VIEs are the CEO of the Company and his relative.
Prior to the internal restructuring (the “2016 Variable Interest Entity Restructuring”), the Company primarily conducted its operations through Global Data Solutions Co., Ltd. (“GDS Suzhou”), a wholly owned subsidiary. Shanghai Waigaoqiao EDC Technology Co, Ltd., or EDC Shanghai Waigaoqiao also conducted operations. In order to adapt to the new regulatory requirements in China, the Company completed the 2016 Variable Interest Entity Restructuring whereby GDS Suzhou and EDC Shanghai Waigaoqiao were converted into PRC domestic companies that are wholly owned by GDS Beijing on April 13, 2016 and August 9, 2016, respectively. Prior to the internal restructuring, GDS Beijing was a VIE of GDS Suzhou through a series of contractual agreements, including the equity interest pledge agreements, shareholder voting rights proxy agreement, exclusive technology license and service agreements, exclusive call option agreements and loan agreements (collectively, the “VIE Agreements”). The conversion of GDS Suzhou and EDC Shanghai Waigaoqiao into PRC domestic companies were accomplished by way of transferring all of the equity interests in GDS Suzhou and EDC Shanghai Waigaoqiao to GDS Beijing. In connection with the internal restructuring, the VIE Agreements between GDS Beijing and GDS Suzhou were terminated and concurrently, new contractual VIE Agreements were entered into between GDS Beijing and Shanghai Free Trade Zone GDS Management Co., Ltd. (“GDS Management Company”), a newly-established subsidiary of the Company. The terms of the new contractual arrangements between GDS Beijing and GDS Management Company are identical to the terms of the VIE Agreements between GDS Beijing and GDS Suzhou. The Company continues to be the primary beneficiary of the VIEs following the completion of the internal restructuring.
Since the entities involved in the 2016 Variable Interest Entity Restructuring are all under common control and the Company is the primary beneficiary of GDS Beijing at the time of transfer, the net assets of GDS Suzhou and EDC Shanghai Waigaoqiao transferred to GDS Beijing is recorded at the same amounts at which the assets and liabilities would have been measured if they had not been transferred. That is, no gain or loss is recognized because of such transfer.
The following is a summary of the contractual VIE Agreements entered among GDS Management Company, the VIEs, and the shareholders of the VIEs.
Equity Interest Pledge Agreements. Pursuant to the equity interest pledge agreements, each shareholder of the VIEs has pledged all of his or her equity interest in the VIEs as a continuing first priority security interest, as applicable, to respectively guarantee the VIEs and their shareholders’ performance of their obligations under the relevant contractual arrangement, which include the exclusive technology license and service agreement, loan agreement, exclusive call option agreement, shareholder voting rights proxy agreement and, only with respect to GDS Shanghai, an intellectual property rights license agreement. If the VIEs or any of their shareholders breach their contractual obligations under these agreements, GDS Management Company, as pledgee, will be entitled to certain rights regarding the pledged equity interests, including receiving proceeds from the auction or sale of all or part of the pledged equity interests of the VIEs in accordance with PRC law. Each of the shareholders of the VIEs agrees that, during the term of the equity interest pledge agreements, he or she will not dispose of the pledged equity interests or create or allow creation of any encumbrance on the pledged equity interests without the prior written consent of GDS Management Company. The equity interest pledge agreements remain effective until the VIEs and their shareholders discharge all their obligations under the contractual arrangements.
Shareholder Voting Rights Proxy Agreement. Pursuant to the shareholder voting rights proxy agreements, each shareholder of the VIEs has irrevocably appointed the PRC citizen(s) as designated by GDS Manage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GDS Management Company is also entitled to change the appointment by designating another PRC citizen(s) to act as exclusive attorney-in-fact of the shareholders of the VIEs with prior notice to such shareholders. Each shareholder voting rights proxy agreement will remain in force for so long as the shareholder remains a shareholder of the VIE.
Exclusive Technology License and Service Agreements. Under the exclusive technology license and service agreements, GDS Management Company licenses certain technology to the VIEs and GDS Management Company has the exclusive right to provide the VIEs with technical support, consulting services and other services. Without GDS Management Company’s prior written consent, the VIEs agree not to accept the same or any similar services provided by any third party. The VIEs agree to pay service fees on a yearly basis and at an amount equivalent to all of its net profits as confirmed by GDS Management Company. GDS Management Company owns the intellectual property rights arising out of its performance of these agreements. In addition, the VIEs have granted GDS Management Company an exclusive right to purchase or to be licensed with any or all of the intellectual property rights of the VIEs at the lowest price permitted under PRC law. Unless otherwise agreed by the parties, these agreements will continue to remain effective at all times.
Intellectual Property Rights License Agreement. Pursuant to an intellectual property rights license agreement between GDS Management Company and GDS Shanghai, GDS Shanghai has granted GDS Management Company an exclusive license to use for free any or all of the intellectual property rights owned by GDS Shanghai from time to time, and without the parties’ prior written consent, GDS Shanghai cannot take any actions, including without limitation to, transferring or licensing outside its ordinary course of business any intellectual property rights to any third parties, which may affect or undermine GDS Management Company’s use of the licensed intellectual property rights from GDS Shanghai. The parties have also agreed under the agreement that GDS Management Company should own the new intellectual property rights developed by it regardless whether such development is dependent on any of the intellectual property rights owned by GDS Shanghai. This agreement can only be early terminated by prior mutual consent of the parties and need to be renewed upon GDS Management Company’s unilateral request.
Exclusive Call Option Agreements. Pursuant to the exclusive call option agreements, the shareholders of the VIEs have irrevocably granted GDS Management Company an exclusive option to purchase, or have its designated person or persons to purchase, at its discretion, to the extent permitted under PRC law, all or part of such shareholders’ equity interests in the VIEs. The purchase price should equal to the minimum price required by PRC law or such other price as may be agreed by the parties in writing. Without GDS Management Company’s prior written consent, the shareholders of the VIEs have agreed that the VIEs shall not amend the articles of association, increase or decrease the registered capital, sell or otherwise dispose of their assets or beneficial interest, create or allow any encumbrance on their assets or other beneficial interests, provide any loans, or distribute dividends to the shareholders. These agreements will remain effective until all equity interests of the VIEs have been transferred or assigned to GDS Management Company or its designated person(s).
Loan Agreements. Pursuant to the loan agreements between GDS Management and the shareholders of the VIEs, GDS Management agrees to extend loans in an aggregate amount of RMB310,100 to the shareholders of the VIEs solely for their capitalization or equity contribution into the VIEs. Pursuant to the loan agreements, GDS Management Company has the right to require repayment of the loans upon delivery of thirty-day’s prior notice to the shareholders, and the shareholders can repay the loans by either sale of their equity interests in the VIEs to GDS Management Company or its designated person(s) pursuant to their respective exclusive option agreements, or other methods as determined by GDS Management Company pursuant to its articles of association and the applicable PRC laws and regulations.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Manage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the VIEs are presented parenthetically on the face of the consolidated balance sheets. Net revenue, net income, operating, investing and financing cash flows of the VIEs that were included in the Company’s consolidated financial statements for the years ended December 31, 2014, 2015 and 2016 are as follows:
Years ended December 31,
2014
2015
2016
Net revenue
Net (loss) income
)
)
Net cash (used in) provided by operating activities
)
Net cash used in investing activities
)
)
)
Net cash provided by financing activities
—
—
The unrecognized revenue producing assets that are held by the VIEs comprise of internally developed software, intellectual property and trademarks which were not recorded on the Company’s consolidated balance sheets as they do not meet all the capitalization criteria.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realization of deferred income tax assets, the fair value of share-based compensation awards, the recoverability of long-lived assets and the fair value of the asset retirement obligation. Changes in facts and circumstances may result in revised estimates. Actual results could differ from those estimates, and as such, differences may be material to the consolidated financial statements.
(c) Cash and cash equivalents
The Company considers all highly liquid investments with a maturity of three months or less when purchased to be cash equivalents. The Company does not have any cash equivalents as of December 31, 2015 and 2016.
(d) Restricted cash
Restricted cash represents amounts held by banks, which are not available for the Company’s use, as security for issuance of commercial acceptance notes relating to purchase of property and equipment, letters of guarantee or bank borrowings and the related interest. Upon maturity of the commercial acceptance notes, letters of guarantee and repayment of bank borrowings, the deposits are released by the bank and available for general use by the Company. Restricted cash is reported within cash flows from operating, investing or financing activities in the consolidated statements of cash flows with reference to the purpose of the restriction.
(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6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 Accounts receivabl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s aging, and the customers’ repayment patterns. The Company reviews its allowance for doubtful accounts on a customer-by-customer basis. Account balances are charged off against the allowance after all means of collection have been exhausted and the potential for recovery is considered remote. The Company does not have any off-balance-sheet credit exposure related to its customers.
(g) Property and equipment
Property and equipment are carried at cost less accumulated depreciation and any recorded impairment. Property and equipment acquired under capital leases are initially recorded at the present value of minimum lease payments.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Buildings
20 - 30 years
Data center equipment
- Machinery
10 - 20 years
- Other equipment
3 - 5 years
Leasehold improvement
Shorter of the lease term and the
estimated useful lives of the assets
Furniture and office equipment
3 - 5 years
Vehicles
5 years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allocated to the property and equipment categories and is depreciated over the estimated useful life of the underlying assets.
Depreciation on property and equipment is calculated on the straight-line method over the estimated useful lives of the assets. For assets acquired under a capital lease, the assets are amortized in a manner consistent with the Company’s normal depreciation policy for owned assets if the lease transfers ownership to the Company by the end of the lease term or contains a bargain-purchase-option. Otherwise, assets acquired under a capital lease are amortized over the lease term.
(h) Long-lived assets held for sale
Long-lived assets are classified as held-for-sale if: (1) the Company has committed to a plan to sell the assets that are available for sale in its present condition, including initiating actions to complete the sale that is probable to qualify for as a completed sale within one year; (2) it is unlikely that significant changes to the plan will be made or the plan will be withdrawn; (3) the assets are being marketed for sale at a price that is reasonable in related to its current value. Long-lived assets held for sale are recorded at the lower of carrying value and fair value less cost to sell. A loss shall be recognized for any initial or subsequent write-down to fair-value less cost to sell. Long-lived assets held for sale are not depreciated while classified as held for sale.
In August 2014, the Company entered into an agreement with a customer for the development, construction and sale of an ancillary property and the related land right. As of December 31, 2016, all the conditions precedent to the sale of the property have not been performed, and therefore no revenue or income was recognized during the periods presented. The cost of the property held for sale of RMB9,075 is recorded in other current assets (note 4).
(i) Leases
Leases are classified at the leas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records a capital lease as an asset and an obligation at an amount equal to the present value at the beginning of the lease term of minimum lease payments during the lease term.
The Company records an asset and related financing obligation for the estimated construction costs under build-to-suit lease arrangements where it is considered the owner for accounting purposes, to the extent the Company is involved in the construction of the building or structural improvements or has construction risk prior to commencement of a lease.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As of December 31, 2015 and 2016, assets under capital leases and other financing obligations represent data center buildings and data center equipment.
Rental costs on operating leases are charged to expense on a straight-line basis over the lease term.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Company’s intended use are recognized as rental expenses and are not capitalized.
(j)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Asset retirement obligations as of January 1, 2014
—
Additions
Accretion expense
Asset retirement obligations as of December 31, 2014
Additions
Accretion expense
Asset retirement obligations as of December 31, 2015
Additions
Accretion expense
Asset retirement obligations as of December 31, 2016
(k) Intangible assets
Intangible assets acquired in the acquisition comprised of customer relationships and favorable leases.
The weighted-average amortization period by major intangible asset class is as follows:
Customer relationships
5-8 years
Favorable lease
20 years
Customer relationships represent the orders, backlog and customer lists, which arise from contractual rights or through means other than contracts. Customer relationships are amortized using a straight-line method, as the pattern in which the economic benefits of the intangible assets are consumed or used up cannot be reliably determined.
Favorable lease is recognized as an intangible asset if the terms of the acquiree’s operating lease are favorable relative to market terms. Favorable lease is amortized on a straight-line method over the lease term.
(l) Prepaid land use rights
The land use rights represent the amounts paid and relevant costs incurred for the rights to use land in the PRC and are carried at cost less accumulated amortization. Amortization is provided on a straight-line basis over the term of the land use right of 50 years.
(m)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Company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No impairment losses were recorded for goodwill for the years ended December 31, 2014, 2015 and 2016.
(n) Impairment of long-lived assets
Long-lived assets, such as property and equipment, intangible assets subject to amortization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14, 2015 and 2016.
(o)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16, the Company recorded a VAT recoverable of RMB72,958 (2015:RMB 59,680) in current assets and RMB98,863 (2015: RMB nil) in non-current assets and VAT payables of RMB5,954 (2015: RMB2,962) in accrued expenses and other payables, in the consolidated balance sheets.
(p) Derivative financial instruments
Derivative financial instruments are recognized initially at fair value. At the end of each reporting period, the fair value is remeasured. The gain or loss on remeasurement to fair value is recognized immediately in profit or loss.
(q)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Revenue recognition
The Company recognizes revenue when delivery of the service or product has occurred, collection of the relevant receivable is probable, persuasive evidence of an arrangement exists and the sales price is fixed or determinable.
These criteria as they relate to each of the following major revenue generating activities are described below.
The Company derives revenue primarily from the delivery of (i) colocation services; (ii) managed hosting services and; (iii) managed cloud services. The remainder of the Company’s revenue is from IT equipment sales that are either sold on a stand-alone basis or bundled in a managed hosting service contract arrangement and consulting services.
Colocation services are services where the Company provides space, power and cooling to customers for housing and operating their IT system equipment in the Company’s data centers. Colocation services are provided to customers for a fixed amount over the contract service period, ranging from 1 to 6 years. Revenues from colocation services are recognized on a straight line basis over the term of the contract. The Company has determined that its performance pattern to be straight line since the customer receives value as the services are rendered continuously</t>
  </si>
  <si>
    <t>ACCOUNTS RECEIVABLES, NET</t>
  </si>
  <si>
    <t>3 ACCOUNTS RECEIVABLES, NET
Accounts receivables, net consisted of the following:
As at December 31
2015
2016
Accounts receivables
Less: allowance for doubtful accounts
)
—
Accounts receivables, net
The Company generally invoices its customers on a monthly or quarterly basis in accordance with the contract terms. Due to the timing difference between the billing and revenue recognition, accounts receivables included an unbilled portion of RMB46,275 and RMB117,192 as of December 31, 2015 and 2016, respectively.
Accounts receivables of RMB42,511 and RMB87,347 was pledged as security for bank loans (note 10) as of December 31, 2015 and 2016, respectively.
An allowance for doubtful accounts is provided based on the Company’s best estimate of the amount of probable credit losses in the Company’s existing accounts receivable. The Company assesses the collectability of accounts receivable by analyzing specific customer accounts that have known or potential doubt as to collectability. The following table presents the movement of the allowance for doubtful accounts:
Year ended December 31,
2014
2015
2016
Balance at the beginning of the year
—
Allowance made during the year
—
—
Reversal during the year
—
—
)
Balance at the end of the year
—
During the year ended December 31, 2016, the Company reversed allowance for doubtful accounts on a receivable from a customer of RMB 2,156 due to the collection of such balance during 2016. Management believes all other accounts receivable as of December 31, 2015 and 2016 are to be collected in full.</t>
  </si>
  <si>
    <t>OTHER CURRENT ASSETS</t>
  </si>
  <si>
    <t>4 OTHER CURRENT ASSETS
Other current assets consisted of the following:
As at December 31
2015
2016
Rental and other deposits
Deferred tax assets, current (note 20)
—
Assets held for sale
Others
Assets held for sale included property held for sale of RMB9,075 and IT equipment awaiting for sale of RMB9,456, for which the Company has entered into sale contracts with the customer.
Others mainly represented miscellaneous receivables due from employees.</t>
  </si>
  <si>
    <t>PROPERTY AND EQUIPMENT, NET</t>
  </si>
  <si>
    <t>5 PROPERTY AND EQUIPMENT, NET
Property and equipment consisted of the following:
As at
As at
At cost:
Buildings
Data center equipment
Leasehold improvement
Furniture and office equipment
Vehicles
Less: Accumulated depreciation
)
)
Construction in progress
Property and equipment, net
(1)
The carrying amounts of the Company’s property and equipment acquired under capital leases and other financing arrangement at the respective balance sheet dates were as follows:
As at
As at
At cost:
Buildings(note)
Data center equipment
Less: Accumulated depreciation
)
)
Note: This item included those buildings under construction, of RMB205,000 and RMB313,721, respectively, as of December 31, 2015 and 2016.
(2)
Depreciation of property and equipment (including assets acquired under capital leases and other financing arrangement) was RMB77,946, RMB135,864 and RMB212,873 for the years ended December 31, 2014, 2015 and 2016, respectively, and included in the following captions:
Year ended December 31,
2014
2015
2016
Cost of revenue
General and administrative expenses
Research and development expenses
—
—
(3)
Property and equipment with net a book value of RMB579,524 and RMB512,566 was pledged as security for bank loans (note 10) as of December 31, 2015 and 2016, respectively.
(4)
As of December 31, 2015 and 2016, payables for purchase of property and equipment that are contractually due beyond one year of RMB 31,152 and RMB37,126 are recorded in other long-term liabilities in the consolidated balance sheets.</t>
  </si>
  <si>
    <t>INTANGIBLE ASSETS, NET</t>
  </si>
  <si>
    <t>6 INTANGIBLE ASSETS, NET
Intangible assets consisted of the following:
Note
As at
As at
Customer relationships
8
Favorable lease
8
Less: accumulated amortization
)
)
Intangible assets, net
The Company’s customer relationships and favorable lease were acquired in business combinations (note 8).
Amortization of intangible assets was RMB4,462, RMB8,925 and RMB13,866 for the years ended December 31, 2014, 2015 and 2016, respectively.
Estimated future amortization expense related to these intangible assets is as follows:
Fiscal year ending December 31,
2017
2018
2019
2020
2021
Thereafter
Total</t>
  </si>
  <si>
    <t>PREPAID LAND USE RIGHTS</t>
  </si>
  <si>
    <t>7 PREPAID LAND USE RIGHTS
Prepaid land use rights consisted of the following:
As at December 31
2015
2016
Prepaid land use rights
Less: Accumulated amortization
)
)
Prepaid land use rights, net
Amortization of prepaid land use rights was RMB 345, RMB 617 and RMB616 for the years ended December 31, 2014, 2015 and 2016, respectively.
Prepaid land use rights with a net book value of RMB20,983 and RMB20,735 were pledged as security for bank loans (note 10) as of December 2015 and 2016, respectively.</t>
  </si>
  <si>
    <t>BUSINESS COMBINATION</t>
  </si>
  <si>
    <t>8 BUSINESS COMBINATION
The movement of goodwill is set out as below:
As at December 31
2015
2016
Balance at the beginning of the year
Addition during the year
—
Balance at end of year
Goodwill represents the excess of the purchase price over the fair value of the net tangible and intangible assets acquired in the acquisition. The goodwill is not deductible for tax purposes. Goodwill is assigned to the design, build-out and operation of data centers reporting unit.
EDC Holding Acquisition
Prior to the acquisition, the Company held a 7% non-controlling equity interest in EDC Holding which was accounted for under the cost method. EDC Holding is principally engaged in providing colocation services in the PRC.
On June 30, 2014, in an effort to enhance its service offering and to increase business synergy, the Company acquired all the equity interests in EDC Holding (preferred and ordinary shares) it did not already own, for a consideration comprising 88,352,558 ordinary shares and 110,810,606 redeemable preferred shares of the Company, consisting of 14,149,705 Series A* redeemable preferred shares (“Series A* Shares”), 33,959,293 Series B1 redeemable preferred shares (“Series B1 Shares”), 25,618,413 Series B2 redeemable preferred shares (“Series B2 Shares”), 14,045,432 Series B3 redeemable preferred shares (“Series B3 Shares”) and 23,037,763 Series B4 redeemable preferred shares (“Series B4 Shares”). The fair value of the consideration was determined by management with the assistance of a third party appraiser and was considered more reliably measured than the acquisition-date fair value of the acquiree’s equity interests.
Prior to the acquisition, the Company and EDC Holding had certain shareholders who held preferred shares in both companies with different ownership interests. None of these shareholders or any other ordinary or preferred shareholders individually or as a group acting in concert held more than 50% of the voting interest of each entity. The Company accounted for the business combination by applying the acquisition method of accounting. The Company completed the acquisition of EDC Holding on June 30, 2014, the date on which the consideration was transferred, and control was obtained to govern the financial and operating policies of EDC Holding and obtain benefits from its activities.
The Company was identified as the accounting acquirer for the following reasons: (i) the Company was the entity that issued the new equity interests; (ii) a shareholder of the Company held the largest minority voting interest in the combined entity; (iii) the Company’s shareholders have the ability to elect or appoint or to remove a majority of the members of the governing body of the combined entity; (iv) the Company’s management dominates the management of the combined entity after the acquisition; and (v) the Company has a significantly larger relative size in terms of revenue and operations than that of EDC Holding.
Total fair value of consideration transferred at acquisition date was as follows:
Fair value of ordinary shares issued
Fair value of redeemable preferred shares issued
Total fair value of total consideration transferred
The fair value of the ordinary shares issued was US$0.87 per share and the fair values of the various series of preferred shares issued ranged from US$0.93 to US$1.13 per share or on average approximately US$1.04 per share. Each series of preferred shares issued had different terms; in particular, the redemption amount of each series of preferred shares was different.
The identifiable assets acquired and liabilities assumed in the business combination were recorded at their fair value on the acquisition date and consisted of the following major items.
Note
Fair value of consideration transferred
Fair value of non-controlling equity interest previously held by the Company
(i)
Sub-total
Effective settlement of pre-existing relationships
(ii)
Recognized amounts of identifiable assets acquired and liabilities assumed
Cash
)
Property and equipment
(iii)
)
Identifiable intangible assets
(iv)
)
Other assets
)
Short-term borrowings and current portion of long-term borrowings
Accounts payable
Obligations under capital leases, current
Long-term borrowings, excluding current portion
Deferred tax liabilities
Obligations under capital leases, non-current
Other liabilities
Total identifiable net assets
)
Goodwill
Note (i): The gain of RMB62,506 arising from the re-measurement of the existing carrying value of investment in EDC Holding to fair value was recognized in the consolidated statement of operations. The fair value of the previous held non-controlling equity interest was determined by management with the assistance of a third party appraiser.
Note (ii): Prior to the business combination, the Company had the following pre-existing relationships with EDC Holding: (1) a prepayment due from EDC Holding of RMB254,633 for future services under a service contract with EDC Holding; (2) outstanding loans of RMB344,110 due from EDC Holding; and (3) a loan of US$8,000 (RMB49,222) issued from EDC Holding to the Company in January 2013. No gain or loss was recognized from the effective settlement of such pre-existing relationship between the Company and EDC Holding. At the acquisition date, the amount due from EDC Holding of RMB598,743 and the amount due to EDC Holding of RMB49,222 are eliminated upon consolidation.
Note (iii): Property and equipment acquired included data center buildings of RMB624,090, properties acquired under capital lease of RMB422,874, data center equipment of RMB299,801, leasehold improvement of RMB2,694, furniture and office equipment of RMB958, vehicles of RMB749 and construction in progress of RMB184,080.
Note (iv): Identifiable intangible assets acquired consisted of customer relationships of RMB44,822 with an estimated useful life of 5 to 6 years and favorable lease of RMB15,500 with estimated useful life of 20 years.
The amounts of net revenue and net loss of EDC Holding included in the Company’s consolidated statements of operations from the acquisition date to December 31, 2014 amounted to RMB17,880 and RMB99,949, respectively.
Guangzhou Weiteng Acquisition
On May 19, 2016, the Company acquired all of the equity interests in Guangzhou Weiteng Construction Co., Ltd. (“WTENG”) from a third party for an aggregate purchase price of RMB129,500. In May 2016, the Company paid consideration of RMB103,600 and the remaining consideration of RMB25,900 will be paid by May 19, 2017. WTENG is a limited liability company organized and existing under the PRC law and owns a data center in Guangzhou. At the date of acquisition, the data center has just commenced its operations.
The identifiable assets acquired and liabilities assumed in the business combination were recorded at their fair value on the acquisition date and consisted of the following major items.
Note
Fair value of consideration
Effective settlement of pre-existing relationships upon consolidation
(i)
Recognized amounts of identifiable assets acquired and liabilities assumed
Cash
)
Property and equipment
(ii)
)
Identifiable intangible assets
(iii)
)
Other assets
)
Accounts payable
Capital lease and other financing obligations, current
Capital lease and other financing obligations, non-current
Deferred tax liabilities
Other liabilities
Total identifiable net assets
)
Goodwill
(iv)
Note (i): Prior to the acquisition of WTENG, in February and May 2016, the Company lent short-term loans of RMB40,000 and RMB2,000, respectively, to WTENG. The loans bear an interest rate of 10% per annum and mature in September 2016. No gain or loss was recognized from the effective settlement of such pre-existing relationship between the Company and WTENG. At the acquisition date, the amount due from WTENG of RMB 43,161, including loan principal of RMB42,000 and interest receivable of RMB1,161, is eliminated upon consolidation.
Note (ii): Property and equipment acquired included properties and equipment acquired under capital lease and other financing arrangement of RMB102,785, data center equipment of RMB19,895, leasehold improvement of RMB132,462 and construction in progress of RMB26,295.
Note (iii): Identifiable intangible assets acquired consisted of customer relationships of RMB59,500 with an estimated useful life of 7 to 8 years.
Note (iv): Goodwill represents the excess of the purchase price over the fair value of the net tangible and intangible assets acquired in the acquisition of WTENG. Goodwill is assigned to the design, build-out and operation of data centers reporting unit. Goodwill primarily represents the expected synergies from combining operations of WTENG with those of the Company and intangible assets that do not qualify for separate recognition and is not deductible for tax purposes. In accordance with ASC350, goodwill is not amortized but is tested for impairment.
The amounts of net revenue and net loss of WTENG included in the Company’s consolidated statements of operations from the acquisition date to December 31, 2016 amounted to RMB36,924 and RMB2,861, respectively.
Supplemental pro forma financial information as if acquisition had occurred as of the earliest date presented has not been provided as WTENG acquisition is not material to the Company’s results of operations.</t>
  </si>
  <si>
    <t>OTHER NON-CURRENT ASSETS</t>
  </si>
  <si>
    <t>9 OTHER NON-CURRENT ASSETS
Other non-current assets consisted of the following:
As at December 31
2015
2016
Deposits for leases
Other deposits
—
Others
Deposits for leases amounted to RMB46,423 and RMB62,985 as of December 31, 2015 and 2016, respectively, which are expected to be refunded after one year of the balance sheet date at the end of the lease term. Deposits for leases, which are expected to be refunded within one year of the balance sheet date, are recorded in other current assets.
In April 2016, the Company entered into a memorandum of understanding (MOU) with a third party in respect of a potential acquisition of a data center and paid a deposit of RMB15,000 to such third party. The final purchase price and other major terms of the acquisition have not yet been agreed, as negotiations are still in process and due diligence has not been completed. The deposit amount may be deducted from the final purchase price if the acquisition is consummated. According to the terms of the MOU, as amended, if the acquisition is not consummated within 24 months of the date of the MOU, RMB5,000 of the deposit amount will be refunded to the Company and the remainder will be forfeited.</t>
  </si>
  <si>
    <t>LOANS AND BORROWINGS</t>
  </si>
  <si>
    <t>10 LOANS AND BORROWINGS
The Company’s borrowings consisted of the following:
As at
As at
Short-term borrowings
Current portion of long-term borrowings
Sub-total
Long-term borrowings, excluding current portion
Total loans and borrowings
Short-term borrowings
The Company’s short-term borrowings consisted of the following:
As at
As at
Unsecured short-term loans and borrowings
—
Secured short-term loans and borrowings
(i) Short-term borrowings were secured by the following assets:
As at
As at
Accounts receivable
Property and equipment, net
—
Prepaid land use rights, net
—
(ii) The weighted average interest rates of short-term borrowings were 6.98%, 6.55% and 5.27% per annum for the years ended December 31, 2014, 2015 and 2016, respectively.
(iii) Short-term loans of RMB 247,000 and RMB nil as of December 31, 2015 and 2016, respectively, are guaranteed by William Wei Huang, Director and CEO of the Company.
Long-term borrowings
The Company’s long-term borrowings consisted of the following:
As at
As at
Unsecured long-term loans and borrowings
—
Secured long-term loans and borrowings
(i) The weighted average interest rates of long-term borrowings were 10.2%, 8.73% and 8.16% per annum for the years ended December 31, 2014, 2015 and 2016, respectively.
(ii) Long-term borrowings were secured by the following assets:
As at
As at
Accounts receivable
Property and equipment, net
Prepaid land use rights, net
(iii) Long-term loans of RMB 194,955 and RMB9,500 as of December 31, 2015 and 2016 are guaranteed by William Wei Huang.
(iv) The aggregate maturities of the above long-term borrowings for each for the five years and thereafter subsequent to December 31, 2016 are as follows:
Long-term
Twelve-months ending December 31 ,
2017
2018
2019
2020
2021
Thereafter
As of December 31, 2015 and 2016, the particulars of the total secured long-term loans and borrowings of RMB1,050,638 and RMB1,898,377 and the related facilities, were as follows:
i) In 2009, a subsidiary of the Company entered into a thirteen-year entrusted credit facility for a principal amount of RMB322,000 with the local government through a third party bank. As of December 31, 2015 and 2016, the outstanding loan under such credit facility was RMB225,400 and RMB189,179, respectively, and the effective interest rate of the loan was 4.9% per annum. The facility was secured by prepaid land use right with a carrying amount of RMB6,235 as of December 31, 2016 (2015: RMB6,381).
ii) In 2014, a subsidiary of the Company entered into an entrusted credit facility of RMB200,000 with a third party lender through a third party bank. As of December 31, 2015 and 2016, the outstanding loan under such credit facility was RMB199,800 and RMB199,600, respectively, and the effective interest rate of the loan was 18% per annum. The facility was secured by accounts receivables with a carrying amount of RMB13,367 as of December 31, 2016 (2015: RMB22,290). The loan contains financial covenants, which require that the subsidiary’s outstanding loans (exclusive of this entrusted loan and any other entrusted loans) should be within a range of RMB130,000 and RMB240,000 (the “borrowing range”) and the total pledged assets not exceeding RMB20,000. On March 31, 2015, the subsidiary’s outstanding loans exceeded RMB240,000 and total pledged assets exceeded RMB20,000. On June 10, 2015, the subsidiary obtained a waiver letter from the creditor that waived the covenant violations. The creditor and the subsidiary also agreed to revise the acceptable outstanding borrowings in a range of RMB130,000 and RMB360,000 and removed the restriction on the pledged assets. As of December 31, 2016, the Company was in compliance with such covenants.
iii) In 2015, a subsidiary of the Company entered into a six-year credit facility with a third party bank amounting to RMB290,000. The facility is guaranteed by William Wei Huang, Director and CEO of the Company and secured by property and equipment with carrying amount value of RMB154,178 as of December 31, 2015. The effective interest rate of the loan was 5.94% per annum. As of December 31, 2015, the outstanding loan under such credit facility was RMB180,455 and the Company fully repaid the outstanding loan in 2016.
iv) In 2015 and 2016, two subsidiaries of the Company entered into loan facilities with third party banks in the aggregate amount of RMB650,000. As of December 31, 2015 and 2016, the outstanding loans under such credit facilities were RMB380,483 and RMB415,048 (net of debt issuance costs), respectively, and the effective interest rate of the loans was 6.56%-6.83% and 7.72%-7.82% per annum as of December 31, 2015 and 2016, respectively. The outstanding loans under such credit facilities are secured by accounts receivables and property and equipment with a carrying amount of RMB13,305 and RMB153,653 as of December 31, 2016 (2015: nil and RMB142,386, respectively). The outstanding loans contain a limit on the amount of capital expenditures to be incurred for the construction of the data centers and mature in 2020. The outstanding loans are required to be repaid in full prior to the maturity date in the event 1) Singapore Technologies Telemedia Limited of Singapore, the parent company of STT GDC Pte. Ltd. (a principal shareholder of the Company), ceases to own and control, directly or indirectly, at least 40% of the equity interest in the Company prior to an initial public offering (IPO) or 30% of the equity interest in the Company after an IPO, or ceases to be the single largest shareholder of the Company, (2) the Company ceases to own and control, directly or indirectly, 100% of the equity interest of the borrowing subsidiaries, (3) there are changes in the shareholding structure of a principal operating subsidiary, as defined in the loan agreements or (4) William Wei Huang, the founder, chairman and chief executive officer of the Company, ceases to own and control, directly or indirectly, at least 99.96% of the equity interest of GDS Beijing. In addition, under the terms of the loans, upon the completion of the Company’s IPO, the Company is required to repay RMB139,232 of the outstanding loan principal amount based on the principal amount outstanding as of completion date of IPO. The loan facilities contain financial covenants that limit certain financial ratios, such as the interest coverage ratio and gross leverage ratio, during the relevant period, as defined in the facilities. The loan facilities include a cross- default provision which would be triggered if the Company fails to repay any financial indebtedness of RMB30,000 or more when due or within any originally applicable grace period. After the completion of IPO, the Company fully repaid RMB99,232 of the outstanding loan principal in December 2016 and the remaining RMB40,000 in March 2017 as agreed with the banks. As of December 31, 2016, the Company was in compliance with these covenants.
v) In September 2016, two subsidiaries of the Company entered into loan facilities with third party banks in a total amount of RMB1,135,000, for the purpose of (i) replacing an existing term loan facility agreement entered into in June 2016, and (ii) financing the subsidiaries’ data center projects and working capital requirements. As of December 31, 2016, the outstanding loan under such facility was RMB866,983, consisting of a short term working capital loan of RMB12,629 with an effective interest rate of 5.66% per annum and long term loans of RMB854,354 (net of debt issuance costs) with effective interest rates of 7.02%-7.34% per annum. The outstanding loans under such facilities are secured by accounts receivables and property and equipment with a carrying amount of RMB8,185 and RMB110,831 as of December 31, 2016, respectively. The loans are required to be repaid in full prior to the maturity date in the event (i) STT Communications Ltd. ceases to, directly or indirectly, own at least 50.1% of equity interests of STT GDC, (ii) STT GDC ceases to own and control, directly or indirectly, at least 40% of the equity interests in the Company prior to an IPO or 30% of the equity interests in the Company after an IPO, or ceases to be the single largest shareholder of the Company, (iii) the Company ceases to, directly or indirectly, own or control 100% of the borrowing subsidiary, (iv) there are changes in the shareholding structure of a principal operating subsidiary, as defined in the loan agreement or (v) William Huang ceases to, directly or indirectly, own at least 99.9% of the equity interests of GDS Beijing ((i), (ii), (iii), (iv) and (v) are referred to as “the Early Repayment Events”). The loan facilities contain financial covenants that limit certain financial ratios, such as the interest coverage ratio and gross leverage ratio, during the relevant period, as defined in the facilities. In addition, the loan facility includes a cross default provision which would be triggered if the Company fails to repay any financial indebtedness in an aggregate amount of RMB50,000 or more when due or within any originally applicable grace period. The outstanding long-term loans mature in 2021. As of December 31, 2016, the Company was in compliance with these covenants.
vi) In September 2016, a subsidiary of the Company entered into a facility agreement with a third party bank for a total amount of RMB220,000. As of December 31, 2016, the outstanding loan under such facility was RMB137,334, consisting of a short term working capital loan of RMB12,611 with an effective interest rate of 5.87% per annum and long term loans of RMB124,723 (net of debt issuance costs) with an effective interest rate of 7.63% per annum. The outstanding loans under such facilities are secured by accounts receivable and property and equipment with a carrying value of RMB30,110 and RMB85,765 as of December 31, 2016, respectively. The loans are required to be repaid in full prior to the maturity date upon the occurrence of any of the Early Repayment Events. The loan facilities contain financial covenants that limit certain financial ratios, such as the interest coverage ratio and gross leverage ratio, during the relevant period, as defined in the facilities. In addition, the loan facility includes a cross default provision which would be triggered if the Company fails to repay any financial indebtedness in an aggregate amount of RMB50,000 or more when due or within any originally applicable grace period. The outstanding long-term loans mature in 2021. As of December 31, 2016, the Company was in compliance with these covenants.
vii) In December 2016, a subsidiary of the Company entered into a facility agreement with third party banks, pursuant to which the bank agrees to make available to the subsidiary loan facilities in the total amount of RMB380,000 for repayment of borrower’s outstanding loan and financing borrower’s data center located in Beijing. The interest rate agreed under the facility agreement is the aggregate of the applicable 3.65% per annum and SHIBOR, as defined in the facility agreement, with a term of up to eighteen months from first facility utilization date. The securities for the loan include, among others, the subsidiaries’ receivables and property and equipment. The loans are required to be repaid in full prior to the maturity date upon the occurrence of any of the Early Repayment Events. The loan facilities contain financial covenants that limit certain financial ratios, such as the interest coverage ratio and gross leverage ratio, during the relevant period, as defined in the facilities. In addition, the loan facility includes a cross default provision which would be triggered if the borrower fails to repay any financial indebtedness in an aggregate amount of RMB30,000 or more when due or within any originally applicable grace period. As of December 31, 2016, the Company did not draw down any amount under such facility.
viii) In December 2016, a subsidiary of the Company entered into a facility agreement with third party banks for a total amount of RMB310,000. As of December 31, 2016, the outstanding loan under such facility was RMB106,510, consisting of a short term working capital loan of RMB537 with an effective interest rate of 5.66% per annum and long term loans of RMB105,973 (net of debt issuance costs) with an effective interest rate of 6.32% per annum. The outstanding loans under such facilities are secured by accounts receivable, property and equipment and prepaid land use right with a carrying value of RM2,466, RMB138,941 and RMB14,500 as of December 31, 2016, respectively. The loans are required to be repaid in full prior to the maturity date upon the occurrence of any of the Early Repayment Events. The loan facilities contain financial covenants that limit certain financial ratios, such as the interest coverage ratio and gross leverage ratio, during the relevant period, as defined in the facilities. In addition, the loan facility includes a cross default provision which would be triggered if the Company fails to repay any financial indebtedness in an aggregate amount of RMB50,000 or more when due or within any originally applicable grace period. The outstanding long-term loans mature in 2021. As of December 31, 2016, the Company was in compliance with these covenants.
ix) As of December 31, 2015 and 2016, secured long-term loans and borrowings amounted to RMB64,500 and RMB9,500, respectively. The loans mature in 2017, are secured by property and equipment with carrying amount of RMB138,420 and RMB23,376 as of December 31, 2015 and 2016, respectively, and do not contain any financial covenants. In addition, as of December 31, 2015 and 2016, RMB 14,500 and RMB9,500 was guaranteed by William Wei Huang, Director and CEO of the Company and the effective interest rates of the outstanding loan was 5.39%~6.46% and 5.39% per annum, respectively.
As of December 31, 2015 and 2016, the particulars of unsecured long-term loans and borrowings are as follows:
i) In 2014, a subsidiary of the Company entered into a two-year credit facility with a third party bank amounting to US$5,000. As of December 31, 2015, the outstanding loan under such credit facility was RMB2,844 (US$438). In 2016, the Company fully repaid the loan.
As of December 31, 2016, the Company has total working capital and project financing credit facilities of RMB3,181,278 from various banks, of which the unused amount was RMB968,878. As of December 31, 2016, the Company drew down RMB2,212,400, of which RMB239,777 was recorded in short-term loans and borrowing and RMB1,898,377 (net of debt issuance costs of RMB74,246) was recorded in long-term loans and borrowing, respectively. Draw downs from the credit facility are subject to the approval of the banks and are subject to the terms and conditions of each agreement.</t>
  </si>
  <si>
    <t>BONDS PAYABLE/CONVERTIBLE BONDS PAYABLE</t>
  </si>
  <si>
    <t>11 BONDS PAYABLE/CONVERTIBLE BONDS PAYABLE
Bonds due June 10, 2014 issued by a subsidiary (“Bonds due 2014”)
On December 11, 2012, the Company issued Bonds due 2014 to an investor in an aggregate principal amount of US$10,509 (RMB66,125). The Bonds due 2014 had a maturity date of June 10, 2014 and carried interest at 10% per annum. Upon maturity, the carrying amount of the Bonds due 2014 was US$10,509 (RMB64,541) and the Company repaid a portion of the Bonds due 2014 amounting to US$664 (RMB4,081). On June 11, 2014, the Company issued Bonds due 2015 to the same investor in an aggregate principal amount of US$30,203 (RMB185,770) of which a portion was to settle the remaining unpaid portion of the Bonds due 2014 of US$9,845 (RMB60,460) and unpaid interest payable on the Bonds due 2014 of RMB10,360.
Bonds due June 10, 2015 issued by the Company (“Bonds due 2015”)
The key terms of the Bonds due 2015 are summarized as follows:
Denomination
·
Denomination—US$10 each
Maturity date
·
Maturity date—June 10, 2015
Interest rate and interest repayment
·
Interest rate is at 10% per annum compounded annually.
Redemption and price
·
The Company shall redeem the unpaid principal together with the interest accrued of the Bonds due 2015 on the Maturity Date
Exchange feature of the Bonds due 2015
Prior to the Maturity Date, the holder of Bonds due 2015 has the right to exchange the bonds into the Company’s ordinary shares in the event of a qualifying initial public offering (“QIPO”) or private placement. The exchange feature permits the holder to receive a variable number of ordinary shares with an aggregate fair value that is based on a fixed monetary amount (the principal amount of the Bonds due 2015 that is being exchanged). The price used to determine the number of ordinary shares issued in exchange for the bonds is equal to 70% of the QIPO price or 70% of the share issuance price of the private placement. The Company separated this contingent redemption exchange feature (or embedded put option) from the principal amount of the Bonds due 2015 at the issuance date. The fair value of the embedded put option was US$5,547 (RMB34,105). The recorded discount resulting from the allocation of the proceeds of the Bonds due 2015 to this embedded put option was recognized as interest expense. As of December 31, 2015, there was no outstanding embedded derivative due to the holder’s exercise of the right to exchange a portion of the Bonds due 2015 following the completion of Series C shares in August 2014 and the holder waiving the right to exchange the remaining portion for ordinary shares described below. Total interest expense related to the debt discount amounted to RMB34,105 for the year ended December 31, 2014.
In August 2014, the Company conducted a private placement of 238,526,241 Series C redeemable preferred shares (“Series C Shares”) (note 15). Upon the issuance of Series C Shares, the holder of the Bonds due 2015 exchanged outstanding principal amount of the Bonds due 2015 of US$27,860 (RMB171,431) for 38,397,655 ordinary shares. The number of ordinary shares issued was based on US$0.72557, or 70% of the issuance price of Series C Shares of US$1.036522. The difference between the fair value of the ordinary shares and the principal amount of the bonds was RMB34,105, which as charged against the embedded put option described above. The holder waived its right to exchange the remaining Bonds due 2015 of US$2,343 (RMB14,330) for ordinary shares of the Company.
·
On June 10, 2015, the Company fully redeemed the remaining Bonds due 2015 of US$2,343 (RMB14,330) upon maturity.
Convertible Bonds due December 30, 2019 issued by the Company (“Convertible Bonds due 2019”)
On December 30, 2015, the Company entered into a subscription agreement with two investors (referred to as “PA investor” and STT GDC Pte. Ltd or “STT GDC”) for Convertible Bonds due 2019 in an aggregate principal amount of US$250,000 in four tranches. On December 30, 2015 and January 29, 2016, the Company received the first tranche of US$100,000 (RMB648,950) from PA investor and the second tranche of US$50,000 (RMB324,475) from STT GDC, respectively. The subscription for the remaining third and fourth tranches of the Convertible Bonds due 2019 in the aggregate principal amount of US$100,000 (RMB648,950) expired on September 30, 2016.
Convertible Bonds due 2019 bears an interest rate of 10% per annum and matures on December 30, 2019 (“Maturity Date”). The Company shall redeem the unpaid principal together with the interest accrued of the Convertible Bonds due 2019 on the December 30, 2019. As of December 31, 2016, accrued interests of RMB1,118 and RMB73,681 were recorded in accrued expenses and other payables and other long-term liabilities, respectively, of which RMB1,090 and RMB23,403 were due to STT GDC Pte. Ltd. The Company pledged 100% of the equity interests in a subsidiary to the investors.
The key terms of the Convertible Bonds due 2019 are summarized as follows:
Conversion of the Convertible Bonds due 2019
If the Company completes a QIPO, the bond holder, at any time between the date of completion of such QIPO (the “QIPO Completion Date”) and the Maturity Date (the “Conversion Period”), have the right to convert up to 100% of the principal amount of the bond (in multiples of US$10,000), together with the accrued interest thereon, into ordinary shares of the Company. The conversion price shall be US$1.675262 subject to adjustments for situations such as share dividend, share split, consolidation, recapitalization, exchange or substitution of ordinary shares at any time or from time to time. The Company determined that there was no embedded beneficial conversion feature (“BCF”) attributable to Convertible Bonds due 2019 at the commitment date because the initial conversion price of Convertible Bonds due 2019 was greater than the estimated fair value of the Company’s ordinary shares as of December 30, 2015. The estimated fair value of the underlying ordinary shares on December 30, 2015 was determined by management with the assistance of an independent valuation firm. The valuation used an income approach, which requires the estimation of future cash flows and the application of an appropriate discount rate with reference to comparable listed companies engaged in a similar industry to convert such future cash flows to a single present value.
The Company determined that the embedded conversion option of the Convertible Bonds due 2019 was not required to be accounted for as an embedded derivative for periods prior to the Company’s IPO, as the underlying ordinary shares were not publicly traded or otherwise readily convertible into cash. Upon the listing of the Company’s ordinary shares on November 2, 2016, the embedded conversion option has been accounted for separately as an embedded derivative with changes in its fair value recognized through the consolidated statement of operations. With the assistance of an independent appraiser, the Company determined that the fair value of the embedded conversion feature as a derivative liability was immaterial as of November 2, 2016 and December 31, 2016. Accordingly, no gain or loss was recognized in respect of the change in the fair value of such derivative liability for the year ended December 31, 2016.
If the Company completes a QIPO and the closing price of its shares is at or above 125% of the conversion price (i.e. 25% premium to the conversion price) for a period of at least ten consecutive trading days, the Company may, at its unilateral option, notify the bondholder that the bond then outstanding will be mandatorily converted at the end of the notice period in accordance with the terms and conditions of the bond.
Redemption on maturity:
Unless previously converted or purchased and cancelled in the circumstances, the bond will be redeemed on December 30, 2019 at its principal amount, plus accrued interest thereon.</t>
  </si>
  <si>
    <t>ACCRUED EXPENSES AND OTHER PAYABLES</t>
  </si>
  <si>
    <t>12 ACCRUED EXPENSES AND OTHER PAYABLES
Accrued expenses and other payables consisted of the following:
As at December 31
2015
2016
Accrued rental expenses
Accrued utility expenses
Accrued payroll and welfare benefits
Accrued interest expenses
Accrued professional service fees
Other taxes payables
Income tax payable (note 20)
Consideration payable for the acquisition of WTENG (note 8)
—
Other payables
Other payables represent amounts due to service providers for various services received by the Company.</t>
  </si>
  <si>
    <t>LEASE</t>
  </si>
  <si>
    <t>13 LEASE
Capital lease and other financing obligations
The Company’s capital lease and other financing obligations are summarized as follows:
December 31, 2015
December 31, 2016
Capital
Other
Total
Capital lease
Other
Total
Within 1 year
—
After 1 year but within 2 years
—
After 2 years but within 3 years
—
After 3 years but within 4 years
—
After 4 years but within 5 years
—
After 5 years
—
Total
—
Less total future interest
)
—
)
)
)
)
Less: estimated building costs
—
—
—
—
)
)
Present value of lease and other financing obligations
—
Including:
Current portion
Non-current portion
The Company’s capital and build-to-suit leases expire at various dates ranging from 2020 to 2035. The weighted average effective interest rate of the Company’s capital and build-to-suit leases was 9.71%, 8.63% and 8.04% as of December 31, 2014, 2015 and 2016, respectively.
During the years ended December 31, 2015 and 2016, the Company entered into the following lease arrangements:
Shenzhen 2 Lease and Shenzhen 3 Lease
In March 2015 and July 2015, the Company entered into two lease agreements to lease two existing buildings in Shenzhen, China from a third party lessor (the “Shenzhen 2 Lease” and the “Shenzhen 3 Lease”). The Shenzhen 2 Lease has a lease term of 10 years from June 2015 to May 2025 and the Shenzhen 3 Lease has a lease term of 15 years from November 2015 to October 2030. The Company determined that both leases were capital leases as the present value of the minimum lease payments of each of the leases exceeded 90% of the respective fair value of the leased property at the inception of the lease.
Accordingly, on the respective lease commencement date, the Company recorded capital lease assets and capital lease obligations at an amount equal to the present value of the minimum lease payments in the aggregate amount of RMB205,000.
Shenzhen 4 Lease
In October 2015, the Company entered into a lease agreement to lease an existing building in Shenzhen, China from a third party lessor (the “Shenzhen 4 Lease”). The Shenzhen 4 Lease has a lease term of 20 years commencing from January 2016. At the inception of the lease, Company determined that Shenzhen 4 Lease is a capital lease as the present value of the minimum lease payments exceeded 90% of the fair value of the leased property. In January 2016, the Company took possession of or controlled the physical use of the building from the lessor. Accordingly, in January 2016, the Company records a capital lease asset and a capital lease obligation at an amount equal to the present value at the beginning of the lease term of minimum lease payments during the lease term (or RMB138,721) on the lease commencement date.
Build-to-suit leases
In January and February 2015, the Company entered into two lease agreements with a third party developer-lessor for the development, construction and the lease (build-to-suit lease) of two brand new buildings (the “Shanghai 3 Lease” and “Shanghai 4 Lease”) in Shanghai, China. The Company paid a deposit for each of the two leases to the developer-lessor. Both the Shanghai 3 Lease and Shanghai 4 Lease have a lease term of 20 years commencing upon the delivery of the completed building to the Company. The two buildings will be constructed based on the Company’s specifications and will not include any interior elements, such as electrical wiring, interior walls, ventilation and air conditioning systems, flooring or normal tenant improvements. That is, the developer-lessor will hand over two cold-shell buildings to the Company upon completion of construction. Upon the delivery of the cold-shell buildings, the Company will convert the two buildings into data centers. No rent is paid by the Company during the construction of the two buildings. All project hard costs are to be paid by the developer-lessor, including site preparation and construction costs. In the event of termination of the lease agreements during the lease term, the Company is obligated to pay 15% of the total minimum lease payments. In addition, if the Company terminates the agreements before the construction of the buildings are completed, the Company is obligated to reimburse the developer-lessor for costs incurred during the construction period, including but not limited to project application costs, project design fees, ground preparation and leveling costs.
In accordance with ASC 840-40-55, the Company has determined that it is the owner of the two buildings during the construction period for financial reporting purposes as it has substantially all of the construction period risks based on the maximum guarantee test (without considering probability that the Company having to make the payments). Accordingly, the Company records an asset for the estimated incurred construction costs of the project and a liability for those costs funded by the lessor-developer during the construction period.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Operating leases
The Company leases data centers, offices and other equipment that are classified as operating leases. The majority of the Company’s operating leases expire at various dates though 2035.
Future minimum operating lease payments as of December 31, 2016 are summarized as follow:
Twelve-months ending December 31,
2017
2018
2019
2020
2021
Thereafter
Total
Rental expenses were approximately RMB110,117, RMB131,875 and RMB124,712 for the years ended December 31, 2014, 2015 and 2016, respectively. The Company did not sublease any of its operating leases for the periods presented.</t>
  </si>
  <si>
    <t>14 Other long-term liabilities
Other long-term liabilities consisted of the following:
As at
As at
Payables for purchase of property and equipment
Accrued interests
Deferred government grants
Others
Total</t>
  </si>
  <si>
    <t>REDEEMABLE PREFERRED SHARES</t>
  </si>
  <si>
    <t>15 REDEEMABLE PREFERRED SHARES
Series A
Series A*
Series B
Series B1
Series B2
Series B3
Series B4
Series B5
Series C
Total
Shares
RMB’000
Shares
RMB’000
Shares
RMB’000
Shares
RMB’000
Shares
RMB’000
Shares
RMB’000
Shares
RMB’000
Shares
RMB’000
Shares
RMB’000
Shares
RMB’000
Balance at January 1, 2014
—
—
—
—
—
—
—
—
—
—
—
—
—
—
Issuance of redeemable preferred shares
—in relation to business combination
—
—
—
—
—
—
—
—
—third party investor
—
—
—
—
—
—
—
—
—
—
—
—
—
—
—
—
Extinguishment of redeemable preferred shares upon repurchase
)
)
)
)
)
)
)
)
)
)
)
)
)
)
—
—
—
—
)
)
Extinguishment of redeemable preferred shares upon exchange
)
)
)
)
)
)
)
)
)
)
)
)
—
—
—
—
—
Changes in redemption value
—
—
—
—
—
—
—
—
—
—
—
—
—
—
—
Foreign exchange impact
—
—
—
—
)
—
)
—
)
—
—
)
—
)
—
)
Balance at December 31, 2014 and January 1, 2015
—
—
Changes in redemption value
—
—
—
—
—
—
—
—
—
—
—
—
—
—
—
Foreign exchange impact
—
—
—
—
—
—
—
—
—
—
—
—
—
—
—
Balance at December 31, 2015 and January 1, 2016
—
—
Changes in redemption value
—
)
—
—
—
)
—
—
—
—
—
—
—
—
—
)
—
)
—
)
Conversion to ordinary shares
)
)
)
)
)
)
)
)
)
)
—
—
)
)
)
)
)
)
)
)
Foreign exchange impact
—
—
—
—
—
—
—
—
—
—
—
Balance at December 31, 2016
—
—
—
—
—
—
—
—
—
—
—
—
—
—
—
—
—
—
—
—
The Series A, Series B Shares, Series A* Shares, Series B1 Shares, Series B2 Shares, Series B3 Shares, Series B4 Shares, Series B5 Shares and Series C Shares are collectively referred to as the “preferred shares”. The preferred shares are denominated in US$, which is the functional currency of the issuer, GDS Holdings.
In January 2007, the Company issued 53,625,000 Series A redeemable preferred shares (“Series A Shares”) to a group of investors unrelated to the Company at US$0.3636 (RMB2.8279) per share. Concurrent with the issuance, a holder of bonds payable converted bonds payable of US$3,500 (RMB27,222) into 9,625,000 Series A Shares.
In March 2011, the Company issued 11,550,000 Series B redeemable preferred shares (“Series B Shares”) to a group of investors unrelated to the Company at US$0.7792 (RMB5.1087) per share.
In June 2014, the Company issued 88,352,558 ordinary shares, 14,149,705 Series A* Shares, 33,959,293 Series B1 Shares, 25,618,413 Series B2 Shares, 14,045,432 Series B3 Shares and 23,037,763 Series B4 Shares in connection with the acquisition of EDC Holding (see note 8). Series B1, B2, B3, B4 Shares are collectively referred to as Series B* Shares.
On August 13, 2014, the Company issued 238,526,241 Series C redeemable preferred shares (“Series C Shares”) to an investor unrelated to the Company at US$1.0365 (RMB6.3779) per share, for cash consideration of US$247,238 (RMB1,521,295). The Company incurred issuance costs of US$3,271 (RMB20,128), which were recorded as a reduction in the carrying amount of the redeemable preferred shares.
Prior to the completion of the IPO, the Company concluded that it was probable that the redeemable preferred shares will become redeemable. The Company has elected to recognize changes in the redemption value immediately as they occur and adjust the carrying amount of the redeemable preferred shares to equal the redemption value at the end of each reporting period. Increases in the carrying amount of the redeemable preferred shares are recorded by charges against retained earnings or, in the absence of retained earnings, by charges against paid-in capital. Reductions in the carrying amount of the redeemable preferred shares are recognized only to the extent that increases to the initial carrying amount of the redeemable preferred shares were previously recorded. The resulting increases or decreases in the carrying amount of redeemable preferred shares increases or decreases net loss attributable to ordinary shareholders in the calculation of earnings per share. The increase in redemption value of the redeemable preferred shares was RMB69,116 and RMB110,926 for the years ended December 31, 2014 and 2015, respectively. The decrease in redemption value of the redeemable preferred shares was RMB205,670 for the year ended December 31, 2016 as a result of the preference dividend declared and paid upon the completion of the IPO.
Extinguishment of preferred shares
In connection with the issuance of Series C Shares, on August 13, 2014, the Company repurchased 23,533,064 Series A Shares, 5,503,899 Series A* Shares, 8,413,412 Series B Shares, 13,209,358 Series B1 Shares, 9,964,954 Series B2 Shares, 5,463,340 Series B3 Shares and 8,961,143 Series B4 Shares at US$1.0365 (RMB6.3779) per share, for cash consideration of US$77,790 (RMB478,666), of which RMB455,366 was paid in 2014 and the remaining RMB23,300 was paid in 2015. The Company made the offer for the repurchase to all existing preferred shareholders on that date. The reason for the repurchase of these various series of preferred shares and the ordinary shares was so that the Series C shareholder would hold no less than 40% of the Company’s issued share capital on a fully diluted basis.
In accordance with ASC 260-10-S99, the difference between the cash consideration transferred to the holders of the preferred shares and the carrying amount of the preferred shares (net of issuance costs) is added to net loss to arrive at loss attributable to ordinary shareholders in the calculation of loss per share. The Company recorded the difference of US$12,497 (RMB76,900) between the repurchase price of US$77,790 (RMB478,666) and the carrying amount of such preferred shares of US$65,293 (RMB401,766) against additional paid-in capital, in the absence of retained earnings.
On August 13, 2014 and December 22, 2014, the Company exchanged a total of 35,393,262 preferred shares, comprising of 10,081,891 Series A Shares, 1,729,161 Series A* Shares, 560,105 Series B Shares and 23,022,105 Series B* Shares (collectively, the “Exchanged Shares”) by re-designating those shares into 35,393,262 newly issued Series B5 redeemable preferred shares (“Series B5 Shares”) to facilitate the sale of the Exchanged Shares held by certain selling preferred shareholders. Concurrently, the holders sold the 35,393,262 Series B5 Shares to one investor (B5 Holder), at the purchase price of US$1.0365 (RMB6.3779) per share for a total cash consideration of US$36,685 (RMB225,198). The terms of the B5 Shares were identical to the terms of the Series C Shares.
The exchange, in substance, is the same as a repurchase of the Exchanged Shares from the selling preferred shareholders and a concurrent issuance of Series B5 Shares to the B5 Holder. Accordingly, the Company accounted for the exchange or re-designation of the Exchanged Shares for Series B5 Shares as an extinguishment. The difference of US$4,812 (RMB29,615) between the fair value of the Series B5 Shares of US$36,685 (RMB225,198) and the carrying amount of the Exchanged Shares of US$31,873 (RMB195,583) was recorded against additional paid-in capital, in the absence of retained earnings. In accordance with ASC 260-10-S99, the difference was added to net loss to arrive at loss attributable to ordinary shareholders in the calculation of loss per share.
Modification of preferred shares
In connection with the issuance of Series C Shares on August 13, 2014, the Company and the holders of the remaining Series A, A*, B, B1, B2, B3 and B4 Shares (after the above extinguishment) agreed to modify the terms of their respective preferred shares. The redemption date of these Series A, A*, B, B1, B2, B3 and B4 Shares was extended to the same redemption date as Series C Shares. The holders also agreed to modify the redemption price by reducing the annual rate of return of their respective preferred shares.
The Company determines whether an amendment or modification to the terms of its redeemable convertible preferred shares represents an extinguishment based on a fair value approach. If the fair value of the preferred shares immediately before and after the amendment is significantly different (by more than 10%), the amendment or modification represents an extinguishment. The Company has determined that the amendment to the terms of the preferred shares did not represent an extinguishment, and therefore modification accounting was applied by analogy to the modification guidance contained in ASC 718-20, Compensation—Stock Compensation. Based on a comparison of the fair value of the preferred shares after the amendment to the fair value of the preferred shares immediately before the amendment, the additional fair value change was immaterial. The fair value of the preferred shares before and after the amendment or modification was determined by management with the assistance of a third party valuation firm.
Preference Dividend
On September 29, 2016, the Board of Directors of the Company declared and approved the payment of the preference dividend on the Company’s preferred shares. The entitlement to, and payment of the dividend is conditional on the completion of the Qualified IPO. The amount of the preference dividend to be paid is determined based on the annual rate of 6% from the date of the issuance of the respective preferred shares to the date of the Qualified IPO plus a special rate of return on Series A*, B1, B2 and B4 Shares. The preference dividend is to be paid in either cash or ordinary shares of the Company as elected by each preferred shareholder. The number of ordinary shares to be issued to pay the preference dividends is determined based on the initial public offering price of the Company’s ordinary shares and the dividend amount elected by the preferred shareholder to be paid in ordinary shares. The shareholders of Series A, A*, B, B1, B2 redeemable preferred shares have elected to receive the dividend in cash upon the completion of the Qualified IPO, and the shareholders of Series B4, B5 and C redeemable preferred shares have elected to receive the dividend in ordinary shares of the Company upon the completion of the Qualified IPO.
Upon completion of the IPO on November 7, 2016, the Company paid the preference dividend in an aggregate amount of US$50,812(RMB343,296), of which US$11,449(RMB76,502) was paid in cash and US$39,363(RMB266,794) was paid by issuing an aggregate 31,490,164 ordinary shares to the holders of the preferred shares based on the initial public offering price of US$10.00 per ADS, or US$1.25 per ordinary share.
Terms of the preferred shares
Key terms of the preferred shares are summarized as follows:
Dividends
Holders of the preferred shares are entitled to receive preference dividends at an annual rate of 6% per annum of the respective preferred shares issue price, out of any funds legally available for this purpose, when, as and if declared by the Board of Directors of GDS Holdings. Payment of dividends to certain series of preferred shares is in preference and priority to any declaration or payment of any distribution on other series of preferred shares, details of which are set out in the Company’s Memorandum of Association. The right to receive dividends on the preferred shares shall be cumulative, and the right to such dividends shall accrue to holders of the preferred shares notwithstanding the fact that dividends on said shares are not declared or paid in any calendar year.
Conversion
The holders of preferred shares have the right to convert all or any portion of their holdings into ordinary shares of GDS Holdings at any time. Each preferred share is convertible into one ordinary share, subject to adjustment such as share dividend, share split, consolidation, and recapitalization.
In addition, each preferred share shall (a) automatically be converted into ordinary share at then-effective conversion price immediately prior to the closing of a QIPO, or (b) be converted in to ordinary share at then-effective conversion price with the vote or written consent of the holders of at least 85% of the then outstanding Series A Shares, Series A* Shares, Series B Shares, Series B1 Shares, Series B2 Shares, Series B4 Shares and Series B5 Shares (voting together as a separate class) and the holders of at least 75% of the then outstanding Series C Shares, in each case on an as converted basis.
For the purposes of conversion of preferred shares, QIPO refers to a firm commitment underwritten IPO on an internationally recognized securities exchange (i) with gross cash proceeds to the Company of at least US$100,000, (ii) at an issue price per share being not less than twenty-five percent (25%) above US$1.0365, as adjusted for any recapitalization from time to time, and (iii) resulting in a free float of not less than twenty percent (20%) of the Company’s share capital.
The Company evaluated the embedded conversion option in the convertible preferred shares to determine if the embedded conversion option require bifurcation and accounted for as a derivative. The Company concluded the embedded conversion option did not require it to be bifurcated pursuant to ASC 815. The Company also determined that there was no beneficial conversion feature (“BCF”) attributable to the convertible preferred shares because the initial conversion price was higher than the fair value of the Company’s ordinary shares. The fair value of the Company’s ordinary shares on the commitment date was estimated by management with the assistance of an independent valuation firm. The Company also determined there was no other embedded derivative to be separated from the convertible preferred share.
Upon completion of the IPO on November 7, 2016, 349,087,677 preferred shares were automatically converted into 349,087,677 ordinary shares on a one-to-one basis. Upon conversion, the carrying amounts of the Series A, A*, B, B1, B2, B4, B5 and C redeemable preferred shares have been reclassified as shareholders’ equity under ordinary shares (for the par value) and additional paid-in capital (for the excess of the carrying value of the redeemable preferred shares over the par value).
Voting rights
The holders of the preferred shares have voting rights equivalent to the ordinary shareholders on an “if converted” basis.
Liquidation preference
In the event of any liquidation, dissolution or winding up of the affairs of the Company, whether voluntary or involuntary, the holders of preferred shares shall be entitled to be paid out of the assets of the Company available for distributions a liquidation preference in the amount per preferred share equal to the redemption amount plus all accrued or declared but unpaid dividends.
Payment of liquidation preference on certain series of preferred shares is prior and in preference to any payment on other series of preferred shares, and the liquidation preference in order of priority is Series C, Series B5, Series B*, Series B, Series A*, and Series A, details of which are set out in the Company’s Memorandum of Association.
Redemption
Subject to other redemption requirements set out in the Company’s Memorandum of Association, on or after the 4th anniversary of the original issue date of Series C Shares, the holders of preferred shares may, at the election of the holders of at least 75% of each series of outstanding preferred shares voting together as a separate class on an as converted basis, to the extent permitted by applicable laws, redeem all or any portion of the then outstanding preferred shares at a redemption price equal to the redemption amount, plus an amount equal to all accrued or declared but unpaid dividends thereon, including the 6% cumulative preference dividends whether declared or not.
The redemption amount, shall mean, with respect to the Series A Shares, US$0.363636 per share; with respect to the Series B Shares, US$0.77922 per share, with respect to the Series A* Shares, US$0.1060 per share; with respect to the Series B1 Shares, US$0.5300 per share; with respect to the Series B2 Shares, US$0.5855 per share; with respect to the Series B4 Shares, US$0.4340 per share; with respect to the Series B5 Shares, US$1.036522 per share; and with respect to the Series C Shares, US$1.036522 per share.</t>
  </si>
  <si>
    <t>FAIR VALUE MEASUREMENT</t>
  </si>
  <si>
    <t>16 FAIR VALUE MEASUREMENT
As of December 31, 2015 and 2016, there was no asset or liability that was measured at fair value on a recurring basis in periods subsequent to their initial recognition.
Following is a description of the valuation techniques that the Company uses to measure fair value of financial assets and financial liabilities:
·
Short-term financial instruments (restricted cash, accounts receivable and payable, short-term borrowings, and accrued expenses and other payables)—cost approximates fair value because of the short maturity period.
·
Long-term borrowings—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
·
Convertible bonds payable—the estimated fair value approximated the carrying value of RMB1,040,550 as of December 31, 2016. The fair value was measured based on the best information available in the circumstances, including expected cash flows and appropriately risk-adjusted discount rates.</t>
  </si>
  <si>
    <t>ORDINARY SHARES</t>
  </si>
  <si>
    <t>17 ORDINARY SHARES
Upon incorporation in 2006, the Company issued 110,000,001 ordinary shares with a par value of US$0.00005 (RMB0.000404) each.
In June 2014, the Company issued 88,352,558 ordinary shares with a fair value of RMB472,945 to the shareholders of EDC Holding as part of the consideration to acquire EDC Holding (see note 8).
In August 2014, the holder of the Bonds due 2015 exchanged principal amount of US$27,860 (RMB171,431) for 38,397,655 ordinary shares (note 11).
In connection with the issuance of Series C Shares, on August 13, 2014, the Company repurchased 18,762,292 ordinary shares from certain shareholders at US$1.0365 (RMB6.3779) per share, for a total consideration of US$19,448 (RMB119,664). Upon the repurchase, the Company cancelled such shares. The reason for the repurchase of the various series of preferred shares (note 15) and these ordinary shares was so that the Series C shareholder would hold no less than 40% of the Company’s issued share capital on a fully diluted basis.
In August 2016, the Company granted 877,400 fully vested restricted shares to its directors to settle a portion of its remuneration obligation to such directors (note 18).
On October 18, 2016, the Board approved the reclassification and redesignation of the Company’s existing preferred shares and ordinary shares into Class A ordinary shares and Class B ordinary shares, whereby immediately prior to the completion of the Company’s initial public offering, (i) all of the Company’s then issued and outstanding preferred shares and ordinary shares were converted into an equal number of Class A ordinary shares, and (ii) all of the Class A ordinary shares then beneficially owned by Mr. William Wei Huang, the founder, chairman and chief executive officer, or entities controlled by him, were converted into an equal number of Class B ordinary shares. All options, regardless of grant date, entitle their holders to receive the equivalent number of Class A ordinary shares once the conditions to vesting and exercise of such share-based compensation awards have been met. Class A ordinary shares and Class B ordinary shares carry equal rights, generally rank pari passu with one another and are entitled to one vote per share at general meetings of shareholders, except for only the following matters at general meetings of shareholders, with respect to which Class B ordinary shares are entitled to 20 votes per share: (i) the election of a simple majority, or six, of our directors; and (ii) any change to our articles of association that would adversely affect the rights of Class B shareholders. With respect to any other matters at general meetings of our shareholders, each Class A ordinary share is entitled to one vote, and each Class B ordinary share is entitled to one vote. For so long as there are Class B ordinary shares outstanding, the holders of Class B ordinary shares will also have the right to nominate one less than a simple majority, or five, of the directors to our board of directors, which directors shall be subject to the voting arrangements described above. Class B ordinary shares are convertible into Class A ordinary shares, and will automatically convert into Class A ordinary shares under certain circumstances. Any Class A ordinary shares which Class B shareholders acquire, including upon the exercise of options, will be converted into Class B ordinary shares.
On November 7, 2016 and December 6, 2016, the Company successfully completed its IPO of 19,250,000 ADS (or 154,000,000 Class A ordinary shares) and the underwriters exercised their option to purchase 820,735 additional ADSs (or 6,565,880 Class A ordinary shares), each representing eight of its Class A ordinary shares. Upon completion of the IPO, 349,087,677 preferred shares were automatically converted into 349,087,677 Class A ordinary shares on a one-to-one basis. In addition, an aggregate 31,490,164 Class A ordinary shares were issued to the holders of the preferred shares as a portion of settlement of total preference shares dividend (note 15).
Upon completion of the IPO offering and the related transactions described above, the Company’s outstanding share capital consisted of 692,418,707 Class A ordinary shares and 67,590,336 Class B ordinary shares.</t>
  </si>
  <si>
    <t>SHARE-BASED COMPENSATION</t>
  </si>
  <si>
    <t>18 SHARE-BASED COMPENSATION
Equity Incentive Plans
The Company adopted the 2014 Equity Incentive Plan (“the 2014 Plan”) in July 2014 for the granting of share options to key employees, directors and external consultants in exchange for their services. The total number of shares, which may be issued under the 2014 Plan, is 29,240,000 shares.
The Company adopted the 2016 Equity Incentive Plan (‘‘the 2016 Plan’’) in August 2016 for the granting of share options, stock appreciation rights and other stock-based award (collectively referred to as the ‘‘Awards’’) to key employees and directors. The maximum aggregate number of shares, which may be subject to Awards under the Plan, is 56,707,560.
Options to directors, officers and employees
In July 2014, the Company granted 12,394,753 share options to employees, officers and directors at an exercise price of US$0.7792 (RMB4.7943) per option. The options have a contractual term of five to six years.
The options vest in accordance with the vesting schedules set out in the respective share option agreements as follows: (1) 63% on the date of grant, 1 / 48 each month thereafter; (2) 71% on the date of grant, 1 / 48 each month thereafter; (3) 75% on the date of grant, 1 / 48 each month thereafter; or (4) 95% on the date of grant, 1 / 40 each month thereafter.
On May 1, 2016, the Company granted 11,084,840 share options to employees, officers and directors. These share options were fully vested upon the date of grant for past services and have an exercise price of US$0.7792 (RMB 5.0328) per option. The options have a contractual term of five years.
Options to non-employee consultants
In July 2014, the Company granted the following share options to external consultants at an exercise price of US$0.7792 (RMB4.8) per option. The options have a contractual term of five years.
The services performed or to be performed by these external consultants include marketing, technical consultancy, manage telecommunication relationships, strategic, business, operation, and financial planning services.
·
4,158,315 share options to a group of external consultants. Such options vested immediately on the date of grant for services performed and completed by the consultants.
·
1,275,000 share options to a consultant. 75% of the options (or 956,250 options) vested immediately on the date of grant for services performed and completed while the remaining 318,750 options vest monthly thereafter in eleven equal monthly instalments for future ongoing services. As of December 31, 2015 and 2016, all options were vested.
·
400,000 share options to a group of external consultants for further services upon a QIPO. 1 / 3 of the options vest upon the completion of a QIPO, 1 / 3 vest upon the 2nd anniversary of a QIPO and 1 / 3 vest upon the 3rd anniversary of a QIPO. As of December 31, 2015 and 2016, 400,000 and 266,666 forfeitable and unvested non-employee options remained unvested.
In January 2015, the Company granted 1,000,000 share options to an external consultant at an exercise price of US$0.7792 (RMB4.8) per option. The options vest every six months in six equal instalments for future ongoing services. The options have a contractual term of five years. As of December 31, 2015 and 2016, 666,667 and 333,334 forfeitable and unvested non-employee options remained unvested.
These consulting service contracts do not contain a performance commitment. Options to non-employees are forfeitable if not vested. The Company determined that these non-employee options are considered indexed to its own stock and would be equity-classified.
Options that are forfeitable and vest upon the non-employee providing future services are measured at the fair value of the date the performance is completed, which generally coincides with the date on which the options vest and are no longer forfeitable. In accordance with ASC 505-50-S99-1, such options are treated as unissued for accounting purposes until the future services are performed by the non-employees and received by the Company (that is, the options are not considered issued until they vest). During reporting periods prior to completion of performance, the Company measures the cost of the services based on the fair value of the share options at each reporting date using the valuation model applied in previous periods. The portion of the services that the non-employee has rendered is applied to the current measure of fair value to determine the cost to recognize. Changes in the Company’s share price from the grant date to the vesting date result in adjustments to the reported costs of services in each period until performance is completed.
A summary of the option activity is as follows:
Number
Weighted
Weighted
(RMB)
(RMB)
Options outstanding at January 1, 2014
—
—
—
Granted
Forfeited
)
Options outstanding at December 31, 2014
Granted
Forfeited
)
Options outstanding at December 31, 2015
Granted
Forfeited
)
Options outstanding at December 31, 2016
Options vested and expect to vest at December 31, 2016
The following table summarizes information with respect to stock options outstanding and stock options exercisable as of December 31, 2016:
Number
Weighted
Weighted
(years)
(RMB)
Options outstanding and exercisable
As of December 31, 2015 and 2016, 1,066,667 and 600,000 forfeitable and unvested non-employee options, respectively, were treated as unissued for accounting purposes and were not included in the table above. As of December 31, 2016, there were no unvested employee stock options.
The fair value of the options granted is estimated on the date of grant using the binomial option pricing model with the following assumptions used.
Grant date:
July 2014
January 2015
May 2016
Risk-free rate of return
%
%
%
Volatility
%
%
%
Expected dividend yield
—
—
—
Exercise multiple
Fair value of underlying ordinary share
US$
US$
US$
RMB
)
RMB
)
RMB
)
Expected term
5-6 years
5 years
5 years
(1)
Volatility
The volatility of the underlying ordinary shares during the lives of the options was estimated based on the historical stock price volatility of comparable listed companies over a period comparable to the expected term of the options.
(2)
Risk-free interest rate
Risk-free interest rate was estimated based on the yield to maturity of China international government bonds with a maturity period close to the expected term of the options.
(3)
Dividend yield
The dividend yield was estimated by the Company based on its expected dividend policy over the expected term of the options.
(4)
Exercise multiple
Exercise multiple represents the value of the underlying share as a multiple of exercise price of the option, which, if achieved, results in exercise of the option.
(5)
Fair value of underlying ordinary shares
The estimated fair value of the ordinary shares underlying the options as of the respective grant dates was determined based on a retrospective valuation with the assistance of a third party appraiser.
Settlement of liability-classified restricted shares award
In May 2016, the Board resolved to pay RMB 11,733 to its directors, of which RMB 4,194 will be settled in cash and RMB7,539 will be settled by issuing of a variable number of the Company’s shares that have an equal value. Accordingly, the Company recorded an expense in general and administrative expenses and a liability of RMB11,733. In August 2016, the Company paid cash of RMB4,194 and issued 877,400 fully vested restricted shares to its directors to fully settle such obligation. Fifty percent (50%) of the restricted shares may not be sold or otherwise disposed of for one year from the grant date. The number of restricted shares required to be issued was determined by the fair value of the restricted shares on the date of settlement and the share-settled portion of the liability of RMB7,539. Upon issuance of the shares to settle the obligation, equity is increased by the amount of the liability settled in shares and no additional share-based compensation expense was recorded.
Restricted shares to directors, officers and employees
In December 2016, the Company granted 12,910,080 non-vested restricted shares to employees, officers and directors. The restricted share awards contained service and market conditions, or service and performance condition, which are tied to the financial performance of the Company. For restricted shares granted, the value of the restricted shares is determined on the fair value of the acquisition date, on which all criteria for establishing the grant dates were satisfied. The value of restricted shares subject to service condition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A summary of the restricted share activity is as follows:
Number of
Weighted average grant-
Unvested at January 1, 2016
—
Granted
Vested
)
)
Forfeited
—
—
Unvested at December 31, 2016
The Company recognized share-based compensation expenses of RMB 4,697 for the year ended December 31, 2016 related to the restricted share award granted in December 2016. As of December 31, 2016, total unrecognized compensation expense relating to the unvested shares was RMB72,720. The expense is expected to be recognized over a weighted average period of 2.1 years using the graded-vesting attribution method. The Company did not capitalize any of the share-based compensation expenses as part of the cost of any asset for the year ended December 31, 2016.
The fair value of the restricted shares granted is estimated on the date of grant using the Monte Carlo simulation model with the following assumptions used.
Grant date:
December 2016
Risk-free rate of return
0.68~1.65
%
Volatility
22.35~24.80
%
Expected dividend yield
—
Share price at grant date
US$1.24
(RMB 8.6)
Expected term
1~5 years
(1)
Volatility
Expected volatility is assumed based on the historical volatility of the Company’s comparable companies in the period equal to the expected term of each grant.
(2)
Risk-free interest rate
Risk-free rate equal to the implied yield of zero-coupon United States Government Bond for a term equal to the remaining expected term.
(3)
Dividend yield
The dividend yield was estimated by the Company based on its expected dividend policy over the expected term of the restricted shares.
A summary of share-based compensation expenses for the years ended December 31, 2014, 2015 and 2016 is as follows:
Year ended December 31,
2014
2015
2016
Costs of revenue
Selling and marketing expenses
General and administrative expenses
Research and development expenses
—
—
Total share-based compensation expenses</t>
  </si>
  <si>
    <t>REVENUE</t>
  </si>
  <si>
    <t>19 REVENUE
Net revenue consisted of the following:
Year ended December 31,
2014
2015
2016
Service revenue
Equipment sales</t>
  </si>
  <si>
    <t>INCOME TAX</t>
  </si>
  <si>
    <t>20 INCOME TAX
Pursuant to the rules and regulations of the Cayman Islands, GDS Holdings is not subject to any income tax in the Cayman Islands.
The Company’s PRC entities are subject to the PRC Corporate Income Tax (“CIT”) rate of 25%.
The Company’s Hong Kong entities are subject to the Hong Kong Profits Tax rate of 16.5%.
The operating results before income tax and the provision for income taxes by tax jurisdictions for the years ended December 31, 2014, 2015 and 2016 are as follows:
Years ended December 31,
2014
2015
2016
Loss before income taxes:
PRC
Other jurisdictions
Total loss before income taxes
Current tax expenses:
PRC
)
Other jurisdictions
Total current tax expenses(benefits)
)
Deferred tax benefits:
PRC
)
)
)
Other jurisdictions
)
—
Total deferred tax benefits
)
)
)
Total income taxes benefits
)
)
)
The actual income tax expense reported in the consolidated statements of operations differs from the amount computed by applying the PRC statutory income tax rate to loss before income taxes due to the following:
Years ended December 31,
2014
2015
2016
PRC enterprise income tax rate
%
%
%
Non-PRC entities not subject to income tax
)%
)%
)%
Tax differential for entities in non-PRC jurisdiction
)%
%
%
Tax effect of permanent differences
)%
)%
)%
Change in valuation allowance
)%
)%
)%
Return to provision adjustment
)%
)%
)%
%
%
%
The components of deferred tax assets and liabilities are as follows:
As at December 31
2015
2016
Deferred tax assets:
Bad debt provision
—
Government subsidy
Accrued expenses
Asset retirement obligation
Net operating loss carry forwards
Total gross deferred tax assets
Valuation allowance on deferred tax assets
)
)
Deferred tax assets, net of valuation allowance
Deferred tax liabilities:
Property and equipment
)
)
Intangible assets
)
)
Prepaid land use rights
)
)
Obligation under capital lease and other financing obligations
)
)
Total deferred tax liabilities
)
)
Net deferred tax liabilities
)
)
Analysis as:
Current deferred tax assets (note 4)
—
Non-current deferred tax assets
Non-current deferred tax liabilities
)
)
Net deferred tax liabilities
)
)
The following table presents the movement of the valuation allowance for the deferred tax assets:
Years ended December 31,
2014
2015
2016
Balance at the beginning of the year
(Decrease) increase during the year
)
Balance at the end of the year
Management believes it is more likely than not that the deferred tax asset, net of the valuation allowance as of December 31, 2016, will be realized. However, the amount of the deferred tax assets considered realizable could be reduced in the near term if estimates of future taxable income during the carry forward period are reduced. As of December 31, 2016, the valuation allowance of RMB134,935 was related to the deferred income tax asset of certain subsidiaries of the Company.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During the year ended December 31, 2016, certain net operating losses carry forwards expired. A full valuation allowance was provided against these net operating losses carry forwards as of the end of December 31, 2015. The net operating losses carry forwards of the Company’s PRC subsidiaries amounted to RMB493,057 as of December 31, 2016, of which RMB32,405, RMB64,427, RMB222,900, RMB60,137 and RMB113,188 will expire if unused by December 31, 2017, 2018, 2019, 2020 and 2021, respectively.
Uncertainties exist with respect to how the current income tax law in the PRC applies to the Company’s overall operations, and more specifically, with regard to tax residency status. The 2008 EIT Law includes a provision specifying that legal entities organized outside the PRC are considered residents for Chinese income tax purposes if the place of effective management or control is within the PRC. The implementation rules to the New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If the Company were to be non-resident for PRC tax purposes, dividends paid to it from profits earned by the PRC subsidiaries after January 1, 2008 would be subject to a withholding tax. The CIT law and its relevant regulations impose a withholding tax at 10%, unless reduced by a tax treaty or agreement, for dividends distributed by a PRC-resident enterprise to its non-PRC-resident corporate investor for earnings generated beginning on January 1, 2008. Undistributed earnings generated prior to January 1, 2008 are exempt from such withholding tax. The Company has not recognized any deferred tax liability for the undistributed earnings of the PRC-resident enterprise as of December 31, 2015 and 2016, as the Company plans to permanently reinvest these earnings in the PRC. Each of the PRC subsidiaries does not have a plan to pay dividends in the foreseeable future and intends to retain any future earnings for use in the operation and expansion of its business in the PRC.</t>
  </si>
  <si>
    <t>DISTRIBUTION OF PROFIT</t>
  </si>
  <si>
    <t>21 DISTRIBUTION OF PROFIT
Pursuant to the laws and regulations of the PRC, the Company’s PRC entities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
These PRC entities are restricted in their ability to transfer the registered capital and general reserve fund to GDS Holdings in the form of dividends, loans or advances. The restricted portion amounted to RMB1,323,122 and RMB1,975,175 as of December 31, 2015 and 2016, respectively, including non-distributable general reserve fund of nil as of December 31, 2015 and 2016. The parent company financial information of GDS Holdings is disclosed in note 27.</t>
  </si>
  <si>
    <t>LOSS PER ORDINARY SHARE</t>
  </si>
  <si>
    <t>22 LOSS PER ORDINARY SHARE
The computation of basic and diluted loss per share is as follows:
Years ended December 31,
2014
2015
2016
Net loss
Extinguishment of redeemable preferred shares upon repurchase and exchange
—
—
Change in redemption value of redeemable preferred shares (i)
)
(Cumulative) Dividend on preferred shares (ii)
Net loss attributable to ordinary shareholders
Weighted average number of ordinary shares outstanding-basic and diluted
Loss per ordinary share - basic and diluted
)
)
)
Note (i): The amount of change in redemption value of redeemable preferred shares for the year ended December 31, 2016 represents the net effect of the accretion to redemption value through the date of automatic conversion into ordinary shares of RMB97,274 and the reduction related to the preference dividends (see Note 15) declared in respect of those redeemable preferred shares of RMB302,944 for which accretion to redemption was previously recorded.
Note (ii): For the years ended December 31, 2014 and 2015, the amounts represent undeclared dividends on redeemable preferred shares that are cumulative and not included in the carrying amount of the redeemable preferred shares. For the year ended December 31, 2016, the amount represented the preference dividend declared and paid of RMB343,296 (see Note 15) upon the IPO less the cumulative dividend on preferred shares amounting to RMB3,509 and RMB7,127 for the years ended December 31, 2014 and 2015.
The following securities were excluded from the computation of diluted loss per share as inclusion would have been anti-dilutive.
Years ended December 31,
2014
2015
2016
Share options/restricted shares
Convertible bonds payable
—
Redeemable preferred shares
—
Total</t>
  </si>
  <si>
    <t>SEGMENT INFORMATION</t>
  </si>
  <si>
    <t>23 SEGMENT INFORMATION
The Company has one operating segment, which is the design, build-out and operation of data centers. The Company’s chief operating decision maker is the chief executive officer of the Company who reviews the Company’s consolidated results of operations in assessing performance of and making decisions about allocations to this segment. Accordingly, no reportable segment information is presented.
Substantially all of the Company’s operations and assets are in the PRC. Consequently, no geographic information is presented.</t>
  </si>
  <si>
    <t>MAJOR CUSTOMERS</t>
  </si>
  <si>
    <t>24 MAJOR CUSTOMERS
During the years ended December 31, 2014 and 2015, the Company had one customer, which generated over 10% of the Company’s total revenues or RMB125,687and RMB141,711, respectively. During the year ended December 31, 2016, the Company had two customers, which generated over 10% of the Company’s total revenues or RMB169,052 and RMB153,863, respectively.</t>
  </si>
  <si>
    <t>COMMITMENTS</t>
  </si>
  <si>
    <t>25 COMMITMENTS
(a) Capital commitments
Capital commitments outstanding at December 31, 2015 and 2016 not provided for in the financial statements were as follows:
As at
As at
Contracted for
(b) Lease commitments
The Company’s lease commitments are disclosed in note 13.</t>
  </si>
  <si>
    <t>RELATED PARTY TRANSACTIONS</t>
  </si>
  <si>
    <t>26 RELATED PARTY TRANSACTIONS
In addition to the related party information disclosed elsewhere in the consolidated financial statements, the Company entered into the following material related party transactions.
In 2014, 2015 and 2016, the related parties of the Company are as follows:
Name of party (note i)
Relationship
William Wei Huang (Mr. Huang)
Director and CEO of the Company
STT GDC Pte. Ltd.
Principal preferred shareholder of the Company
Global Data Solutions Ltd.
Principal ordinary shareholder of the Company
SBCVC Holdings Limited (“SBCVC”)
Principal preferred shareholder of the Company
EDC Holding
SBCVC was a common principal preferred shareholder of both GDS Holdings and EDC Holding prior to the acquisition
Notes (i): The English translation of the company names is for reference only. The official names of the companies established in the PRC are in Chinese.
(a) Major transactions with related parties
Years ended December 31,
2014
2015
2016
Service fees charged by EDC Holding
26(b)(i)
—
—
Loans made to EDC Holding
26(b)(i)
—
—
Interest income
26(b)(i)
—
—
Repurchase of redeemable preferred shares
26(b)(ii)
—
—
Preference dividends
26(b)(iii)
—
—
SBCVC
—
—
Other non-principal preferred shareholders
—
—
—
—
Loan from a related party
26(b)(iv)
—
—
Repayment of a related party loan
26(b)(iv)
—
—
Convertible bonds from a related party
26(b)(iv)
—
—
Interest expenses
26(b)(iv)
—
EDC Holding
26(b)(i)
—
—
(b) Balances with related parties
As at December 31
Note
2015
2016
Amount due to:
STT GDC Pte. Ltd.
26(b)(iv)
—
—
(i) Subsequent to the acquisition of EDC Holding by the Company on June 30, 2014, balances and transactions between the Company and EDC Holding are eliminated upon consolidation in the Company’s consolidated financial statements as of and for the years ended December 31, 2014 and 2015. Prior to the acquisition, the Company entered into the following transactions with EDC Holding.
In December 2013, the Company made a prepayment of RMB320,000 to EDC Holding under a service agreement where it was a customer of EDC Holding. The prepayment covered a two-year service period from 2014 to 2015. During the six-month period ended June 30, 2014, EDC Holding provided services to the Company amounting to RMB 55,869.
During the six-month period ended June 30, 2014, the Company provided loans to EDC Holding amounting to RMB307,048. Interest income on the loans amounted to RMB4,296.
In January 2013, EDC Holding provided a loan of US$8,000 (RMB49,222) to the Company. During the six-month period ended June 30, 2014, interest expenses on the loan amounted to RMB 244.
(ii) In August 2014, the Company repurchased 13,905,901 Series A Shares, 4,403,119 Series A* Shares, 1,640,183 Series B Shares, 7,338,532 Series B1 Shares, 6,643,303 Series B2 Shares and 8,961,143 Series B4 Shares from SBCVC at US$1.0365 (RMB 6.3779) per share, for a cash consideration of US$44,458 (RMB273,562). As of December 31, 2014, outstanding consideration payable to SBCVC amounted to RMB 23,300, which was fully settled in 2015.
(iii) Upon completion of the IPO on November 7, 2016, the Company paid the preference dividend in an aggregate amount of US$50,812 (RMB343,296), of which US$11,449 (RMB76,502) was paid in cash and US$39,363 (RMB266,794) was paid by issuing an aggregate 31,490,164 ordinary shares to the holders of the preferred shares based on the initial public offering price of US$10.00 per ADS, or US$1.25 per ordinary share.
(iv) During the year ended December 31, 2015, the Company borrowed a loan of US$10,000 (RMB 64,936) from STT GDC Pte, Ltd., a principal shareholder of the Company. The interest expenses on the loan amounted to US$397(RMB 2,579).
As of December 31, 2015, the amount due to STT GDC Pte. Ltd. comprised US$10,000 (RMB64,936) short-term loan and accrued loan interest of US$397 (RMB2,668).
On January 29, 2016, the Company received the second tranche of US$50,000 (RMB 327,580) from STT GDC Pte. Ltd for subscription of Convertible Bonds due 2019, of which US$10,000 (RMB65,474) was used to settle the outstanding short-term loan of US$10,000 (RMB65,474).
During the year ended December 31, 2016, the related interest expense arising from the Convertible Bonds due 2019 subscribed by STT GDC Pte. Ltd. amounted to RMB32,245.</t>
  </si>
  <si>
    <t>PARENT ONLY FINANCIAL INFORMATION</t>
  </si>
  <si>
    <t>27 PARENT ONLY FINANCIAL INFORMATION
The following condensed parent company financial information of GDS Holdings has been prepared using the same accounting policies as set out in the accompanying consolidated financial statements except that the equity method has been used to account for investments in its subsidiaries. As of December 31, 2016, there were no material contingencies, significant provisions of long-term obligations, mandatory dividend or redemption requirements of redeemable stocks or guarantees of GDS Holdings, except for those, which have been separately disclosed in the consolidated financial statements.
Condensed Balance Sheets
As at December 31
2015
2016
Assets
Current assets
Cash
Prepaid expenses
—
Total current assets
Investment and loans to subsidiaries
Other non-current assets
—
Total assets
Liabilities and Shareholders’ Equity (Deficit)
Current liabilities
Accrued expenses and other payables
Due to subsidiaries
Due to a related party
—
Total current liabilities
Convertible bonds payable
Other long-term liabilities
Total liabilities
Redeemable preferred shares (US$0.00005 par value; 350,563,436 shares authorized; 349,087,677 shares issued and outstanding and aggregate redemption amount of RMB2,277,059 as of December 31, 2015)
—
Shareholders’ equity (deficit)
Ordinary shares (US$0.00005 par value; 675,636,564 and 2,002,000,000 shares authorized; 217,987,922 and 760,009,043 shares issued and outstanding as of December 31, 2015 and 2016, respectively))
Additional paid-in capital
Accumulated other comprehensive loss
)
)
Accumulated deficit
)
)
Total shareholders’ equity (deficit)
)
Commitments and contingencies
Total liabilities, redeemable preferred shares and shareholders’ equity (deficit)
Condensed Statements of Operations
Years ended December 31,
2014
2015
2016
Net revenue
—
—
—
Cost of revenue
—
—
)
Gross profit
—
—
)
Operating expenses
Selling and marketing expenses
)
)
)
General and administrative expenses
)
)
)
Research and development expenses
—
—
)
Loss from operations
)
)
)
Other income (expenses):
Interest income
—
Interest expenses
)
)
)
Gain on remeasurement of equity investment
—
—
Equity in loss of subsidiaries
)
)
)
Others, net
)
—
Loss before income taxes
)
)
)
Income tax expenses
—
—
—
Net loss
)
)
)
Condensed Statements of Comprehensive Loss
Years ended December 31,
2014
2015
2016
Net loss
)
)
)
Other comprehensive income (loss):
Foreign currency translation adjustments, net of nil tax
)
)
Comprehensive loss
)
)
)
Condensed Statements of Cash Flows
Years ended December 31,
2014
2015
2016
Operating activities:
Net cash used in operating activities
)
)
)
Investing activities
Investment in a subsidiary
)
—
—
Deposit paid for a potential acquisition
—
—
)
Increase of due from subsidiaries
)
)
)
Net cash used in investing activities
)
)
)
Financing activities:
Proceeds from issuance of convertible bonds
—
Proceeds from issuance of bonds payable
—
—
Repayment of bonds payable
)
)
—
Proceeds from a related party loan
—
—
Repayment of a related party loan
—
—
)
Proceeds from issuance of Series C redeemable preferred shares
—
—
Payment of issuance costs of Series C redeemable preferred shares
)
—
—
Net proceeds from issuance of ordinary shares for initial public offering
—
—
Payment of preferred shares dividends
—
—
)
Repurchase of ordinary shares
)
—
—
Repurchase of redeemable preferred shares
)
)
—
Net cash provided by financing activities
Effect of exchange rate changes on cash
)
Net increase in cash
Cash at beginning of year
Cash at end of year
Supplemental disclosures of cash flow information
Interest paid
Supplemental disclosures of non-cash investing and financing activities
Issuance of ordinary shares to settle preference dividend
—
—
Issuance of ordinary shares in exchange of bonds payable
—
—
Issuance of ordinary and preferred shares for the acquisition of EDC Holding
—
—</t>
  </si>
  <si>
    <t>SUBSEQUENT EVENTS</t>
  </si>
  <si>
    <t>28 SUBSEQUENT EVENTS
(a) Acquisition of Shenzhen 5
On March 16, 2017, the Company, through GDS Beijing, entered into an equity purchase agreement to acquire all of the equity interests in a target group from a third party for an aggregate purchase price of RMB313,000 (including contingent considerations of RMB312,000). The target group owns a data center project in Shenzhen, China (Shenzhen 5). Management does not believe this acquisition is significant as measured by the assets or pre-tax earnings (loss) of the acquiree as a percentage of the Company’s consolidated assets or pre-tax earnings (loss), respectively.
(b) Contract termination
On November 12, 2016, the Company received a written notice from its end customer to early terminate a colocation service agreement, with effect from January 2017. On March 15, 2017, the Company received a contract termination fee of US$6,742 (RMB46,769).
(c)
On March 30, 2017, two subsidiaries of the Company entered into a facility agreement with third party banks for a total amount of US$45,000 (RMB310,700). The loans are required to be repaid in full prior to the maturity date upon the occurrence of any of the Early Repayment Events. In addition, the loan facilities contain financial covenants that limit certain financial ratios during the relevant period, as defined in the facilities. On April 10, 2017, the Company fully drew down the loans under such facilities of US$45,000 (RMB310,700). The loans bear an effective interest rate of 5.41% per annum and mature on October 10, 2018.</t>
  </si>
  <si>
    <t>SUMMARY OF SIGNIFICANT ACCOUNTING POLICIES (Policies)</t>
  </si>
  <si>
    <t>Principles of Consolidation</t>
  </si>
  <si>
    <t>(a) Principles of Consolidation
The accompanying consolidated financial statements include the financial statements of GDS Holdings Limited, its subsidiaries and consolidated variable interest entities (“VIEs”) for which the Company is the primary beneficiary. The VIEs are Beijing Wanguo Chang’an Science and Technology Co., Ltd., (“GDS Beijing”) and Shanghai Shu’an Data Services Co., Ltd., (“GDS Shanghai”).
In certain regions of the PRC, the Company’s operations are conducted through VIEs to comply with the PRC laws and regulations, which prohibit foreign investments in companies that are engaged in data center related business in those regions. Individuals acting as nominee equity holders hold the legal equity interests of the VIEs on behalf of the Company. The equity holders of the VIEs are the CEO of the Company and his relative.
Prior to the internal restructuring (the “2016 Variable Interest Entity Restructuring”), the Company primarily conducted its operations through Global Data Solutions Co., Ltd. (“GDS Suzhou”), a wholly owned subsidiary. Shanghai Waigaoqiao EDC Technology Co, Ltd., or EDC Shanghai Waigaoqiao also conducted operations. In order to adapt to the new regulatory requirements in China, the Company completed the 2016 Variable Interest Entity Restructuring whereby GDS Suzhou and EDC Shanghai Waigaoqiao were converted into PRC domestic companies that are wholly owned by GDS Beijing on April 13, 2016 and August 9, 2016, respectively. Prior to the internal restructuring, GDS Beijing was a VIE of GDS Suzhou through a series of contractual agreements, including the equity interest pledge agreements, shareholder voting rights proxy agreement, exclusive technology license and service agreements, exclusive call option agreements and loan agreements (collectively, the “VIE Agreements”). The conversion of GDS Suzhou and EDC Shanghai Waigaoqiao into PRC domestic companies were accomplished by way of transferring all of the equity interests in GDS Suzhou and EDC Shanghai Waigaoqiao to GDS Beijing. In connection with the internal restructuring, the VIE Agreements between GDS Beijing and GDS Suzhou were terminated and concurrently, new contractual VIE Agreements were entered into between GDS Beijing and Shanghai Free Trade Zone GDS Management Co., Ltd. (“GDS Management Company”), a newly-established subsidiary of the Company. The terms of the new contractual arrangements between GDS Beijing and GDS Management Company are identical to the terms of the VIE Agreements between GDS Beijing and GDS Suzhou. The Company continues to be the primary beneficiary of the VIEs following the completion of the internal restructuring.
Since the entities involved in the 2016 Variable Interest Entity Restructuring are all under common control and the Company is the primary beneficiary of GDS Beijing at the time of transfer, the net assets of GDS Suzhou and EDC Shanghai Waigaoqiao transferred to GDS Beijing is recorded at the same amounts at which the assets and liabilities would have been measured if they had not been transferred. That is, no gain or loss is recognized because of such transfer.
The following is a summary of the contractual VIE Agreements entered among GDS Management Company, the VIEs, and the shareholders of the VIEs.
Equity Interest Pledge Agreements. Pursuant to the equity interest pledge agreements, each shareholder of the VIEs has pledged all of his or her equity interest in the VIEs as a continuing first priority security interest, as applicable, to respectively guarantee the VIEs and their shareholders’ performance of their obligations under the relevant contractual arrangement, which include the exclusive technology license and service agreement, loan agreement, exclusive call option agreement, shareholder voting rights proxy agreement and, only with respect to GDS Shanghai, an intellectual property rights license agreement. If the VIEs or any of their shareholders breach their contractual obligations under these agreements, GDS Management Company, as pledgee, will be entitled to certain rights regarding the pledged equity interests, including receiving proceeds from the auction or sale of all or part of the pledged equity interests of the VIEs in accordance with PRC law. Each of the shareholders of the VIEs agrees that, during the term of the equity interest pledge agreements, he or she will not dispose of the pledged equity interests or create or allow creation of any encumbrance on the pledged equity interests without the prior written consent of GDS Management Company. The equity interest pledge agreements remain effective until the VIEs and their shareholders discharge all their obligations under the contractual arrangements.
Shareholder Voting Rights Proxy Agreement. Pursuant to the shareholder voting rights proxy agreements, each shareholder of the VIEs has irrevocably appointed the PRC citizen(s) as designated by GDS Manage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GDS Management Company is also entitled to change the appointment by designating another PRC citizen(s) to act as exclusive attorney-in-fact of the shareholders of the VIEs with prior notice to such shareholders. Each shareholder voting rights proxy agreement will remain in force for so long as the shareholder remains a shareholder of the VIE.
Exclusive Technology License and Service Agreements. Under the exclusive technology license and service agreements, GDS Management Company licenses certain technology to the VIEs and GDS Management Company has the exclusive right to provide the VIEs with technical support, consulting services and other services. Without GDS Management Company’s prior written consent, the VIEs agree not to accept the same or any similar services provided by any third party. The VIEs agree to pay service fees on a yearly basis and at an amount equivalent to all of its net profits as confirmed by GDS Management Company. GDS Management Company owns the intellectual property rights arising out of its performance of these agreements. In addition, the VIEs have granted GDS Management Company an exclusive right to purchase or to be licensed with any or all of the intellectual property rights of the VIEs at the lowest price permitted under PRC law. Unless otherwise agreed by the parties, these agreements will continue to remain effective at all times.
Intellectual Property Rights License Agreement. Pursuant to an intellectual property rights license agreement between GDS Management Company and GDS Shanghai, GDS Shanghai has granted GDS Management Company an exclusive license to use for free any or all of the intellectual property rights owned by GDS Shanghai from time to time, and without the parties’ prior written consent, GDS Shanghai cannot take any actions, including without limitation to, transferring or licensing outside its ordinary course of business any intellectual property rights to any third parties, which may affect or undermine GDS Management Company’s use of the licensed intellectual property rights from GDS Shanghai. The parties have also agreed under the agreement that GDS Management Company should own the new intellectual property rights developed by it regardless whether such development is dependent on any of the intellectual property rights owned by GDS Shanghai. This agreement can only be early terminated by prior mutual consent of the parties and need to be renewed upon GDS Management Company’s unilateral request.
Exclusive Call Option Agreements. Pursuant to the exclusive call option agreements, the shareholders of the VIEs have irrevocably granted GDS Management Company an exclusive option to purchase, or have its designated person or persons to purchase, at its discretion, to the extent permitted under PRC law, all or part of such shareholders’ equity interests in the VIEs. The purchase price should equal to the minimum price required by PRC law or such other price as may be agreed by the parties in writing. Without GDS Management Company’s prior written consent, the shareholders of the VIEs have agreed that the VIEs shall not amend the articles of association, increase or decrease the registered capital, sell or otherwise dispose of their assets or beneficial interest, create or allow any encumbrance on their assets or other beneficial interests, provide any loans, or distribute dividends to the shareholders. These agreements will remain effective until all equity interests of the VIEs have been transferred or assigned to GDS Management Company or its designated person(s).
Loan Agreements. Pursuant to the loan agreements between GDS Management and the shareholders of the VIEs, GDS Management agrees to extend loans in an aggregate amount of RMB310,100 to the shareholders of the VIEs solely for their capitalization or equity contribution into the VIEs. Pursuant to the loan agreements, GDS Management Company has the right to require repayment of the loans upon delivery of thirty-day’s prior notice to the shareholders, and the shareholders can repay the loans by either sale of their equity interests in the VIEs to GDS Management Company or its designated person(s) pursuant to their respective exclusive option agreements, or other methods as determined by GDS Management Company pursuant to its articles of association and the applicable PRC laws and regulations.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Manage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the VIEs are presented parenthetically on the face of the consolidated balance sheets. Net revenue, net income, operating, investing and financing cash flows of the VIEs that were included in the Company’s consolidated financial statements for the years ended December 31, 2014, 2015 and 2016 are as follows:
Years ended December 31,
2014
2015
2016
Net revenue
Net (loss) income
)
)
Net cash (used in) provided by operating activities
)
Net cash used in investing activities
)
)
)
Net cash provided by financing activities
—
—
The unrecognized revenue producing assets that are held by the VIEs comprise of internally developed software, intellectual property and trademarks which were not recorded on the Company’s consolidated balance sheets as they do not meet all the capitalization criteria.</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realization of deferred income tax assets, the fair value of share-based compensation awards, the recoverability of long-lived assets and the fair value of the asset retirement obligation. Changes in facts and circumstances may result in revised estimates. Actual results could differ from those estimates, and as such, differences may be material to the consolidated financial statements.</t>
  </si>
  <si>
    <t>Cash and cash equivalents</t>
  </si>
  <si>
    <t>(c) Cash and cash equivalents
The Company considers all highly liquid investments with a maturity of three months or less when purchased to be cash equivalents. The Company does not have any cash equivalents as of December 31, 2015 and 2016.</t>
  </si>
  <si>
    <t>(d) Restricted cash
Restricted cash represents amounts held by banks, which are not available for the Company’s use, as security for issuance of commercial acceptance notes relating to purchase of property and equipment, letters of guarantee or bank borrowings and the related interest. Upon maturity of the commercial acceptance notes, letters of guarantee and repayment of bank borrowings, the deposits are released by the bank and available for general use by the Company. Restricted cash is reported within cash flows from operating, investing or financing activities in the consolidated statements of cash flows with reference to the purpose of the restriction.</t>
  </si>
  <si>
    <t>Fair value of financial instruments</t>
  </si>
  <si>
    <t>(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6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Accounts receivable</t>
  </si>
  <si>
    <t>(f) Accounts receivabl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s aging, and the customers’ repayment patterns. The Company reviews its allowance for doubtful accounts on a customer-by-customer basis. Account balances are charged off against the allowance after all means of collection have been exhausted and the potential for recovery is considered remote. The Company does not have any off-balance-sheet credit exposure related to its customers.</t>
  </si>
  <si>
    <t>Property and equipment</t>
  </si>
  <si>
    <t>(g) Property and equipment
Property and equipment are carried at cost less accumulated depreciation and any recorded impairment. Property and equipment acquired under capital leases are initially recorded at the present value of minimum lease payments.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Buildings
20 - 30 years
Data center equipment
- Machinery
10 - 20 years
- Other equipment
3 - 5 years
Leasehold improvement
Shorter of the lease term and the
estimated useful lives of the assets
Furniture and office equipment
3 - 5 years
Vehicles
5 years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allocated to the property and equipment categories and is depreciated over the estimated useful life of the underlying assets.
Depreciation on property and equipment is calculated on the straight-line method over the estimated useful lives of the assets. For assets acquired under a capital lease, the assets are amortized in a manner consistent with the Company’s normal depreciation policy for owned assets if the lease transfers ownership to the Company by the end of the lease term or contains a bargain-purchase-option. Otherwise, assets acquired under a capital lease are amortized over the lease term.</t>
  </si>
  <si>
    <t>Long-lived assets held for sale</t>
  </si>
  <si>
    <t>(h) Long-lived assets held for sale
Long-lived assets are classified as held-for-sale if: (1) the Company has committed to a plan to sell the assets that are available for sale in its present condition, including initiating actions to complete the sale that is probable to qualify for as a completed sale within one year; (2) it is unlikely that significant changes to the plan will be made or the plan will be withdrawn; (3) the assets are being marketed for sale at a price that is reasonable in related to its current value. Long-lived assets held for sale are recorded at the lower of carrying value and fair value less cost to sell. A loss shall be recognized for any initial or subsequent write-down to fair-value less cost to sell. Long-lived assets held for sale are not depreciated while classified as held for sale.
In August 2014, the Company entered into an agreement with a customer for the development, construction and sale of an ancillary property and the related land right. As of December 31, 2016, all the conditions precedent to the sale of the property have not been performed, and therefore no revenue or income was recognized during the periods presented. The cost of the property held for sale of RMB9,075 is recorded in other current assets (note 4).</t>
  </si>
  <si>
    <t>Leases</t>
  </si>
  <si>
    <t>(i) Leases
Leases are classified at the leas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records a capital lease as an asset and an obligation at an amount equal to the present value at the beginning of the lease term of minimum lease payments during the lease term.
The Company records an asset and related financing obligation for the estimated construction costs under build-to-suit lease arrangements where it is considered the owner for accounting purposes, to the extent the Company is involved in the construction of the building or structural improvements or has construction risk prior to commencement of a lease.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As of December 31, 2015 and 2016, assets under capital leases and other financing obligations represent data center buildings and data center equipment.
Rental costs on operating leases are charged to expense on a straight-line basis over the lease term.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Company’s intended use are recognized as rental expenses and are not capitalized.</t>
  </si>
  <si>
    <t>Asset retirement costs</t>
  </si>
  <si>
    <t>(j)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Asset retirement obligations as of January 1, 2014
—
Additions
Accretion expense
Asset retirement obligations as of December 31, 2014
Additions
Accretion expense
Asset retirement obligations as of December 31, 2015
Additions
Accretion expense
Asset retirement obligations as of December 31, 2016</t>
  </si>
  <si>
    <t>Intangible assets</t>
  </si>
  <si>
    <t>(k) Intangible assets
Intangible assets acquired in the acquisition comprised of customer relationships and favorable leases.
The weighted-average amortization period by major intangible asset class is as follows:
Customer relationships
5-8 years
Favorable lease
20 years
Customer relationships represent the orders, backlog and customer lists, which arise from contractual rights or through means other than contracts. Customer relationships are amortized using a straight-line method, as the pattern in which the economic benefits of the intangible assets are consumed or used up cannot be reliably determined.
Favorable lease is recognized as an intangible asset if the terms of the acquiree’s operating lease are favorable relative to market terms. Favorable lease is amortized on a straight-line method over the lease term.</t>
  </si>
  <si>
    <t>Prepaid land use rights</t>
  </si>
  <si>
    <t>(l) Prepaid land use rights
The land use rights represent the amounts paid and relevant costs incurred for the rights to use land in the PRC and are carried at cost less accumulated amortization. Amortization is provided on a straight-line basis over the term of the land use right of 50 years.</t>
  </si>
  <si>
    <t>(m)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Company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No impairment losses were recorded for goodwill for the years ended December 31, 2014, 2015 and 2016.</t>
  </si>
  <si>
    <t>Impairment of long-lived assets</t>
  </si>
  <si>
    <t>(n) Impairment of long-lived assets
Long-lived assets, such as property and equipment, intangible assets subject to amortization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14, 2015 and 2016.</t>
  </si>
  <si>
    <t>Value-added-tax ("VAT")</t>
  </si>
  <si>
    <t>(o)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16, the Company recorded a VAT recoverable of RMB72,958 (2015:RMB 59,680) in current assets and RMB98,863 (2015: RMB nil) in non-current assets and VAT payables of RMB5,954 (2015: RMB2,962) in accrued expenses and other payables, in the consolidated balance sheets.</t>
  </si>
  <si>
    <t>Derivative financial instruments</t>
  </si>
  <si>
    <t>(p) Derivative financial instruments
Derivative financial instruments are recognized initially at fair value. At the end of each reporting period, the fair value is remeasured. The gain or loss on remeasurement to fair value is recognized immediately in profit or loss.</t>
  </si>
  <si>
    <t>Commitment and contingencies</t>
  </si>
  <si>
    <t>(q)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r) Revenue recognition
The Company recognizes revenue when delivery of the service or product has occurred, collection of the relevant receivable is probable, persuasive evidence of an arrangement exists and the sales price is fixed or determinable.
These criteria as they relate to each of the following major revenue generating activities are described below.
The Company derives revenue primarily from the delivery of (i) colocation services; (ii) managed hosting services and; (iii) managed cloud services. The remainder of the Company’s revenue is from IT equipment sales that are either sold on a stand-alone basis or bundled in a managed hosting service contract arrangement and consulting services.
Colocation services are services where the Company provides space, power and cooling to customers for housing and operating their IT system equipment in the Company’s data centers. Colocation services are provided to customers for a fixed amount over the contract service period, ranging from 1 to 6 years. Revenues from colocation services are recognized on a straight line basis over the term of the contract. The Company has determined that its performance pattern to be straight line since the customer receives value as the services are rendered continuously during the term of the contract, the earning process is straight-line, and there is no other discernible performance pattern of recognition.
Managed hosting services are services where the Company provides outsourced services to manage the customers’ data center operations, including data migration, IT operations, security and data storage. Managed hosting services are primarily provided to financial institution customers as a business continuity and disaster recovery solution. Managed hosting services are provided to customers for a fixed amount over the contract service period ranging from 1 to 6 years. Revenues from managed hosting services are recognized on a straight line basis over the term of the contract. The Company has determined that its performance pattern to be straight line since the customer receives value as the services are rendered continuously during the term of the contract, the earning process is straight-line, and there is no other discernible performance pattern of recognition.
In certain colocation and managed hosting service contracts, the Company agrees with the customers that the Company will charge the customers for the actual power consumption. The Company records the chargeable power consumption as service revenue in the consolidated statements of operations.
Revenue recognized for colocation or managed hosting and cloud services delivered prior to billing is recorded within accounts receivable. The Company generally bills the customer in equal instalments on a monthly or quarterly basis.
Cash received in advance from customers prior to the delivery of the colocation or managed hosting and cloud services is recorded as deferred revenue.
Managed cloud services are services where the Company delivers virtual storage and computing services to customers. Managed cloud services are provided to customers for a fixed amount over the subscription period, ranging from 1 to 3 years. Revenues from managed cloud services are recognized ratably over the subscription period once all requirements for recognition have been met, including provisioning the service so that it is available to the customers.
The sale of IT equipment is recognized when delivery has occurred and the customer accepts the equipment and the Company has no performance obligation after the delivery.
In certain managed hosting service contracts, the Company sells and delivers IT equipment such as servers and computer terminals prior to the delivery of the services. Since the delivered item has value to the customer on a standalone basis and there is no general right of return for the equipment, the equipment is considered a separate unit of accounting. Accordingly, the contract consideration is allocated to the equipment and the managed hosting services based on their relative standalone selling prices. The consideration allocated to the delivered equipment is not contingent on the delivery of the services or meeting other specified performance conditions. That is, payment on the equipment is due upon the delivery of the equipment and is not contingent upon the delivery of the undelivered services.
Consulting services are provided to customers for a fixed amount over the service period, usually less than one year. The Company’s consulting contracts do not specify any interim milestones, (other than for payment based on passage of time), or deliverables. The Company recognizes revenues from consulting services using the proportional performance method based on the pattern of service provided to the customers.
Sales taxes collected from customers and remitted to governmental authorities are excluded from revenues in the consolidated statements of operations.</t>
  </si>
  <si>
    <t>Cost of revenues</t>
  </si>
  <si>
    <t>(s) Cost of revenues
Cost of revenues consists primarily of utility costs, depreciation of property and equipment, rental costs, labor costs and other costs directly attributable to the provision of the service revenue.</t>
  </si>
  <si>
    <t>Research and development and advertising costs</t>
  </si>
  <si>
    <t>(t) Research and development and advertising costs
Research and development and advertising costs are expensed as incurred. Research and development costs amounted to RMB1,597, RMB3,554 and RMB9,100 in 2014, 2015 and 2016, respectively. Research and development costs consist primarily of payroll and related personnel costs for developing or significantly improving the Company’s services and products.
Advertising costs amounted to RMB2,363, RMB4,128 and RMB8,942 in 2014, 2015 and 2016, respectively.</t>
  </si>
  <si>
    <t>Start-up costs</t>
  </si>
  <si>
    <t>(u) Start-up costs
Pre-operating or start-up costs incurred prior to operating a new data center are expensed as incurred and consist primarily of rental costs of operating leases of buildings during the construction of leasehold improvements and other miscellaneous costs incurred prior to the operation of the data centers. Start-up costs amounted to RMB16,217, RMB25,659 and RMB12,976 were recorded in general and administrative expenses in in 2014, 2015 and 2016, respectively.</t>
  </si>
  <si>
    <t>(v) Government grants
Government grant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Subsidies for the acquisition of property and equipment are recorded as a liability until earned and then depreciated over the useful life of the related assets as a reduction of the depreciation charges. Subsidies for obtaining the rights to use land are recorded as a liability until earned and then amortized over the land use right period as a reduction of the amortization charges of the related land use rights. In 2010 and 2011, the Company received government subsidies that required the Company to operate in a particular area for a certain period. The Company recorded the subsidies in other long-term liabilities when the subsidies were received and subsequently recognized as government subsidy income ratably over the period the Company is required to operate in the area.
As of December 31, 2015 and 2016, deferred government grants of RMB16,268 and RMB14,051 are recorded in other long-term liabilities in the consolidated balance sheets.</t>
  </si>
  <si>
    <t>Capitalized interest</t>
  </si>
  <si>
    <t>(w) Capitalized interest
A reconciliation of total interest costs to ‘‘Interest expenses’’ as reported in the consolidated statements of operations for 2014, 2015 and 2016 is as follows:
Years ended December 31,
2014
2015
2016
Total interest costs
Less: interest costs capitalized
)
)
)
Interest expenses
Interest costs that are directly attributable to the construction of an asset which necessarily takes a substantial period of time to get ready for its intended use or sal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or sale are in progress. Capitalization of interest costs is ceased when the asset is substantially complete and ready for its intended use.</t>
  </si>
  <si>
    <t>Debt issuance costs</t>
  </si>
  <si>
    <t>(x) Debt issuance costs
Debt issuance costs are capitalized and are amortized over the life of the related loans based on the effective interest method. Such amortization is included as a component of interest expense.
The Company early adopted Accounting Standards Update 2015-03, Interest—Imputation of Interest (‘‘ASU 2015-03’’), during the year ended December 31, 2015. In accordance with ASU 2015-03, debt issuance costs of RMB23,908 and RMB74,246 are presented as a reduction of debt as of December 31, 2015 and 2016, respectively.</t>
  </si>
  <si>
    <t>Income tax</t>
  </si>
  <si>
    <t>(y)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In the fourth quarter of 2016, the Company early adopted Accounting Standards Update (“ASU”) No. 2015-17, Income Taxes (Topic 740): Balance Sheet Classification of Deferred Taxes , and prior periods were not retrospectively adjusted (note 2(ee)).</t>
  </si>
  <si>
    <t>(z) Share-based compensation
The Company accounts for the compensation cost from share-based payment transactions with employees based on the grant-date fair value of the equity instrument issued. The grant-date fair value of the award is recognized as compensation expense, net of estimated forfeitures, over the period during which an employee is required to provide service in exchange for the award, which is generally the vesting period.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Awards granted to employees with performance conditions attached are measured at fair value on the grant date and are recognized as the compensation expenses in the period and thereafter when the performance goal becomes probable to achieve. Awards granted to employees with market conditions attached are measured at fair value on the grant date and are recognized as the compensation expenses over the estimated requisite service period, regardless of whether the market condition has been satisfied if the requisite service period is fulfilled.
The Company recognizes the estimated compensation cost of service-based restricted share based on the fair value of its ordinary shares on the date of the grant. The Company recognizes the compensation cost, net of estimated forfeitures, over its respective vesting term. The Company recognizes the estimated compensation cost of performance-based restricted share based on the fair value of its ordinary shares on the date of the grant. The rewards are earned upon attainment of identified performance goals. The Company recognizes the compensation cost, net of forfeitures, over the performance period. The Company also adjusts the compensation cost based on the probability of performance goal achievement at the end of each reporting period.
Forfeitures are estimated at the time of grant and revised in subsequent periods if actual forfeitures differ from those estimates. The Company uses historical data to estimate pre-vesting option and restricted share units forfeitures and record stock-based compensation expense only for those awards that are expected to vest.
Share-based payment transactions with nonemployee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either the date on which the counterparty’s performance is complete or the date at which a commitment for performance by the counterparty to earn the equity instrument is reached.
For further information on stock-based compensation, see Note 18 below.</t>
  </si>
  <si>
    <t>Employee benefits</t>
  </si>
  <si>
    <t>(aa) Employee benefits
Pursuant to relevant PRC regulations, the Company is required to make contributions to various defined contribution plans organized by municipal and provincial PRC governments. The contributions are made for each PRC employee at rates ranging from 28% to 49% on a standard salary base as determined by local social security bureau. Contributions to the defined contribution plans are charged to the consolidated statements of operations when the related service is provided.</t>
  </si>
  <si>
    <t>Foreign currency translation and foreign currency risks</t>
  </si>
  <si>
    <t>(bb) Foreign currency translation and foreign currency risks
The functional currency of GDS Holdings is the USD, whereas the functional currency of its PRC subsidiaries and consolidated VIEs is the RMB.
Foreign currency transactions during the period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and are reported in foreign currency exchange (loss) gain on a net basis.
The results of foreign operations are translated into RMB at the exchange rates approximating the foreign exchange rates ruling at the dates of the transactions. Assets and liabilities are translated at the exchange rates at the balance sheet date, equity accounts are translated at historical exchange rates and revenues, expenses, gains and losses are translated using the average rate for the year.
Translation adjustments are reported in other comprehensive income and accumulated in the translation adjustment component of equity until the sale or liquidation of the foreign ent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restricted cash denominated in RMB amounted to RMB200,004 and RMB501,125 as of December 31, 2015 and 2016, respectively. As of December 31, 2016, the Company’s cash and restricted cash were deposited in major financial institutions located in PRC, Hong Kong, and Cayman Island financial institutions, and were denominated in the following currencies:
RMB
USD
HKD
JPY
EUR
In PRC
—
—
—
In Hong Kong
In Cayman Island
—
—
—
—
Total in original currency
RMB equivalent</t>
  </si>
  <si>
    <t>Concentration of credit risk</t>
  </si>
  <si>
    <t>(cc) Concentration of credit risk
Financial instruments that potentially expose the Company to concentrations of credit risk consist principally of cash and cash equivalent, restricted cash, and accounts receivable. The Company’s investment policy requires cash and cash equivalents and restricted cash to be placed with high-quality financial institutions and to limit the amount of credit risk from any one issuer. The Company regularly evaluates the credit standing of the counterparties or financial institutions.
The Company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Historically, credit losses on accounts receivable have been insignificant.</t>
  </si>
  <si>
    <t>Earnings (loss) per share</t>
  </si>
  <si>
    <t>(dd) Earnings (loss) per share
Basic earnings (loss) per ordinary share is computed by dividing net income (loss) attributable to the Company’s ordinary shareholders by the weighted average number of ordinary shares outstanding during the year using the two-class method. Under the two-class method, net income (loss) attributable to the Company’s ordinary shareholders is allocated between ordinary shares and other participating securities based on participating rights in undistributed earnings. The Company’s preferred shares (note 15) are participating securities since the holders of these securities participate in dividends on the same basis as ordinary shareholders. These participating securities are not included in the computation of basic loss per ordinary share in periods when the Company reports net loss, because these participating security holders have no obligation to share in the losses of the Company.
Diluted earnings (loss) per share is calculated by dividing net income (loss) attribut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share options (using the treasury stock method) and conversion of redeemable preferred shares and convertible bonds (using the as-if-converted method). Potential dilutive securities are not included in the calculation of diluted earnings (loss) per share if the impact is anti-dilutive.</t>
  </si>
  <si>
    <t>Recently Adopted and Issued Accounting Standards</t>
  </si>
  <si>
    <t>(ee) Recently Adopted Accounting Standards
In November 2015, the Financial Accounting Standards Board (“FASB”) issued Accounting Standards Update (“ASU”) No. 2015-17, Income Taxes (Topic 740): Balance Sheet Classification of Deferred Taxes . This ASU simplifies the presentation of deferred income taxes by requiring that all deferred tax liabilities and assets be classified as long-term on the balance sheet. The Company early adopted ASU 2015-17 in the fourth quarter of 2016 and prior periods were not retrospectively adjusted.
(ff) Recently Issued Accounting Standards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the Company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SC 606 is effective for public companies for fiscal years beginning after December 15, 2017. Upon adoption, the Company must elect to adopt either retrospectively to each prior reporting period presented or using the cumulative effect transition method with the cumulative effect of initial adoption recognized at the date of initial application. The Company is continuing to assess the effect of adoption by analyzing current portfolio of customer contracts, including a review of historical accounting policies and practices to identify potential differences in applying the guidance of ASC 606. Based on the preliminary review of its customer contracts, the Company expects that revenue on the majority of its customer contracts will continue to be recognized over time, consistent with its current revenue recognition model.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While the Company is continuing to assess the effect of adoption, the Company currently believes the most significant changes relate to the recognition of right-of-use (“ROU”) assets and lease liabilities on our balance sheet for operating leases of the building of certain data centres. As of December 31, 2016, the Company had operating lease commitments expiring within 20 years from the inception of the lease. The amount of the Company’s future minimum lease payments under operating leases was RMB838,213 as of December 31, 2016.
In March 2016, the FASB issued ASU 2016-09, “Compensation - Stock Compensation (Topic 718),” which simplifies several aspects of the accounting for share-based payment transactions, including the income tax consequences, classification of awards as either equity or liabilities, and classification on the statement of cash flows. ASU 2016-09 is effective for public complies for fiscal years beginning after December 15, 2016. The Company is evaluating the impact that ASU 2016-09 will have on its consolidated financial statements and related disclosures.
In June 2016, the FASB issued ASU 2016-13, “Financial Instruments - Credit Losses (Topic 326).”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i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incurring. Current GAAP restricts the ability to record credit losses that are expected, but do not yet meet the probability threshold. ASU 2016-13 becomes effective for public complies for fiscal years beginning after December 15, 2019. The Company is evaluating the impact that ASU 2016-13 will have on its consolidated financial statements and related disclosures.
In August 2016, the FASB issued ASU 2016-15, “Classification of Certain Cash Receipts and Cash Payments (Topic 230).” The new guidance is intended to reduce diversity in how certain transactions are classified in the consolidated statement of cash flows. ASU 2016-15 will be effective for public complies for fiscal years beginning after December 15, 2017. The Company is evaluating the impact that ASU 2016-15 will have on its consolidated financial statements and related disclosures.
In October 2016, the FASB issued ASU 2016-16, “Income Taxes (Topic 740), Intra-Entity Transfers of Assets Other Than Inventory.” ASU 2016-16 requires entities to recognize the income tax consequences of an intra-entity transfer of an asset other than inventory when the transfer occurs. Current GAAP prohibits the recognition of current and deferred income taxes for an intra-entity asset transfer until the asset has been sold to an outside party. ASU 2016-16 will be effective for public complies for fiscal years beginning after December 15, 2017. The Company is evaluating the impact that ASU 2016-16 will have on its consolidated financial statements and related disclosures.</t>
  </si>
  <si>
    <t>SUMMARY OF SIGNIFICANT ACCOUNTING POLICIES (Tables)</t>
  </si>
  <si>
    <t>Schedule of net revenue and net income (loss), operating, investing and financing cash flows of VIEs</t>
  </si>
  <si>
    <t>Years ended December 31,
2014
2015
2016
Net revenue
Net (loss) income
)
)
Net cash (used in) provided by operating activities
)
Net cash used in investing activities
)
)
)
Net cash provided by financing activities
—
—</t>
  </si>
  <si>
    <t>Schedule of estimated useful lives of property and equipment</t>
  </si>
  <si>
    <t>Buildings
20 - 30 years
Data center equipment
- Machinery
10 - 20 years
- Other equipment
3 - 5 years
Leasehold improvement
Shorter of the lease term and the
estimated useful lives of the assets
Furniture and office equipment
3 - 5 years
Vehicles
5 years</t>
  </si>
  <si>
    <t>Schedule of asset retirement obligations</t>
  </si>
  <si>
    <t>Asset retirement obligations as of January 1, 2014
—
Additions
Accretion expense
Asset retirement obligations as of December 31, 2014
Additions
Accretion expense
Asset retirement obligations as of December 31, 2015
Additions
Accretion expense
Asset retirement obligations as of December 31, 2016</t>
  </si>
  <si>
    <t>Schedule of weighted-average amortization period of acquired intangible assets</t>
  </si>
  <si>
    <t>Customer relationships
5-8 years
Favorable lease
20 years</t>
  </si>
  <si>
    <t>Schedule of reconciliation of total interest costs to interest expenses</t>
  </si>
  <si>
    <t>Years ended December 31,
2014
2015
2016
Total interest costs
Less: interest costs capitalized
)
)
)
Interest expenses</t>
  </si>
  <si>
    <t>Schedule of cash and restricted cash deposited in major financial institutions located in PRC, Hong Kong, and Cayman Island financial institutions</t>
  </si>
  <si>
    <t>RMB
USD
HKD
JPY
EUR
In PRC
—
—
—
In Hong Kong
In Cayman Island
—
—
—
—
Total in original currency
RMB equivalent</t>
  </si>
  <si>
    <t>ACCOUNTS RECEIVABLES, NET (Tables)</t>
  </si>
  <si>
    <t>Schedule of accounts receivables, net</t>
  </si>
  <si>
    <t>As at December 31
2015
2016
Accounts receivables
Less: allowance for doubtful accounts
)
—
Accounts receivables, net</t>
  </si>
  <si>
    <t>Schedule of allowance for doubtful accounts</t>
  </si>
  <si>
    <t>Year ended December 31,
2014
2015
2016
Balance at the beginning of the year
—
Allowance made during the year
—
—
Reversal during the year
—
—
)
Balance at the end of the year
—</t>
  </si>
  <si>
    <t>OTHER CURRENT ASSETS (Tables)</t>
  </si>
  <si>
    <t>Schedule of Other current assets</t>
  </si>
  <si>
    <t>As at December 31
2015
2016
Rental and other deposits
Deferred tax assets, current (note 20)
—
Assets held for sale
Others</t>
  </si>
  <si>
    <t>PROPERTY AND EQUIPMENT, NET (Tables)</t>
  </si>
  <si>
    <t>Schedule of property and equipment</t>
  </si>
  <si>
    <t>As at
As at
At cost:
Buildings
Data center equipment
Leasehold improvement
Furniture and office equipment
Vehicles
Less: Accumulated depreciation
)
)
Construction in progress
Property and equipment, net</t>
  </si>
  <si>
    <t>Schedule of capital leases assets</t>
  </si>
  <si>
    <t>As at
As at
At cost:
Buildings(note)
Data center equipment
Less: Accumulated depreciation
)
)</t>
  </si>
  <si>
    <t>Schedule of depreciation of property and equipment</t>
  </si>
  <si>
    <t>Year ended December 31,
2014
2015
2016
Cost of revenue
General and administrative expenses
Research and development expenses
—
—</t>
  </si>
  <si>
    <t>INTANGIBLE ASSETS, NET (Tables)</t>
  </si>
  <si>
    <t>Schedule of Intangible assets</t>
  </si>
  <si>
    <t>Note
As at
As at
Customer relationships
8
Favorable lease
8
Less: accumulated amortization
)
)
Intangible assets, net</t>
  </si>
  <si>
    <t>Schedule of Estimated future amortization expense</t>
  </si>
  <si>
    <t>Fiscal year ending December 31,
2017
2018
2019
2020
2021
Thereafter
Total</t>
  </si>
  <si>
    <t>PREPAID LAND USE RIGHTS (Tables)</t>
  </si>
  <si>
    <t>Schedule of prepaid land use rights</t>
  </si>
  <si>
    <t>As at December 31
2015
2016
Prepaid land use rights
Less: Accumulated amortization
)
)
Prepaid land use rights, net</t>
  </si>
  <si>
    <t>BUSINESS COMBINATION (Tables)</t>
  </si>
  <si>
    <t>Schedule of movement of goodwill</t>
  </si>
  <si>
    <t>As at December 31
2015
2016
Balance at the beginning of the year
Addition during the year
—
Balance at end of year</t>
  </si>
  <si>
    <t>Schedule of fair value of consideration transferred</t>
  </si>
  <si>
    <t>Fair value of ordinary shares issued
Fair value of redeemable preferred shares issued
Total fair value of total consideration transferred</t>
  </si>
  <si>
    <t>EDC Holding</t>
  </si>
  <si>
    <t>Schedule of the identifiable assets acquired and liabilities assumed in the business combination</t>
  </si>
  <si>
    <t>Note
Fair value of consideration transferred
Fair value of non-controlling equity interest previously held by the Company
(i)
Sub-total
Effective settlement of pre-existing relationships
(ii)
Recognized amounts of identifiable assets acquired and liabilities assumed
Cash
)
Property and equipment
(iii)
)
Identifiable intangible assets
(iv)
)
Other assets
)
Short-term borrowings and current portion of long-term borrowings
Accounts payable
Obligations under capital leases, current
Long-term borrowings, excluding current portion
Deferred tax liabilities
Obligations under capital leases, non-current
Other liabilities
Total identifiable net assets
)
Goodwill
Note (i): The gain of RMB62,506 arising from the re-measurement of the existing carrying value of investment in EDC Holding to fair value was recognized in the consolidated statement of operations. The fair value of the previous held non-controlling equity interest was determined by management with the assistance of a third party appraiser.
Note (ii): Prior to the business combination, the Company had the following pre-existing relationships with EDC Holding: (1) a prepayment due from EDC Holding of RMB254,633 for future services under a service contract with EDC Holding; (2) outstanding loans of RMB344,110 due from EDC Holding; and (3) a loan of US$8,000 (RMB49,222) issued from EDC Holding to the Company in January 2013. No gain or loss was recognized from the effective settlement of such pre-existing relationship between the Company and EDC Holding. At the acquisition date, the amount due from EDC Holding of RMB598,743 and the amount due to EDC Holding of RMB49,222 are eliminated upon consolidation.
Note (iii): Property and equipment acquired included data center buildings of RMB624,090, properties acquired under capital lease of RMB422,874, data center equipment of RMB299,801, leasehold improvement of RMB2,694, furniture and office equipment of RMB958, vehicles of RMB749 and construction in progress of RMB184,080.
Note (iv): Identifiable intangible assets acquired consisted of customer relationships of RMB44,822 with an estimated useful life of 5 to 6 years and favorable lease of RMB15,500 with estimated useful life of 20 years.</t>
  </si>
  <si>
    <t>WTENG</t>
  </si>
  <si>
    <t>Note
Fair value of consideration
Effective settlement of pre-existing relationships upon consolidation
(i)
Recognized amounts of identifiable assets acquired and liabilities assumed
Cash
)
Property and equipment
(ii)
)
Identifiable intangible assets
(iii)
)
Other assets
)
Accounts payable
Capital lease and other financing obligations, current
Capital lease and other financing obligations, non-current
Deferred tax liabilities
Other liabilities
Total identifiable net assets
)
Goodwill
(iv)
Note (i): Prior to the acquisition of WTENG, in February and May 2016, the Company lent short-term loans of RMB40,000 and RMB2,000, respectively, to WTENG. The loans bear an interest rate of 10% per annum and mature in September 2016. No gain or loss was recognized from the effective settlement of such pre-existing relationship between the Company and WTENG. At the acquisition date, the amount due from WTENG of RMB 43,161, including loan principal of RMB42,000 and interest receivable of RMB1,161, is eliminated upon consolidation.
Note (ii): Property and equipment acquired included properties and equipment acquired under capital lease and other financing arrangement of RMB102,785, data center equipment of RMB19,895, leasehold improvement of RMB132,462 and construction in progress of RMB26,295.
Note (iii): Identifiable intangible assets acquired consisted of customer relationships of RMB59,500 with an estimated useful life of 7 to 8 years.
Note (iv): Goodwill represents the excess of the purchase price over the fair value of the net tangible and intangible assets acquired in the acquisition of WTENG. Goodwill is assigned to the design, build-out and operation of data centers reporting unit. Goodwill primarily represents the expected synergies from combining operations of WTENG with those of the Company and intangible assets that do not qualify for separate recognition and is not deductible for tax purposes. In accordance with ASC350, goodwill is not amortized but is tested for impairment.</t>
  </si>
  <si>
    <t>OTHER NON-CURRENT ASSETS (Tables)</t>
  </si>
  <si>
    <t>Schedule of other non-current assets</t>
  </si>
  <si>
    <t>As at December 31
2015
2016
Deposits for leases
Other deposits
—
Others</t>
  </si>
  <si>
    <t>LOANS AND BORROWINGS (Tables)</t>
  </si>
  <si>
    <t>Schedule of borrowings</t>
  </si>
  <si>
    <t>As at
As at
Short-term borrowings
Current portion of long-term borrowings
Sub-total
Long-term borrowings, excluding current portion
Total loans and borrowings</t>
  </si>
  <si>
    <t>Schedule of short-term borrowings</t>
  </si>
  <si>
    <t>As at
As at
Unsecured short-term loans and borrowings
—
Secured short-term loans and borrowings</t>
  </si>
  <si>
    <t>Schedule of assets to secure the short-term borrowings</t>
  </si>
  <si>
    <t>As at
As at
Accounts receivable
Property and equipment, net
—
Prepaid land use rights, net
—</t>
  </si>
  <si>
    <t>Schedule of long-term borrowings</t>
  </si>
  <si>
    <t>As at
As at
Unsecured long-term loans and borrowings
—
Secured long-term loans and borrowings</t>
  </si>
  <si>
    <t>Schedule of assets to secure the long-term borrowings</t>
  </si>
  <si>
    <t>As at
As at
Accounts receivable
Property and equipment, net
Prepaid land use rights, net</t>
  </si>
  <si>
    <t>Schedule of aggregate maturities of the long-term loans and borrowings</t>
  </si>
  <si>
    <t>Long-term
Twelve-months ending December 31 ,
2017
2018
2019
2020
2021
Thereafter</t>
  </si>
  <si>
    <t>ACCRUED EXPENSES AND OTHER PAYABLES (Tables)</t>
  </si>
  <si>
    <t>Summary of Accrued expenses and other payables</t>
  </si>
  <si>
    <t>As at December 31
2015
2016
Accrued rental expenses
Accrued utility expenses
Accrued payroll and welfare benefits
Accrued interest expenses
Accrued professional service fees
Other taxes payables
Income tax payable (note 20)
Consideration payable for the acquisition of WTENG (note 8)
—
Other payables</t>
  </si>
  <si>
    <t>LEASE (Tables)</t>
  </si>
  <si>
    <t>Schedule of capital lease and other financing obligations</t>
  </si>
  <si>
    <t>December 31, 2015
December 31, 2016
Capital
Other
Total
Capital lease
Other
Total
Within 1 year
—
After 1 year but within 2 years
—
After 2 years but within 3 years
—
After 3 years but within 4 years
—
After 4 years but within 5 years
—
After 5 years
—
Total
—
Less total future interest
)
—
)
)
)
)
Less: estimated building costs
—
—
—
—
)
)
Present value of lease and other financing obligations
—
Including:
Current portion
Non-current portion</t>
  </si>
  <si>
    <t>Schedule of Future minimum operating lease payments</t>
  </si>
  <si>
    <t>Future minimum operating lease payments as of December 31, 2016 are summarized as follow:
Twelve-months ending December 31,
2017
2018
2019
2020
2021
Thereafter
Total</t>
  </si>
  <si>
    <t>Other long-term liabilities (Tables)</t>
  </si>
  <si>
    <t>Schedule of other long-term liabilities</t>
  </si>
  <si>
    <t>As at
As at
Payables for purchase of property and equipment
Accrued interests
Deferred government grants
Others
Total</t>
  </si>
  <si>
    <t>REDEEMABLE PREFERRED SHARES (Tables)</t>
  </si>
  <si>
    <t>Schedule of movement of the redeemable preferred shares</t>
  </si>
  <si>
    <t>Series A
Series A*
Series B
Series B1
Series B2
Series B3
Series B4
Series B5
Series C
Total
Shares
RMB’000
Shares
RMB’000
Shares
RMB’000
Shares
RMB’000
Shares
RMB’000
Shares
RMB’000
Shares
RMB’000
Shares
RMB’000
Shares
RMB’000
Shares
RMB’000
Balance at January 1, 2014
—
—
—
—
—
—
—
—
—
—
—
—
—
—
Issuance of redeemable preferred shares
—in relation to business combination
—
—
—
—
—
—
—
—
—third party investor
—
—
—
—
—
—
—
—
—
—
—
—
—
—
—
—
Extinguishment of redeemable preferred shares upon repurchase
)
)
)
)
)
)
)
)
)
)
)
)
)
)
—
—
—
—
)
)
Extinguishment of redeemable preferred shares upon exchange
)
)
)
)
)
)
)
)
)
)
)
)
—
—
—
—
—
Changes in redemption value
—
—
—
—
—
—
—
—
—
—
—
—
—
—
—
Foreign exchange impact
—
—
—
—
)
—
)
—
)
—
—
)
—
)
—
)
Balance at December 31, 2014 and January 1, 2015
—
—
Changes in redemption value
—
—
—
—
—
—
—
—
—
—
—
—
—
—
—
Foreign exchange impact
—
—
—
—
—
—
—
—
—
—
—
—
—
—
—
Balance at December 31, 2015 and January 1, 2016
—
—
Changes in redemption value
—
)
—
—
—
)
—
—
—
—
—
—
—
—
—
)
—
)
—
)
Conversion to ordinary shares
)
)
)
)
)
)
)
)
)
)
—
—
)
)
)
)
)
)
)
)
Foreign exchange impact
—
—
—
—
—
—
—
—
—
—
—
Balance at December 31, 2016
—
—
—
—
—
—
—
—
—
—
—
—
—
—
—
—
—
—
—
—</t>
  </si>
  <si>
    <t>SHARE-BASED COMPENSATION (Tables)</t>
  </si>
  <si>
    <t>Summary of the share option activities</t>
  </si>
  <si>
    <t>Number
Weighted
Weighted
(RMB)
(RMB)
Options outstanding at January 1, 2014
—
—
—
Granted
Forfeited
)
Options outstanding at December 31, 2014
Granted
Forfeited
)
Options outstanding at December 31, 2015
Granted
Forfeited
)
Options outstanding at December 31, 2016
Options vested and expect to vest at December 31, 2016</t>
  </si>
  <si>
    <t>Summary of information with respect to stock options outstanding and stock options exercisable</t>
  </si>
  <si>
    <t>The following table summarizes information with respect to stock options outstanding and stock options exercisable as of December 31, 2016:
Number
Weighted
Weighted
(years)
(RMB)
Options outstanding and exercisable</t>
  </si>
  <si>
    <t>Assumptions used to estimate fair value of stock options</t>
  </si>
  <si>
    <t>Grant date:
July 2014
January 2015
May 2016
Risk-free rate of return
%
%
%
Volatility
%
%
%
Expected dividend yield
—
—
—
Exercise multiple
Fair value of underlying ordinary share
US$
US$
US$
RMB
)
RMB
)
RMB
)
Expected term
5-6 years
5 years
5 years</t>
  </si>
  <si>
    <t>Summary of the restricted share activity</t>
  </si>
  <si>
    <t>Number of
Weighted average grant-
Unvested at January 1, 2016
—
Granted
Vested
)
)
Forfeited
—
—
Unvested at December 31, 2016</t>
  </si>
  <si>
    <t>Summary of share-based compensation expenses</t>
  </si>
  <si>
    <t>Year ended December 31,
2014
2015
2016
Costs of revenue
Selling and marketing expenses
General and administrative expenses
Research and development expenses
—
—
Total share-based compensation expenses</t>
  </si>
  <si>
    <t>Restricted shares</t>
  </si>
  <si>
    <t>Assumptions used to estimate fair value of the restricted shares</t>
  </si>
  <si>
    <t>Grant date:
December 2016
Risk-free rate of return
0.68~1.65
%
Volatility
22.35~24.80
%
Expected dividend yield
—
Share price at grant date
US$1.24
(RMB 8.6)
Expected term
1~5 years</t>
  </si>
  <si>
    <t>REVENUE (Tables)</t>
  </si>
  <si>
    <t>Schedule of Net revenue</t>
  </si>
  <si>
    <t>Year ended December 31,
2014
2015
2016
Service revenue
Equipment sales</t>
  </si>
  <si>
    <t>INCOME TAX (Tables)</t>
  </si>
  <si>
    <t>Schedule of operating results before income tax and the provision for income taxes by tax jurisdictions</t>
  </si>
  <si>
    <t>Years ended December 31,
2014
2015
2016
Loss before income taxes:
PRC
Other jurisdictions
Total loss before income taxes
Current tax expenses:
PRC
)
Other jurisdictions
Total current tax expenses(benefits)
)
Deferred tax benefits:
PRC
)
)
)
Other jurisdictions
)
—
Total deferred tax benefits
)
)
)
Total income taxes benefits
)
)
)</t>
  </si>
  <si>
    <t>Schedule of reconciliation of differences between PRC statutory tax rate and effective tax rate</t>
  </si>
  <si>
    <t>Years ended December 31,
2014
2015
2016
PRC enterprise income tax rate
%
%
%
Non-PRC entities not subject to income tax
)%
)%
)%
Tax differential for entities in non-PRC jurisdiction
)%
%
%
Tax effect of permanent differences
)%
)%
)%
Change in valuation allowance
)%
)%
)%
Return to provision adjustment
)%
)%
)%
%
%
%</t>
  </si>
  <si>
    <t>Schedule of components of deferred tax assets and liabilities</t>
  </si>
  <si>
    <t>As at December 31
2015
2016
Deferred tax assets:
Bad debt provision
—
Government subsidy
Accrued expenses
Asset retirement obligation
Net operating loss carry forwards
Total gross deferred tax assets
Valuation allowance on deferred tax assets
)
)
Deferred tax assets, net of valuation allowance
Deferred tax liabilities:
Property and equipment
)
)
Intangible assets
)
)
Prepaid land use rights
)
)
Obligation under capital lease and other financing obligations
)
)
Total deferred tax liabilities
)
)
Net deferred tax liabilities
)
)
Analysis as:
Current deferred tax assets (note 4)
—
Non-current deferred tax assets
Non-current deferred tax liabilities
)
)
Net deferred tax liabilities
)
)</t>
  </si>
  <si>
    <t>Schedule of movement of the valuation allowance for the deferred tax assets</t>
  </si>
  <si>
    <t>Years ended December 31,
2014
2015
2016
Balance at the beginning of the year
(Decrease) increase during the year
)
Balance at the end of the year</t>
  </si>
  <si>
    <t>LOSS PER ORDINARY SHARE (Tables)</t>
  </si>
  <si>
    <t>Schedule of computation of basic and diluted loss per share</t>
  </si>
  <si>
    <t>Years ended December 31,
2014
2015
2016
Net loss
Extinguishment of redeemable preferred shares upon repurchase and exchange
—
—
Change in redemption value of redeemable preferred shares (i)
)
(Cumulative) Dividend on preferred shares (ii)
Net loss attributable to ordinary shareholders
Weighted average number of ordinary shares outstanding-basic and diluted
Loss per ordinary share - basic and diluted
)
)
)
Note (i): The amount of change in redemption value of redeemable preferred shares for the year ended December 31, 2016 represents the net effect of the accretion to redemption value through the date of automatic conversion into ordinary shares of RMB97,274 and the reduction related to the preference dividends (see Note 15) declared in respect of those redeemable preferred shares of RMB302,944 for which accretion to redemption was previously recorded.
Note (ii): For the years ended December 31, 2014 and 2015, the amounts represent undeclared dividends on redeemable preferred shares that are cumulative and not included in the carrying amount of the redeemable preferred shares. For the year ended December 31, 2016, the amount represented the preference dividend declared and paid of RMB343,296 (see Note 15) upon the IPO less the cumulative dividend on preferred shares amounting to RMB3,509 and RMB7,127 for the years ended December 31, 2014 and 2015.</t>
  </si>
  <si>
    <t>Schedule of securities excluded from the computation of diluted loss per share</t>
  </si>
  <si>
    <t>Years ended December 31,
2014
2015
2016
Share options/restricted shares
Convertible bonds payable
—
Redeemable preferred shares
—
Total</t>
  </si>
  <si>
    <t>COMMITMENTS (Tables)</t>
  </si>
  <si>
    <t>Schedule of Capital commitments outstanding not provided for in the financial statements</t>
  </si>
  <si>
    <t>As at
As at
Contracted for</t>
  </si>
  <si>
    <t>RELATED PARTY TRANSACTIONS (Tables)</t>
  </si>
  <si>
    <t>Schedule of material related party relationship</t>
  </si>
  <si>
    <t>In 2014, 2015 and 2016, the related parties of the Company are as follows:
Name of party (note i)
Relationship
William Wei Huang (Mr. Huang)
Director and CEO of the Company
STT GDC Pte. Ltd.
Principal preferred shareholder of the Company
Global Data Solutions Ltd.
Principal ordinary shareholder of the Company
SBCVC Holdings Limited (“SBCVC”)
Principal preferred shareholder of the Company
EDC Holding
SBCVC was a common principal preferred shareholder of both GDS Holdings and EDC Holding prior to the acquisition
Notes (i): The English translation of the company names is for reference only. The official names of the companies established in the PRC are in Chinese.</t>
  </si>
  <si>
    <t>Schedule of major transactions with related parties</t>
  </si>
  <si>
    <t>Years ended December 31,
2014
2015
2016
Service fees charged by EDC Holding
26(b)(i)
—
—
Loans made to EDC Holding
26(b)(i)
—
—
Interest income
26(b)(i)
—
—
Repurchase of redeemable preferred shares
26(b)(ii)
—
—
Preference dividends
26(b)(iii)
—
—
SBCVC
—
—
Other non-principal preferred shareholders
—
—
—
—
Loan from a related party
26(b)(iv)
—
—
Repayment of a related party loan
26(b)(iv)
—
—
Convertible bonds from a related party
26(b)(iv)
—
—
Interest expenses
26(b)(iv)
—
EDC Holding
26(b)(i)
—
—
(i)
In December 2013, the Company made a prepayment of RMB320,000 to EDC Holding under a service agreement where it was a customer of EDC Holding. The prepayment covered a two-year service period from 2014 to 2015. During the six-month period ended June 30, 2014, EDC Holding provided services to the Company amounting to RMB 55,869.
During the six-month period ended June 30, 2014, the Company provided loans to EDC Holding amounting to RMB307,048. Interest income on the loans amounted to RMB4,296.
In January 2013, EDC Holding provided a loan of US$8,000 (RMB49,222) to the Company. During the six-month period ended June 30, 2014, interest expenses on the loan amounted to RMB 244.
(ii)
(iii)
(iv)
As of December 31, 2015, the amount due to STT GDC Pte. Ltd. comprised US$10,000 (RMB64,936) short-term loan and accrued loan interest of US$397 (RMB2,668).
On January 29, 2016, the Company received the second tranche of US$50,000 (RMB 327,580) from STT GDC Pte. Ltd for subscription of Convertible Bonds due 2019, of which US$10,000 (RMB65,474) was used to settle the outstanding short-term loan of US$10,000 (RMB65,474).
During the year ended December 31, 2016, the related interest expense arising from the Convertible Bonds due 2019 subscribed by STT GDC Pte. Ltd. amounted to RMB32,245.</t>
  </si>
  <si>
    <t>Schedule of balances with related parties</t>
  </si>
  <si>
    <t>As at December 31
Note
2015
2016
Amount due to:
STT GDC Pte. Ltd.
26(b)(iv)
—
—
(iv)
As of December 31, 2015, the amount due to STT GDC Pte. Ltd. comprised US$10,000 (RMB64,936) short-term loan and accrued loan interest of US$397 (RMB2,668).
On January 29, 2016, the Company received the second tranche of US$50,000 (RMB 327,580) from STT GDC Pte. Ltd for subscription of Convertible Bonds due 2019, of which US$10,000 (RMB65,474) was used to settle the outstanding short-term loan of US$10,000 (RMB65,474).
During the year ended December 31, 2016, the related interest expense arising from the Convertible Bonds due 2019 subscribed by STT GDC Pte. Ltd. amounted to RMB32,245.</t>
  </si>
  <si>
    <t>PARENT ONLY FINANCIAL INFORMATION (Tables)</t>
  </si>
  <si>
    <t>Parent Company</t>
  </si>
  <si>
    <t>Schedule of condensed financial statements</t>
  </si>
  <si>
    <t>Condensed Balance Sheets
As at December 31
2015
2016
Assets
Current assets
Cash
Prepaid expenses
—
Total current assets
Investment and loans to subsidiaries
Other non-current assets
—
Total assets
Liabilities and Shareholders’ Equity (Deficit)
Current liabilities
Accrued expenses and other payables
Due to subsidiaries
Due to a related party
—
Total current liabilities
Convertible bonds payable
Other long-term liabilities
Total liabilities
Redeemable preferred shares (US$0.00005 par value; 350,563,436 shares authorized; 349,087,677 shares issued and outstanding and aggregate redemption amount of RMB2,277,059 as of December 31, 2015)
—
Shareholders’ equity (deficit)
Ordinary shares (US$0.00005 par value; 675,636,564 and 2,002,000,000 shares authorized; 217,987,922 and 760,009,043 shares issued and outstanding as of December 31, 2015 and 2016, respectively))
Additional paid-in capital
Accumulated other comprehensive loss
)
)
Accumulated deficit
)
)
Total shareholders’ equity (deficit)
)
Commitments and contingencies
Total liabilities, redeemable preferred shares and shareholders’ equity (deficit)
Condensed Statements of Operations
Years ended December 31,
2014
2015
2016
Net revenue
—
—
—
Cost of revenue
—
—
)
Gross profit
—
—
)
Operating expenses
Selling and marketing expenses
)
)
)
General and administrative expenses
)
)
)
Research and development expenses
—
—
)
Loss from operations
)
)
)
Other income (expenses):
Interest income
—
Interest expenses
)
)
)
Gain on remeasurement of equity investment
—
—
Equity in loss of subsidiaries
)
)
)
Others, net
)
—
Loss before income taxes
)
)
)
Income tax expenses
—
—
—
Net loss
)
)
)
Condensed Statements of Comprehensive Loss
Years ended December 31,
2014
2015
2016
Net loss
)
)
)
Other comprehensive income (loss):
Foreign currency translation adjustments, net of nil tax
)
)
Comprehensive loss
)
)
)
Condensed Statements of Cash Flows
Years ended December 31,
2014
2015
2016
Operating activities:
Net cash used in operating activities
)
)
)
Investing activities
Investment in a subsidiary
)
—
—
Deposit paid for a potential acquisition
—
—
)
Increase of due from subsidiaries
)
)
)
Net cash used in investing activities
)
)
)
Financing activities:
Proceeds from issuance of convertible bonds
—
Proceeds from issuance of bonds payable
—
—
Repayment of bonds payable
)
)
—
Proceeds from a related party loan
—
—
Repayment of a related party loan
—
—
)
Proceeds from issuance of Series C redeemable preferred shares
—
—
Payment of issuance costs of Series C redeemable preferred shares
)
—
—
Net proceeds from issuance of ordinary shares for initial public offering
—
—
Payment of preferred shares dividends
—
—
)
Repurchase of ordinary shares
)
—
—
Repurchase of redeemable preferred shares
)
)
—
Net cash provided by financing activities
Effect of exchange rate changes on cash
)
Net increase in cash
Cash at beginning of year
Cash at end of year
Supplemental disclosures of cash flow information
Interest paid
Supplemental disclosures of non-cash investing and financing activities
Issuance of ordinary shares to settle preference dividend
—
—
Issuance of ordinary shares in exchange of bonds payable
—
—
Issuance of ordinary and preferred shares for the acquisition of EDC Holding
—
—</t>
  </si>
  <si>
    <t>DESCRIPTION OF BUSINESS AND BASIS OF PRESENTATION (Details) $ / shares in Units, ¥ in Thousands, $ in Thousands</t>
  </si>
  <si>
    <t>Dec. 06, 2016USD ($)shares</t>
  </si>
  <si>
    <t>Nov. 07, 2016USD ($)$ / sharesshares</t>
  </si>
  <si>
    <t>Basis of presentation</t>
  </si>
  <si>
    <t>Issuance of ordinary shares - initial public offering | ¥</t>
  </si>
  <si>
    <t>ADS</t>
  </si>
  <si>
    <t>Initial public offering price (dollar per share) | $ / shares</t>
  </si>
  <si>
    <t>IPO | ADS</t>
  </si>
  <si>
    <t>Ordinary shares issued (in shares)</t>
  </si>
  <si>
    <t>Issuance of ordinary shares - initial public offering | $</t>
  </si>
  <si>
    <t>IPO | Class A</t>
  </si>
  <si>
    <t>Over-Allotment Option | ADS</t>
  </si>
  <si>
    <t>Over-Allotment Option | Class A</t>
  </si>
  <si>
    <t>SUMMARY OF SIGNIFICANT ACCOUNTING POLICIES (Details) - CNY (¥) ¥ in Thousands</t>
  </si>
  <si>
    <t>VIEs financial information</t>
  </si>
  <si>
    <t>Net income (loss)</t>
  </si>
  <si>
    <t>Net cash (used in) provided by operating activities</t>
  </si>
  <si>
    <t>Loans to be issued to shareholders for equity contribution</t>
  </si>
  <si>
    <t>Loans issued to shareholders for equity contribution, Prior notice period</t>
  </si>
  <si>
    <t>30 days</t>
  </si>
  <si>
    <t>SUMMARY OF SIGNIFICANT ACCOUNTING POLICIES - Property and equipment (Details) - CNY (¥) ¥ in Thousands</t>
  </si>
  <si>
    <t>Depreciation</t>
  </si>
  <si>
    <t>Buildings | Minimum</t>
  </si>
  <si>
    <t>Estimated useful life (in years)</t>
  </si>
  <si>
    <t>20 years</t>
  </si>
  <si>
    <t>Buildings | Maximum</t>
  </si>
  <si>
    <t>30 years</t>
  </si>
  <si>
    <t>Machinery | Minimum</t>
  </si>
  <si>
    <t>10 years</t>
  </si>
  <si>
    <t>Machinery | Maximum</t>
  </si>
  <si>
    <t>Other equipment | Minimum</t>
  </si>
  <si>
    <t>3 years</t>
  </si>
  <si>
    <t>Other equipment | Maximum</t>
  </si>
  <si>
    <t>5 years</t>
  </si>
  <si>
    <t>Furniture and office equipment | Minimum</t>
  </si>
  <si>
    <t>Furniture and office equipment | Maximum</t>
  </si>
  <si>
    <t>Vehicles</t>
  </si>
  <si>
    <t>Construction in progress</t>
  </si>
  <si>
    <t>SUMMARY OF SIGNIFICANT ACCOUNTING POLICIES - Long-lived assets held for sale (Details) - CNY (¥) ¥ in Thousands</t>
  </si>
  <si>
    <t>Property held for sale</t>
  </si>
  <si>
    <t>Revenue or income recognized on sale of property held for sale</t>
  </si>
  <si>
    <t>SUMMARY OF SIGNIFICANT ACCOUNTING POLICIES - Asset retirement costs (Details) - CNY (¥) ¥ in Thousands</t>
  </si>
  <si>
    <t>Activity of the asset retirement obligation liability</t>
  </si>
  <si>
    <t>Asset retirement obligations at beginning of the period</t>
  </si>
  <si>
    <t>Additions</t>
  </si>
  <si>
    <t>Accretion expense</t>
  </si>
  <si>
    <t>Asset retirement obligations at end of the period</t>
  </si>
  <si>
    <t>SUMMARY OF SIGNIFICANT ACCOUNTING POLICIES - Intangible assets (Details)</t>
  </si>
  <si>
    <t>Customer relationships | Minimum</t>
  </si>
  <si>
    <t>Weighted-average amortization period (in years)</t>
  </si>
  <si>
    <t>Customer relationships | Maximum</t>
  </si>
  <si>
    <t>8 years</t>
  </si>
  <si>
    <t>Favorable lease</t>
  </si>
  <si>
    <t>SUMMARY OF SIGNIFICANT ACCOUNTING POLICIES - Prepaid land use rights (Details)</t>
  </si>
  <si>
    <t>50 years</t>
  </si>
  <si>
    <t>SUMMARY OF SIGNIFICANT ACCOUNTING POLICIES - Goodwill (Details) - CNY (¥) ¥ in Thousands</t>
  </si>
  <si>
    <t>Impairment losses</t>
  </si>
  <si>
    <t>SUMMARY OF SIGNIFICANT ACCOUNTING POLICIES - Impairment of long-lived assets (Details) - CNY (¥) ¥ in Thousands</t>
  </si>
  <si>
    <t>Impairment losses for long-lived assets</t>
  </si>
  <si>
    <t>SUMMARY OF SIGNIFICANT ACCOUNTING POLICIES - Value-added-tax ("VAT") (Details) - CNY (¥) ¥ in Thousands</t>
  </si>
  <si>
    <t>Nontrade Receivables</t>
  </si>
  <si>
    <t>VAT payables</t>
  </si>
  <si>
    <t>SUMMARY OF SIGNIFICANT ACCOUNTING POLICIES - Revenue recognition (Details)</t>
  </si>
  <si>
    <t>Minimum | Colocation services</t>
  </si>
  <si>
    <t>Contract service period</t>
  </si>
  <si>
    <t>1 year</t>
  </si>
  <si>
    <t>Minimum | Managed hosting services</t>
  </si>
  <si>
    <t>Minimum | Managed cloud services</t>
  </si>
  <si>
    <t>Maximum | Colocation services</t>
  </si>
  <si>
    <t>6 years</t>
  </si>
  <si>
    <t>Maximum | Managed hosting services</t>
  </si>
  <si>
    <t>Maximum | Managed cloud services</t>
  </si>
  <si>
    <t>Maximum | Consulting services</t>
  </si>
  <si>
    <t>SUMMARY OF SIGNIFICANT ACCOUNTING POLICIES - Research and development and advertising costs, Start-up costs, Government grants, Capitalized interest and Debt issuance cost (Details) - CNY (¥) ¥ in Thousands</t>
  </si>
  <si>
    <t>Advertising costs</t>
  </si>
  <si>
    <t>Total interest costs</t>
  </si>
  <si>
    <t>Less: interest costs capitalized</t>
  </si>
  <si>
    <t>Deferred government grants</t>
  </si>
  <si>
    <t>Pre-operating or start-up costs incurred prior to operating a new data center</t>
  </si>
  <si>
    <t>ASU 2015-03, Simplifying the Presentation of Debt Issuance Costs | Adjustment</t>
  </si>
  <si>
    <t>Debt issuance cost</t>
  </si>
  <si>
    <t>SUMMARY OF SIGNIFICANT ACCOUNTING POLICIES - Employee benefits (Details)</t>
  </si>
  <si>
    <t>Minimum</t>
  </si>
  <si>
    <t>Employer contribution (as a percent)</t>
  </si>
  <si>
    <t>28.00%</t>
  </si>
  <si>
    <t>Maximum</t>
  </si>
  <si>
    <t>49.00%</t>
  </si>
  <si>
    <t>SUMMARY OF SIGNIFICANT ACCOUNTING POLICIES - Foreign currency translation and foreign currency risks (Details) € in Thousands, ¥ in Thousands, ¥ in Thousands, HKD in Thousands, $ in Thousands</t>
  </si>
  <si>
    <t>Dec. 31, 2016USD ($)</t>
  </si>
  <si>
    <t>Dec. 31, 2016JPY (¥)</t>
  </si>
  <si>
    <t>Dec. 31, 2016HKD</t>
  </si>
  <si>
    <t>Dec. 31, 2016EUR (€)</t>
  </si>
  <si>
    <t>Cash and restricted cash</t>
  </si>
  <si>
    <t>RMB</t>
  </si>
  <si>
    <t>USD</t>
  </si>
  <si>
    <t>HKD</t>
  </si>
  <si>
    <t>JPY</t>
  </si>
  <si>
    <t>EUR</t>
  </si>
  <si>
    <t>PRC | RMB</t>
  </si>
  <si>
    <t>PRC | USD</t>
  </si>
  <si>
    <t>Cash and restricted cash | $</t>
  </si>
  <si>
    <t>Hong Kong | RMB</t>
  </si>
  <si>
    <t>Hong Kong | USD</t>
  </si>
  <si>
    <t>Hong Kong | HKD</t>
  </si>
  <si>
    <t>Cash and restricted cash | HKD</t>
  </si>
  <si>
    <t>Hong Kong | JPY</t>
  </si>
  <si>
    <t>Hong Kong | EUR</t>
  </si>
  <si>
    <t>Cash and restricted cash | €</t>
  </si>
  <si>
    <t>Cayman Island | USD</t>
  </si>
  <si>
    <t>SUMMARY OF SIGNIFICANT ACCOUNTING POLICIES - Recently Issued Accounting Standards (Details) ¥ in Thousands</t>
  </si>
  <si>
    <t>Term of the operating lease commitment, maximum</t>
  </si>
  <si>
    <t>Future minimum lease payments</t>
  </si>
  <si>
    <t>ACCOUNTS RECEIVABLES, NET (Details) - CNY (¥) ¥ in Thousands</t>
  </si>
  <si>
    <t>Accounts receivables</t>
  </si>
  <si>
    <t>Less: allowance for doubtful accounts</t>
  </si>
  <si>
    <t>Accounts receivables, net</t>
  </si>
  <si>
    <t>Unbilled portion</t>
  </si>
  <si>
    <t>Movement of the allowance for doubtful accounts</t>
  </si>
  <si>
    <t>Balance at the beginning of the year</t>
  </si>
  <si>
    <t>Allowance made during the year</t>
  </si>
  <si>
    <t>Reversal during the year</t>
  </si>
  <si>
    <t>Balance at the end of the year</t>
  </si>
  <si>
    <t>Assets pledged</t>
  </si>
  <si>
    <t>OTHER CURRENT ASSETS (Details) - CNY (¥) ¥ in Thousands</t>
  </si>
  <si>
    <t>Rental and other deposits</t>
  </si>
  <si>
    <t>Deferred tax assets, current (note 20)</t>
  </si>
  <si>
    <t>Assets held for sale</t>
  </si>
  <si>
    <t>Others</t>
  </si>
  <si>
    <t>Total other current assets</t>
  </si>
  <si>
    <t>Property</t>
  </si>
  <si>
    <t>IT equipment</t>
  </si>
  <si>
    <t>PROPERTY AND EQUIPMENT, NET (Details) - CNY (¥) ¥ in Thousands</t>
  </si>
  <si>
    <t>At cost:</t>
  </si>
  <si>
    <t>Property and equipment, gross</t>
  </si>
  <si>
    <t>Less: Accumulated depreciation</t>
  </si>
  <si>
    <t>Property and equipment net excluding construction in process</t>
  </si>
  <si>
    <t>Buildings</t>
  </si>
  <si>
    <t>Data center equipment</t>
  </si>
  <si>
    <t>Leasehold improvement</t>
  </si>
  <si>
    <t>Furniture and office equipment</t>
  </si>
  <si>
    <t>PROPERTY AND EQUIPMENT, NET - Acquired under capital leases (Details) - CNY (¥) ¥ in Thousands</t>
  </si>
  <si>
    <t>Capital leased assets, gross</t>
  </si>
  <si>
    <t>Capital leases, balance sheet, Assets by major class, net, total</t>
  </si>
  <si>
    <t>Asset under construction</t>
  </si>
  <si>
    <t>PROPERTY AND EQUIPMENT, NET - Depreciation (Details) - CNY (¥) ¥ in Thousands</t>
  </si>
  <si>
    <t>Depreciation expense</t>
  </si>
  <si>
    <t>Depreciation of property and equipment</t>
  </si>
  <si>
    <t>PROPERTY AND EQUIPMENT, NET - Other information (Details) - CNY (¥) ¥ in Thousands</t>
  </si>
  <si>
    <t>Payables for purchase of property and equipment due beyond one year</t>
  </si>
  <si>
    <t>Net book value of an asset pledged as security for bank loans</t>
  </si>
  <si>
    <t>INTANGIBLE ASSETS, NET (Details) - CNY (¥) ¥ in Thousands</t>
  </si>
  <si>
    <t>Intangible assets, gross</t>
  </si>
  <si>
    <t>Less: accumulated amortization</t>
  </si>
  <si>
    <t>Amortization of intangible assets</t>
  </si>
  <si>
    <t>Estimated future amortization expense</t>
  </si>
  <si>
    <t>Thereafter</t>
  </si>
  <si>
    <t>Customer relationships</t>
  </si>
  <si>
    <t>PREPAID LAND USE RIGHTS (Details) - CNY (¥) ¥ in Thousands</t>
  </si>
  <si>
    <t>Less: Accumulated amortization</t>
  </si>
  <si>
    <t>Amortization of prepaid land use rights</t>
  </si>
  <si>
    <t>BUSINESS COMBINATION - Movement of goodwill (Details) ¥ in Thousands</t>
  </si>
  <si>
    <t>Movement of goodwill</t>
  </si>
  <si>
    <t>Addition during the year</t>
  </si>
  <si>
    <t>Balance at end of year</t>
  </si>
  <si>
    <t>BUSINESS COMBINATION - Consideration (Details) ¥ in Thousands</t>
  </si>
  <si>
    <t>Jun. 30, 2014$ / sharesshares</t>
  </si>
  <si>
    <t>May 31, 2014shareholder</t>
  </si>
  <si>
    <t>Nov. 07, 2016$ / shares</t>
  </si>
  <si>
    <t>Jun. 30, 2014CNY (¥)</t>
  </si>
  <si>
    <t>Fair value of share issued per share | $ / shares</t>
  </si>
  <si>
    <t>Ownership percentage</t>
  </si>
  <si>
    <t>7.00%</t>
  </si>
  <si>
    <t>Number of shareholders or any other ordinary or preferred shareholders individually or as a group acting in concert held more than 50% of the voting interest in the Company and EDC Holding | shareholder</t>
  </si>
  <si>
    <t>Total fair value of total consideration transferred | ¥</t>
  </si>
  <si>
    <t>EDC Holding | Ordinary Shares</t>
  </si>
  <si>
    <t>Number of shares issued as acquisition consideration</t>
  </si>
  <si>
    <t>EDC Holding | Redeemable preferred shares</t>
  </si>
  <si>
    <t>EDC Holding | Redeemable preferred shares | Minimum</t>
  </si>
  <si>
    <t>EDC Holding | Redeemable preferred shares | Maximum</t>
  </si>
  <si>
    <t>EDC Holding | Redeemable preferred shares | Average</t>
  </si>
  <si>
    <t>EDC Holding | Series A*</t>
  </si>
  <si>
    <t>EDC Holding | Series B1</t>
  </si>
  <si>
    <t>EDC Holding | Series B2</t>
  </si>
  <si>
    <t>EDC Holding | Series B3</t>
  </si>
  <si>
    <t>EDC Holding | Series B4</t>
  </si>
  <si>
    <t>BUSINESS COMBINATION - Assets acquired (Details) ¥ in Thousands, $ in Thousands</t>
  </si>
  <si>
    <t>May 19, 2017CNY (¥)</t>
  </si>
  <si>
    <t>May 19, 2016CNY (¥)</t>
  </si>
  <si>
    <t>Jun. 29, 2014USD ($)</t>
  </si>
  <si>
    <t>Jun. 29, 2014CNY (¥)</t>
  </si>
  <si>
    <t>May 31, 2016CNY (¥)</t>
  </si>
  <si>
    <t>Feb. 29, 2016CNY (¥)</t>
  </si>
  <si>
    <t>Recognized amounts of identifiable assets acquired and liabilities assumed</t>
  </si>
  <si>
    <t>The identifiable assets acquired and liabilities assumed in the business combination</t>
  </si>
  <si>
    <t>Fair value of consideration transferred</t>
  </si>
  <si>
    <t>Fair value of non-controlling equity interest previously held by the Company</t>
  </si>
  <si>
    <t>Sub-total</t>
  </si>
  <si>
    <t>Effective settlement of pre-existing relationships</t>
  </si>
  <si>
    <t>Identifiable intangible assets</t>
  </si>
  <si>
    <t>Other assets</t>
  </si>
  <si>
    <t>Obligations under capital leases, current</t>
  </si>
  <si>
    <t>Obligations under capital leases, non-current</t>
  </si>
  <si>
    <t>Other liabilities</t>
  </si>
  <si>
    <t>Total identifiable net assets</t>
  </si>
  <si>
    <t>Gain or loss recognized from the effective settlement</t>
  </si>
  <si>
    <t>Outstanding loans from related party</t>
  </si>
  <si>
    <t>EDC Holding | Buildings</t>
  </si>
  <si>
    <t>EDC Holding | Capital lease</t>
  </si>
  <si>
    <t>EDC Holding | Data center equipment</t>
  </si>
  <si>
    <t>EDC Holding | Leasehold improvement</t>
  </si>
  <si>
    <t>EDC Holding | Furniture and office equipment</t>
  </si>
  <si>
    <t>EDC Holding | Vehicles</t>
  </si>
  <si>
    <t>EDC Holding | Construction in progress</t>
  </si>
  <si>
    <t>Consideration paid</t>
  </si>
  <si>
    <t>Short-term loans lent to WTENG</t>
  </si>
  <si>
    <t>Interest rate (as a percent)</t>
  </si>
  <si>
    <t>10.00%</t>
  </si>
  <si>
    <t>Amount due from WTENG, including interest receivable</t>
  </si>
  <si>
    <t>Interest receivable</t>
  </si>
  <si>
    <t>WTENG | Forecast</t>
  </si>
  <si>
    <t>WTENG | Capital lease</t>
  </si>
  <si>
    <t>WTENG | Data center equipment</t>
  </si>
  <si>
    <t>WTENG | Leasehold improvement</t>
  </si>
  <si>
    <t>WTENG | Construction in progress</t>
  </si>
  <si>
    <t>Consolidation eliminations | EDC Holding</t>
  </si>
  <si>
    <t>Due from related party</t>
  </si>
  <si>
    <t>Prepayment for future services | EDC Holding</t>
  </si>
  <si>
    <t>Customer relationships | EDC Holding</t>
  </si>
  <si>
    <t>Customer relationships | WTENG</t>
  </si>
  <si>
    <t>Favorable lease | EDC Holding</t>
  </si>
  <si>
    <t>Minimum | Customer relationships | EDC Holding</t>
  </si>
  <si>
    <t>Minimum | Customer relationships | WTENG</t>
  </si>
  <si>
    <t>7 years</t>
  </si>
  <si>
    <t>Maximum | Customer relationships | EDC Holding</t>
  </si>
  <si>
    <t>Maximum | Customer relationships | WTENG</t>
  </si>
  <si>
    <t>OTHER NON-CURRENT ASSETS (Details) - CNY (¥) ¥ in Thousands</t>
  </si>
  <si>
    <t>1 Months Ended</t>
  </si>
  <si>
    <t>Apr. 30, 2016</t>
  </si>
  <si>
    <t>Deposits for leases</t>
  </si>
  <si>
    <t>Other deposits</t>
  </si>
  <si>
    <t>Total other non-current assets</t>
  </si>
  <si>
    <t>Period from date of memorandum, partial refund of deposits if the acquisition is not consummated</t>
  </si>
  <si>
    <t>24 months</t>
  </si>
  <si>
    <t>Deposit amount will be refunded if not consummated within 24 months</t>
  </si>
  <si>
    <t>LOANS AND BORROWINGS - Total loans and borrowings (Details) - CNY (¥) ¥ in Thousands</t>
  </si>
  <si>
    <t>Loans and borrowings</t>
  </si>
  <si>
    <t>Short-term borrowings</t>
  </si>
  <si>
    <t>Current portion of long-term borrowings</t>
  </si>
  <si>
    <t>Total loans and borrowings</t>
  </si>
  <si>
    <t>LOANS AND BORROWINGS - Type of short-term borrowings (Details) - CNY (¥) ¥ in Thousands</t>
  </si>
  <si>
    <t>Short-term borrowings by type</t>
  </si>
  <si>
    <t>Unsecured short-term loans and borrowings</t>
  </si>
  <si>
    <t>Secured short-term loans and borrowings</t>
  </si>
  <si>
    <t>LOANS AND BORROWINGS - Short-term borrowings secured (Details) - CNY (¥) ¥ in Thousands</t>
  </si>
  <si>
    <t>Assets to secure short-term loans and borrowings</t>
  </si>
  <si>
    <t>Weighted average interest rates of short-term borrowings</t>
  </si>
  <si>
    <t>5.27%</t>
  </si>
  <si>
    <t>6.55%</t>
  </si>
  <si>
    <t>6.98%</t>
  </si>
  <si>
    <t>Short-term loans guaranteed by William Wei Huang, Director and CEO of the Company</t>
  </si>
  <si>
    <t>LOANS AND BORROWINGS - Long-term borrowings (Details) - CNY (¥) ¥ in Thousands</t>
  </si>
  <si>
    <t>Long-term borrowings by type</t>
  </si>
  <si>
    <t>Unsecured long-term loans and borrowings</t>
  </si>
  <si>
    <t>Secured long-term loans and borrowings</t>
  </si>
  <si>
    <t>Long-term borrowings</t>
  </si>
  <si>
    <t>Weighted average interest rates of long-term borrowings</t>
  </si>
  <si>
    <t>8.16%</t>
  </si>
  <si>
    <t>8.73%</t>
  </si>
  <si>
    <t>10.20%</t>
  </si>
  <si>
    <t>LOANS AND BORROWINGS - Long-term borrowings secured (Details) - CNY (¥) ¥ in Thousands</t>
  </si>
  <si>
    <t>Loans and Borrowings</t>
  </si>
  <si>
    <t>Assets to secure long-term loans and borrowings</t>
  </si>
  <si>
    <t>Long-term loans guaranteed by William Wei Huang, Director and CEO of the Company</t>
  </si>
  <si>
    <t>LOANS AND BORROWINGS - Aggregate maturities (Details) - CNY (¥) ¥ in Thousands</t>
  </si>
  <si>
    <t>Fiscal year ending December 31,</t>
  </si>
  <si>
    <t>LOANS AND BORROWINGS - Particulars of secured long-term loans and borrowings (Details) ¥ in Thousands</t>
  </si>
  <si>
    <t>Dec. 31, 2016CNY (¥)subsidiary</t>
  </si>
  <si>
    <t>Dec. 31, 2009CNY (¥)</t>
  </si>
  <si>
    <t>Mar. 31, 2017CNY (¥)</t>
  </si>
  <si>
    <t>Sep. 30, 2016CNY (¥)subsidiary</t>
  </si>
  <si>
    <t>Outstanding loans (net of debt issuance costs)</t>
  </si>
  <si>
    <t>Effective interest rate (as a percent)</t>
  </si>
  <si>
    <t>5.39%</t>
  </si>
  <si>
    <t>Secured long-term loans and borrowings | Minimum</t>
  </si>
  <si>
    <t>Secured long-term loans and borrowings | Maximum</t>
  </si>
  <si>
    <t>6.46%</t>
  </si>
  <si>
    <t>Secured long-term loans and borrowings | Property and equipment, net</t>
  </si>
  <si>
    <t>Subsidiary A | Entrusted credit facility with the local government</t>
  </si>
  <si>
    <t>Term of loan</t>
  </si>
  <si>
    <t>13 years</t>
  </si>
  <si>
    <t>Principal amount of credit facility</t>
  </si>
  <si>
    <t>Outstanding loan amount</t>
  </si>
  <si>
    <t>4.90%</t>
  </si>
  <si>
    <t>Subsidiary A | Entrusted credit facility with the local government | Prepaid land use rights</t>
  </si>
  <si>
    <t>Subsidiary B | Credit facility with a third party bank</t>
  </si>
  <si>
    <t>18.00%</t>
  </si>
  <si>
    <t>Subsidiary B | Credit facility with a third party bank | Minimum</t>
  </si>
  <si>
    <t>Covenants, "Borrowing range" of non entrusted loans</t>
  </si>
  <si>
    <t>Subsidiary B | Credit facility with a third party bank | Maximum</t>
  </si>
  <si>
    <t>Covenants, Assets pledged of non entrusted loans</t>
  </si>
  <si>
    <t>Subsidiary B | Credit facility with a third party bank | Accounts receivable</t>
  </si>
  <si>
    <t>Subsidiary C | Credit facility with a third party bank</t>
  </si>
  <si>
    <t>5.94%</t>
  </si>
  <si>
    <t>Subsidiary C | Credit facility with a third party bank | Property and equipment, net</t>
  </si>
  <si>
    <t>Two Subsidiaries, A | Loan facilities with third party banks</t>
  </si>
  <si>
    <t>Number of subsidiaries entered into loan facilities | subsidiary</t>
  </si>
  <si>
    <t>Early repayment if Singapore Technologies Telemedia Limited of Singapore ceases to own and control, the percentage of equity interest in the Company prior to an initial public offering (IPO)</t>
  </si>
  <si>
    <t>40.00%</t>
  </si>
  <si>
    <t>Early repayment if Singapore Technologies Telemedia Limited of Singapore ceases to own and control, the percentage of equity interest in the Company after an initial public offering (IPO)</t>
  </si>
  <si>
    <t>30.00%</t>
  </si>
  <si>
    <t>Early repayment if cease to own and control percentage of the equity interest in the borrowing subsidiaries</t>
  </si>
  <si>
    <t>100.00%</t>
  </si>
  <si>
    <t>Repay early upon the completion of the Company's IPO</t>
  </si>
  <si>
    <t>Amount repaid fully upon the completion of the Company's IPO</t>
  </si>
  <si>
    <t>Amount to be early repaid</t>
  </si>
  <si>
    <t>Two Subsidiaries, A | Loan facilities with third party banks | Forecast</t>
  </si>
  <si>
    <t>Remaining loan amount agreed to be repaid</t>
  </si>
  <si>
    <t>Two Subsidiaries, A | Loan facilities with third party banks | Minimum</t>
  </si>
  <si>
    <t>7.72%</t>
  </si>
  <si>
    <t>6.56%</t>
  </si>
  <si>
    <t>Two Subsidiaries, A | Loan facilities with third party banks | Maximum</t>
  </si>
  <si>
    <t>7.82%</t>
  </si>
  <si>
    <t>6.83%</t>
  </si>
  <si>
    <t>Two Subsidiaries, A | Loan facilities with third party banks | William Wei Huang, Director and CEO of the Company</t>
  </si>
  <si>
    <t>Early repayment if cease to own and control percentage of the equity interest in GDS Beijing</t>
  </si>
  <si>
    <t>99.96%</t>
  </si>
  <si>
    <t>Two Subsidiaries, A | Loan facilities with third party banks | Accounts receivable</t>
  </si>
  <si>
    <t>Two Subsidiaries, A | Loan facilities with third party banks | Property and equipment, net</t>
  </si>
  <si>
    <t>Two Subsidiaries, B | Loan facilities with third party banks</t>
  </si>
  <si>
    <t>Early repayment if STT Communications Ltd. ceases to directly or indirectly own, the percentage of equity interests of STT GDC Pte. Ltd.</t>
  </si>
  <si>
    <t>50.10%</t>
  </si>
  <si>
    <t>Early repayment if STT GDC PTe. Ltd. ceases to own and control, the percentage of equity interest in the Company prior to an initial public offering (IPO)</t>
  </si>
  <si>
    <t>Early repayment if STT GDC PTe. Ltd. ceases to own and control, the percentage of equity interest in the Company after an initial public offering (IPO)</t>
  </si>
  <si>
    <t>Two Subsidiaries, B | Loan facilities with third party banks | William Wei Huang, Director and CEO of the Company</t>
  </si>
  <si>
    <t>99.90%</t>
  </si>
  <si>
    <t>Two Subsidiaries, B | Loan facilities with third party banks | Accounts receivable</t>
  </si>
  <si>
    <t>Two Subsidiaries, B | Loan facilities with third party banks | Property and equipment, net</t>
  </si>
  <si>
    <t>Two Subsidiaries, B | Short term working capital loan</t>
  </si>
  <si>
    <t>5.66%</t>
  </si>
  <si>
    <t>Two Subsidiaries, B | Long term loans</t>
  </si>
  <si>
    <t>Two Subsidiaries, B | Long term loans | Minimum</t>
  </si>
  <si>
    <t>7.02%</t>
  </si>
  <si>
    <t>Two Subsidiaries, B | Long term loans | Maximum</t>
  </si>
  <si>
    <t>7.34%</t>
  </si>
  <si>
    <t>Subsidiary D | Facility Agreement with a third party bank</t>
  </si>
  <si>
    <t>Subsidiary D | Facility Agreement with a third party bank | Accounts receivable</t>
  </si>
  <si>
    <t>Subsidiary D | Facility Agreement with a third party bank | Property and equipment, net</t>
  </si>
  <si>
    <t>Subsidiary D | Short term working capital loan</t>
  </si>
  <si>
    <t>5.87%</t>
  </si>
  <si>
    <t>Subsidiary D | Long term loans</t>
  </si>
  <si>
    <t>7.63%</t>
  </si>
  <si>
    <t>Subsidiary E | Facility Agreement with a third party bank</t>
  </si>
  <si>
    <t>18 months</t>
  </si>
  <si>
    <t>Subsidiary E | Facility Agreement with a third party bank | SHIBOR</t>
  </si>
  <si>
    <t>Interest rate (percentage plus SHIBOR)</t>
  </si>
  <si>
    <t>3.65%</t>
  </si>
  <si>
    <t>Subsidiary F | Facility Agreement with a third party bank</t>
  </si>
  <si>
    <t>Subsidiary F | Facility Agreement with a third party bank | Accounts receivable</t>
  </si>
  <si>
    <t>Subsidiary F | Facility Agreement with a third party bank | Property and equipment, net</t>
  </si>
  <si>
    <t>Subsidiary F | Facility Agreement with a third party bank | Prepaid land use rights</t>
  </si>
  <si>
    <t>Subsidiary F | Short term working capital loan</t>
  </si>
  <si>
    <t>Subsidiary F | Long term loans</t>
  </si>
  <si>
    <t>6.32%</t>
  </si>
  <si>
    <t>LOANS AND BORROWINGS - Particulars of unsecured long-term loans and borrowings (Details) ¥ in Thousands, $ in Thousands</t>
  </si>
  <si>
    <t>Dec. 31, 2014USD ($)</t>
  </si>
  <si>
    <t>Dec. 31, 2015USD ($)</t>
  </si>
  <si>
    <t>Outstanding loan amount | ¥</t>
  </si>
  <si>
    <t>Unsecured Debt</t>
  </si>
  <si>
    <t>2 years</t>
  </si>
  <si>
    <t>Principal amount of credit facility | $</t>
  </si>
  <si>
    <t>LOANS AND BORROWINGS - Total working capital and project financing credit (Details) - CNY (¥) ¥ in Thousands</t>
  </si>
  <si>
    <t>Letter of Credit</t>
  </si>
  <si>
    <t>Total working capital and project financing credit facilities</t>
  </si>
  <si>
    <t>Unused amount</t>
  </si>
  <si>
    <t>Loan drew down</t>
  </si>
  <si>
    <t>Letter of Credit | Short-term loans and borrowing</t>
  </si>
  <si>
    <t>Letter of Credit | Long-term loans and borrowing</t>
  </si>
  <si>
    <t>BONDS PAYABLE/CONVERTIBLE BONDS PAYABLE (Details) ¥ / shares in Units, $ / shares in Units, ¥ in Thousands, $ in Thousands</t>
  </si>
  <si>
    <t>Jan. 29, 2016USD ($)</t>
  </si>
  <si>
    <t>Jan. 29, 2016CNY (¥)</t>
  </si>
  <si>
    <t>Dec. 30, 2015USD ($)trancheitem$ / shares</t>
  </si>
  <si>
    <t>Dec. 30, 2015CNY (¥)item</t>
  </si>
  <si>
    <t>Jun. 10, 2015USD ($)</t>
  </si>
  <si>
    <t>Jun. 10, 2015CNY (¥)</t>
  </si>
  <si>
    <t>Aug. 13, 2014$ / sharesshares</t>
  </si>
  <si>
    <t>Aug. 13, 2014¥ / sharesshares</t>
  </si>
  <si>
    <t>Jun. 11, 2014USD ($)</t>
  </si>
  <si>
    <t>Jun. 11, 2014CNY (¥)</t>
  </si>
  <si>
    <t>Jun. 10, 2014USD ($)</t>
  </si>
  <si>
    <t>Jun. 10, 2014CNY (¥)</t>
  </si>
  <si>
    <t>Aug. 31, 2014USD ($)$ / sharesshares</t>
  </si>
  <si>
    <t>Aug. 31, 2014CNY (¥)shares</t>
  </si>
  <si>
    <t>Dec. 31, 2014CNY (¥)shares</t>
  </si>
  <si>
    <t>Dec. 30, 2015CNY (¥)tranche</t>
  </si>
  <si>
    <t>Dec. 11, 2012USD ($)</t>
  </si>
  <si>
    <t>Dec. 11, 2012CNY (¥)</t>
  </si>
  <si>
    <t>Amount repaid</t>
  </si>
  <si>
    <t>Proceeds from convertible bonds</t>
  </si>
  <si>
    <t>Gain or loss on change in fair value of derivative liability</t>
  </si>
  <si>
    <t>STT GDC Pte. Ltd.</t>
  </si>
  <si>
    <t>Series C</t>
  </si>
  <si>
    <t>Shares issued | shares</t>
  </si>
  <si>
    <t>Issuance price per share | (per share)</t>
  </si>
  <si>
    <t>Bonds due 2014</t>
  </si>
  <si>
    <t>Principal amount</t>
  </si>
  <si>
    <t>Interest per annum (as a percent)</t>
  </si>
  <si>
    <t>Unpaid interest payable paid by Bonds due to 2015</t>
  </si>
  <si>
    <t>Bonds due 2015</t>
  </si>
  <si>
    <t>Bond denomination | $</t>
  </si>
  <si>
    <t>Price used to determine the number of ordinary shares issued in exchange for the bonds, percentage of the QIPO price</t>
  </si>
  <si>
    <t>70.00%</t>
  </si>
  <si>
    <t>Price used to determine the number of ordinary shares issued in exchange for the bonds, percentage of the issuance price of the private placement</t>
  </si>
  <si>
    <t>Total interest expense related to the debt discount</t>
  </si>
  <si>
    <t>Debt not converted to ordinary shares</t>
  </si>
  <si>
    <t>Bonds due 2015 | Series C</t>
  </si>
  <si>
    <t>Number of shares issued for converted debt | shares</t>
  </si>
  <si>
    <t>Basis of issuance of shares for debt conversion (in dollar per share) | $ / shares</t>
  </si>
  <si>
    <t>Bonds due 2015 | Put Option</t>
  </si>
  <si>
    <t>Fair value of the embedded put option</t>
  </si>
  <si>
    <t>Convertible Bonds Due 2019</t>
  </si>
  <si>
    <t>Principal amount | $</t>
  </si>
  <si>
    <t>Number of tranches | tranche</t>
  </si>
  <si>
    <t>Number Of Investor | item</t>
  </si>
  <si>
    <t>Unsubscribed bonds</t>
  </si>
  <si>
    <t>Maximum principal amount convertible to ordinary shares</t>
  </si>
  <si>
    <t>Denominations for conversion of debt | $</t>
  </si>
  <si>
    <t>Minimum percentage of stock price to trigger mandatory conversion</t>
  </si>
  <si>
    <t>125.00%</t>
  </si>
  <si>
    <t>Premium over conversion price to trigger mandatory conversion</t>
  </si>
  <si>
    <t>25.00%</t>
  </si>
  <si>
    <t>Convertible Bonds Due 2019 | Accrued expenses and other payables | STT GDC Pte. Ltd.</t>
  </si>
  <si>
    <t>Accrued interests</t>
  </si>
  <si>
    <t>Convertible Bonds Due 2019 | Other long-term liabilities | STT GDC Pte. Ltd.</t>
  </si>
  <si>
    <t>Convertible Bonds Due 2019 | Minimum</t>
  </si>
  <si>
    <t>Trading days of stock price to trigger mandatory conversion</t>
  </si>
  <si>
    <t>10 days</t>
  </si>
  <si>
    <t>A Subsidiary | Convertible Bonds Due 2019</t>
  </si>
  <si>
    <t>Equity interest in a subsidiary pledged (as a percent)</t>
  </si>
  <si>
    <t>ACCRUED EXPENSES AND OTHER PAYABLES (Details) - CNY (¥) ¥ in Thousands</t>
  </si>
  <si>
    <t>Accrued rental expenses</t>
  </si>
  <si>
    <t>Accrued utility expenses</t>
  </si>
  <si>
    <t>Accrued payroll and welfare benefits</t>
  </si>
  <si>
    <t>Accrued interest expenses</t>
  </si>
  <si>
    <t>Accrued professional service fees</t>
  </si>
  <si>
    <t>Other taxes payables</t>
  </si>
  <si>
    <t>Income tax payable (note 20)</t>
  </si>
  <si>
    <t>Consideration payable for the acquisition of WTENG (note 8)</t>
  </si>
  <si>
    <t>Other payables</t>
  </si>
  <si>
    <t>Total accrued expenses and other payables</t>
  </si>
  <si>
    <t>LEASE - Capital lease and other financing obligations (Details) - CNY (¥) ¥ in Thousands</t>
  </si>
  <si>
    <t>Capital lease obligations</t>
  </si>
  <si>
    <t>Within 1 year</t>
  </si>
  <si>
    <t>After 1 year but within 2 years</t>
  </si>
  <si>
    <t>After 2 years but within 3 years</t>
  </si>
  <si>
    <t>After 3 years but within 4 years</t>
  </si>
  <si>
    <t>After 4 years but within 5 years</t>
  </si>
  <si>
    <t>After 5 years</t>
  </si>
  <si>
    <t>Total minimum lease payments</t>
  </si>
  <si>
    <t>Less: total future interest</t>
  </si>
  <si>
    <t>Present value of the minimum lease payments</t>
  </si>
  <si>
    <t>Other financing obligations</t>
  </si>
  <si>
    <t>Total other financing obligations</t>
  </si>
  <si>
    <t>Less: estimated building costs</t>
  </si>
  <si>
    <t>Present value of other financing obligations</t>
  </si>
  <si>
    <t>Present value of total obligations</t>
  </si>
  <si>
    <t>Including:</t>
  </si>
  <si>
    <t>Current Portion</t>
  </si>
  <si>
    <t>Noncurrent portion</t>
  </si>
  <si>
    <t>Weighted average effective interest rate of capital and built-to-suit leases (as a percent)</t>
  </si>
  <si>
    <t>8.04%</t>
  </si>
  <si>
    <t>8.63%</t>
  </si>
  <si>
    <t>9.71%</t>
  </si>
  <si>
    <t>LEASE - Capital lease agreements (Details) ¥ in Thousands</t>
  </si>
  <si>
    <t>5 Months Ended</t>
  </si>
  <si>
    <t>Oct. 31, 2015</t>
  </si>
  <si>
    <t>Jul. 31, 2015CNY (¥)item</t>
  </si>
  <si>
    <t>Mar. 31, 2015</t>
  </si>
  <si>
    <t>Jan. 31, 2016CNY (¥)</t>
  </si>
  <si>
    <t>Capital leases</t>
  </si>
  <si>
    <t>Capital lease assets</t>
  </si>
  <si>
    <t>Present value of minimum lease payments</t>
  </si>
  <si>
    <t>Shenzhen 2 Lease and Shenzhen 3 Lease, capital lease</t>
  </si>
  <si>
    <t>Number of lease agreements | item</t>
  </si>
  <si>
    <t>Number of buildings leased under capital lease agreement | item</t>
  </si>
  <si>
    <t>Shenzhen 2 Lease, capital lease</t>
  </si>
  <si>
    <t>Term of capital lease</t>
  </si>
  <si>
    <t>Shenzhen 3 Lease, capital lease</t>
  </si>
  <si>
    <t>15 years</t>
  </si>
  <si>
    <t>Shenzhen 4 Lease, capital lease</t>
  </si>
  <si>
    <t>LEASE - Built-to-suit leases (Details) - Shanghai 3 Lease and Shanghai 4 Lease ¥ in Thousands</t>
  </si>
  <si>
    <t>2 Months Ended</t>
  </si>
  <si>
    <t>Feb. 28, 2015CNY (¥)item</t>
  </si>
  <si>
    <t>Build-to-suit leases</t>
  </si>
  <si>
    <t>Number Of Leases</t>
  </si>
  <si>
    <t>Number of buildings leased under built-to-suit lease</t>
  </si>
  <si>
    <t>Term of built-to-suit lease</t>
  </si>
  <si>
    <t>Rent paid | ¥</t>
  </si>
  <si>
    <t>Percentage of total minimum lease payments due payable on termination of lease</t>
  </si>
  <si>
    <t>15.00%</t>
  </si>
  <si>
    <t>LEASE - Operating leases (Details) - CNY (¥) ¥ in Thousands</t>
  </si>
  <si>
    <t>Future minimum operating lease payments</t>
  </si>
  <si>
    <t>Rental expenses</t>
  </si>
  <si>
    <t>Other long-term liabilities (Details) - CNY (¥) ¥ in Thousands</t>
  </si>
  <si>
    <t>Total other long-term liabilities</t>
  </si>
  <si>
    <t>REDEEMABLE PREFERRED SHARES - Movement (Details) - CNY (¥) ¥ in Thousands</t>
  </si>
  <si>
    <t>Aug. 13, 2014</t>
  </si>
  <si>
    <t>Aug. 31, 2014</t>
  </si>
  <si>
    <t>Jun. 30, 2014</t>
  </si>
  <si>
    <t>Mar. 31, 2011</t>
  </si>
  <si>
    <t>Jan. 31, 2007</t>
  </si>
  <si>
    <t>Dec. 22, 2014</t>
  </si>
  <si>
    <t>Movement of the redeemable preferred shares</t>
  </si>
  <si>
    <t>Balance at beginning of year</t>
  </si>
  <si>
    <t>Balance at beginning of year (in shares)</t>
  </si>
  <si>
    <t>Change in redemption value</t>
  </si>
  <si>
    <t>Conversion to ordinary shares</t>
  </si>
  <si>
    <t>Balance at end of year (in shares)</t>
  </si>
  <si>
    <t>Redeemable preferred shares</t>
  </si>
  <si>
    <t>Issuance of redeemable preferred shares - in relation to business combination</t>
  </si>
  <si>
    <t>Issuance of redeemable preferred shares - in relation to business combination (in shares)</t>
  </si>
  <si>
    <t>Issuance of redeemable preferred shares - third party investor</t>
  </si>
  <si>
    <t>Issuance of redeemable preferred shares - third party investor (in shares)</t>
  </si>
  <si>
    <t>Extinguishment of redeemable preferred shares upon repurchase (in shares)</t>
  </si>
  <si>
    <t>Extinguishment of redeemable preferred shares upon exchange (in shares)</t>
  </si>
  <si>
    <t>Conversion to ordinary shares (in shares)</t>
  </si>
  <si>
    <t>Foreign exchange impact</t>
  </si>
  <si>
    <t>Series A</t>
  </si>
  <si>
    <t>Series A*</t>
  </si>
  <si>
    <t>Series B</t>
  </si>
  <si>
    <t>Series B1</t>
  </si>
  <si>
    <t>Series B2</t>
  </si>
  <si>
    <t>Series B3</t>
  </si>
  <si>
    <t>Series B4</t>
  </si>
  <si>
    <t>Series B5</t>
  </si>
  <si>
    <t>REDEEMABLE PREFERRED SHARES - Issued and Outstanding (Details) ¥ / shares in Units, $ / shares in Units, ¥ in Thousands, $ in Thousands</t>
  </si>
  <si>
    <t>Aug. 13, 2014USD ($)$ / sharesshares</t>
  </si>
  <si>
    <t>Aug. 13, 2014CNY (¥)¥ / sharesshares</t>
  </si>
  <si>
    <t>Aug. 31, 2014$ / sharesshares</t>
  </si>
  <si>
    <t>Jun. 30, 2014shares</t>
  </si>
  <si>
    <t>Mar. 31, 2011$ / sharesshares</t>
  </si>
  <si>
    <t>Mar. 31, 2011¥ / sharesshares</t>
  </si>
  <si>
    <t>Jan. 31, 2007USD ($)$ / sharesshares</t>
  </si>
  <si>
    <t>Jan. 31, 2007CNY (¥)¥ / sharesshares</t>
  </si>
  <si>
    <t>Dec. 22, 2014USD ($)$ / sharesshares</t>
  </si>
  <si>
    <t>Dec. 22, 2014CNY (¥)¥ / sharesshares</t>
  </si>
  <si>
    <t>Dec. 31, 2013CNY (¥)shares</t>
  </si>
  <si>
    <t>Shares authorized</t>
  </si>
  <si>
    <t>Shares issued</t>
  </si>
  <si>
    <t>Shares outstanding</t>
  </si>
  <si>
    <t>Carrying amount | ¥</t>
  </si>
  <si>
    <t>Issuance of ordinary shares in exchange of bonds payable | ¥</t>
  </si>
  <si>
    <t>Issuance costs | ¥</t>
  </si>
  <si>
    <t>Acquisition of EDC Holding (in shares)</t>
  </si>
  <si>
    <t>Shares issued in connection with acquisition</t>
  </si>
  <si>
    <t>Number of shares issued for converted debt</t>
  </si>
  <si>
    <t>Cash consideration for issuance of shares</t>
  </si>
  <si>
    <t>Issuance costs</t>
  </si>
  <si>
    <t>REDEEMABLE PREFERRED SHARES - Extinguishment (Details) ¥ / shares in Units, $ / shares in Units, ¥ in Thousands, $ in Thousands</t>
  </si>
  <si>
    <t>Aug. 31, 2014$ / shares</t>
  </si>
  <si>
    <t>Mar. 31, 2011$ / shares</t>
  </si>
  <si>
    <t>Mar. 31, 2011¥ / shares</t>
  </si>
  <si>
    <t>Jan. 31, 2007$ / shares</t>
  </si>
  <si>
    <t>Jan. 31, 2007¥ / shares</t>
  </si>
  <si>
    <t>Dec. 22, 2014USD ($)item$ / sharesshares</t>
  </si>
  <si>
    <t>Dec. 22, 2014CNY (¥)item¥ / sharesshares</t>
  </si>
  <si>
    <t>Dec. 22, 2014CNY (¥)</t>
  </si>
  <si>
    <t>Aug. 13, 2014CNY (¥)</t>
  </si>
  <si>
    <t>Dec. 31, 2013CNY (¥)</t>
  </si>
  <si>
    <t>Number of shares repurchased</t>
  </si>
  <si>
    <t>Shares exchanged</t>
  </si>
  <si>
    <t>Purchase price per share | (per share)</t>
  </si>
  <si>
    <t>Difference between repurchase price or fair value and carrying amount</t>
  </si>
  <si>
    <t>Number of shares sold by holders</t>
  </si>
  <si>
    <t>Total cash consideration</t>
  </si>
  <si>
    <t>Number of investor | item</t>
  </si>
  <si>
    <t>Minimum holding of issued share capital</t>
  </si>
  <si>
    <t>Exchanged Shares</t>
  </si>
  <si>
    <t>Carrying amount</t>
  </si>
  <si>
    <t>Series A, Series A*, Series B, Series B1, Series B2, Series B3 and Series B4</t>
  </si>
  <si>
    <t>Repurchase price per share | (per share)</t>
  </si>
  <si>
    <t>Repurchase cash consideration</t>
  </si>
  <si>
    <t>Amount paid for shares repurchased | ¥</t>
  </si>
  <si>
    <t>Series B*</t>
  </si>
  <si>
    <t>REDEEMABLE PREFERRED SHARES - Preference Dividend (Details) $ / shares in Units, ¥ in Thousands, $ in Thousands</t>
  </si>
  <si>
    <t>Nov. 07, 2016CNY (¥)shares</t>
  </si>
  <si>
    <t>Sep. 29, 2016</t>
  </si>
  <si>
    <t>Preference Dividend</t>
  </si>
  <si>
    <t>Preference dividend (as a percent)</t>
  </si>
  <si>
    <t>6.00%</t>
  </si>
  <si>
    <t>Preference dividend paid</t>
  </si>
  <si>
    <t>Preference dividend paid in cash</t>
  </si>
  <si>
    <t>Ordinary shares issued as preferred stock dividends (in shares) | shares</t>
  </si>
  <si>
    <t>Initial public offering price (dollar per share)</t>
  </si>
  <si>
    <t>REDEEMABLE PREFERRED SHARES - Terms (Details) - USD ($) $ / shares in Units, $ in Thousands</t>
  </si>
  <si>
    <t>Nov. 07, 2016</t>
  </si>
  <si>
    <t>Conversion ratio of preferred shares to ordinary share</t>
  </si>
  <si>
    <t>Minimum gross cash proceeds in an IPO to trigger automatic conversion to ordinary shares</t>
  </si>
  <si>
    <t>Minimum percentage of issue price per share above US1.0365 in an IPO to trigger automatic conversion to ordinary shares</t>
  </si>
  <si>
    <t>Threshold amount in an IPO to trigger automatic conversion to ordinary shares</t>
  </si>
  <si>
    <t>Minimum public float to trigger automatic conversion to ordinary shares (as a percent)</t>
  </si>
  <si>
    <t>20.00%</t>
  </si>
  <si>
    <t>Minimum votes required for redemption (as a percent)</t>
  </si>
  <si>
    <t>75.00%</t>
  </si>
  <si>
    <t>Cumulative dividend rate</t>
  </si>
  <si>
    <t>Number of shares converted</t>
  </si>
  <si>
    <t>Redemption amount per share</t>
  </si>
  <si>
    <t>Consent to convert preferred shares to ordinary shares (as a percent)</t>
  </si>
  <si>
    <t>Series A, Series A*, Series B, Series B1, Series B2, Series B4 and Series B5</t>
  </si>
  <si>
    <t>85.00%</t>
  </si>
  <si>
    <t>FAIR VALUE MEASUREMENT (Details) - CNY (¥) ¥ in Thousands</t>
  </si>
  <si>
    <t>Assets fair value on recurring basis</t>
  </si>
  <si>
    <t>Liabilities fair value on recurring basis</t>
  </si>
  <si>
    <t>Convertible debt, fair value</t>
  </si>
  <si>
    <t>Convertible debt, carrying amount</t>
  </si>
  <si>
    <t>ORDINARY SHARES (Details) ¥ / shares in Units, $ / shares in Units, ¥ in Thousands, $ in Thousands</t>
  </si>
  <si>
    <t>Dec. 06, 2016shares</t>
  </si>
  <si>
    <t>Nov. 07, 2016shares</t>
  </si>
  <si>
    <t>Oct. 18, 2016Votedirector</t>
  </si>
  <si>
    <t>Aug. 13, 2014CNY (¥)shares</t>
  </si>
  <si>
    <t>Jun. 30, 2014CNY (¥)shares</t>
  </si>
  <si>
    <t>Aug. 31, 2016shares</t>
  </si>
  <si>
    <t>Aug. 31, 2014USD ($)shares</t>
  </si>
  <si>
    <t>Dec. 31, 2016$ / sharesshares</t>
  </si>
  <si>
    <t>Dec. 31, 2006$ / sharesshares</t>
  </si>
  <si>
    <t>Dec. 31, 2015$ / sharesshares</t>
  </si>
  <si>
    <t>Aug. 13, 2014¥ / shares</t>
  </si>
  <si>
    <t>Dec. 31, 2006¥ / shares</t>
  </si>
  <si>
    <t>Ordinary shares</t>
  </si>
  <si>
    <t>Par value (in USD or CNY per share) | $ / shares</t>
  </si>
  <si>
    <t>Total consideration from repurchased ordinary shares | ¥</t>
  </si>
  <si>
    <t>Common stock, outstanding shares (in shares)</t>
  </si>
  <si>
    <t>Ordinary shares issued as preferred stock dividends (in shares)</t>
  </si>
  <si>
    <t>Granted (in shares)</t>
  </si>
  <si>
    <t>Restricted shares | Directors</t>
  </si>
  <si>
    <t>Par value (in USD or CNY per share) | (per share)</t>
  </si>
  <si>
    <t>Ordinary shares repurchased (in shares)</t>
  </si>
  <si>
    <t>Ordinary shares repurchased (in USD or CNY per share) | (per share)</t>
  </si>
  <si>
    <t>Total consideration from repurchased ordinary shares</t>
  </si>
  <si>
    <t>Ordinary Shares | Bonds due 2015</t>
  </si>
  <si>
    <t>Ordinary Shares | EDC Holding</t>
  </si>
  <si>
    <t>Ordinary shares issued as part of the consideration to acquire EDC Holding</t>
  </si>
  <si>
    <t>Fair value of ordinary shares issued as part of the consideration to acquire EDC Holding | ¥</t>
  </si>
  <si>
    <t>Series C | Bonds due 2015</t>
  </si>
  <si>
    <t>ADS | IPO</t>
  </si>
  <si>
    <t>ADS | Over-Allotment Option</t>
  </si>
  <si>
    <t>Number of votes per share at general meetings | Vote</t>
  </si>
  <si>
    <t>Number of ADS per Class A ordinary share</t>
  </si>
  <si>
    <t>Class A | IPO</t>
  </si>
  <si>
    <t>Class A | Over-Allotment Option</t>
  </si>
  <si>
    <t>Number of votes per share regarding certain matters in general meetings | Vote</t>
  </si>
  <si>
    <t>Number of directors for simple majority | director</t>
  </si>
  <si>
    <t>Right to nominate, number of directors | director</t>
  </si>
  <si>
    <t>Redeemable preferred shares | EDC Holding</t>
  </si>
  <si>
    <t>SHARE-BASED COMPENSATION - Plans and Grants (Details)</t>
  </si>
  <si>
    <t>May 31, 2016$ / sharesshares</t>
  </si>
  <si>
    <t>May 31, 2016¥ / sharesshares</t>
  </si>
  <si>
    <t>Jan. 31, 2015installment$ / sharesshares</t>
  </si>
  <si>
    <t>Jan. 31, 2015installment¥ / sharesshares</t>
  </si>
  <si>
    <t>Jul. 31, 2014$ / sharesshares</t>
  </si>
  <si>
    <t>Jul. 31, 2014¥ / sharesshares</t>
  </si>
  <si>
    <t>Dec. 31, 2016¥ / sharesshares</t>
  </si>
  <si>
    <t>Dec. 31, 2015¥ / sharesshares</t>
  </si>
  <si>
    <t>Dec. 31, 2014¥ / sharesshares</t>
  </si>
  <si>
    <t>Share options granted (in shares)</t>
  </si>
  <si>
    <t>Exercise price (in USD or CNY per share) | ¥ / shares</t>
  </si>
  <si>
    <t>External consultants</t>
  </si>
  <si>
    <t>Unvested options (in shares)</t>
  </si>
  <si>
    <t>Share options | External consultants</t>
  </si>
  <si>
    <t>Exercise price (in USD or CNY per share) | (per share)</t>
  </si>
  <si>
    <t>Contractual term</t>
  </si>
  <si>
    <t>Share options | External Consultants granted 4,158,315 options</t>
  </si>
  <si>
    <t>Share options | A Consultant granted 1,275,000 options</t>
  </si>
  <si>
    <t>Share options | External Consultants granted 400,000 options</t>
  </si>
  <si>
    <t>Share options | A Consultant granted 1,000,000 options</t>
  </si>
  <si>
    <t>Installment period in each installment</t>
  </si>
  <si>
    <t>6 months</t>
  </si>
  <si>
    <t>Number of installments | installment</t>
  </si>
  <si>
    <t>Share options | Tranche one | A Consultant granted 1,275,000 options</t>
  </si>
  <si>
    <t>Vesting period</t>
  </si>
  <si>
    <t>0 days</t>
  </si>
  <si>
    <t>Vesting percentage</t>
  </si>
  <si>
    <t>Shares vested (in shares)</t>
  </si>
  <si>
    <t>Share options | Tranche one | External Consultants granted 400,000 options</t>
  </si>
  <si>
    <t>33.33%</t>
  </si>
  <si>
    <t>Share options | Tranche two | A Consultant granted 1,275,000 options</t>
  </si>
  <si>
    <t>11 months</t>
  </si>
  <si>
    <t>Share options | Tranche two | External Consultants granted 400,000 options</t>
  </si>
  <si>
    <t>Share options | Tranche three | External Consultants granted 400,000 options</t>
  </si>
  <si>
    <t>Employees, officers and directors | Share options</t>
  </si>
  <si>
    <t>Employees, officers and directors | Share options | Vesting Schedule One | Tranche one</t>
  </si>
  <si>
    <t>63.00%</t>
  </si>
  <si>
    <t>Employees, officers and directors | Share options | Vesting Schedule One | Tranche two</t>
  </si>
  <si>
    <t>48 months</t>
  </si>
  <si>
    <t>Shares that vest each month (as a percent)</t>
  </si>
  <si>
    <t>2.00%</t>
  </si>
  <si>
    <t>Employees, officers and directors | Share options | Vesting Schedule Two | Tranche one</t>
  </si>
  <si>
    <t>71.00%</t>
  </si>
  <si>
    <t>Employees, officers and directors | Share options | Vesting Schedule Two | Tranche two</t>
  </si>
  <si>
    <t>Employees, officers and directors | Share options | Vesting Schedule Three | Tranche one</t>
  </si>
  <si>
    <t>Employees, officers and directors | Share options | Vesting Schedule Three | Tranche two</t>
  </si>
  <si>
    <t>Employees, officers and directors | Share options | Vesting Schedule Four | Tranche one</t>
  </si>
  <si>
    <t>95.00%</t>
  </si>
  <si>
    <t>Employees, officers and directors | Share options | Vesting Schedule Four | Tranche two</t>
  </si>
  <si>
    <t>40 months</t>
  </si>
  <si>
    <t>2.50%</t>
  </si>
  <si>
    <t>Employees, officers and directors | Share options | Maximum</t>
  </si>
  <si>
    <t>Employees, officers and directors | Share options | Minimum</t>
  </si>
  <si>
    <t>The 2014 Plan</t>
  </si>
  <si>
    <t>Total number shares which may be issued</t>
  </si>
  <si>
    <t>The 2016 Plan</t>
  </si>
  <si>
    <t>SHARE-BASED COMPENSATION - Stock Option Activity (Details) - ¥ / shares</t>
  </si>
  <si>
    <t>Number of options</t>
  </si>
  <si>
    <t>Outstanding, beginning (in shares)</t>
  </si>
  <si>
    <t>Forfeited</t>
  </si>
  <si>
    <t>Outstanding, ending (in shares)</t>
  </si>
  <si>
    <t>Weighted average exercise price</t>
  </si>
  <si>
    <t>Outstanding, beginning (in RNB per share)</t>
  </si>
  <si>
    <t>Granted (in RMB per share)</t>
  </si>
  <si>
    <t>Forfeited (in RMB per share)</t>
  </si>
  <si>
    <t>Outstanding, ending (in RMB per share)</t>
  </si>
  <si>
    <t>Weighted average grant-date fair value per option</t>
  </si>
  <si>
    <t>Outstanding, beginning (in RMB per share)</t>
  </si>
  <si>
    <t>Options vested and expect to vest</t>
  </si>
  <si>
    <t>Weighted average exercise price (in RMB per share)</t>
  </si>
  <si>
    <t>Weighted average grant-date fair value per option (in RMB per share)</t>
  </si>
  <si>
    <t>Stock options outstanding and stock options exercisable</t>
  </si>
  <si>
    <t>Number of shares</t>
  </si>
  <si>
    <t>Weighted average remaining contractual life (years)</t>
  </si>
  <si>
    <t>3 years 2 months 12 days</t>
  </si>
  <si>
    <t>Other disclosures</t>
  </si>
  <si>
    <t>Forfeitable and unvested (in shares)</t>
  </si>
  <si>
    <t>Employee stock options</t>
  </si>
  <si>
    <t>SHARE-BASED COMPENSATION - Fair Value Assumptions - Stock Options (Details) - Share options</t>
  </si>
  <si>
    <t>May 31, 2016$ / shares</t>
  </si>
  <si>
    <t>Jan. 31, 2015$ / shares</t>
  </si>
  <si>
    <t>Jul. 31, 2014$ / shares</t>
  </si>
  <si>
    <t>May 31, 2016¥ / shares</t>
  </si>
  <si>
    <t>Jan. 31, 2015¥ / shares</t>
  </si>
  <si>
    <t>Jul. 31, 2014¥ / shares</t>
  </si>
  <si>
    <t>Fair value assumptions</t>
  </si>
  <si>
    <t>Risk-free rate of return (as a percent)</t>
  </si>
  <si>
    <t>1.98%</t>
  </si>
  <si>
    <t>2.27%</t>
  </si>
  <si>
    <t>2.25%</t>
  </si>
  <si>
    <t>Volatility (as a percent)</t>
  </si>
  <si>
    <t>28.50%</t>
  </si>
  <si>
    <t>29.80%</t>
  </si>
  <si>
    <t>31.40%</t>
  </si>
  <si>
    <t>Exercise multiple</t>
  </si>
  <si>
    <t>Fair value of underlying ordinary share | (per share)</t>
  </si>
  <si>
    <t>Expected term</t>
  </si>
  <si>
    <t>SHARE-BASED COMPENSATION - Settlement of Liability Classified Restricted Shares (Details) - CNY (¥) ¥ in Thousands</t>
  </si>
  <si>
    <t>Aug. 31, 2016</t>
  </si>
  <si>
    <t>May 31, 2016</t>
  </si>
  <si>
    <t>Compensation expense</t>
  </si>
  <si>
    <t>Directors</t>
  </si>
  <si>
    <t>Liability to settle</t>
  </si>
  <si>
    <t>Liability to settle in cash</t>
  </si>
  <si>
    <t>Liability to settle in shares</t>
  </si>
  <si>
    <t>Liability paid in cash</t>
  </si>
  <si>
    <t>Percentage of shares restricted to sale or otherwise disposal</t>
  </si>
  <si>
    <t>50.00%</t>
  </si>
  <si>
    <t>Period of restriction on sale or otherwise disposal</t>
  </si>
  <si>
    <t>SHARE-BASED COMPENSATION - Restricted Stock Activity (Details) - CNY (¥) ¥ / shares in Units, ¥ in Thousands</t>
  </si>
  <si>
    <t>Weighted average grant-date fair value per share (RMB)</t>
  </si>
  <si>
    <t>Total share based compensation expense</t>
  </si>
  <si>
    <t>Number of Shares</t>
  </si>
  <si>
    <t>Vested (in shares)</t>
  </si>
  <si>
    <t>Outstanding, end</t>
  </si>
  <si>
    <t>Vested (in RMB per share)</t>
  </si>
  <si>
    <t>Total unrecognized compensation expense</t>
  </si>
  <si>
    <t>Weighted average period over which unrecognized compensation expense is expected to be recognized</t>
  </si>
  <si>
    <t>2 years 1 month 6 days</t>
  </si>
  <si>
    <t>Restricted shares | Employees, officers and directors</t>
  </si>
  <si>
    <t>SHARE-BASED COMPENSATION - Fair Value Assumptions - Restricted Shares (Details) - 12 months ended Dec. 31, 2016 - Restricted shares</t>
  </si>
  <si>
    <t>$ / shares</t>
  </si>
  <si>
    <t>¥ / shares</t>
  </si>
  <si>
    <t>Share price at grant date | (per share)</t>
  </si>
  <si>
    <t>1.65%</t>
  </si>
  <si>
    <t>24.80%</t>
  </si>
  <si>
    <t>0.68%</t>
  </si>
  <si>
    <t>22.35%</t>
  </si>
  <si>
    <t>SHARE-BASED COMPENSATION - Expenses (Details) - CNY (¥) ¥ in Thousands</t>
  </si>
  <si>
    <t>REVENUE (Details) - CNY (¥) ¥ in Thousands</t>
  </si>
  <si>
    <t>Service revenue</t>
  </si>
  <si>
    <t>Equipment sales</t>
  </si>
  <si>
    <t>INCOME TAX - Tax rate (Details)</t>
  </si>
  <si>
    <t>Income tax rate (as a percent)</t>
  </si>
  <si>
    <t>PRC</t>
  </si>
  <si>
    <t>Hong Kong</t>
  </si>
  <si>
    <t>16.50%</t>
  </si>
  <si>
    <t>INCOME TAX - By tax Jurisdictions (Details) - CNY (¥) ¥ in Thousands</t>
  </si>
  <si>
    <t>Loss before income taxes:</t>
  </si>
  <si>
    <t>Other jurisdictions</t>
  </si>
  <si>
    <t>Total loss before income taxes</t>
  </si>
  <si>
    <t>Current tax expenses:</t>
  </si>
  <si>
    <t>Total current tax expenses(benefits)</t>
  </si>
  <si>
    <t>Deferred tax benefits:</t>
  </si>
  <si>
    <t>Total deferred tax benefits</t>
  </si>
  <si>
    <t>Total income taxes benefits</t>
  </si>
  <si>
    <t>INCOME TAX - Reconciliation of statutory tax rate and effective tax rate (Details)</t>
  </si>
  <si>
    <t>Reconciliation of the differences between actual income tax expense and the PRC statutory tax rate</t>
  </si>
  <si>
    <t>PRC enterprise income tax rate (as a percent)</t>
  </si>
  <si>
    <t>Non-PRC entities not subject to income tax (as a percent)</t>
  </si>
  <si>
    <t>(13.70%)</t>
  </si>
  <si>
    <t>(3.80%)</t>
  </si>
  <si>
    <t>(1.80%)</t>
  </si>
  <si>
    <t>Tax differential for entities in non-PRC jurisdiction (as a percent)</t>
  </si>
  <si>
    <t>0.50%</t>
  </si>
  <si>
    <t>0.00%</t>
  </si>
  <si>
    <t>(0.80%)</t>
  </si>
  <si>
    <t>Tax effect of permanent differences (as a percent)</t>
  </si>
  <si>
    <t>(0.30%)</t>
  </si>
  <si>
    <t>(0.60%)</t>
  </si>
  <si>
    <t>(0.40%)</t>
  </si>
  <si>
    <t>Change in valuation allowance (as a percent)</t>
  </si>
  <si>
    <t>(8.40%)</t>
  </si>
  <si>
    <t>(9.40%)</t>
  </si>
  <si>
    <t>(18.40%)</t>
  </si>
  <si>
    <t>Return to provision adjustment</t>
  </si>
  <si>
    <t>(0.20%)</t>
  </si>
  <si>
    <t>Effective tax rate (as a percent)</t>
  </si>
  <si>
    <t>2.90%</t>
  </si>
  <si>
    <t>10.80%</t>
  </si>
  <si>
    <t>3.40%</t>
  </si>
  <si>
    <t>INCOME TAX - Deferred tax assets and liabilities (Details) - CNY (¥) ¥ in Thousands</t>
  </si>
  <si>
    <t>Deferred tax assets:</t>
  </si>
  <si>
    <t>Bad debt provision</t>
  </si>
  <si>
    <t>Government subsidy</t>
  </si>
  <si>
    <t>Accrued expenses</t>
  </si>
  <si>
    <t>Asset retirement obligation</t>
  </si>
  <si>
    <t>Net operating loss carry forwards</t>
  </si>
  <si>
    <t>Total gross deferred tax assets</t>
  </si>
  <si>
    <t>Valuation allowance on deferred tax assets</t>
  </si>
  <si>
    <t>Deferred tax assets, net of valuation allowance</t>
  </si>
  <si>
    <t>Deferred tax liabilities:</t>
  </si>
  <si>
    <t>Obligation under capital lease and other financing obligations</t>
  </si>
  <si>
    <t>Total deferred tax liabilities</t>
  </si>
  <si>
    <t>Net deferred tax liabilities</t>
  </si>
  <si>
    <t>Analysis as:</t>
  </si>
  <si>
    <t>Current deferred tax assets (note 4)</t>
  </si>
  <si>
    <t>Non-current deferred tax assets</t>
  </si>
  <si>
    <t>Non-current deferred tax liabilities</t>
  </si>
  <si>
    <t>INCOME TAX - Movement of the valuation allowance (Details) - CNY (¥) ¥ in Thousands</t>
  </si>
  <si>
    <t>Movement of the valuation allowance</t>
  </si>
  <si>
    <t>(Decrease) increase during the year</t>
  </si>
  <si>
    <t>INCOME TAX - Net operating losses (Details) - CNY (¥) ¥ in Thousands</t>
  </si>
  <si>
    <t>Operating losses carry forwards</t>
  </si>
  <si>
    <t>State administration of taxation, China</t>
  </si>
  <si>
    <t>Net operating losses carry forwards</t>
  </si>
  <si>
    <t>Net operating losses carry forwards expire if unused by December 31, 2017</t>
  </si>
  <si>
    <t>Net operating losses carry forwards expire if unused by December 31, 2018</t>
  </si>
  <si>
    <t>Net operating losses carry forwards expire if unused by December 31, 2019</t>
  </si>
  <si>
    <t>Net operating losses carry forwards expire if unused by December 31, 2020</t>
  </si>
  <si>
    <t>Net operating losses carry forwards expire if unused by December 31, 2021</t>
  </si>
  <si>
    <t>Withholding tax for dividends distributed by a PRC-resident enterprise to its non-PRC-resident corporate investor (as a percent)</t>
  </si>
  <si>
    <t>DISTRIBUTION OF PROFIT (Details) - CNY (¥) ¥ in Thousands</t>
  </si>
  <si>
    <t>Percentage of after-tax profits required to be appropriated to general reserve fund</t>
  </si>
  <si>
    <t>General reserve as a percentage of registered capital up to which after-tax profit of PRC subsidiaries and VIEs could discontinue allocations to the general reserve fund</t>
  </si>
  <si>
    <t>Aggregate amounts of capital and statutory reserves restricted</t>
  </si>
  <si>
    <t>Amount of non-distributable general reserve fund</t>
  </si>
  <si>
    <t>LOSS PER ORDINARY SHARE - Computation of basic and diluted loss per share (Details) ¥ / shares in Units, ¥ in Thousands, $ in Thousands</t>
  </si>
  <si>
    <t>Nov. 07, 2016USD ($)</t>
  </si>
  <si>
    <t>Nov. 07, 2016CNY (¥)</t>
  </si>
  <si>
    <t>Dec. 31, 2016CNY (¥)¥ / sharesshares</t>
  </si>
  <si>
    <t>Dec. 31, 2015CNY (¥)¥ / sharesshares</t>
  </si>
  <si>
    <t>Dec. 31, 2014CNY (¥)¥ / sharesshares</t>
  </si>
  <si>
    <t>Computation of basic and diluted loss per share</t>
  </si>
  <si>
    <t>Extinguishment of redeemable preferred shares upon repurchase and exchange</t>
  </si>
  <si>
    <t>Weighted average number of ordinary shares outstanding-basic and diluted | shares</t>
  </si>
  <si>
    <t>Loss per ordinary share - basic and diluted | ¥ / shares</t>
  </si>
  <si>
    <t>Conversion of preferred shares to ordinary shares</t>
  </si>
  <si>
    <t>Dividends on redeemable preferred shares</t>
  </si>
  <si>
    <t>Preference dividends</t>
  </si>
  <si>
    <t>LOSS PER ORDINARY SHARE - Excluded from the computation of diluted loss per share (Details) - shares</t>
  </si>
  <si>
    <t>Antidilutive securities excluded from computation of earnings per share</t>
  </si>
  <si>
    <t>Share options/restricted shares</t>
  </si>
  <si>
    <t>SEGMENT INFORMATION (Details)</t>
  </si>
  <si>
    <t>Dec. 31, 2016segment</t>
  </si>
  <si>
    <t>Number of operating segments</t>
  </si>
  <si>
    <t>MAJOR CUSTOMERS (Details) ¥ in Thousands</t>
  </si>
  <si>
    <t>Dec. 31, 2016CNY (¥)customer</t>
  </si>
  <si>
    <t>Dec. 31, 2015CNY (¥)customer</t>
  </si>
  <si>
    <t>Dec. 31, 2014CNY (¥)customer</t>
  </si>
  <si>
    <t>Revenue</t>
  </si>
  <si>
    <t>Revenue | Customer concentration</t>
  </si>
  <si>
    <t>Number of customers generated over 10% of the Company's total revenues | customer</t>
  </si>
  <si>
    <t>Revenue | Customer concentration | Customer A</t>
  </si>
  <si>
    <t>Revenue | Customer concentration | Customer B</t>
  </si>
  <si>
    <t>COMMITMENTS - Capital commitments (Details) - CNY (¥) ¥ in Thousands</t>
  </si>
  <si>
    <t>Capital commitments outstanding not provided for in the financial statements, Contracted for</t>
  </si>
  <si>
    <t>COMMITMENTS - Lease commitments (Details) ¥ in Thousands</t>
  </si>
  <si>
    <t>Operating lease commitments</t>
  </si>
  <si>
    <t>RELATED PARTY TRANSACTIONS - Major transactions with related parties (Details) ¥ in Thousands, $ in Thousands</t>
  </si>
  <si>
    <t>Aug. 31, 2014USD ($)</t>
  </si>
  <si>
    <t>Aug. 31, 2014CNY (¥)</t>
  </si>
  <si>
    <t>Loan from a related party</t>
  </si>
  <si>
    <t>Convertible bonds from a related party</t>
  </si>
  <si>
    <t>Affiliated Entity</t>
  </si>
  <si>
    <t>Service fees charged by EDC Holding</t>
  </si>
  <si>
    <t>Loans made to EDC Holding</t>
  </si>
  <si>
    <t>SBCVC</t>
  </si>
  <si>
    <t>Other non-principal preferred shareholders</t>
  </si>
  <si>
    <t>RELATED PARTY TRANSACTIONS - Balances with related parties (Details) ¥ / shares in Units, $ / shares in Units, ¥ in Thousands, $ in Thousands</t>
  </si>
  <si>
    <t>Aug. 31, 2014¥ / shares</t>
  </si>
  <si>
    <t>Aug. 13, 2014$ / shares</t>
  </si>
  <si>
    <t>Jan. 31, 2013USD ($)</t>
  </si>
  <si>
    <t>Jan. 31, 2013CNY (¥)</t>
  </si>
  <si>
    <t>Amount due to</t>
  </si>
  <si>
    <t>Preference dividend (note 15)</t>
  </si>
  <si>
    <t>Loan received from a related party</t>
  </si>
  <si>
    <t>Outstanding short-term loan repaid by a loan from related party</t>
  </si>
  <si>
    <t>Outstanding short-term borrowings</t>
  </si>
  <si>
    <t>Repurchased price per share | (per share)</t>
  </si>
  <si>
    <t>SBCVC | Series A</t>
  </si>
  <si>
    <t>Repurchase of redeemable preferred shares (in share) | shares</t>
  </si>
  <si>
    <t>SBCVC | Series A*</t>
  </si>
  <si>
    <t>SBCVC | Series B</t>
  </si>
  <si>
    <t>SBCVC | Series B1</t>
  </si>
  <si>
    <t>SBCVC | Series B2</t>
  </si>
  <si>
    <t>SBCVC | Series B4</t>
  </si>
  <si>
    <t>Short-term loan</t>
  </si>
  <si>
    <t>Accrued loan interest</t>
  </si>
  <si>
    <t>EDC Holding | Service agreement</t>
  </si>
  <si>
    <t>Prepayment for service from related party</t>
  </si>
  <si>
    <t>Service period</t>
  </si>
  <si>
    <t>Services received</t>
  </si>
  <si>
    <t>PARENT ONLY FINANCIAL INFORMATION - Condensed Balance Sheets (Details) - CNY (¥) ¥ in Thousands</t>
  </si>
  <si>
    <t>Shareholders' equity (deficit)</t>
  </si>
  <si>
    <t>Ordinary shares (US$0.00005 par value; 675,636,564 and 2,002,000,000 shares authorized; 217,987,922 and 760,009,043 shares issued and outstanding as of December 31, 2015 and 2016, respectively))</t>
  </si>
  <si>
    <t>Investment and loans to subsidiaries</t>
  </si>
  <si>
    <t>Due to subsidiaries</t>
  </si>
  <si>
    <t>Commitments and contingencies</t>
  </si>
  <si>
    <t xml:space="preserve"> </t>
  </si>
  <si>
    <t>PARENT ONLY FINANCIAL INFORMATION - Condensed Balance Sheets (Parenthetical) (Details) ¥ in Thousands</t>
  </si>
  <si>
    <t>Dec. 31, 2015$ / shares</t>
  </si>
  <si>
    <t>Condensed Balance Sheets</t>
  </si>
  <si>
    <t>Redeemable preferred shares, par value (in dollars per share) | $ / shares</t>
  </si>
  <si>
    <t>Redeemable preferred shares, authorized</t>
  </si>
  <si>
    <t>Redeemable preferred shares, issued</t>
  </si>
  <si>
    <t>Redeemable preferred shares, outstanding</t>
  </si>
  <si>
    <t>Redeemable preferred shares, aggregate redemption amount | ¥</t>
  </si>
  <si>
    <t>Ordinary shares, par value (in dollars per share) | $ / shares</t>
  </si>
  <si>
    <t>Ordinary shares, shares authorized</t>
  </si>
  <si>
    <t>Ordinary shares, shares issued</t>
  </si>
  <si>
    <t>Ordinary shares, shares outstanding</t>
  </si>
  <si>
    <t>PARENT ONLY FINANCIAL INFORMATION - Condensed Statements of Operations (Details) - CNY (¥) ¥ in Thousands</t>
  </si>
  <si>
    <t>Condensed Statements of Operations</t>
  </si>
  <si>
    <t>Income tax expenses</t>
  </si>
  <si>
    <t>Equity in loss of subsidiaries</t>
  </si>
  <si>
    <t>PARENT ONLY FINANCIAL INFORMATION - Condensed Statements of Comprehensive Loss (Details) - CNY (¥) ¥ in Thousands</t>
  </si>
  <si>
    <t>Condensed Statements of Comprehensive Loss</t>
  </si>
  <si>
    <t>PARENT ONLY FINANCIAL INFORMATION - Condensed Statements of Comprehensive Loss (Parenthetical) (Details) - CNY (¥) ¥ in Thousands</t>
  </si>
  <si>
    <t>PARENT ONLY FINANCIAL INFORMATION - Condensed Statements of Cash Flows (Details) ¥ in Thousands, $ in Thousands</t>
  </si>
  <si>
    <t>Operating activities:</t>
  </si>
  <si>
    <t>Investing activities:</t>
  </si>
  <si>
    <t>Financing activities:</t>
  </si>
  <si>
    <t>Investment in a subsidiary</t>
  </si>
  <si>
    <t>Increase of due from subsidiaries</t>
  </si>
  <si>
    <t>SUBSEQUENT EVENTS (Details) - Subsequent Events ¥ in Thousands, $ in Thousands</t>
  </si>
  <si>
    <t>Apr. 10, 2017USD ($)</t>
  </si>
  <si>
    <t>Apr. 10, 2017CNY (¥)</t>
  </si>
  <si>
    <t>Mar. 30, 2017USD ($)subsidiary</t>
  </si>
  <si>
    <t>Mar. 16, 2017CNY (¥)</t>
  </si>
  <si>
    <t>Mar. 15, 2017USD ($)</t>
  </si>
  <si>
    <t>Mar. 15, 2017CNY (¥)</t>
  </si>
  <si>
    <t>Mar. 30, 2017CNY (¥)subsidiary</t>
  </si>
  <si>
    <t>Service agreement | Colocation services</t>
  </si>
  <si>
    <t>Termination fees received</t>
  </si>
  <si>
    <t>Data center project in Shenzhen, China (Shenzhen 5)</t>
  </si>
  <si>
    <t>Aggregate purchase price</t>
  </si>
  <si>
    <t>Contingent consideration</t>
  </si>
  <si>
    <t>Two Subsidiaries, C | Facility Agreement with a third party bank</t>
  </si>
  <si>
    <t>5.41%</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_);_(&quot;$ &quot;(#,##0)" numFmtId="166"/>
    <numFmt formatCode="_(&quot;HKD &quot;#,##0_);_(&quot;HKD &quot;(#,##0)" numFmtId="167"/>
    <numFmt formatCode="_(&quot;€ &quot;#,##0_);_(&quot;€ &quot;(#,##0)" numFmtId="168"/>
    <numFmt formatCode="_(&quot;$ &quot;#,##0.00_);_(&quot;$ &quot;(#,##0.00)" numFmtId="169"/>
    <numFmt formatCode="_(&quot;$ &quot;#,##0.0000_);_(&quot;$ &quot;(#,##0.0000)" numFmtId="170"/>
    <numFmt formatCode="_(&quot;¥ &quot;#,##0.0000_);_(&quot;¥ &quot;(#,##0.0000)" numFmtId="171"/>
    <numFmt formatCode="_(&quot;$ &quot;#,##0.000000_);_(&quot;$ &quot;(#,##0.000000)" numFmtId="172"/>
    <numFmt formatCode="_(&quot;$ &quot;#,##0.00000_);_(&quot;$ &quot;(#,##0.00000)" numFmtId="173"/>
    <numFmt formatCode="#,##0.0000_);(#,##0.0000)" numFmtId="174"/>
    <numFmt formatCode="#,##0.00000_);(#,##0.00000)" numFmtId="175"/>
    <numFmt formatCode="_(&quot;¥ &quot;#,##0.000000_);_(&quot;¥ &quot;(#,##0.000000)" numFmtId="176"/>
    <numFmt formatCode="_(&quot;¥ &quot;#,##0.0_);_(&quot;¥ &quot;(#,##0.0)" numFmtId="177"/>
    <numFmt formatCode="#,##0.0_);(#,##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4" t="n">
        <v>1526125</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6</v>
      </c>
    </row>
    <row r="14" spans="1:2">
      <c r="A14" s="3" t="s">
        <v>22</v>
      </c>
      <c r="B14" s="3" t="s">
        <v>23</v>
      </c>
    </row>
    <row r="15" spans="1:2">
      <c r="A15" s="3" t="s">
        <v>24</v>
      </c>
    </row>
    <row r="16" spans="1:2">
      <c r="A16" s="3" t="s">
        <v>25</v>
      </c>
      <c r="B16" s="4" t="n">
        <v>692418707</v>
      </c>
    </row>
    <row r="17" spans="1:2">
      <c r="A17" s="3" t="s">
        <v>26</v>
      </c>
    </row>
    <row r="18" spans="1:2">
      <c r="A18" s="3" t="s">
        <v>25</v>
      </c>
      <c r="B18" s="4" t="n">
        <v>67590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8</v>
      </c>
    </row>
    <row r="3" spans="1:2">
      <c r="A3" s="5" t="s">
        <v>239</v>
      </c>
    </row>
    <row r="4" spans="1:2">
      <c r="A4" s="3" t="s">
        <v>239</v>
      </c>
      <c r="B4" s="3"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74</v>
      </c>
      <c r="B1" s="2" t="s">
        <v>28</v>
      </c>
      <c r="C1" s="2" t="s">
        <v>29</v>
      </c>
    </row>
    <row r="2" spans="1:3">
      <c r="A2" s="5" t="s">
        <v>93</v>
      </c>
    </row>
    <row r="3" spans="1:3">
      <c r="A3" s="3" t="s">
        <v>231</v>
      </c>
      <c r="B3" s="6" t="n">
        <v>37126</v>
      </c>
      <c r="C3" s="6" t="n">
        <v>31152</v>
      </c>
    </row>
    <row r="4" spans="1:3">
      <c r="A4" s="3" t="s">
        <v>903</v>
      </c>
      <c r="B4" s="4" t="n">
        <v>51112</v>
      </c>
      <c r="C4" s="4" t="n">
        <v>25810</v>
      </c>
    </row>
    <row r="5" spans="1:3">
      <c r="A5" s="3" t="s">
        <v>549</v>
      </c>
      <c r="B5" s="4" t="n">
        <v>14051</v>
      </c>
      <c r="C5" s="4" t="n">
        <v>16268</v>
      </c>
    </row>
    <row r="6" spans="1:3">
      <c r="A6" s="3" t="s">
        <v>599</v>
      </c>
      <c r="B6" s="4" t="n">
        <v>9417</v>
      </c>
      <c r="C6" s="4" t="n">
        <v>5775</v>
      </c>
    </row>
    <row r="7" spans="1:3">
      <c r="A7" s="3" t="s">
        <v>975</v>
      </c>
      <c r="B7" s="6" t="n">
        <v>111706</v>
      </c>
      <c r="C7" s="6" t="n">
        <v>790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6</v>
      </c>
      <c r="B1" s="2" t="s">
        <v>977</v>
      </c>
      <c r="C1" s="2" t="s">
        <v>978</v>
      </c>
      <c r="D1" s="2" t="s">
        <v>979</v>
      </c>
      <c r="E1" s="2" t="s">
        <v>980</v>
      </c>
      <c r="F1" s="2" t="s">
        <v>981</v>
      </c>
      <c r="G1" s="2" t="s">
        <v>982</v>
      </c>
      <c r="H1" s="2" t="s">
        <v>28</v>
      </c>
      <c r="I1" s="2" t="s">
        <v>29</v>
      </c>
      <c r="J1" s="2" t="s">
        <v>30</v>
      </c>
    </row>
    <row r="2" spans="1:10">
      <c r="A2" s="5" t="s">
        <v>983</v>
      </c>
    </row>
    <row r="3" spans="1:10">
      <c r="A3" s="3" t="s">
        <v>984</v>
      </c>
      <c r="H3" s="6" t="n">
        <v>2395314</v>
      </c>
    </row>
    <row r="4" spans="1:10">
      <c r="A4" s="3" t="s">
        <v>985</v>
      </c>
      <c r="H4" s="4" t="n">
        <v>349087677</v>
      </c>
    </row>
    <row r="5" spans="1:10">
      <c r="A5" s="3" t="s">
        <v>986</v>
      </c>
      <c r="H5" s="6" t="n">
        <v>205670</v>
      </c>
      <c r="I5" s="6" t="n">
        <v>-110926</v>
      </c>
      <c r="J5" s="6" t="n">
        <v>-69116</v>
      </c>
    </row>
    <row r="6" spans="1:10">
      <c r="A6" s="3" t="s">
        <v>987</v>
      </c>
      <c r="H6" s="4" t="n">
        <v>2311132</v>
      </c>
    </row>
    <row r="7" spans="1:10">
      <c r="A7" s="3" t="s">
        <v>635</v>
      </c>
      <c r="I7" s="6" t="n">
        <v>2395314</v>
      </c>
    </row>
    <row r="8" spans="1:10">
      <c r="A8" s="3" t="s">
        <v>988</v>
      </c>
      <c r="I8" s="4" t="n">
        <v>349087677</v>
      </c>
    </row>
    <row r="9" spans="1:10">
      <c r="A9" s="3" t="s">
        <v>989</v>
      </c>
    </row>
    <row r="10" spans="1:10">
      <c r="A10" s="5" t="s">
        <v>983</v>
      </c>
    </row>
    <row r="11" spans="1:10">
      <c r="A11" s="3" t="s">
        <v>984</v>
      </c>
      <c r="H11" s="6" t="n">
        <v>2395314</v>
      </c>
      <c r="I11" s="6" t="n">
        <v>2164039</v>
      </c>
      <c r="J11" s="6" t="n">
        <v>262490</v>
      </c>
    </row>
    <row r="12" spans="1:10">
      <c r="A12" s="3" t="s">
        <v>985</v>
      </c>
      <c r="H12" s="4" t="n">
        <v>349087677</v>
      </c>
      <c r="I12" s="4" t="n">
        <v>349087677</v>
      </c>
      <c r="J12" s="4" t="n">
        <v>74800000</v>
      </c>
    </row>
    <row r="13" spans="1:10">
      <c r="A13" s="3" t="s">
        <v>990</v>
      </c>
      <c r="J13" s="6" t="n">
        <v>711297</v>
      </c>
    </row>
    <row r="14" spans="1:10">
      <c r="A14" s="3" t="s">
        <v>991</v>
      </c>
      <c r="J14" s="4" t="n">
        <v>110810606</v>
      </c>
    </row>
    <row r="15" spans="1:10">
      <c r="A15" s="3" t="s">
        <v>992</v>
      </c>
      <c r="J15" s="6" t="n">
        <v>1501167</v>
      </c>
    </row>
    <row r="16" spans="1:10">
      <c r="A16" s="3" t="s">
        <v>993</v>
      </c>
      <c r="J16" s="4" t="n">
        <v>238526241</v>
      </c>
    </row>
    <row r="17" spans="1:10">
      <c r="A17" s="3" t="s">
        <v>151</v>
      </c>
      <c r="J17" s="6" t="n">
        <v>-401766</v>
      </c>
    </row>
    <row r="18" spans="1:10">
      <c r="A18" s="3" t="s">
        <v>994</v>
      </c>
      <c r="J18" s="4" t="n">
        <v>-75049170</v>
      </c>
    </row>
    <row r="19" spans="1:10">
      <c r="A19" s="3" t="s">
        <v>152</v>
      </c>
      <c r="J19" s="6" t="n">
        <v>29615</v>
      </c>
    </row>
    <row r="20" spans="1:10">
      <c r="A20" s="3" t="s">
        <v>995</v>
      </c>
      <c r="G20" s="4" t="n">
        <v>-35393262</v>
      </c>
    </row>
    <row r="21" spans="1:10">
      <c r="A21" s="3" t="s">
        <v>986</v>
      </c>
      <c r="H21" s="6" t="n">
        <v>-205670</v>
      </c>
      <c r="I21" s="6" t="n">
        <v>110926</v>
      </c>
      <c r="J21" s="4" t="n">
        <v>69116</v>
      </c>
    </row>
    <row r="22" spans="1:10">
      <c r="A22" s="3" t="s">
        <v>987</v>
      </c>
      <c r="H22" s="6" t="n">
        <v>-2311132</v>
      </c>
    </row>
    <row r="23" spans="1:10">
      <c r="A23" s="3" t="s">
        <v>996</v>
      </c>
      <c r="H23" s="4" t="n">
        <v>-349087677</v>
      </c>
    </row>
    <row r="24" spans="1:10">
      <c r="A24" s="3" t="s">
        <v>997</v>
      </c>
      <c r="H24" s="6" t="n">
        <v>121488</v>
      </c>
      <c r="I24" s="4" t="n">
        <v>120349</v>
      </c>
      <c r="J24" s="4" t="n">
        <v>-7880</v>
      </c>
    </row>
    <row r="25" spans="1:10">
      <c r="A25" s="3" t="s">
        <v>635</v>
      </c>
      <c r="I25" s="6" t="n">
        <v>2395314</v>
      </c>
      <c r="J25" s="6" t="n">
        <v>2164039</v>
      </c>
    </row>
    <row r="26" spans="1:10">
      <c r="A26" s="3" t="s">
        <v>988</v>
      </c>
      <c r="I26" s="4" t="n">
        <v>349087677</v>
      </c>
      <c r="J26" s="4" t="n">
        <v>349087677</v>
      </c>
    </row>
    <row r="27" spans="1:10">
      <c r="A27" s="3" t="s">
        <v>998</v>
      </c>
    </row>
    <row r="28" spans="1:10">
      <c r="A28" s="5" t="s">
        <v>983</v>
      </c>
    </row>
    <row r="29" spans="1:10">
      <c r="A29" s="3" t="s">
        <v>984</v>
      </c>
      <c r="H29" s="6" t="n">
        <v>107428</v>
      </c>
      <c r="I29" s="6" t="n">
        <v>97274</v>
      </c>
      <c r="J29" s="6" t="n">
        <v>198434</v>
      </c>
    </row>
    <row r="30" spans="1:10">
      <c r="A30" s="3" t="s">
        <v>985</v>
      </c>
      <c r="H30" s="4" t="n">
        <v>29635045</v>
      </c>
      <c r="I30" s="4" t="n">
        <v>29635045</v>
      </c>
      <c r="J30" s="4" t="n">
        <v>63250000</v>
      </c>
    </row>
    <row r="31" spans="1:10">
      <c r="A31" s="3" t="s">
        <v>993</v>
      </c>
      <c r="F31" s="4" t="n">
        <v>53625000</v>
      </c>
    </row>
    <row r="32" spans="1:10">
      <c r="A32" s="3" t="s">
        <v>151</v>
      </c>
      <c r="J32" s="6" t="n">
        <v>-76473</v>
      </c>
    </row>
    <row r="33" spans="1:10">
      <c r="A33" s="3" t="s">
        <v>994</v>
      </c>
      <c r="B33" s="4" t="n">
        <v>-23533064</v>
      </c>
      <c r="J33" s="4" t="n">
        <v>-23533064</v>
      </c>
    </row>
    <row r="34" spans="1:10">
      <c r="A34" s="3" t="s">
        <v>152</v>
      </c>
      <c r="J34" s="6" t="n">
        <v>-32803</v>
      </c>
    </row>
    <row r="35" spans="1:10">
      <c r="A35" s="3" t="s">
        <v>995</v>
      </c>
      <c r="G35" s="4" t="n">
        <v>-10081891</v>
      </c>
      <c r="J35" s="4" t="n">
        <v>-10081891</v>
      </c>
    </row>
    <row r="36" spans="1:10">
      <c r="A36" s="3" t="s">
        <v>986</v>
      </c>
      <c r="H36" s="6" t="n">
        <v>-39098</v>
      </c>
      <c r="I36" s="6" t="n">
        <v>4029</v>
      </c>
      <c r="J36" s="6" t="n">
        <v>6824</v>
      </c>
    </row>
    <row r="37" spans="1:10">
      <c r="A37" s="3" t="s">
        <v>987</v>
      </c>
      <c r="H37" s="6" t="n">
        <v>-72965</v>
      </c>
    </row>
    <row r="38" spans="1:10">
      <c r="A38" s="3" t="s">
        <v>996</v>
      </c>
      <c r="H38" s="4" t="n">
        <v>-29635045</v>
      </c>
    </row>
    <row r="39" spans="1:10">
      <c r="A39" s="3" t="s">
        <v>997</v>
      </c>
      <c r="H39" s="6" t="n">
        <v>4635</v>
      </c>
      <c r="I39" s="4" t="n">
        <v>6125</v>
      </c>
      <c r="J39" s="4" t="n">
        <v>1292</v>
      </c>
    </row>
    <row r="40" spans="1:10">
      <c r="A40" s="3" t="s">
        <v>635</v>
      </c>
      <c r="I40" s="6" t="n">
        <v>107428</v>
      </c>
      <c r="J40" s="6" t="n">
        <v>97274</v>
      </c>
    </row>
    <row r="41" spans="1:10">
      <c r="A41" s="3" t="s">
        <v>988</v>
      </c>
      <c r="I41" s="4" t="n">
        <v>29635045</v>
      </c>
      <c r="J41" s="4" t="n">
        <v>29635045</v>
      </c>
    </row>
    <row r="42" spans="1:10">
      <c r="A42" s="3" t="s">
        <v>999</v>
      </c>
    </row>
    <row r="43" spans="1:10">
      <c r="A43" s="5" t="s">
        <v>983</v>
      </c>
    </row>
    <row r="44" spans="1:10">
      <c r="A44" s="3" t="s">
        <v>984</v>
      </c>
      <c r="H44" s="6" t="n">
        <v>39575</v>
      </c>
      <c r="I44" s="6" t="n">
        <v>39575</v>
      </c>
    </row>
    <row r="45" spans="1:10">
      <c r="A45" s="3" t="s">
        <v>985</v>
      </c>
      <c r="H45" s="4" t="n">
        <v>6916645</v>
      </c>
      <c r="I45" s="4" t="n">
        <v>6916645</v>
      </c>
    </row>
    <row r="46" spans="1:10">
      <c r="A46" s="3" t="s">
        <v>990</v>
      </c>
      <c r="J46" s="6" t="n">
        <v>80965</v>
      </c>
    </row>
    <row r="47" spans="1:10">
      <c r="A47" s="3" t="s">
        <v>991</v>
      </c>
      <c r="D47" s="4" t="n">
        <v>14149705</v>
      </c>
      <c r="J47" s="4" t="n">
        <v>14149705</v>
      </c>
    </row>
    <row r="48" spans="1:10">
      <c r="A48" s="3" t="s">
        <v>151</v>
      </c>
      <c r="J48" s="6" t="n">
        <v>-31497</v>
      </c>
    </row>
    <row r="49" spans="1:10">
      <c r="A49" s="3" t="s">
        <v>994</v>
      </c>
      <c r="B49" s="4" t="n">
        <v>-5503899</v>
      </c>
      <c r="J49" s="4" t="n">
        <v>-5503899</v>
      </c>
    </row>
    <row r="50" spans="1:10">
      <c r="A50" s="3" t="s">
        <v>152</v>
      </c>
      <c r="J50" s="6" t="n">
        <v>-9896</v>
      </c>
    </row>
    <row r="51" spans="1:10">
      <c r="A51" s="3" t="s">
        <v>995</v>
      </c>
      <c r="G51" s="4" t="n">
        <v>-1729161</v>
      </c>
      <c r="J51" s="4" t="n">
        <v>-1729161</v>
      </c>
    </row>
    <row r="52" spans="1:10">
      <c r="A52" s="3" t="s">
        <v>987</v>
      </c>
      <c r="H52" s="6" t="n">
        <v>-43564</v>
      </c>
    </row>
    <row r="53" spans="1:10">
      <c r="A53" s="3" t="s">
        <v>996</v>
      </c>
      <c r="H53" s="4" t="n">
        <v>-6916645</v>
      </c>
    </row>
    <row r="54" spans="1:10">
      <c r="A54" s="3" t="s">
        <v>997</v>
      </c>
      <c r="H54" s="6" t="n">
        <v>3989</v>
      </c>
      <c r="J54" s="6" t="n">
        <v>3</v>
      </c>
    </row>
    <row r="55" spans="1:10">
      <c r="A55" s="3" t="s">
        <v>635</v>
      </c>
      <c r="I55" s="6" t="n">
        <v>39575</v>
      </c>
      <c r="J55" s="6" t="n">
        <v>39575</v>
      </c>
    </row>
    <row r="56" spans="1:10">
      <c r="A56" s="3" t="s">
        <v>988</v>
      </c>
      <c r="I56" s="4" t="n">
        <v>6916645</v>
      </c>
      <c r="J56" s="4" t="n">
        <v>6916645</v>
      </c>
    </row>
    <row r="57" spans="1:10">
      <c r="A57" s="3" t="s">
        <v>1000</v>
      </c>
    </row>
    <row r="58" spans="1:10">
      <c r="A58" s="5" t="s">
        <v>983</v>
      </c>
    </row>
    <row r="59" spans="1:10">
      <c r="A59" s="3" t="s">
        <v>984</v>
      </c>
      <c r="H59" s="6" t="n">
        <v>16789</v>
      </c>
      <c r="I59" s="6" t="n">
        <v>15080</v>
      </c>
      <c r="J59" s="6" t="n">
        <v>64056</v>
      </c>
    </row>
    <row r="60" spans="1:10">
      <c r="A60" s="3" t="s">
        <v>985</v>
      </c>
      <c r="H60" s="4" t="n">
        <v>2576483</v>
      </c>
      <c r="I60" s="4" t="n">
        <v>2576483</v>
      </c>
      <c r="J60" s="4" t="n">
        <v>11550000</v>
      </c>
    </row>
    <row r="61" spans="1:10">
      <c r="A61" s="3" t="s">
        <v>993</v>
      </c>
      <c r="E61" s="4" t="n">
        <v>11550000</v>
      </c>
    </row>
    <row r="62" spans="1:10">
      <c r="A62" s="3" t="s">
        <v>151</v>
      </c>
      <c r="J62" s="6" t="n">
        <v>-48593</v>
      </c>
    </row>
    <row r="63" spans="1:10">
      <c r="A63" s="3" t="s">
        <v>994</v>
      </c>
      <c r="B63" s="4" t="n">
        <v>-8413412</v>
      </c>
      <c r="J63" s="4" t="n">
        <v>-8413412</v>
      </c>
    </row>
    <row r="64" spans="1:10">
      <c r="A64" s="3" t="s">
        <v>152</v>
      </c>
      <c r="J64" s="6" t="n">
        <v>-3276</v>
      </c>
    </row>
    <row r="65" spans="1:10">
      <c r="A65" s="3" t="s">
        <v>995</v>
      </c>
      <c r="G65" s="4" t="n">
        <v>-560105</v>
      </c>
      <c r="J65" s="4" t="n">
        <v>-560105</v>
      </c>
    </row>
    <row r="66" spans="1:10">
      <c r="A66" s="3" t="s">
        <v>986</v>
      </c>
      <c r="H66" s="6" t="n">
        <v>-3921</v>
      </c>
      <c r="I66" s="6" t="n">
        <v>754</v>
      </c>
      <c r="J66" s="6" t="n">
        <v>2393</v>
      </c>
    </row>
    <row r="67" spans="1:10">
      <c r="A67" s="3" t="s">
        <v>987</v>
      </c>
      <c r="H67" s="6" t="n">
        <v>-13600</v>
      </c>
    </row>
    <row r="68" spans="1:10">
      <c r="A68" s="3" t="s">
        <v>996</v>
      </c>
      <c r="H68" s="4" t="n">
        <v>-2576483</v>
      </c>
    </row>
    <row r="69" spans="1:10">
      <c r="A69" s="3" t="s">
        <v>997</v>
      </c>
      <c r="H69" s="6" t="n">
        <v>732</v>
      </c>
      <c r="I69" s="4" t="n">
        <v>955</v>
      </c>
      <c r="J69" s="4" t="n">
        <v>500</v>
      </c>
    </row>
    <row r="70" spans="1:10">
      <c r="A70" s="3" t="s">
        <v>635</v>
      </c>
      <c r="I70" s="6" t="n">
        <v>16789</v>
      </c>
      <c r="J70" s="6" t="n">
        <v>15080</v>
      </c>
    </row>
    <row r="71" spans="1:10">
      <c r="A71" s="3" t="s">
        <v>988</v>
      </c>
      <c r="I71" s="4" t="n">
        <v>2576483</v>
      </c>
      <c r="J71" s="4" t="n">
        <v>2576483</v>
      </c>
    </row>
    <row r="72" spans="1:10">
      <c r="A72" s="3" t="s">
        <v>1001</v>
      </c>
    </row>
    <row r="73" spans="1:10">
      <c r="A73" s="5" t="s">
        <v>983</v>
      </c>
    </row>
    <row r="74" spans="1:10">
      <c r="A74" s="3" t="s">
        <v>984</v>
      </c>
      <c r="H74" s="6" t="n">
        <v>80148</v>
      </c>
      <c r="I74" s="6" t="n">
        <v>80148</v>
      </c>
    </row>
    <row r="75" spans="1:10">
      <c r="A75" s="3" t="s">
        <v>985</v>
      </c>
      <c r="H75" s="4" t="n">
        <v>11527742</v>
      </c>
      <c r="I75" s="4" t="n">
        <v>11527742</v>
      </c>
    </row>
    <row r="76" spans="1:10">
      <c r="A76" s="3" t="s">
        <v>990</v>
      </c>
      <c r="J76" s="6" t="n">
        <v>236108</v>
      </c>
    </row>
    <row r="77" spans="1:10">
      <c r="A77" s="3" t="s">
        <v>991</v>
      </c>
      <c r="D77" s="4" t="n">
        <v>33959293</v>
      </c>
      <c r="J77" s="4" t="n">
        <v>33959293</v>
      </c>
    </row>
    <row r="78" spans="1:10">
      <c r="A78" s="3" t="s">
        <v>151</v>
      </c>
      <c r="J78" s="6" t="n">
        <v>-91847</v>
      </c>
    </row>
    <row r="79" spans="1:10">
      <c r="A79" s="3" t="s">
        <v>994</v>
      </c>
      <c r="B79" s="4" t="n">
        <v>-13209358</v>
      </c>
      <c r="J79" s="4" t="n">
        <v>-13209358</v>
      </c>
    </row>
    <row r="80" spans="1:10">
      <c r="A80" s="3" t="s">
        <v>152</v>
      </c>
      <c r="J80" s="6" t="n">
        <v>-63800</v>
      </c>
    </row>
    <row r="81" spans="1:10">
      <c r="A81" s="3" t="s">
        <v>995</v>
      </c>
      <c r="J81" s="4" t="n">
        <v>-9222193</v>
      </c>
    </row>
    <row r="82" spans="1:10">
      <c r="A82" s="3" t="s">
        <v>987</v>
      </c>
      <c r="H82" s="6" t="n">
        <v>-88221</v>
      </c>
    </row>
    <row r="83" spans="1:10">
      <c r="A83" s="3" t="s">
        <v>996</v>
      </c>
      <c r="H83" s="4" t="n">
        <v>-11527742</v>
      </c>
    </row>
    <row r="84" spans="1:10">
      <c r="A84" s="3" t="s">
        <v>997</v>
      </c>
      <c r="H84" s="6" t="n">
        <v>8073</v>
      </c>
      <c r="J84" s="6" t="n">
        <v>-313</v>
      </c>
    </row>
    <row r="85" spans="1:10">
      <c r="A85" s="3" t="s">
        <v>635</v>
      </c>
      <c r="I85" s="6" t="n">
        <v>80148</v>
      </c>
      <c r="J85" s="6" t="n">
        <v>80148</v>
      </c>
    </row>
    <row r="86" spans="1:10">
      <c r="A86" s="3" t="s">
        <v>988</v>
      </c>
      <c r="I86" s="4" t="n">
        <v>11527742</v>
      </c>
      <c r="J86" s="4" t="n">
        <v>11527742</v>
      </c>
    </row>
    <row r="87" spans="1:10">
      <c r="A87" s="3" t="s">
        <v>1002</v>
      </c>
    </row>
    <row r="88" spans="1:10">
      <c r="A88" s="5" t="s">
        <v>983</v>
      </c>
    </row>
    <row r="89" spans="1:10">
      <c r="A89" s="3" t="s">
        <v>984</v>
      </c>
      <c r="H89" s="6" t="n">
        <v>67419</v>
      </c>
      <c r="I89" s="6" t="n">
        <v>67419</v>
      </c>
    </row>
    <row r="90" spans="1:10">
      <c r="A90" s="3" t="s">
        <v>985</v>
      </c>
      <c r="H90" s="4" t="n">
        <v>10435639</v>
      </c>
      <c r="I90" s="4" t="n">
        <v>10435639</v>
      </c>
    </row>
    <row r="91" spans="1:10">
      <c r="A91" s="3" t="s">
        <v>990</v>
      </c>
      <c r="J91" s="6" t="n">
        <v>165506</v>
      </c>
    </row>
    <row r="92" spans="1:10">
      <c r="A92" s="3" t="s">
        <v>991</v>
      </c>
      <c r="D92" s="4" t="n">
        <v>25618413</v>
      </c>
      <c r="J92" s="4" t="n">
        <v>25618413</v>
      </c>
    </row>
    <row r="93" spans="1:10">
      <c r="A93" s="3" t="s">
        <v>151</v>
      </c>
      <c r="J93" s="6" t="n">
        <v>-64383</v>
      </c>
    </row>
    <row r="94" spans="1:10">
      <c r="A94" s="3" t="s">
        <v>994</v>
      </c>
      <c r="B94" s="4" t="n">
        <v>-9964954</v>
      </c>
      <c r="J94" s="4" t="n">
        <v>-9964954</v>
      </c>
    </row>
    <row r="95" spans="1:10">
      <c r="A95" s="3" t="s">
        <v>152</v>
      </c>
      <c r="J95" s="6" t="n">
        <v>-33540</v>
      </c>
    </row>
    <row r="96" spans="1:10">
      <c r="A96" s="3" t="s">
        <v>995</v>
      </c>
      <c r="J96" s="4" t="n">
        <v>-5217820</v>
      </c>
    </row>
    <row r="97" spans="1:10">
      <c r="A97" s="3" t="s">
        <v>987</v>
      </c>
      <c r="H97" s="6" t="n">
        <v>-74209</v>
      </c>
    </row>
    <row r="98" spans="1:10">
      <c r="A98" s="3" t="s">
        <v>996</v>
      </c>
      <c r="H98" s="4" t="n">
        <v>-10435639</v>
      </c>
    </row>
    <row r="99" spans="1:10">
      <c r="A99" s="3" t="s">
        <v>997</v>
      </c>
      <c r="H99" s="6" t="n">
        <v>6790</v>
      </c>
      <c r="J99" s="6" t="n">
        <v>-164</v>
      </c>
    </row>
    <row r="100" spans="1:10">
      <c r="A100" s="3" t="s">
        <v>635</v>
      </c>
      <c r="I100" s="6" t="n">
        <v>67419</v>
      </c>
      <c r="J100" s="6" t="n">
        <v>67419</v>
      </c>
    </row>
    <row r="101" spans="1:10">
      <c r="A101" s="3" t="s">
        <v>988</v>
      </c>
      <c r="I101" s="4" t="n">
        <v>10435639</v>
      </c>
      <c r="J101" s="4" t="n">
        <v>10435639</v>
      </c>
    </row>
    <row r="102" spans="1:10">
      <c r="A102" s="3" t="s">
        <v>1003</v>
      </c>
    </row>
    <row r="103" spans="1:10">
      <c r="A103" s="5" t="s">
        <v>983</v>
      </c>
    </row>
    <row r="104" spans="1:10">
      <c r="A104" s="3" t="s">
        <v>990</v>
      </c>
      <c r="J104" s="6" t="n">
        <v>85554</v>
      </c>
    </row>
    <row r="105" spans="1:10">
      <c r="A105" s="3" t="s">
        <v>991</v>
      </c>
      <c r="D105" s="4" t="n">
        <v>14045432</v>
      </c>
      <c r="J105" s="4" t="n">
        <v>14045432</v>
      </c>
    </row>
    <row r="106" spans="1:10">
      <c r="A106" s="3" t="s">
        <v>151</v>
      </c>
      <c r="J106" s="6" t="n">
        <v>-33281</v>
      </c>
    </row>
    <row r="107" spans="1:10">
      <c r="A107" s="3" t="s">
        <v>994</v>
      </c>
      <c r="B107" s="4" t="n">
        <v>-5463340</v>
      </c>
      <c r="J107" s="4" t="n">
        <v>-5463340</v>
      </c>
    </row>
    <row r="108" spans="1:10">
      <c r="A108" s="3" t="s">
        <v>152</v>
      </c>
      <c r="J108" s="6" t="n">
        <v>-52268</v>
      </c>
    </row>
    <row r="109" spans="1:10">
      <c r="A109" s="3" t="s">
        <v>995</v>
      </c>
      <c r="J109" s="4" t="n">
        <v>-8582092</v>
      </c>
    </row>
    <row r="110" spans="1:10">
      <c r="A110" s="3" t="s">
        <v>997</v>
      </c>
      <c r="J110" s="6" t="n">
        <v>-5</v>
      </c>
    </row>
    <row r="111" spans="1:10">
      <c r="A111" s="3" t="s">
        <v>1004</v>
      </c>
    </row>
    <row r="112" spans="1:10">
      <c r="A112" s="5" t="s">
        <v>983</v>
      </c>
    </row>
    <row r="113" spans="1:10">
      <c r="A113" s="3" t="s">
        <v>984</v>
      </c>
      <c r="H113" s="6" t="n">
        <v>87477</v>
      </c>
      <c r="I113" s="6" t="n">
        <v>87477</v>
      </c>
    </row>
    <row r="114" spans="1:10">
      <c r="A114" s="3" t="s">
        <v>985</v>
      </c>
      <c r="H114" s="4" t="n">
        <v>14076620</v>
      </c>
      <c r="I114" s="4" t="n">
        <v>14076620</v>
      </c>
    </row>
    <row r="115" spans="1:10">
      <c r="A115" s="3" t="s">
        <v>990</v>
      </c>
      <c r="J115" s="6" t="n">
        <v>143164</v>
      </c>
    </row>
    <row r="116" spans="1:10">
      <c r="A116" s="3" t="s">
        <v>991</v>
      </c>
      <c r="D116" s="4" t="n">
        <v>23037763</v>
      </c>
      <c r="J116" s="4" t="n">
        <v>23037763</v>
      </c>
    </row>
    <row r="117" spans="1:10">
      <c r="A117" s="3" t="s">
        <v>151</v>
      </c>
      <c r="J117" s="6" t="n">
        <v>-55692</v>
      </c>
    </row>
    <row r="118" spans="1:10">
      <c r="A118" s="3" t="s">
        <v>994</v>
      </c>
      <c r="B118" s="4" t="n">
        <v>-8961143</v>
      </c>
      <c r="J118" s="4" t="n">
        <v>-8961143</v>
      </c>
    </row>
    <row r="119" spans="1:10">
      <c r="A119" s="3" t="s">
        <v>987</v>
      </c>
      <c r="H119" s="6" t="n">
        <v>-96287</v>
      </c>
    </row>
    <row r="120" spans="1:10">
      <c r="A120" s="3" t="s">
        <v>996</v>
      </c>
      <c r="H120" s="4" t="n">
        <v>-14076620</v>
      </c>
    </row>
    <row r="121" spans="1:10">
      <c r="A121" s="3" t="s">
        <v>997</v>
      </c>
      <c r="H121" s="6" t="n">
        <v>8810</v>
      </c>
      <c r="J121" s="6" t="n">
        <v>5</v>
      </c>
    </row>
    <row r="122" spans="1:10">
      <c r="A122" s="3" t="s">
        <v>635</v>
      </c>
      <c r="I122" s="6" t="n">
        <v>87477</v>
      </c>
      <c r="J122" s="6" t="n">
        <v>87477</v>
      </c>
    </row>
    <row r="123" spans="1:10">
      <c r="A123" s="3" t="s">
        <v>988</v>
      </c>
      <c r="I123" s="4" t="n">
        <v>14076620</v>
      </c>
      <c r="J123" s="4" t="n">
        <v>14076620</v>
      </c>
    </row>
    <row r="124" spans="1:10">
      <c r="A124" s="3" t="s">
        <v>1005</v>
      </c>
    </row>
    <row r="125" spans="1:10">
      <c r="A125" s="5" t="s">
        <v>983</v>
      </c>
    </row>
    <row r="126" spans="1:10">
      <c r="A126" s="3" t="s">
        <v>984</v>
      </c>
      <c r="H126" s="6" t="n">
        <v>258038</v>
      </c>
      <c r="I126" s="6" t="n">
        <v>229683</v>
      </c>
    </row>
    <row r="127" spans="1:10">
      <c r="A127" s="3" t="s">
        <v>985</v>
      </c>
      <c r="H127" s="4" t="n">
        <v>35393262</v>
      </c>
      <c r="I127" s="4" t="n">
        <v>35393262</v>
      </c>
    </row>
    <row r="128" spans="1:10">
      <c r="A128" s="3" t="s">
        <v>993</v>
      </c>
      <c r="G128" s="4" t="n">
        <v>35393262</v>
      </c>
    </row>
    <row r="129" spans="1:10">
      <c r="A129" s="3" t="s">
        <v>152</v>
      </c>
      <c r="J129" s="6" t="n">
        <v>225198</v>
      </c>
    </row>
    <row r="130" spans="1:10">
      <c r="A130" s="3" t="s">
        <v>995</v>
      </c>
      <c r="J130" s="4" t="n">
        <v>35393262</v>
      </c>
    </row>
    <row r="131" spans="1:10">
      <c r="A131" s="3" t="s">
        <v>986</v>
      </c>
      <c r="H131" s="6" t="n">
        <v>-21016</v>
      </c>
      <c r="I131" s="6" t="n">
        <v>13715</v>
      </c>
      <c r="J131" s="6" t="n">
        <v>5210</v>
      </c>
    </row>
    <row r="132" spans="1:10">
      <c r="A132" s="3" t="s">
        <v>987</v>
      </c>
      <c r="H132" s="6" t="n">
        <v>-248455</v>
      </c>
    </row>
    <row r="133" spans="1:10">
      <c r="A133" s="3" t="s">
        <v>996</v>
      </c>
      <c r="H133" s="4" t="n">
        <v>-35393262</v>
      </c>
    </row>
    <row r="134" spans="1:10">
      <c r="A134" s="3" t="s">
        <v>997</v>
      </c>
      <c r="H134" s="6" t="n">
        <v>11433</v>
      </c>
      <c r="I134" s="4" t="n">
        <v>14640</v>
      </c>
      <c r="J134" s="4" t="n">
        <v>-725</v>
      </c>
    </row>
    <row r="135" spans="1:10">
      <c r="A135" s="3" t="s">
        <v>635</v>
      </c>
      <c r="I135" s="6" t="n">
        <v>258038</v>
      </c>
      <c r="J135" s="6" t="n">
        <v>229683</v>
      </c>
    </row>
    <row r="136" spans="1:10">
      <c r="A136" s="3" t="s">
        <v>988</v>
      </c>
      <c r="I136" s="4" t="n">
        <v>35393262</v>
      </c>
      <c r="J136" s="4" t="n">
        <v>35393262</v>
      </c>
    </row>
    <row r="137" spans="1:10">
      <c r="A137" s="3" t="s">
        <v>872</v>
      </c>
    </row>
    <row r="138" spans="1:10">
      <c r="A138" s="5" t="s">
        <v>983</v>
      </c>
    </row>
    <row r="139" spans="1:10">
      <c r="A139" s="3" t="s">
        <v>984</v>
      </c>
      <c r="H139" s="6" t="n">
        <v>1738440</v>
      </c>
      <c r="I139" s="6" t="n">
        <v>1547383</v>
      </c>
    </row>
    <row r="140" spans="1:10">
      <c r="A140" s="3" t="s">
        <v>985</v>
      </c>
      <c r="H140" s="4" t="n">
        <v>238526241</v>
      </c>
      <c r="I140" s="4" t="n">
        <v>238526241</v>
      </c>
    </row>
    <row r="141" spans="1:10">
      <c r="A141" s="3" t="s">
        <v>992</v>
      </c>
      <c r="J141" s="6" t="n">
        <v>1501167</v>
      </c>
    </row>
    <row r="142" spans="1:10">
      <c r="A142" s="3" t="s">
        <v>993</v>
      </c>
      <c r="B142" s="4" t="n">
        <v>238526241</v>
      </c>
      <c r="C142" s="4" t="n">
        <v>238526241</v>
      </c>
      <c r="J142" s="4" t="n">
        <v>238526241</v>
      </c>
    </row>
    <row r="143" spans="1:10">
      <c r="A143" s="3" t="s">
        <v>986</v>
      </c>
      <c r="H143" s="6" t="n">
        <v>-141635</v>
      </c>
      <c r="I143" s="6" t="n">
        <v>92428</v>
      </c>
      <c r="J143" s="6" t="n">
        <v>54689</v>
      </c>
    </row>
    <row r="144" spans="1:10">
      <c r="A144" s="3" t="s">
        <v>987</v>
      </c>
      <c r="H144" s="6" t="n">
        <v>-1673831</v>
      </c>
    </row>
    <row r="145" spans="1:10">
      <c r="A145" s="3" t="s">
        <v>996</v>
      </c>
      <c r="H145" s="4" t="n">
        <v>-238526241</v>
      </c>
    </row>
    <row r="146" spans="1:10">
      <c r="A146" s="3" t="s">
        <v>997</v>
      </c>
      <c r="H146" s="6" t="n">
        <v>77026</v>
      </c>
      <c r="I146" s="4" t="n">
        <v>98629</v>
      </c>
      <c r="J146" s="4" t="n">
        <v>-8473</v>
      </c>
    </row>
    <row r="147" spans="1:10">
      <c r="A147" s="3" t="s">
        <v>635</v>
      </c>
      <c r="I147" s="6" t="n">
        <v>1738440</v>
      </c>
      <c r="J147" s="6" t="n">
        <v>1547383</v>
      </c>
    </row>
    <row r="148" spans="1:10">
      <c r="A148" s="3" t="s">
        <v>988</v>
      </c>
      <c r="I148" s="4" t="n">
        <v>238526241</v>
      </c>
      <c r="J148" s="4" t="n">
        <v>2385262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 customWidth="1" max="6" min="6" width="30"/>
    <col customWidth="1" max="7" min="7" width="30"/>
    <col customWidth="1" max="8" min="8" width="37"/>
    <col customWidth="1" max="9" min="9" width="37"/>
    <col customWidth="1" max="10" min="10" width="37"/>
    <col customWidth="1" max="11" min="11" width="37"/>
    <col customWidth="1" max="12" min="12" width="27"/>
    <col customWidth="1" max="13" min="13" width="27"/>
    <col customWidth="1" max="14" min="14" width="27"/>
  </cols>
  <sheetData>
    <row r="1" spans="1:14">
      <c r="A1" s="1" t="s">
        <v>1006</v>
      </c>
      <c r="B1" s="2" t="s">
        <v>1007</v>
      </c>
      <c r="C1" s="2" t="s">
        <v>1008</v>
      </c>
      <c r="D1" s="2" t="s">
        <v>1009</v>
      </c>
      <c r="E1" s="2" t="s">
        <v>1010</v>
      </c>
      <c r="F1" s="2" t="s">
        <v>1011</v>
      </c>
      <c r="G1" s="2" t="s">
        <v>1012</v>
      </c>
      <c r="H1" s="2" t="s">
        <v>1013</v>
      </c>
      <c r="I1" s="2" t="s">
        <v>1014</v>
      </c>
      <c r="J1" s="2" t="s">
        <v>1015</v>
      </c>
      <c r="K1" s="2" t="s">
        <v>1016</v>
      </c>
      <c r="L1" s="2" t="s">
        <v>864</v>
      </c>
      <c r="M1" s="2" t="s">
        <v>72</v>
      </c>
      <c r="N1" s="2" t="s">
        <v>1017</v>
      </c>
    </row>
    <row r="2" spans="1:14">
      <c r="A2" s="5" t="s">
        <v>264</v>
      </c>
    </row>
    <row r="3" spans="1:14">
      <c r="A3" s="3" t="s">
        <v>1018</v>
      </c>
      <c r="M3" s="4" t="n">
        <v>350563436</v>
      </c>
    </row>
    <row r="4" spans="1:14">
      <c r="A4" s="3" t="s">
        <v>1019</v>
      </c>
      <c r="M4" s="4" t="n">
        <v>349087677</v>
      </c>
    </row>
    <row r="5" spans="1:14">
      <c r="A5" s="3" t="s">
        <v>1020</v>
      </c>
      <c r="M5" s="4" t="n">
        <v>349087677</v>
      </c>
    </row>
    <row r="6" spans="1:14">
      <c r="A6" s="3" t="s">
        <v>1021</v>
      </c>
      <c r="M6" s="6" t="n">
        <v>2395314</v>
      </c>
    </row>
    <row r="7" spans="1:14">
      <c r="A7" s="3" t="s">
        <v>1022</v>
      </c>
      <c r="L7" s="6" t="n">
        <v>205536</v>
      </c>
    </row>
    <row r="8" spans="1:14">
      <c r="A8" s="3" t="s">
        <v>1023</v>
      </c>
      <c r="L8" s="6" t="n">
        <v>20128</v>
      </c>
    </row>
    <row r="9" spans="1:14">
      <c r="A9" s="3" t="s">
        <v>138</v>
      </c>
    </row>
    <row r="10" spans="1:14">
      <c r="A10" s="5" t="s">
        <v>264</v>
      </c>
    </row>
    <row r="11" spans="1:14">
      <c r="A11" s="3" t="s">
        <v>1024</v>
      </c>
      <c r="E11" s="4" t="n">
        <v>88352558</v>
      </c>
    </row>
    <row r="12" spans="1:14">
      <c r="A12" s="3" t="s">
        <v>989</v>
      </c>
    </row>
    <row r="13" spans="1:14">
      <c r="A13" s="5" t="s">
        <v>264</v>
      </c>
    </row>
    <row r="14" spans="1:14">
      <c r="A14" s="3" t="s">
        <v>1020</v>
      </c>
      <c r="L14" s="4" t="n">
        <v>349087677</v>
      </c>
      <c r="M14" s="4" t="n">
        <v>349087677</v>
      </c>
      <c r="N14" s="4" t="n">
        <v>74800000</v>
      </c>
    </row>
    <row r="15" spans="1:14">
      <c r="A15" s="3" t="s">
        <v>1021</v>
      </c>
      <c r="L15" s="6" t="n">
        <v>2164039</v>
      </c>
      <c r="M15" s="6" t="n">
        <v>2395314</v>
      </c>
      <c r="N15" s="6" t="n">
        <v>262490</v>
      </c>
    </row>
    <row r="16" spans="1:14">
      <c r="A16" s="3" t="s">
        <v>1019</v>
      </c>
      <c r="L16" s="4" t="n">
        <v>238526241</v>
      </c>
    </row>
    <row r="17" spans="1:14">
      <c r="A17" s="3" t="s">
        <v>1025</v>
      </c>
      <c r="L17" s="4" t="n">
        <v>110810606</v>
      </c>
    </row>
    <row r="18" spans="1:14">
      <c r="A18" s="3" t="s">
        <v>998</v>
      </c>
    </row>
    <row r="19" spans="1:14">
      <c r="A19" s="5" t="s">
        <v>264</v>
      </c>
    </row>
    <row r="20" spans="1:14">
      <c r="A20" s="3" t="s">
        <v>1020</v>
      </c>
      <c r="L20" s="4" t="n">
        <v>29635045</v>
      </c>
      <c r="M20" s="4" t="n">
        <v>29635045</v>
      </c>
      <c r="N20" s="4" t="n">
        <v>63250000</v>
      </c>
    </row>
    <row r="21" spans="1:14">
      <c r="A21" s="3" t="s">
        <v>1021</v>
      </c>
      <c r="L21" s="6" t="n">
        <v>97274</v>
      </c>
      <c r="M21" s="6" t="n">
        <v>107428</v>
      </c>
      <c r="N21" s="6" t="n">
        <v>198434</v>
      </c>
    </row>
    <row r="22" spans="1:14">
      <c r="A22" s="3" t="s">
        <v>1019</v>
      </c>
      <c r="H22" s="4" t="n">
        <v>53625000</v>
      </c>
      <c r="I22" s="4" t="n">
        <v>53625000</v>
      </c>
    </row>
    <row r="23" spans="1:14">
      <c r="A23" s="3" t="s">
        <v>874</v>
      </c>
      <c r="H23" s="13" t="n">
        <v>0.3636</v>
      </c>
      <c r="I23" s="14" t="n">
        <v>2.8279</v>
      </c>
    </row>
    <row r="24" spans="1:14">
      <c r="A24" s="3" t="s">
        <v>235</v>
      </c>
      <c r="H24" s="8" t="n">
        <v>3500</v>
      </c>
      <c r="I24" s="6" t="n">
        <v>27222</v>
      </c>
    </row>
    <row r="25" spans="1:14">
      <c r="A25" s="3" t="s">
        <v>1026</v>
      </c>
      <c r="H25" s="4" t="n">
        <v>9625000</v>
      </c>
      <c r="I25" s="4" t="n">
        <v>9625000</v>
      </c>
    </row>
    <row r="26" spans="1:14">
      <c r="A26" s="3" t="s">
        <v>999</v>
      </c>
    </row>
    <row r="27" spans="1:14">
      <c r="A27" s="5" t="s">
        <v>264</v>
      </c>
    </row>
    <row r="28" spans="1:14">
      <c r="A28" s="3" t="s">
        <v>1020</v>
      </c>
      <c r="L28" s="4" t="n">
        <v>6916645</v>
      </c>
      <c r="M28" s="4" t="n">
        <v>6916645</v>
      </c>
    </row>
    <row r="29" spans="1:14">
      <c r="A29" s="3" t="s">
        <v>1021</v>
      </c>
      <c r="L29" s="6" t="n">
        <v>39575</v>
      </c>
      <c r="M29" s="6" t="n">
        <v>39575</v>
      </c>
    </row>
    <row r="30" spans="1:14">
      <c r="A30" s="3" t="s">
        <v>1025</v>
      </c>
      <c r="E30" s="4" t="n">
        <v>14149705</v>
      </c>
      <c r="L30" s="4" t="n">
        <v>14149705</v>
      </c>
    </row>
    <row r="31" spans="1:14">
      <c r="A31" s="3" t="s">
        <v>1000</v>
      </c>
    </row>
    <row r="32" spans="1:14">
      <c r="A32" s="5" t="s">
        <v>264</v>
      </c>
    </row>
    <row r="33" spans="1:14">
      <c r="A33" s="3" t="s">
        <v>1020</v>
      </c>
      <c r="L33" s="4" t="n">
        <v>2576483</v>
      </c>
      <c r="M33" s="4" t="n">
        <v>2576483</v>
      </c>
      <c r="N33" s="4" t="n">
        <v>11550000</v>
      </c>
    </row>
    <row r="34" spans="1:14">
      <c r="A34" s="3" t="s">
        <v>1021</v>
      </c>
      <c r="L34" s="6" t="n">
        <v>15080</v>
      </c>
      <c r="M34" s="6" t="n">
        <v>16789</v>
      </c>
      <c r="N34" s="6" t="n">
        <v>64056</v>
      </c>
    </row>
    <row r="35" spans="1:14">
      <c r="A35" s="3" t="s">
        <v>1019</v>
      </c>
      <c r="F35" s="4" t="n">
        <v>11550000</v>
      </c>
      <c r="G35" s="4" t="n">
        <v>11550000</v>
      </c>
    </row>
    <row r="36" spans="1:14">
      <c r="A36" s="3" t="s">
        <v>874</v>
      </c>
      <c r="F36" s="13" t="n">
        <v>0.7792</v>
      </c>
      <c r="G36" s="14" t="n">
        <v>5.1087</v>
      </c>
    </row>
    <row r="37" spans="1:14">
      <c r="A37" s="3" t="s">
        <v>1001</v>
      </c>
    </row>
    <row r="38" spans="1:14">
      <c r="A38" s="5" t="s">
        <v>264</v>
      </c>
    </row>
    <row r="39" spans="1:14">
      <c r="A39" s="3" t="s">
        <v>1020</v>
      </c>
      <c r="L39" s="4" t="n">
        <v>11527742</v>
      </c>
      <c r="M39" s="4" t="n">
        <v>11527742</v>
      </c>
    </row>
    <row r="40" spans="1:14">
      <c r="A40" s="3" t="s">
        <v>1021</v>
      </c>
      <c r="L40" s="6" t="n">
        <v>80148</v>
      </c>
      <c r="M40" s="6" t="n">
        <v>80148</v>
      </c>
    </row>
    <row r="41" spans="1:14">
      <c r="A41" s="3" t="s">
        <v>1025</v>
      </c>
      <c r="E41" s="4" t="n">
        <v>33959293</v>
      </c>
      <c r="L41" s="4" t="n">
        <v>33959293</v>
      </c>
    </row>
    <row r="42" spans="1:14">
      <c r="A42" s="3" t="s">
        <v>1002</v>
      </c>
    </row>
    <row r="43" spans="1:14">
      <c r="A43" s="5" t="s">
        <v>264</v>
      </c>
    </row>
    <row r="44" spans="1:14">
      <c r="A44" s="3" t="s">
        <v>1020</v>
      </c>
      <c r="L44" s="4" t="n">
        <v>10435639</v>
      </c>
      <c r="M44" s="4" t="n">
        <v>10435639</v>
      </c>
    </row>
    <row r="45" spans="1:14">
      <c r="A45" s="3" t="s">
        <v>1021</v>
      </c>
      <c r="L45" s="6" t="n">
        <v>67419</v>
      </c>
      <c r="M45" s="6" t="n">
        <v>67419</v>
      </c>
    </row>
    <row r="46" spans="1:14">
      <c r="A46" s="3" t="s">
        <v>1025</v>
      </c>
      <c r="E46" s="4" t="n">
        <v>25618413</v>
      </c>
      <c r="L46" s="4" t="n">
        <v>25618413</v>
      </c>
    </row>
    <row r="47" spans="1:14">
      <c r="A47" s="3" t="s">
        <v>1003</v>
      </c>
    </row>
    <row r="48" spans="1:14">
      <c r="A48" s="5" t="s">
        <v>264</v>
      </c>
    </row>
    <row r="49" spans="1:14">
      <c r="A49" s="3" t="s">
        <v>1025</v>
      </c>
      <c r="E49" s="4" t="n">
        <v>14045432</v>
      </c>
      <c r="L49" s="4" t="n">
        <v>14045432</v>
      </c>
    </row>
    <row r="50" spans="1:14">
      <c r="A50" s="3" t="s">
        <v>1004</v>
      </c>
    </row>
    <row r="51" spans="1:14">
      <c r="A51" s="5" t="s">
        <v>264</v>
      </c>
    </row>
    <row r="52" spans="1:14">
      <c r="A52" s="3" t="s">
        <v>1020</v>
      </c>
      <c r="L52" s="4" t="n">
        <v>14076620</v>
      </c>
      <c r="M52" s="4" t="n">
        <v>14076620</v>
      </c>
    </row>
    <row r="53" spans="1:14">
      <c r="A53" s="3" t="s">
        <v>1021</v>
      </c>
      <c r="L53" s="6" t="n">
        <v>87477</v>
      </c>
      <c r="M53" s="6" t="n">
        <v>87477</v>
      </c>
    </row>
    <row r="54" spans="1:14">
      <c r="A54" s="3" t="s">
        <v>1025</v>
      </c>
      <c r="E54" s="4" t="n">
        <v>23037763</v>
      </c>
      <c r="L54" s="4" t="n">
        <v>23037763</v>
      </c>
    </row>
    <row r="55" spans="1:14">
      <c r="A55" s="3" t="s">
        <v>1005</v>
      </c>
    </row>
    <row r="56" spans="1:14">
      <c r="A56" s="5" t="s">
        <v>264</v>
      </c>
    </row>
    <row r="57" spans="1:14">
      <c r="A57" s="3" t="s">
        <v>1020</v>
      </c>
      <c r="L57" s="4" t="n">
        <v>35393262</v>
      </c>
      <c r="M57" s="4" t="n">
        <v>35393262</v>
      </c>
    </row>
    <row r="58" spans="1:14">
      <c r="A58" s="3" t="s">
        <v>1021</v>
      </c>
      <c r="L58" s="6" t="n">
        <v>229683</v>
      </c>
      <c r="M58" s="6" t="n">
        <v>258038</v>
      </c>
    </row>
    <row r="59" spans="1:14">
      <c r="A59" s="3" t="s">
        <v>1019</v>
      </c>
      <c r="J59" s="4" t="n">
        <v>35393262</v>
      </c>
      <c r="K59" s="4" t="n">
        <v>35393262</v>
      </c>
    </row>
    <row r="60" spans="1:14">
      <c r="A60" s="3" t="s">
        <v>874</v>
      </c>
      <c r="J60" s="13" t="n">
        <v>1.0365</v>
      </c>
      <c r="K60" s="14" t="n">
        <v>6.3779</v>
      </c>
    </row>
    <row r="61" spans="1:14">
      <c r="A61" s="3" t="s">
        <v>1027</v>
      </c>
      <c r="J61" s="8" t="n">
        <v>36685</v>
      </c>
      <c r="K61" s="6" t="n">
        <v>225198</v>
      </c>
    </row>
    <row r="62" spans="1:14">
      <c r="A62" s="3" t="s">
        <v>872</v>
      </c>
    </row>
    <row r="63" spans="1:14">
      <c r="A63" s="5" t="s">
        <v>264</v>
      </c>
    </row>
    <row r="64" spans="1:14">
      <c r="A64" s="3" t="s">
        <v>1020</v>
      </c>
      <c r="L64" s="4" t="n">
        <v>238526241</v>
      </c>
      <c r="M64" s="4" t="n">
        <v>238526241</v>
      </c>
    </row>
    <row r="65" spans="1:14">
      <c r="A65" s="3" t="s">
        <v>1021</v>
      </c>
      <c r="L65" s="6" t="n">
        <v>1547383</v>
      </c>
      <c r="M65" s="6" t="n">
        <v>1738440</v>
      </c>
    </row>
    <row r="66" spans="1:14">
      <c r="A66" s="3" t="s">
        <v>1019</v>
      </c>
      <c r="B66" s="4" t="n">
        <v>238526241</v>
      </c>
      <c r="C66" s="4" t="n">
        <v>238526241</v>
      </c>
      <c r="D66" s="4" t="n">
        <v>238526241</v>
      </c>
      <c r="L66" s="4" t="n">
        <v>238526241</v>
      </c>
    </row>
    <row r="67" spans="1:14">
      <c r="A67" s="3" t="s">
        <v>874</v>
      </c>
      <c r="B67" s="13" t="n">
        <v>1.0365</v>
      </c>
      <c r="C67" s="14" t="n">
        <v>6.3779</v>
      </c>
      <c r="D67" s="15" t="n">
        <v>1.036522</v>
      </c>
    </row>
    <row r="68" spans="1:14">
      <c r="A68" s="3" t="s">
        <v>1027</v>
      </c>
      <c r="B68" s="8" t="n">
        <v>247238</v>
      </c>
      <c r="C68" s="6" t="n">
        <v>1521295</v>
      </c>
    </row>
    <row r="69" spans="1:14">
      <c r="A69" s="3" t="s">
        <v>1028</v>
      </c>
      <c r="B69" s="8" t="n">
        <v>3271</v>
      </c>
      <c r="C69" s="6" t="n">
        <v>201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4"/>
    <col customWidth="1" max="6" min="6" width="24"/>
    <col customWidth="1" max="7" min="7" width="24"/>
    <col customWidth="1" max="8" min="8" width="24"/>
    <col customWidth="1" max="9" min="9" width="41"/>
    <col customWidth="1" max="10" min="10" width="41"/>
    <col customWidth="1" max="11" min="11" width="27"/>
    <col customWidth="1" max="12" min="12" width="27"/>
    <col customWidth="1" max="13" min="13" width="21"/>
    <col customWidth="1" max="14" min="14" width="21"/>
    <col customWidth="1" max="15" min="15" width="21"/>
  </cols>
  <sheetData>
    <row r="1" spans="1:15">
      <c r="A1" s="1" t="s">
        <v>1029</v>
      </c>
      <c r="B1" s="2" t="s">
        <v>1007</v>
      </c>
      <c r="C1" s="2" t="s">
        <v>1008</v>
      </c>
      <c r="D1" s="2" t="s">
        <v>1030</v>
      </c>
      <c r="E1" s="2" t="s">
        <v>1031</v>
      </c>
      <c r="F1" s="2" t="s">
        <v>1032</v>
      </c>
      <c r="G1" s="2" t="s">
        <v>1033</v>
      </c>
      <c r="H1" s="2" t="s">
        <v>1034</v>
      </c>
      <c r="I1" s="2" t="s">
        <v>1035</v>
      </c>
      <c r="J1" s="2" t="s">
        <v>1036</v>
      </c>
      <c r="K1" s="2" t="s">
        <v>72</v>
      </c>
      <c r="L1" s="2" t="s">
        <v>864</v>
      </c>
      <c r="M1" s="2" t="s">
        <v>1037</v>
      </c>
      <c r="N1" s="2" t="s">
        <v>1038</v>
      </c>
      <c r="O1" s="2" t="s">
        <v>1039</v>
      </c>
    </row>
    <row r="2" spans="1:15">
      <c r="A2" s="5" t="s">
        <v>264</v>
      </c>
    </row>
    <row r="3" spans="1:15">
      <c r="A3" s="3" t="s">
        <v>1021</v>
      </c>
      <c r="K3" s="6" t="n">
        <v>2395314</v>
      </c>
    </row>
    <row r="4" spans="1:15">
      <c r="A4" s="3" t="s">
        <v>1019</v>
      </c>
      <c r="K4" s="4" t="n">
        <v>349087677</v>
      </c>
    </row>
    <row r="5" spans="1:15">
      <c r="A5" s="3" t="s">
        <v>989</v>
      </c>
    </row>
    <row r="6" spans="1:15">
      <c r="A6" s="5" t="s">
        <v>264</v>
      </c>
    </row>
    <row r="7" spans="1:15">
      <c r="A7" s="3" t="s">
        <v>1040</v>
      </c>
      <c r="L7" s="4" t="n">
        <v>75049170</v>
      </c>
    </row>
    <row r="8" spans="1:15">
      <c r="A8" s="3" t="s">
        <v>1021</v>
      </c>
      <c r="K8" s="6" t="n">
        <v>2395314</v>
      </c>
      <c r="L8" s="6" t="n">
        <v>2164039</v>
      </c>
      <c r="O8" s="6" t="n">
        <v>262490</v>
      </c>
    </row>
    <row r="9" spans="1:15">
      <c r="A9" s="3" t="s">
        <v>1041</v>
      </c>
      <c r="I9" s="4" t="n">
        <v>35393262</v>
      </c>
      <c r="J9" s="4" t="n">
        <v>35393262</v>
      </c>
    </row>
    <row r="10" spans="1:15">
      <c r="A10" s="3" t="s">
        <v>998</v>
      </c>
    </row>
    <row r="11" spans="1:15">
      <c r="A11" s="5" t="s">
        <v>264</v>
      </c>
    </row>
    <row r="12" spans="1:15">
      <c r="A12" s="3" t="s">
        <v>1040</v>
      </c>
      <c r="B12" s="4" t="n">
        <v>23533064</v>
      </c>
      <c r="C12" s="4" t="n">
        <v>23533064</v>
      </c>
      <c r="L12" s="4" t="n">
        <v>23533064</v>
      </c>
    </row>
    <row r="13" spans="1:15">
      <c r="A13" s="3" t="s">
        <v>1021</v>
      </c>
      <c r="K13" s="4" t="n">
        <v>107428</v>
      </c>
      <c r="L13" s="6" t="n">
        <v>97274</v>
      </c>
      <c r="O13" s="4" t="n">
        <v>198434</v>
      </c>
    </row>
    <row r="14" spans="1:15">
      <c r="A14" s="3" t="s">
        <v>1041</v>
      </c>
      <c r="I14" s="4" t="n">
        <v>10081891</v>
      </c>
      <c r="J14" s="4" t="n">
        <v>10081891</v>
      </c>
      <c r="L14" s="4" t="n">
        <v>10081891</v>
      </c>
    </row>
    <row r="15" spans="1:15">
      <c r="A15" s="3" t="s">
        <v>1042</v>
      </c>
      <c r="G15" s="13" t="n">
        <v>0.3636</v>
      </c>
      <c r="H15" s="14" t="n">
        <v>2.8279</v>
      </c>
    </row>
    <row r="16" spans="1:15">
      <c r="A16" s="3" t="s">
        <v>999</v>
      </c>
    </row>
    <row r="17" spans="1:15">
      <c r="A17" s="5" t="s">
        <v>264</v>
      </c>
    </row>
    <row r="18" spans="1:15">
      <c r="A18" s="3" t="s">
        <v>1040</v>
      </c>
      <c r="B18" s="4" t="n">
        <v>5503899</v>
      </c>
      <c r="C18" s="4" t="n">
        <v>5503899</v>
      </c>
      <c r="L18" s="4" t="n">
        <v>5503899</v>
      </c>
    </row>
    <row r="19" spans="1:15">
      <c r="A19" s="3" t="s">
        <v>1021</v>
      </c>
      <c r="K19" s="4" t="n">
        <v>39575</v>
      </c>
      <c r="L19" s="6" t="n">
        <v>39575</v>
      </c>
    </row>
    <row r="20" spans="1:15">
      <c r="A20" s="3" t="s">
        <v>1041</v>
      </c>
      <c r="I20" s="4" t="n">
        <v>1729161</v>
      </c>
      <c r="J20" s="4" t="n">
        <v>1729161</v>
      </c>
      <c r="L20" s="4" t="n">
        <v>1729161</v>
      </c>
    </row>
    <row r="21" spans="1:15">
      <c r="A21" s="3" t="s">
        <v>1000</v>
      </c>
    </row>
    <row r="22" spans="1:15">
      <c r="A22" s="5" t="s">
        <v>264</v>
      </c>
    </row>
    <row r="23" spans="1:15">
      <c r="A23" s="3" t="s">
        <v>1040</v>
      </c>
      <c r="B23" s="4" t="n">
        <v>8413412</v>
      </c>
      <c r="C23" s="4" t="n">
        <v>8413412</v>
      </c>
      <c r="L23" s="4" t="n">
        <v>8413412</v>
      </c>
    </row>
    <row r="24" spans="1:15">
      <c r="A24" s="3" t="s">
        <v>1021</v>
      </c>
      <c r="K24" s="4" t="n">
        <v>16789</v>
      </c>
      <c r="L24" s="6" t="n">
        <v>15080</v>
      </c>
      <c r="O24" s="6" t="n">
        <v>64056</v>
      </c>
    </row>
    <row r="25" spans="1:15">
      <c r="A25" s="3" t="s">
        <v>1041</v>
      </c>
      <c r="I25" s="4" t="n">
        <v>560105</v>
      </c>
      <c r="J25" s="4" t="n">
        <v>560105</v>
      </c>
      <c r="L25" s="4" t="n">
        <v>560105</v>
      </c>
    </row>
    <row r="26" spans="1:15">
      <c r="A26" s="3" t="s">
        <v>1042</v>
      </c>
      <c r="E26" s="13" t="n">
        <v>0.7792</v>
      </c>
      <c r="F26" s="14" t="n">
        <v>5.1087</v>
      </c>
    </row>
    <row r="27" spans="1:15">
      <c r="A27" s="3" t="s">
        <v>1001</v>
      </c>
    </row>
    <row r="28" spans="1:15">
      <c r="A28" s="5" t="s">
        <v>264</v>
      </c>
    </row>
    <row r="29" spans="1:15">
      <c r="A29" s="3" t="s">
        <v>1040</v>
      </c>
      <c r="B29" s="4" t="n">
        <v>13209358</v>
      </c>
      <c r="C29" s="4" t="n">
        <v>13209358</v>
      </c>
      <c r="L29" s="4" t="n">
        <v>13209358</v>
      </c>
    </row>
    <row r="30" spans="1:15">
      <c r="A30" s="3" t="s">
        <v>1021</v>
      </c>
      <c r="K30" s="4" t="n">
        <v>80148</v>
      </c>
      <c r="L30" s="6" t="n">
        <v>80148</v>
      </c>
    </row>
    <row r="31" spans="1:15">
      <c r="A31" s="3" t="s">
        <v>1041</v>
      </c>
      <c r="L31" s="4" t="n">
        <v>9222193</v>
      </c>
    </row>
    <row r="32" spans="1:15">
      <c r="A32" s="3" t="s">
        <v>1002</v>
      </c>
    </row>
    <row r="33" spans="1:15">
      <c r="A33" s="5" t="s">
        <v>264</v>
      </c>
    </row>
    <row r="34" spans="1:15">
      <c r="A34" s="3" t="s">
        <v>1040</v>
      </c>
      <c r="B34" s="4" t="n">
        <v>9964954</v>
      </c>
      <c r="C34" s="4" t="n">
        <v>9964954</v>
      </c>
      <c r="L34" s="4" t="n">
        <v>9964954</v>
      </c>
    </row>
    <row r="35" spans="1:15">
      <c r="A35" s="3" t="s">
        <v>1021</v>
      </c>
      <c r="K35" s="4" t="n">
        <v>67419</v>
      </c>
      <c r="L35" s="6" t="n">
        <v>67419</v>
      </c>
    </row>
    <row r="36" spans="1:15">
      <c r="A36" s="3" t="s">
        <v>1041</v>
      </c>
      <c r="L36" s="4" t="n">
        <v>5217820</v>
      </c>
    </row>
    <row r="37" spans="1:15">
      <c r="A37" s="3" t="s">
        <v>1003</v>
      </c>
    </row>
    <row r="38" spans="1:15">
      <c r="A38" s="5" t="s">
        <v>264</v>
      </c>
    </row>
    <row r="39" spans="1:15">
      <c r="A39" s="3" t="s">
        <v>1040</v>
      </c>
      <c r="B39" s="4" t="n">
        <v>5463340</v>
      </c>
      <c r="C39" s="4" t="n">
        <v>5463340</v>
      </c>
      <c r="L39" s="4" t="n">
        <v>5463340</v>
      </c>
    </row>
    <row r="40" spans="1:15">
      <c r="A40" s="3" t="s">
        <v>1041</v>
      </c>
      <c r="L40" s="4" t="n">
        <v>8582092</v>
      </c>
    </row>
    <row r="41" spans="1:15">
      <c r="A41" s="3" t="s">
        <v>1004</v>
      </c>
    </row>
    <row r="42" spans="1:15">
      <c r="A42" s="5" t="s">
        <v>264</v>
      </c>
    </row>
    <row r="43" spans="1:15">
      <c r="A43" s="3" t="s">
        <v>1040</v>
      </c>
      <c r="B43" s="4" t="n">
        <v>8961143</v>
      </c>
      <c r="C43" s="4" t="n">
        <v>8961143</v>
      </c>
      <c r="L43" s="4" t="n">
        <v>8961143</v>
      </c>
    </row>
    <row r="44" spans="1:15">
      <c r="A44" s="3" t="s">
        <v>1021</v>
      </c>
      <c r="K44" s="4" t="n">
        <v>87477</v>
      </c>
      <c r="L44" s="6" t="n">
        <v>87477</v>
      </c>
    </row>
    <row r="45" spans="1:15">
      <c r="A45" s="3" t="s">
        <v>1005</v>
      </c>
    </row>
    <row r="46" spans="1:15">
      <c r="A46" s="5" t="s">
        <v>264</v>
      </c>
    </row>
    <row r="47" spans="1:15">
      <c r="A47" s="3" t="s">
        <v>1043</v>
      </c>
      <c r="I47" s="8" t="n">
        <v>4812</v>
      </c>
      <c r="J47" s="6" t="n">
        <v>29615</v>
      </c>
    </row>
    <row r="48" spans="1:15">
      <c r="A48" s="3" t="s">
        <v>1021</v>
      </c>
      <c r="K48" s="4" t="n">
        <v>258038</v>
      </c>
      <c r="L48" s="6" t="n">
        <v>229683</v>
      </c>
    </row>
    <row r="49" spans="1:15">
      <c r="A49" s="3" t="s">
        <v>1041</v>
      </c>
      <c r="L49" s="4" t="n">
        <v>-35393262</v>
      </c>
    </row>
    <row r="50" spans="1:15">
      <c r="A50" s="3" t="s">
        <v>1044</v>
      </c>
      <c r="I50" s="4" t="n">
        <v>35393262</v>
      </c>
      <c r="J50" s="4" t="n">
        <v>35393262</v>
      </c>
    </row>
    <row r="51" spans="1:15">
      <c r="A51" s="3" t="s">
        <v>1042</v>
      </c>
      <c r="I51" s="13" t="n">
        <v>1.0365</v>
      </c>
      <c r="J51" s="14" t="n">
        <v>6.3779</v>
      </c>
    </row>
    <row r="52" spans="1:15">
      <c r="A52" s="3" t="s">
        <v>1045</v>
      </c>
      <c r="I52" s="8" t="n">
        <v>36685</v>
      </c>
      <c r="J52" s="6" t="n">
        <v>225198</v>
      </c>
    </row>
    <row r="53" spans="1:15">
      <c r="A53" s="3" t="s">
        <v>1046</v>
      </c>
      <c r="I53" s="4" t="n">
        <v>1</v>
      </c>
      <c r="J53" s="4" t="n">
        <v>1</v>
      </c>
    </row>
    <row r="54" spans="1:15">
      <c r="A54" s="3" t="s">
        <v>872</v>
      </c>
    </row>
    <row r="55" spans="1:15">
      <c r="A55" s="5" t="s">
        <v>264</v>
      </c>
    </row>
    <row r="56" spans="1:15">
      <c r="A56" s="3" t="s">
        <v>1047</v>
      </c>
      <c r="B56" s="3" t="s">
        <v>779</v>
      </c>
      <c r="C56" s="3" t="s">
        <v>779</v>
      </c>
    </row>
    <row r="57" spans="1:15">
      <c r="A57" s="3" t="s">
        <v>1021</v>
      </c>
      <c r="K57" s="4" t="n">
        <v>1738440</v>
      </c>
      <c r="L57" s="6" t="n">
        <v>1547383</v>
      </c>
    </row>
    <row r="58" spans="1:15">
      <c r="A58" s="3" t="s">
        <v>1042</v>
      </c>
      <c r="B58" s="13" t="n">
        <v>1.0365</v>
      </c>
      <c r="C58" s="14" t="n">
        <v>6.3779</v>
      </c>
      <c r="D58" s="15" t="n">
        <v>1.036522</v>
      </c>
    </row>
    <row r="59" spans="1:15">
      <c r="A59" s="3" t="s">
        <v>1045</v>
      </c>
      <c r="B59" s="8" t="n">
        <v>247238</v>
      </c>
      <c r="C59" s="6" t="n">
        <v>1521295</v>
      </c>
    </row>
    <row r="60" spans="1:15">
      <c r="A60" s="3" t="s">
        <v>1048</v>
      </c>
    </row>
    <row r="61" spans="1:15">
      <c r="A61" s="5" t="s">
        <v>264</v>
      </c>
    </row>
    <row r="62" spans="1:15">
      <c r="A62" s="3" t="s">
        <v>1049</v>
      </c>
      <c r="I62" s="8" t="n">
        <v>31873</v>
      </c>
      <c r="M62" s="6" t="n">
        <v>195583</v>
      </c>
    </row>
    <row r="63" spans="1:15">
      <c r="A63" s="3" t="s">
        <v>1050</v>
      </c>
    </row>
    <row r="64" spans="1:15">
      <c r="A64" s="5" t="s">
        <v>264</v>
      </c>
    </row>
    <row r="65" spans="1:15">
      <c r="A65" s="3" t="s">
        <v>1051</v>
      </c>
      <c r="B65" s="13" t="n">
        <v>1.0365</v>
      </c>
      <c r="C65" s="14" t="n">
        <v>6.3779</v>
      </c>
    </row>
    <row r="66" spans="1:15">
      <c r="A66" s="3" t="s">
        <v>1052</v>
      </c>
      <c r="B66" s="8" t="n">
        <v>77790</v>
      </c>
      <c r="C66" s="6" t="n">
        <v>478666</v>
      </c>
    </row>
    <row r="67" spans="1:15">
      <c r="A67" s="3" t="s">
        <v>1053</v>
      </c>
      <c r="K67" s="6" t="n">
        <v>23300</v>
      </c>
      <c r="L67" s="6" t="n">
        <v>455366</v>
      </c>
    </row>
    <row r="68" spans="1:15">
      <c r="A68" s="3" t="s">
        <v>1043</v>
      </c>
      <c r="B68" s="4" t="n">
        <v>12497</v>
      </c>
      <c r="C68" s="6" t="n">
        <v>76900</v>
      </c>
    </row>
    <row r="69" spans="1:15">
      <c r="A69" s="3" t="s">
        <v>1049</v>
      </c>
      <c r="B69" s="8" t="n">
        <v>65293</v>
      </c>
      <c r="N69" s="6" t="n">
        <v>401766</v>
      </c>
    </row>
    <row r="70" spans="1:15">
      <c r="A70" s="3" t="s">
        <v>1054</v>
      </c>
    </row>
    <row r="71" spans="1:15">
      <c r="A71" s="5" t="s">
        <v>264</v>
      </c>
    </row>
    <row r="72" spans="1:15">
      <c r="A72" s="3" t="s">
        <v>1041</v>
      </c>
      <c r="I72" s="4" t="n">
        <v>23022105</v>
      </c>
      <c r="J72" s="4" t="n">
        <v>230221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21"/>
  </cols>
  <sheetData>
    <row r="1" spans="1:5">
      <c r="A1" s="1" t="s">
        <v>1055</v>
      </c>
      <c r="B1" s="2" t="s">
        <v>474</v>
      </c>
      <c r="C1" s="2" t="s">
        <v>1056</v>
      </c>
      <c r="D1" s="2" t="s">
        <v>1057</v>
      </c>
      <c r="E1" s="2" t="s">
        <v>170</v>
      </c>
    </row>
    <row r="2" spans="1:5">
      <c r="A2" s="5" t="s">
        <v>1058</v>
      </c>
    </row>
    <row r="3" spans="1:5">
      <c r="A3" s="3" t="s">
        <v>1059</v>
      </c>
      <c r="D3" s="3" t="s">
        <v>1060</v>
      </c>
    </row>
    <row r="4" spans="1:5">
      <c r="A4" s="3" t="s">
        <v>1061</v>
      </c>
      <c r="B4" s="8" t="n">
        <v>50812</v>
      </c>
      <c r="C4" s="6" t="n">
        <v>343296</v>
      </c>
      <c r="E4" s="6" t="n">
        <v>343296</v>
      </c>
    </row>
    <row r="5" spans="1:5">
      <c r="A5" s="3" t="s">
        <v>1062</v>
      </c>
      <c r="B5" s="4" t="n">
        <v>11449</v>
      </c>
      <c r="C5" s="4" t="n">
        <v>76502</v>
      </c>
    </row>
    <row r="6" spans="1:5">
      <c r="A6" s="3" t="s">
        <v>234</v>
      </c>
      <c r="B6" s="8" t="n">
        <v>39363</v>
      </c>
      <c r="C6" s="6" t="n">
        <v>266794</v>
      </c>
      <c r="E6" s="6" t="n">
        <v>266794</v>
      </c>
    </row>
    <row r="7" spans="1:5">
      <c r="A7" s="3" t="s">
        <v>1063</v>
      </c>
      <c r="B7" s="4" t="n">
        <v>31490164</v>
      </c>
      <c r="C7" s="4" t="n">
        <v>31490164</v>
      </c>
    </row>
    <row r="8" spans="1:5">
      <c r="A8" s="3" t="s">
        <v>477</v>
      </c>
    </row>
    <row r="9" spans="1:5">
      <c r="A9" s="5" t="s">
        <v>1058</v>
      </c>
    </row>
    <row r="10" spans="1:5">
      <c r="A10" s="3" t="s">
        <v>1064</v>
      </c>
      <c r="B10" s="8" t="n">
        <v>10</v>
      </c>
    </row>
    <row r="11" spans="1:5">
      <c r="A11" s="3" t="s">
        <v>138</v>
      </c>
    </row>
    <row r="12" spans="1:5">
      <c r="A12" s="5" t="s">
        <v>1058</v>
      </c>
    </row>
    <row r="13" spans="1:5">
      <c r="A13" s="3" t="s">
        <v>1064</v>
      </c>
      <c r="B13" s="11" t="n">
        <v>1.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1066</v>
      </c>
      <c r="C1" s="2" t="s">
        <v>29</v>
      </c>
    </row>
    <row r="2" spans="1:3">
      <c r="A2" s="3" t="s">
        <v>989</v>
      </c>
    </row>
    <row r="3" spans="1:3">
      <c r="A3" s="5" t="s">
        <v>264</v>
      </c>
    </row>
    <row r="4" spans="1:3">
      <c r="A4" s="3" t="s">
        <v>1067</v>
      </c>
      <c r="B4" s="4" t="n">
        <v>1</v>
      </c>
      <c r="C4" s="4" t="n">
        <v>1</v>
      </c>
    </row>
    <row r="5" spans="1:3">
      <c r="A5" s="3" t="s">
        <v>1068</v>
      </c>
      <c r="C5" s="8" t="n">
        <v>100000</v>
      </c>
    </row>
    <row r="6" spans="1:3">
      <c r="A6" s="3" t="s">
        <v>1069</v>
      </c>
      <c r="C6" s="3" t="s">
        <v>901</v>
      </c>
    </row>
    <row r="7" spans="1:3">
      <c r="A7" s="3" t="s">
        <v>1070</v>
      </c>
      <c r="C7" s="13" t="n">
        <v>1.0365</v>
      </c>
    </row>
    <row r="8" spans="1:3">
      <c r="A8" s="3" t="s">
        <v>1071</v>
      </c>
      <c r="C8" s="3" t="s">
        <v>1072</v>
      </c>
    </row>
    <row r="9" spans="1:3">
      <c r="A9" s="3" t="s">
        <v>1073</v>
      </c>
      <c r="C9" s="3" t="s">
        <v>1074</v>
      </c>
    </row>
    <row r="10" spans="1:3">
      <c r="A10" s="3" t="s">
        <v>1075</v>
      </c>
      <c r="C10" s="3" t="s">
        <v>1060</v>
      </c>
    </row>
    <row r="11" spans="1:3">
      <c r="A11" s="3" t="s">
        <v>1076</v>
      </c>
      <c r="B11" s="4" t="n">
        <v>-349087677</v>
      </c>
    </row>
    <row r="12" spans="1:3">
      <c r="A12" s="3" t="s">
        <v>998</v>
      </c>
    </row>
    <row r="13" spans="1:3">
      <c r="A13" s="5" t="s">
        <v>264</v>
      </c>
    </row>
    <row r="14" spans="1:3">
      <c r="A14" s="3" t="s">
        <v>1077</v>
      </c>
      <c r="C14" s="15" t="n">
        <v>0.363636</v>
      </c>
    </row>
    <row r="15" spans="1:3">
      <c r="A15" s="3" t="s">
        <v>999</v>
      </c>
    </row>
    <row r="16" spans="1:3">
      <c r="A16" s="5" t="s">
        <v>264</v>
      </c>
    </row>
    <row r="17" spans="1:3">
      <c r="A17" s="3" t="s">
        <v>1077</v>
      </c>
      <c r="C17" s="17" t="n">
        <v>0.106</v>
      </c>
    </row>
    <row r="18" spans="1:3">
      <c r="A18" s="3" t="s">
        <v>1000</v>
      </c>
    </row>
    <row r="19" spans="1:3">
      <c r="A19" s="5" t="s">
        <v>264</v>
      </c>
    </row>
    <row r="20" spans="1:3">
      <c r="A20" s="3" t="s">
        <v>1077</v>
      </c>
      <c r="C20" s="18" t="n">
        <v>0.77922</v>
      </c>
    </row>
    <row r="21" spans="1:3">
      <c r="A21" s="3" t="s">
        <v>1001</v>
      </c>
    </row>
    <row r="22" spans="1:3">
      <c r="A22" s="5" t="s">
        <v>264</v>
      </c>
    </row>
    <row r="23" spans="1:3">
      <c r="A23" s="3" t="s">
        <v>1077</v>
      </c>
      <c r="C23" s="17" t="n">
        <v>0.53</v>
      </c>
    </row>
    <row r="24" spans="1:3">
      <c r="A24" s="3" t="s">
        <v>1002</v>
      </c>
    </row>
    <row r="25" spans="1:3">
      <c r="A25" s="5" t="s">
        <v>264</v>
      </c>
    </row>
    <row r="26" spans="1:3">
      <c r="A26" s="3" t="s">
        <v>1077</v>
      </c>
      <c r="C26" s="17" t="n">
        <v>0.5855</v>
      </c>
    </row>
    <row r="27" spans="1:3">
      <c r="A27" s="3" t="s">
        <v>1004</v>
      </c>
    </row>
    <row r="28" spans="1:3">
      <c r="A28" s="5" t="s">
        <v>264</v>
      </c>
    </row>
    <row r="29" spans="1:3">
      <c r="A29" s="3" t="s">
        <v>1077</v>
      </c>
      <c r="C29" s="17" t="n">
        <v>0.434</v>
      </c>
    </row>
    <row r="30" spans="1:3">
      <c r="A30" s="3" t="s">
        <v>1005</v>
      </c>
    </row>
    <row r="31" spans="1:3">
      <c r="A31" s="5" t="s">
        <v>264</v>
      </c>
    </row>
    <row r="32" spans="1:3">
      <c r="A32" s="3" t="s">
        <v>1077</v>
      </c>
      <c r="C32" s="15" t="n">
        <v>1.036522</v>
      </c>
    </row>
    <row r="33" spans="1:3">
      <c r="A33" s="3" t="s">
        <v>872</v>
      </c>
    </row>
    <row r="34" spans="1:3">
      <c r="A34" s="5" t="s">
        <v>264</v>
      </c>
    </row>
    <row r="35" spans="1:3">
      <c r="A35" s="3" t="s">
        <v>1078</v>
      </c>
      <c r="C35" s="3" t="s">
        <v>1074</v>
      </c>
    </row>
    <row r="36" spans="1:3">
      <c r="A36" s="3" t="s">
        <v>1077</v>
      </c>
      <c r="C36" s="15" t="n">
        <v>1.036522</v>
      </c>
    </row>
    <row r="37" spans="1:3">
      <c r="A37" s="3" t="s">
        <v>1079</v>
      </c>
    </row>
    <row r="38" spans="1:3">
      <c r="A38" s="5" t="s">
        <v>264</v>
      </c>
    </row>
    <row r="39" spans="1:3">
      <c r="A39" s="3" t="s">
        <v>1078</v>
      </c>
      <c r="C39" s="3" t="s">
        <v>1080</v>
      </c>
    </row>
    <row r="40" spans="1:3">
      <c r="A40" s="3" t="s">
        <v>138</v>
      </c>
    </row>
    <row r="41" spans="1:3">
      <c r="A41" s="5" t="s">
        <v>264</v>
      </c>
    </row>
    <row r="42" spans="1:3">
      <c r="A42" s="3" t="s">
        <v>1076</v>
      </c>
      <c r="B42" s="4" t="n">
        <v>3490876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1</v>
      </c>
      <c r="B1" s="2" t="s">
        <v>28</v>
      </c>
      <c r="C1" s="2" t="s">
        <v>29</v>
      </c>
    </row>
    <row r="2" spans="1:3">
      <c r="A2" s="5" t="s">
        <v>266</v>
      </c>
    </row>
    <row r="3" spans="1:3">
      <c r="A3" s="3" t="s">
        <v>1082</v>
      </c>
      <c r="B3" s="6" t="n">
        <v>0</v>
      </c>
      <c r="C3" s="6" t="n">
        <v>0</v>
      </c>
    </row>
    <row r="4" spans="1:3">
      <c r="A4" s="3" t="s">
        <v>1083</v>
      </c>
      <c r="B4" s="4" t="n">
        <v>0</v>
      </c>
      <c r="C4" s="4" t="n">
        <v>0</v>
      </c>
    </row>
    <row r="5" spans="1:3">
      <c r="A5" s="3" t="s">
        <v>1084</v>
      </c>
      <c r="B5" s="4" t="n">
        <v>1040550</v>
      </c>
    </row>
    <row r="6" spans="1:3">
      <c r="A6" s="3" t="s">
        <v>1085</v>
      </c>
      <c r="B6" s="6" t="n">
        <v>1040550</v>
      </c>
      <c r="C6" s="6" t="n">
        <v>6485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37"/>
    <col customWidth="1" max="6" min="6" width="27"/>
    <col customWidth="1" max="7" min="7" width="27"/>
    <col customWidth="1" max="8" min="8" width="20"/>
    <col customWidth="1" max="9" min="9" width="27"/>
    <col customWidth="1" max="10" min="10" width="27"/>
    <col customWidth="1" max="11" min="11" width="27"/>
    <col customWidth="1" max="12" min="12" width="30"/>
    <col customWidth="1" max="13" min="13" width="21"/>
    <col customWidth="1" max="14" min="14" width="30"/>
    <col customWidth="1" max="15" min="15" width="30"/>
    <col customWidth="1" max="16" min="16" width="24"/>
    <col customWidth="1" max="17" min="17" width="24"/>
  </cols>
  <sheetData>
    <row r="1" spans="1:17">
      <c r="A1" s="1" t="s">
        <v>1086</v>
      </c>
      <c r="B1" s="2" t="s">
        <v>1087</v>
      </c>
      <c r="C1" s="2" t="s">
        <v>1088</v>
      </c>
      <c r="D1" s="2" t="s">
        <v>1089</v>
      </c>
      <c r="E1" s="2" t="s">
        <v>1007</v>
      </c>
      <c r="F1" s="2" t="s">
        <v>1090</v>
      </c>
      <c r="G1" s="2" t="s">
        <v>1091</v>
      </c>
      <c r="H1" s="2" t="s">
        <v>1092</v>
      </c>
      <c r="I1" s="2" t="s">
        <v>1093</v>
      </c>
      <c r="J1" s="2" t="s">
        <v>863</v>
      </c>
      <c r="K1" s="2" t="s">
        <v>1091</v>
      </c>
      <c r="L1" s="2" t="s">
        <v>1094</v>
      </c>
      <c r="M1" s="2" t="s">
        <v>172</v>
      </c>
      <c r="N1" s="2" t="s">
        <v>1095</v>
      </c>
      <c r="O1" s="2" t="s">
        <v>1096</v>
      </c>
      <c r="P1" s="2" t="s">
        <v>1097</v>
      </c>
      <c r="Q1" s="2" t="s">
        <v>1098</v>
      </c>
    </row>
    <row r="2" spans="1:17">
      <c r="A2" s="5" t="s">
        <v>1099</v>
      </c>
    </row>
    <row r="3" spans="1:17">
      <c r="A3" s="3" t="s">
        <v>1100</v>
      </c>
      <c r="L3" s="16" t="n">
        <v>5e-05</v>
      </c>
      <c r="O3" s="16" t="n">
        <v>5e-05</v>
      </c>
    </row>
    <row r="4" spans="1:17">
      <c r="A4" s="3" t="s">
        <v>1022</v>
      </c>
      <c r="M4" s="6" t="n">
        <v>205536</v>
      </c>
    </row>
    <row r="5" spans="1:17">
      <c r="A5" s="3" t="s">
        <v>1101</v>
      </c>
      <c r="M5" s="6" t="n">
        <v>119664</v>
      </c>
    </row>
    <row r="6" spans="1:17">
      <c r="A6" s="3" t="s">
        <v>1102</v>
      </c>
      <c r="L6" s="4" t="n">
        <v>760009043</v>
      </c>
      <c r="O6" s="4" t="n">
        <v>217987922</v>
      </c>
    </row>
    <row r="7" spans="1:17">
      <c r="A7" s="3" t="s">
        <v>1103</v>
      </c>
      <c r="C7" s="4" t="n">
        <v>31490164</v>
      </c>
    </row>
    <row r="8" spans="1:17">
      <c r="A8" s="3" t="s">
        <v>438</v>
      </c>
    </row>
    <row r="9" spans="1:17">
      <c r="A9" s="5" t="s">
        <v>1099</v>
      </c>
    </row>
    <row r="10" spans="1:17">
      <c r="A10" s="3" t="s">
        <v>1104</v>
      </c>
      <c r="L10" s="4" t="n">
        <v>13787480</v>
      </c>
    </row>
    <row r="11" spans="1:17">
      <c r="A11" s="3" t="s">
        <v>1105</v>
      </c>
    </row>
    <row r="12" spans="1:17">
      <c r="A12" s="5" t="s">
        <v>1099</v>
      </c>
    </row>
    <row r="13" spans="1:17">
      <c r="A13" s="3" t="s">
        <v>1104</v>
      </c>
      <c r="H13" s="4" t="n">
        <v>877400</v>
      </c>
    </row>
    <row r="14" spans="1:17">
      <c r="A14" s="3" t="s">
        <v>138</v>
      </c>
    </row>
    <row r="15" spans="1:17">
      <c r="A15" s="5" t="s">
        <v>1099</v>
      </c>
    </row>
    <row r="16" spans="1:17">
      <c r="A16" s="3" t="s">
        <v>480</v>
      </c>
      <c r="N16" s="4" t="n">
        <v>110000001</v>
      </c>
    </row>
    <row r="17" spans="1:17">
      <c r="A17" s="3" t="s">
        <v>1106</v>
      </c>
      <c r="N17" s="16" t="n">
        <v>5e-05</v>
      </c>
      <c r="Q17" s="19" t="n">
        <v>0.000404</v>
      </c>
    </row>
    <row r="18" spans="1:17">
      <c r="A18" s="3" t="s">
        <v>1107</v>
      </c>
      <c r="E18" s="4" t="n">
        <v>18762292</v>
      </c>
      <c r="F18" s="4" t="n">
        <v>18762292</v>
      </c>
    </row>
    <row r="19" spans="1:17">
      <c r="A19" s="3" t="s">
        <v>1108</v>
      </c>
      <c r="E19" s="13" t="n">
        <v>1.0365</v>
      </c>
      <c r="P19" s="14" t="n">
        <v>6.3779</v>
      </c>
    </row>
    <row r="20" spans="1:17">
      <c r="A20" s="3" t="s">
        <v>1109</v>
      </c>
      <c r="E20" s="8" t="n">
        <v>19448</v>
      </c>
      <c r="F20" s="6" t="n">
        <v>119664</v>
      </c>
    </row>
    <row r="21" spans="1:17">
      <c r="A21" s="3" t="s">
        <v>1076</v>
      </c>
      <c r="C21" s="4" t="n">
        <v>349087677</v>
      </c>
    </row>
    <row r="22" spans="1:17">
      <c r="A22" s="3" t="s">
        <v>1110</v>
      </c>
    </row>
    <row r="23" spans="1:17">
      <c r="A23" s="5" t="s">
        <v>1099</v>
      </c>
    </row>
    <row r="24" spans="1:17">
      <c r="A24" s="3" t="s">
        <v>235</v>
      </c>
      <c r="I24" s="8" t="n">
        <v>27860</v>
      </c>
      <c r="J24" s="6" t="n">
        <v>171431</v>
      </c>
    </row>
    <row r="25" spans="1:17">
      <c r="A25" s="3" t="s">
        <v>996</v>
      </c>
      <c r="I25" s="4" t="n">
        <v>38397655</v>
      </c>
      <c r="J25" s="4" t="n">
        <v>38397655</v>
      </c>
    </row>
    <row r="26" spans="1:17">
      <c r="A26" s="3" t="s">
        <v>1111</v>
      </c>
    </row>
    <row r="27" spans="1:17">
      <c r="A27" s="5" t="s">
        <v>1099</v>
      </c>
    </row>
    <row r="28" spans="1:17">
      <c r="A28" s="3" t="s">
        <v>1112</v>
      </c>
      <c r="G28" s="4" t="n">
        <v>88352558</v>
      </c>
      <c r="K28" s="4" t="n">
        <v>88352558</v>
      </c>
    </row>
    <row r="29" spans="1:17">
      <c r="A29" s="3" t="s">
        <v>1113</v>
      </c>
      <c r="G29" s="6" t="n">
        <v>472945</v>
      </c>
      <c r="K29" s="6" t="n">
        <v>472945</v>
      </c>
    </row>
    <row r="30" spans="1:17">
      <c r="A30" s="3" t="s">
        <v>872</v>
      </c>
    </row>
    <row r="31" spans="1:17">
      <c r="A31" s="5" t="s">
        <v>1099</v>
      </c>
    </row>
    <row r="32" spans="1:17">
      <c r="A32" s="3" t="s">
        <v>996</v>
      </c>
      <c r="L32" s="4" t="n">
        <v>-238526241</v>
      </c>
    </row>
    <row r="33" spans="1:17">
      <c r="A33" s="3" t="s">
        <v>1047</v>
      </c>
      <c r="E33" s="3" t="s">
        <v>779</v>
      </c>
      <c r="F33" s="3" t="s">
        <v>779</v>
      </c>
    </row>
    <row r="34" spans="1:17">
      <c r="A34" s="3" t="s">
        <v>1114</v>
      </c>
    </row>
    <row r="35" spans="1:17">
      <c r="A35" s="5" t="s">
        <v>1099</v>
      </c>
    </row>
    <row r="36" spans="1:17">
      <c r="A36" s="3" t="s">
        <v>235</v>
      </c>
      <c r="I36" s="8" t="n">
        <v>27860</v>
      </c>
      <c r="J36" s="6" t="n">
        <v>171431</v>
      </c>
    </row>
    <row r="37" spans="1:17">
      <c r="A37" s="3" t="s">
        <v>1115</v>
      </c>
    </row>
    <row r="38" spans="1:17">
      <c r="A38" s="5" t="s">
        <v>1099</v>
      </c>
    </row>
    <row r="39" spans="1:17">
      <c r="A39" s="3" t="s">
        <v>480</v>
      </c>
      <c r="C39" s="4" t="n">
        <v>19250000</v>
      </c>
    </row>
    <row r="40" spans="1:17">
      <c r="A40" s="3" t="s">
        <v>1116</v>
      </c>
    </row>
    <row r="41" spans="1:17">
      <c r="A41" s="5" t="s">
        <v>1099</v>
      </c>
    </row>
    <row r="42" spans="1:17">
      <c r="A42" s="3" t="s">
        <v>480</v>
      </c>
      <c r="B42" s="4" t="n">
        <v>820735</v>
      </c>
    </row>
    <row r="43" spans="1:17">
      <c r="A43" s="3" t="s">
        <v>24</v>
      </c>
    </row>
    <row r="44" spans="1:17">
      <c r="A44" s="5" t="s">
        <v>1099</v>
      </c>
    </row>
    <row r="45" spans="1:17">
      <c r="A45" s="3" t="s">
        <v>1117</v>
      </c>
      <c r="D45" s="4" t="n">
        <v>1</v>
      </c>
    </row>
    <row r="46" spans="1:17">
      <c r="A46" s="3" t="s">
        <v>1102</v>
      </c>
      <c r="C46" s="4" t="n">
        <v>692418707</v>
      </c>
    </row>
    <row r="47" spans="1:17">
      <c r="A47" s="3" t="s">
        <v>1118</v>
      </c>
      <c r="B47" s="4" t="n">
        <v>8</v>
      </c>
    </row>
    <row r="48" spans="1:17">
      <c r="A48" s="3" t="s">
        <v>1103</v>
      </c>
      <c r="C48" s="4" t="n">
        <v>31490164</v>
      </c>
    </row>
    <row r="49" spans="1:17">
      <c r="A49" s="3" t="s">
        <v>1119</v>
      </c>
    </row>
    <row r="50" spans="1:17">
      <c r="A50" s="5" t="s">
        <v>1099</v>
      </c>
    </row>
    <row r="51" spans="1:17">
      <c r="A51" s="3" t="s">
        <v>480</v>
      </c>
      <c r="C51" s="4" t="n">
        <v>154000000</v>
      </c>
    </row>
    <row r="52" spans="1:17">
      <c r="A52" s="3" t="s">
        <v>1120</v>
      </c>
    </row>
    <row r="53" spans="1:17">
      <c r="A53" s="5" t="s">
        <v>1099</v>
      </c>
    </row>
    <row r="54" spans="1:17">
      <c r="A54" s="3" t="s">
        <v>480</v>
      </c>
      <c r="B54" s="4" t="n">
        <v>6565880</v>
      </c>
    </row>
    <row r="55" spans="1:17">
      <c r="A55" s="3" t="s">
        <v>26</v>
      </c>
    </row>
    <row r="56" spans="1:17">
      <c r="A56" s="5" t="s">
        <v>1099</v>
      </c>
    </row>
    <row r="57" spans="1:17">
      <c r="A57" s="3" t="s">
        <v>1117</v>
      </c>
      <c r="D57" s="4" t="n">
        <v>1</v>
      </c>
    </row>
    <row r="58" spans="1:17">
      <c r="A58" s="3" t="s">
        <v>1121</v>
      </c>
      <c r="D58" s="4" t="n">
        <v>20</v>
      </c>
    </row>
    <row r="59" spans="1:17">
      <c r="A59" s="3" t="s">
        <v>1122</v>
      </c>
      <c r="D59" s="4" t="n">
        <v>6</v>
      </c>
    </row>
    <row r="60" spans="1:17">
      <c r="A60" s="3" t="s">
        <v>1123</v>
      </c>
      <c r="D60" s="4" t="n">
        <v>5</v>
      </c>
    </row>
    <row r="61" spans="1:17">
      <c r="A61" s="3" t="s">
        <v>1102</v>
      </c>
      <c r="C61" s="4" t="n">
        <v>67590336</v>
      </c>
    </row>
    <row r="62" spans="1:17">
      <c r="A62" s="3" t="s">
        <v>989</v>
      </c>
    </row>
    <row r="63" spans="1:17">
      <c r="A63" s="5" t="s">
        <v>1099</v>
      </c>
    </row>
    <row r="64" spans="1:17">
      <c r="A64" s="3" t="s">
        <v>996</v>
      </c>
      <c r="L64" s="4" t="n">
        <v>-349087677</v>
      </c>
    </row>
    <row r="65" spans="1:17">
      <c r="A65" s="3" t="s">
        <v>1076</v>
      </c>
      <c r="C65" s="4" t="n">
        <v>-349087677</v>
      </c>
    </row>
    <row r="66" spans="1:17">
      <c r="A66" s="3" t="s">
        <v>1067</v>
      </c>
      <c r="C66" s="4" t="n">
        <v>1</v>
      </c>
      <c r="O66" s="4" t="n">
        <v>1</v>
      </c>
    </row>
    <row r="67" spans="1:17">
      <c r="A67" s="3" t="s">
        <v>1124</v>
      </c>
    </row>
    <row r="68" spans="1:17">
      <c r="A68" s="5" t="s">
        <v>1099</v>
      </c>
    </row>
    <row r="69" spans="1:17">
      <c r="A69" s="3" t="s">
        <v>1112</v>
      </c>
      <c r="G69" s="4" t="n">
        <v>11081060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1"/>
    <col customWidth="1" max="5" min="5" width="41"/>
    <col customWidth="1" max="6" min="6" width="30"/>
    <col customWidth="1" max="7" min="7" width="30"/>
    <col customWidth="1" max="8" min="8" width="30"/>
    <col customWidth="1" max="9" min="9" width="30"/>
    <col customWidth="1" max="10" min="10" width="30"/>
    <col customWidth="1" max="11" min="11" width="20"/>
  </cols>
  <sheetData>
    <row r="1" spans="1:11">
      <c r="A1" s="1" t="s">
        <v>1125</v>
      </c>
      <c r="B1" s="2" t="s">
        <v>708</v>
      </c>
      <c r="H1" s="2" t="s">
        <v>1</v>
      </c>
    </row>
    <row r="2" spans="1:11">
      <c r="B2" s="2" t="s">
        <v>1126</v>
      </c>
      <c r="C2" s="2" t="s">
        <v>1127</v>
      </c>
      <c r="D2" s="2" t="s">
        <v>1128</v>
      </c>
      <c r="E2" s="2" t="s">
        <v>1129</v>
      </c>
      <c r="F2" s="2" t="s">
        <v>1130</v>
      </c>
      <c r="G2" s="2" t="s">
        <v>1131</v>
      </c>
      <c r="H2" s="2" t="s">
        <v>1132</v>
      </c>
      <c r="I2" s="2" t="s">
        <v>1133</v>
      </c>
      <c r="J2" s="2" t="s">
        <v>1134</v>
      </c>
      <c r="K2" s="2" t="s">
        <v>1092</v>
      </c>
    </row>
    <row r="3" spans="1:11">
      <c r="A3" s="5" t="s">
        <v>270</v>
      </c>
    </row>
    <row r="4" spans="1:11">
      <c r="A4" s="3" t="s">
        <v>1135</v>
      </c>
      <c r="H4" s="4" t="n">
        <v>11551507</v>
      </c>
      <c r="I4" s="4" t="n">
        <v>519271</v>
      </c>
      <c r="J4" s="4" t="n">
        <v>17642130</v>
      </c>
    </row>
    <row r="5" spans="1:11">
      <c r="A5" s="3" t="s">
        <v>1136</v>
      </c>
      <c r="H5" s="20" t="n">
        <v>5.2</v>
      </c>
      <c r="I5" s="20" t="n">
        <v>4.8</v>
      </c>
      <c r="J5" s="20" t="n">
        <v>4.8</v>
      </c>
    </row>
    <row r="6" spans="1:11">
      <c r="A6" s="3" t="s">
        <v>1137</v>
      </c>
    </row>
    <row r="7" spans="1:11">
      <c r="A7" s="5" t="s">
        <v>270</v>
      </c>
    </row>
    <row r="8" spans="1:11">
      <c r="A8" s="3" t="s">
        <v>1138</v>
      </c>
      <c r="H8" s="4" t="n">
        <v>600000</v>
      </c>
      <c r="I8" s="4" t="n">
        <v>1066667</v>
      </c>
    </row>
    <row r="9" spans="1:11">
      <c r="A9" s="3" t="s">
        <v>1139</v>
      </c>
    </row>
    <row r="10" spans="1:11">
      <c r="A10" s="5" t="s">
        <v>270</v>
      </c>
    </row>
    <row r="11" spans="1:11">
      <c r="A11" s="3" t="s">
        <v>1140</v>
      </c>
      <c r="F11" s="13" t="n">
        <v>0.7792</v>
      </c>
      <c r="G11" s="20" t="n">
        <v>4.8</v>
      </c>
    </row>
    <row r="12" spans="1:11">
      <c r="A12" s="3" t="s">
        <v>1141</v>
      </c>
      <c r="F12" s="3" t="s">
        <v>505</v>
      </c>
      <c r="G12" s="3" t="s">
        <v>505</v>
      </c>
    </row>
    <row r="13" spans="1:11">
      <c r="A13" s="3" t="s">
        <v>1142</v>
      </c>
    </row>
    <row r="14" spans="1:11">
      <c r="A14" s="5" t="s">
        <v>270</v>
      </c>
    </row>
    <row r="15" spans="1:11">
      <c r="A15" s="3" t="s">
        <v>1135</v>
      </c>
      <c r="F15" s="4" t="n">
        <v>4158315</v>
      </c>
      <c r="G15" s="4" t="n">
        <v>4158315</v>
      </c>
    </row>
    <row r="16" spans="1:11">
      <c r="A16" s="3" t="s">
        <v>1143</v>
      </c>
    </row>
    <row r="17" spans="1:11">
      <c r="A17" s="5" t="s">
        <v>270</v>
      </c>
    </row>
    <row r="18" spans="1:11">
      <c r="A18" s="3" t="s">
        <v>1135</v>
      </c>
      <c r="F18" s="4" t="n">
        <v>1275000</v>
      </c>
      <c r="G18" s="4" t="n">
        <v>1275000</v>
      </c>
    </row>
    <row r="19" spans="1:11">
      <c r="A19" s="3" t="s">
        <v>1144</v>
      </c>
    </row>
    <row r="20" spans="1:11">
      <c r="A20" s="5" t="s">
        <v>270</v>
      </c>
    </row>
    <row r="21" spans="1:11">
      <c r="A21" s="3" t="s">
        <v>1135</v>
      </c>
      <c r="F21" s="4" t="n">
        <v>400000</v>
      </c>
      <c r="G21" s="4" t="n">
        <v>400000</v>
      </c>
    </row>
    <row r="22" spans="1:11">
      <c r="A22" s="3" t="s">
        <v>1138</v>
      </c>
      <c r="H22" s="4" t="n">
        <v>266666</v>
      </c>
      <c r="I22" s="4" t="n">
        <v>400000</v>
      </c>
    </row>
    <row r="23" spans="1:11">
      <c r="A23" s="3" t="s">
        <v>1145</v>
      </c>
    </row>
    <row r="24" spans="1:11">
      <c r="A24" s="5" t="s">
        <v>270</v>
      </c>
    </row>
    <row r="25" spans="1:11">
      <c r="A25" s="3" t="s">
        <v>1135</v>
      </c>
      <c r="D25" s="4" t="n">
        <v>1000000</v>
      </c>
      <c r="E25" s="4" t="n">
        <v>1000000</v>
      </c>
    </row>
    <row r="26" spans="1:11">
      <c r="A26" s="3" t="s">
        <v>1140</v>
      </c>
      <c r="D26" s="13" t="n">
        <v>0.7792</v>
      </c>
      <c r="E26" s="20" t="n">
        <v>4.8</v>
      </c>
    </row>
    <row r="27" spans="1:11">
      <c r="A27" s="3" t="s">
        <v>1141</v>
      </c>
      <c r="D27" s="3" t="s">
        <v>505</v>
      </c>
      <c r="E27" s="3" t="s">
        <v>505</v>
      </c>
    </row>
    <row r="28" spans="1:11">
      <c r="A28" s="3" t="s">
        <v>1138</v>
      </c>
      <c r="H28" s="4" t="n">
        <v>333334</v>
      </c>
      <c r="I28" s="4" t="n">
        <v>666667</v>
      </c>
    </row>
    <row r="29" spans="1:11">
      <c r="A29" s="3" t="s">
        <v>1146</v>
      </c>
      <c r="D29" s="3" t="s">
        <v>1147</v>
      </c>
      <c r="E29" s="3" t="s">
        <v>1147</v>
      </c>
    </row>
    <row r="30" spans="1:11">
      <c r="A30" s="3" t="s">
        <v>1148</v>
      </c>
      <c r="D30" s="4" t="n">
        <v>6</v>
      </c>
      <c r="E30" s="4" t="n">
        <v>6</v>
      </c>
    </row>
    <row r="31" spans="1:11">
      <c r="A31" s="3" t="s">
        <v>1149</v>
      </c>
    </row>
    <row r="32" spans="1:11">
      <c r="A32" s="5" t="s">
        <v>270</v>
      </c>
    </row>
    <row r="33" spans="1:11">
      <c r="A33" s="3" t="s">
        <v>1150</v>
      </c>
      <c r="F33" s="3" t="s">
        <v>1151</v>
      </c>
      <c r="G33" s="3" t="s">
        <v>1151</v>
      </c>
    </row>
    <row r="34" spans="1:11">
      <c r="A34" s="3" t="s">
        <v>1152</v>
      </c>
      <c r="F34" s="3" t="s">
        <v>1074</v>
      </c>
      <c r="G34" s="3" t="s">
        <v>1074</v>
      </c>
    </row>
    <row r="35" spans="1:11">
      <c r="A35" s="3" t="s">
        <v>1153</v>
      </c>
      <c r="F35" s="4" t="n">
        <v>956250</v>
      </c>
      <c r="G35" s="4" t="n">
        <v>956250</v>
      </c>
    </row>
    <row r="36" spans="1:11">
      <c r="A36" s="3" t="s">
        <v>1154</v>
      </c>
    </row>
    <row r="37" spans="1:11">
      <c r="A37" s="5" t="s">
        <v>270</v>
      </c>
    </row>
    <row r="38" spans="1:11">
      <c r="A38" s="3" t="s">
        <v>1152</v>
      </c>
      <c r="F38" s="3" t="s">
        <v>1155</v>
      </c>
      <c r="G38" s="3" t="s">
        <v>1155</v>
      </c>
    </row>
    <row r="39" spans="1:11">
      <c r="A39" s="3" t="s">
        <v>1156</v>
      </c>
    </row>
    <row r="40" spans="1:11">
      <c r="A40" s="5" t="s">
        <v>270</v>
      </c>
    </row>
    <row r="41" spans="1:11">
      <c r="A41" s="3" t="s">
        <v>1135</v>
      </c>
      <c r="F41" s="4" t="n">
        <v>318750</v>
      </c>
      <c r="G41" s="4" t="n">
        <v>318750</v>
      </c>
    </row>
    <row r="42" spans="1:11">
      <c r="A42" s="3" t="s">
        <v>1150</v>
      </c>
      <c r="F42" s="3" t="s">
        <v>1157</v>
      </c>
      <c r="G42" s="3" t="s">
        <v>1157</v>
      </c>
    </row>
    <row r="43" spans="1:11">
      <c r="A43" s="3" t="s">
        <v>1158</v>
      </c>
    </row>
    <row r="44" spans="1:11">
      <c r="A44" s="5" t="s">
        <v>270</v>
      </c>
    </row>
    <row r="45" spans="1:11">
      <c r="A45" s="3" t="s">
        <v>1152</v>
      </c>
      <c r="F45" s="3" t="s">
        <v>1155</v>
      </c>
      <c r="G45" s="3" t="s">
        <v>1155</v>
      </c>
    </row>
    <row r="46" spans="1:11">
      <c r="A46" s="3" t="s">
        <v>1159</v>
      </c>
    </row>
    <row r="47" spans="1:11">
      <c r="A47" s="5" t="s">
        <v>270</v>
      </c>
    </row>
    <row r="48" spans="1:11">
      <c r="A48" s="3" t="s">
        <v>1152</v>
      </c>
      <c r="F48" s="3" t="s">
        <v>1155</v>
      </c>
      <c r="G48" s="3" t="s">
        <v>1155</v>
      </c>
    </row>
    <row r="49" spans="1:11">
      <c r="A49" s="3" t="s">
        <v>1160</v>
      </c>
    </row>
    <row r="50" spans="1:11">
      <c r="A50" s="5" t="s">
        <v>270</v>
      </c>
    </row>
    <row r="51" spans="1:11">
      <c r="A51" s="3" t="s">
        <v>1135</v>
      </c>
      <c r="B51" s="4" t="n">
        <v>11084840</v>
      </c>
      <c r="C51" s="4" t="n">
        <v>11084840</v>
      </c>
      <c r="F51" s="4" t="n">
        <v>12394753</v>
      </c>
      <c r="G51" s="4" t="n">
        <v>12394753</v>
      </c>
    </row>
    <row r="52" spans="1:11">
      <c r="A52" s="3" t="s">
        <v>1140</v>
      </c>
      <c r="B52" s="13" t="n">
        <v>0.7792</v>
      </c>
      <c r="C52" s="14" t="n">
        <v>5.0328</v>
      </c>
      <c r="F52" s="13" t="n">
        <v>0.7792</v>
      </c>
      <c r="G52" s="14" t="n">
        <v>4.7943</v>
      </c>
    </row>
    <row r="53" spans="1:11">
      <c r="A53" s="3" t="s">
        <v>1141</v>
      </c>
      <c r="B53" s="3" t="s">
        <v>505</v>
      </c>
      <c r="C53" s="3" t="s">
        <v>505</v>
      </c>
    </row>
    <row r="54" spans="1:11">
      <c r="A54" s="3" t="s">
        <v>1161</v>
      </c>
    </row>
    <row r="55" spans="1:11">
      <c r="A55" s="5" t="s">
        <v>270</v>
      </c>
    </row>
    <row r="56" spans="1:11">
      <c r="A56" s="3" t="s">
        <v>1150</v>
      </c>
      <c r="F56" s="3" t="s">
        <v>1151</v>
      </c>
      <c r="G56" s="3" t="s">
        <v>1151</v>
      </c>
    </row>
    <row r="57" spans="1:11">
      <c r="A57" s="3" t="s">
        <v>1152</v>
      </c>
      <c r="F57" s="3" t="s">
        <v>1162</v>
      </c>
      <c r="G57" s="3" t="s">
        <v>1162</v>
      </c>
    </row>
    <row r="58" spans="1:11">
      <c r="A58" s="3" t="s">
        <v>1163</v>
      </c>
    </row>
    <row r="59" spans="1:11">
      <c r="A59" s="5" t="s">
        <v>270</v>
      </c>
    </row>
    <row r="60" spans="1:11">
      <c r="A60" s="3" t="s">
        <v>1150</v>
      </c>
      <c r="F60" s="3" t="s">
        <v>1164</v>
      </c>
      <c r="G60" s="3" t="s">
        <v>1164</v>
      </c>
    </row>
    <row r="61" spans="1:11">
      <c r="A61" s="3" t="s">
        <v>1165</v>
      </c>
      <c r="F61" s="3" t="s">
        <v>1166</v>
      </c>
      <c r="G61" s="3" t="s">
        <v>1166</v>
      </c>
    </row>
    <row r="62" spans="1:11">
      <c r="A62" s="3" t="s">
        <v>1167</v>
      </c>
    </row>
    <row r="63" spans="1:11">
      <c r="A63" s="5" t="s">
        <v>270</v>
      </c>
    </row>
    <row r="64" spans="1:11">
      <c r="A64" s="3" t="s">
        <v>1150</v>
      </c>
      <c r="F64" s="3" t="s">
        <v>1151</v>
      </c>
      <c r="G64" s="3" t="s">
        <v>1151</v>
      </c>
    </row>
    <row r="65" spans="1:11">
      <c r="A65" s="3" t="s">
        <v>1152</v>
      </c>
      <c r="F65" s="3" t="s">
        <v>1168</v>
      </c>
      <c r="G65" s="3" t="s">
        <v>1168</v>
      </c>
    </row>
    <row r="66" spans="1:11">
      <c r="A66" s="3" t="s">
        <v>1169</v>
      </c>
    </row>
    <row r="67" spans="1:11">
      <c r="A67" s="5" t="s">
        <v>270</v>
      </c>
    </row>
    <row r="68" spans="1:11">
      <c r="A68" s="3" t="s">
        <v>1150</v>
      </c>
      <c r="F68" s="3" t="s">
        <v>1164</v>
      </c>
      <c r="G68" s="3" t="s">
        <v>1164</v>
      </c>
    </row>
    <row r="69" spans="1:11">
      <c r="A69" s="3" t="s">
        <v>1165</v>
      </c>
      <c r="F69" s="3" t="s">
        <v>1166</v>
      </c>
      <c r="G69" s="3" t="s">
        <v>1166</v>
      </c>
    </row>
    <row r="70" spans="1:11">
      <c r="A70" s="3" t="s">
        <v>1170</v>
      </c>
    </row>
    <row r="71" spans="1:11">
      <c r="A71" s="5" t="s">
        <v>270</v>
      </c>
    </row>
    <row r="72" spans="1:11">
      <c r="A72" s="3" t="s">
        <v>1150</v>
      </c>
      <c r="F72" s="3" t="s">
        <v>1151</v>
      </c>
      <c r="G72" s="3" t="s">
        <v>1151</v>
      </c>
    </row>
    <row r="73" spans="1:11">
      <c r="A73" s="3" t="s">
        <v>1152</v>
      </c>
      <c r="F73" s="3" t="s">
        <v>1074</v>
      </c>
      <c r="G73" s="3" t="s">
        <v>1074</v>
      </c>
    </row>
    <row r="74" spans="1:11">
      <c r="A74" s="3" t="s">
        <v>1171</v>
      </c>
    </row>
    <row r="75" spans="1:11">
      <c r="A75" s="5" t="s">
        <v>270</v>
      </c>
    </row>
    <row r="76" spans="1:11">
      <c r="A76" s="3" t="s">
        <v>1150</v>
      </c>
      <c r="F76" s="3" t="s">
        <v>1164</v>
      </c>
      <c r="G76" s="3" t="s">
        <v>1164</v>
      </c>
    </row>
    <row r="77" spans="1:11">
      <c r="A77" s="3" t="s">
        <v>1165</v>
      </c>
      <c r="F77" s="3" t="s">
        <v>1166</v>
      </c>
      <c r="G77" s="3" t="s">
        <v>1166</v>
      </c>
    </row>
    <row r="78" spans="1:11">
      <c r="A78" s="3" t="s">
        <v>1172</v>
      </c>
    </row>
    <row r="79" spans="1:11">
      <c r="A79" s="5" t="s">
        <v>270</v>
      </c>
    </row>
    <row r="80" spans="1:11">
      <c r="A80" s="3" t="s">
        <v>1150</v>
      </c>
      <c r="F80" s="3" t="s">
        <v>1151</v>
      </c>
      <c r="G80" s="3" t="s">
        <v>1151</v>
      </c>
    </row>
    <row r="81" spans="1:11">
      <c r="A81" s="3" t="s">
        <v>1152</v>
      </c>
      <c r="F81" s="3" t="s">
        <v>1173</v>
      </c>
      <c r="G81" s="3" t="s">
        <v>1173</v>
      </c>
    </row>
    <row r="82" spans="1:11">
      <c r="A82" s="3" t="s">
        <v>1174</v>
      </c>
    </row>
    <row r="83" spans="1:11">
      <c r="A83" s="5" t="s">
        <v>270</v>
      </c>
    </row>
    <row r="84" spans="1:11">
      <c r="A84" s="3" t="s">
        <v>1150</v>
      </c>
      <c r="F84" s="3" t="s">
        <v>1175</v>
      </c>
      <c r="G84" s="3" t="s">
        <v>1175</v>
      </c>
    </row>
    <row r="85" spans="1:11">
      <c r="A85" s="3" t="s">
        <v>1165</v>
      </c>
      <c r="F85" s="3" t="s">
        <v>1176</v>
      </c>
      <c r="G85" s="3" t="s">
        <v>1176</v>
      </c>
    </row>
    <row r="86" spans="1:11">
      <c r="A86" s="3" t="s">
        <v>1177</v>
      </c>
    </row>
    <row r="87" spans="1:11">
      <c r="A87" s="5" t="s">
        <v>270</v>
      </c>
    </row>
    <row r="88" spans="1:11">
      <c r="A88" s="3" t="s">
        <v>1141</v>
      </c>
      <c r="F88" s="3" t="s">
        <v>541</v>
      </c>
      <c r="G88" s="3" t="s">
        <v>541</v>
      </c>
    </row>
    <row r="89" spans="1:11">
      <c r="A89" s="3" t="s">
        <v>1178</v>
      </c>
    </row>
    <row r="90" spans="1:11">
      <c r="A90" s="5" t="s">
        <v>270</v>
      </c>
    </row>
    <row r="91" spans="1:11">
      <c r="A91" s="3" t="s">
        <v>1141</v>
      </c>
      <c r="F91" s="3" t="s">
        <v>505</v>
      </c>
      <c r="G91" s="3" t="s">
        <v>505</v>
      </c>
    </row>
    <row r="92" spans="1:11">
      <c r="A92" s="3" t="s">
        <v>1179</v>
      </c>
    </row>
    <row r="93" spans="1:11">
      <c r="A93" s="5" t="s">
        <v>270</v>
      </c>
    </row>
    <row r="94" spans="1:11">
      <c r="A94" s="3" t="s">
        <v>1180</v>
      </c>
      <c r="F94" s="4" t="n">
        <v>29240000</v>
      </c>
      <c r="G94" s="4" t="n">
        <v>29240000</v>
      </c>
    </row>
    <row r="95" spans="1:11">
      <c r="A95" s="3" t="s">
        <v>1181</v>
      </c>
    </row>
    <row r="96" spans="1:11">
      <c r="A96" s="5" t="s">
        <v>270</v>
      </c>
    </row>
    <row r="97" spans="1:11">
      <c r="A97" s="3" t="s">
        <v>1180</v>
      </c>
      <c r="K97" s="4" t="n">
        <v>56707560</v>
      </c>
    </row>
  </sheetData>
  <mergeCells count="3">
    <mergeCell ref="A1:A2"/>
    <mergeCell ref="B1:G1"/>
    <mergeCell ref="H1:J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1182</v>
      </c>
      <c r="B1" s="2" t="s">
        <v>1</v>
      </c>
    </row>
    <row r="2" spans="1:4">
      <c r="B2" s="2" t="s">
        <v>28</v>
      </c>
      <c r="C2" s="2" t="s">
        <v>29</v>
      </c>
      <c r="D2" s="2" t="s">
        <v>30</v>
      </c>
    </row>
    <row r="3" spans="1:4">
      <c r="A3" s="5" t="s">
        <v>1183</v>
      </c>
    </row>
    <row r="4" spans="1:4">
      <c r="A4" s="3" t="s">
        <v>1184</v>
      </c>
      <c r="B4" s="4" t="n">
        <v>17193534</v>
      </c>
      <c r="C4" s="4" t="n">
        <v>17463207</v>
      </c>
    </row>
    <row r="5" spans="1:4">
      <c r="A5" s="3" t="s">
        <v>1104</v>
      </c>
      <c r="B5" s="4" t="n">
        <v>11551507</v>
      </c>
      <c r="C5" s="4" t="n">
        <v>519271</v>
      </c>
      <c r="D5" s="4" t="n">
        <v>17642130</v>
      </c>
    </row>
    <row r="6" spans="1:4">
      <c r="A6" s="3" t="s">
        <v>1185</v>
      </c>
      <c r="B6" s="4" t="n">
        <v>-155259</v>
      </c>
      <c r="C6" s="4" t="n">
        <v>-788944</v>
      </c>
      <c r="D6" s="4" t="n">
        <v>-178923</v>
      </c>
    </row>
    <row r="7" spans="1:4">
      <c r="A7" s="3" t="s">
        <v>1186</v>
      </c>
      <c r="B7" s="4" t="n">
        <v>28589782</v>
      </c>
      <c r="C7" s="4" t="n">
        <v>17193534</v>
      </c>
      <c r="D7" s="4" t="n">
        <v>17463207</v>
      </c>
    </row>
    <row r="8" spans="1:4">
      <c r="A8" s="5" t="s">
        <v>1187</v>
      </c>
    </row>
    <row r="9" spans="1:4">
      <c r="A9" s="3" t="s">
        <v>1188</v>
      </c>
      <c r="B9" s="20" t="n">
        <v>4.8</v>
      </c>
    </row>
    <row r="10" spans="1:4">
      <c r="A10" s="3" t="s">
        <v>1189</v>
      </c>
      <c r="B10" s="21" t="n">
        <v>5.2</v>
      </c>
      <c r="C10" s="20" t="n">
        <v>4.8</v>
      </c>
      <c r="D10" s="20" t="n">
        <v>4.8</v>
      </c>
    </row>
    <row r="11" spans="1:4">
      <c r="A11" s="3" t="s">
        <v>1190</v>
      </c>
      <c r="B11" s="21" t="n">
        <v>4.8</v>
      </c>
      <c r="C11" s="21" t="n">
        <v>4.8</v>
      </c>
      <c r="D11" s="21" t="n">
        <v>4.8</v>
      </c>
    </row>
    <row r="12" spans="1:4">
      <c r="A12" s="3" t="s">
        <v>1191</v>
      </c>
      <c r="B12" s="21" t="n">
        <v>5.2</v>
      </c>
      <c r="C12" s="21" t="n">
        <v>4.8</v>
      </c>
    </row>
    <row r="13" spans="1:4">
      <c r="A13" s="5" t="s">
        <v>1192</v>
      </c>
    </row>
    <row r="14" spans="1:4">
      <c r="A14" s="3" t="s">
        <v>1193</v>
      </c>
      <c r="B14" s="21" t="n">
        <v>1.9</v>
      </c>
    </row>
    <row r="15" spans="1:4">
      <c r="A15" s="3" t="s">
        <v>1189</v>
      </c>
      <c r="B15" s="21" t="n">
        <v>4.9</v>
      </c>
      <c r="C15" s="21" t="n">
        <v>1.9</v>
      </c>
      <c r="D15" s="21" t="n">
        <v>1.9</v>
      </c>
    </row>
    <row r="16" spans="1:4">
      <c r="A16" s="3" t="s">
        <v>1190</v>
      </c>
      <c r="B16" s="21" t="n">
        <v>1.9</v>
      </c>
      <c r="C16" s="21" t="n">
        <v>1.9</v>
      </c>
      <c r="D16" s="20" t="n">
        <v>1.9</v>
      </c>
    </row>
    <row r="17" spans="1:4">
      <c r="A17" s="3" t="s">
        <v>1191</v>
      </c>
      <c r="B17" s="20" t="n">
        <v>3.2</v>
      </c>
      <c r="C17" s="20" t="n">
        <v>1.9</v>
      </c>
    </row>
    <row r="18" spans="1:4">
      <c r="A18" s="5" t="s">
        <v>1194</v>
      </c>
    </row>
    <row r="19" spans="1:4">
      <c r="A19" s="3" t="s">
        <v>1183</v>
      </c>
      <c r="B19" s="4" t="n">
        <v>28589782</v>
      </c>
    </row>
    <row r="20" spans="1:4">
      <c r="A20" s="3" t="s">
        <v>1195</v>
      </c>
      <c r="B20" s="20" t="n">
        <v>5.2</v>
      </c>
    </row>
    <row r="21" spans="1:4">
      <c r="A21" s="3" t="s">
        <v>1196</v>
      </c>
      <c r="B21" s="20" t="n">
        <v>3.2</v>
      </c>
    </row>
    <row r="22" spans="1:4">
      <c r="A22" s="5" t="s">
        <v>1197</v>
      </c>
    </row>
    <row r="23" spans="1:4">
      <c r="A23" s="3" t="s">
        <v>1198</v>
      </c>
      <c r="B23" s="4" t="n">
        <v>28589782</v>
      </c>
    </row>
    <row r="24" spans="1:4">
      <c r="A24" s="3" t="s">
        <v>1199</v>
      </c>
      <c r="B24" s="3" t="s">
        <v>1200</v>
      </c>
    </row>
    <row r="25" spans="1:4">
      <c r="A25" s="3" t="s">
        <v>1195</v>
      </c>
      <c r="B25" s="20" t="n">
        <v>5.2</v>
      </c>
    </row>
    <row r="26" spans="1:4">
      <c r="A26" s="3" t="s">
        <v>1137</v>
      </c>
    </row>
    <row r="27" spans="1:4">
      <c r="A27" s="5" t="s">
        <v>1201</v>
      </c>
    </row>
    <row r="28" spans="1:4">
      <c r="A28" s="3" t="s">
        <v>1202</v>
      </c>
      <c r="B28" s="4" t="n">
        <v>600000</v>
      </c>
      <c r="C28" s="4" t="n">
        <v>1066667</v>
      </c>
    </row>
    <row r="29" spans="1:4">
      <c r="A29" s="3" t="s">
        <v>1203</v>
      </c>
    </row>
    <row r="30" spans="1:4">
      <c r="A30" s="5" t="s">
        <v>1201</v>
      </c>
    </row>
    <row r="31" spans="1:4">
      <c r="A31" s="3" t="s">
        <v>1202</v>
      </c>
      <c r="B31" s="4"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8</v>
      </c>
    </row>
    <row r="3" spans="1:2">
      <c r="A3" s="5" t="s">
        <v>241</v>
      </c>
    </row>
    <row r="4" spans="1:2">
      <c r="A4" s="3" t="s">
        <v>241</v>
      </c>
      <c r="B4" s="3"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3"/>
    <col customWidth="1" max="6" min="6" width="24"/>
    <col customWidth="1" max="7" min="7" width="24"/>
  </cols>
  <sheetData>
    <row r="1" spans="1:7">
      <c r="A1" s="1" t="s">
        <v>1204</v>
      </c>
      <c r="B1" s="2" t="s">
        <v>708</v>
      </c>
    </row>
    <row r="2" spans="1:7">
      <c r="B2" s="2" t="s">
        <v>1205</v>
      </c>
      <c r="C2" s="2" t="s">
        <v>1206</v>
      </c>
      <c r="D2" s="2" t="s">
        <v>1207</v>
      </c>
      <c r="E2" s="2" t="s">
        <v>1208</v>
      </c>
      <c r="F2" s="2" t="s">
        <v>1209</v>
      </c>
      <c r="G2" s="2" t="s">
        <v>1210</v>
      </c>
    </row>
    <row r="3" spans="1:7">
      <c r="A3" s="5" t="s">
        <v>1211</v>
      </c>
    </row>
    <row r="4" spans="1:7">
      <c r="A4" s="3" t="s">
        <v>1212</v>
      </c>
      <c r="B4" s="3" t="s">
        <v>1213</v>
      </c>
      <c r="C4" s="3" t="s">
        <v>1214</v>
      </c>
      <c r="D4" s="3" t="s">
        <v>1215</v>
      </c>
    </row>
    <row r="5" spans="1:7">
      <c r="A5" s="3" t="s">
        <v>1216</v>
      </c>
      <c r="B5" s="3" t="s">
        <v>1217</v>
      </c>
      <c r="C5" s="3" t="s">
        <v>1218</v>
      </c>
      <c r="D5" s="3" t="s">
        <v>1219</v>
      </c>
    </row>
    <row r="6" spans="1:7">
      <c r="A6" s="3" t="s">
        <v>1220</v>
      </c>
      <c r="B6" s="21" t="n">
        <v>2.2</v>
      </c>
      <c r="C6" s="21" t="n">
        <v>2.2</v>
      </c>
      <c r="D6" s="21" t="n">
        <v>2.2</v>
      </c>
    </row>
    <row r="7" spans="1:7">
      <c r="A7" s="3" t="s">
        <v>1221</v>
      </c>
      <c r="B7" s="11" t="n">
        <v>1.51</v>
      </c>
      <c r="C7" s="11" t="n">
        <v>0.9</v>
      </c>
      <c r="D7" s="11" t="n">
        <v>0.88</v>
      </c>
      <c r="E7" s="20" t="n">
        <v>9.800000000000001</v>
      </c>
      <c r="F7" s="20" t="n">
        <v>5.5</v>
      </c>
      <c r="G7" s="7" t="n">
        <v>5.35</v>
      </c>
    </row>
    <row r="8" spans="1:7">
      <c r="A8" s="3" t="s">
        <v>1222</v>
      </c>
      <c r="B8" s="3" t="s">
        <v>505</v>
      </c>
      <c r="C8" s="3" t="s">
        <v>505</v>
      </c>
    </row>
    <row r="9" spans="1:7">
      <c r="A9" s="3" t="s">
        <v>557</v>
      </c>
    </row>
    <row r="10" spans="1:7">
      <c r="A10" s="5" t="s">
        <v>1211</v>
      </c>
    </row>
    <row r="11" spans="1:7">
      <c r="A11" s="3" t="s">
        <v>1222</v>
      </c>
      <c r="D11" s="3" t="s">
        <v>541</v>
      </c>
    </row>
    <row r="12" spans="1:7">
      <c r="A12" s="3" t="s">
        <v>554</v>
      </c>
    </row>
    <row r="13" spans="1:7">
      <c r="A13" s="5" t="s">
        <v>1211</v>
      </c>
    </row>
    <row r="14" spans="1:7">
      <c r="A14" s="3" t="s">
        <v>1222</v>
      </c>
      <c r="D14" s="3" t="s">
        <v>50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223</v>
      </c>
      <c r="B1" s="2" t="s">
        <v>708</v>
      </c>
      <c r="D1" s="2" t="s">
        <v>1</v>
      </c>
    </row>
    <row r="2" spans="1:6">
      <c r="B2" s="2" t="s">
        <v>1224</v>
      </c>
      <c r="C2" s="2" t="s">
        <v>1225</v>
      </c>
      <c r="D2" s="2" t="s">
        <v>28</v>
      </c>
      <c r="E2" s="2" t="s">
        <v>29</v>
      </c>
      <c r="F2" s="2" t="s">
        <v>30</v>
      </c>
    </row>
    <row r="3" spans="1:6">
      <c r="A3" s="5" t="s">
        <v>270</v>
      </c>
    </row>
    <row r="4" spans="1:6">
      <c r="A4" s="3" t="s">
        <v>1226</v>
      </c>
      <c r="D4" s="6" t="n">
        <v>64165</v>
      </c>
      <c r="E4" s="6" t="n">
        <v>4061</v>
      </c>
      <c r="F4" s="6" t="n">
        <v>27333</v>
      </c>
    </row>
    <row r="5" spans="1:6">
      <c r="A5" s="3" t="s">
        <v>1227</v>
      </c>
    </row>
    <row r="6" spans="1:6">
      <c r="A6" s="5" t="s">
        <v>270</v>
      </c>
    </row>
    <row r="7" spans="1:6">
      <c r="A7" s="3" t="s">
        <v>1228</v>
      </c>
      <c r="C7" s="6" t="n">
        <v>11733</v>
      </c>
    </row>
    <row r="8" spans="1:6">
      <c r="A8" s="3" t="s">
        <v>1229</v>
      </c>
      <c r="C8" s="4" t="n">
        <v>4194</v>
      </c>
    </row>
    <row r="9" spans="1:6">
      <c r="A9" s="3" t="s">
        <v>1230</v>
      </c>
      <c r="C9" s="4" t="n">
        <v>7539</v>
      </c>
    </row>
    <row r="10" spans="1:6">
      <c r="A10" s="3" t="s">
        <v>1226</v>
      </c>
      <c r="C10" s="6" t="n">
        <v>11733</v>
      </c>
    </row>
    <row r="11" spans="1:6">
      <c r="A11" s="3" t="s">
        <v>1231</v>
      </c>
      <c r="B11" s="6" t="n">
        <v>4194</v>
      </c>
    </row>
    <row r="12" spans="1:6">
      <c r="A12" s="3" t="s">
        <v>438</v>
      </c>
    </row>
    <row r="13" spans="1:6">
      <c r="A13" s="5" t="s">
        <v>270</v>
      </c>
    </row>
    <row r="14" spans="1:6">
      <c r="A14" s="3" t="s">
        <v>1226</v>
      </c>
      <c r="D14" s="6" t="n">
        <v>4697</v>
      </c>
    </row>
    <row r="15" spans="1:6">
      <c r="A15" s="3" t="s">
        <v>1104</v>
      </c>
      <c r="D15" s="4" t="n">
        <v>13787480</v>
      </c>
    </row>
    <row r="16" spans="1:6">
      <c r="A16" s="3" t="s">
        <v>1105</v>
      </c>
    </row>
    <row r="17" spans="1:6">
      <c r="A17" s="5" t="s">
        <v>270</v>
      </c>
    </row>
    <row r="18" spans="1:6">
      <c r="A18" s="3" t="s">
        <v>1104</v>
      </c>
      <c r="B18" s="4" t="n">
        <v>877400</v>
      </c>
    </row>
    <row r="19" spans="1:6">
      <c r="A19" s="3" t="s">
        <v>1232</v>
      </c>
      <c r="B19" s="3" t="s">
        <v>1233</v>
      </c>
    </row>
    <row r="20" spans="1:6">
      <c r="A20" s="3" t="s">
        <v>1234</v>
      </c>
      <c r="B20" s="3" t="s">
        <v>537</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1235</v>
      </c>
      <c r="B1" s="2" t="s">
        <v>708</v>
      </c>
      <c r="C1" s="2" t="s">
        <v>1</v>
      </c>
    </row>
    <row r="2" spans="1:5">
      <c r="B2" s="2" t="s">
        <v>28</v>
      </c>
      <c r="C2" s="2" t="s">
        <v>28</v>
      </c>
      <c r="D2" s="2" t="s">
        <v>29</v>
      </c>
      <c r="E2" s="2" t="s">
        <v>30</v>
      </c>
    </row>
    <row r="3" spans="1:5">
      <c r="A3" s="5" t="s">
        <v>1236</v>
      </c>
    </row>
    <row r="4" spans="1:5">
      <c r="A4" s="3" t="s">
        <v>1237</v>
      </c>
      <c r="C4" s="6" t="n">
        <v>64165</v>
      </c>
      <c r="D4" s="6" t="n">
        <v>4061</v>
      </c>
      <c r="E4" s="6" t="n">
        <v>27333</v>
      </c>
    </row>
    <row r="5" spans="1:5">
      <c r="A5" s="3" t="s">
        <v>438</v>
      </c>
    </row>
    <row r="6" spans="1:5">
      <c r="A6" s="5" t="s">
        <v>1238</v>
      </c>
    </row>
    <row r="7" spans="1:5">
      <c r="A7" s="3" t="s">
        <v>1104</v>
      </c>
      <c r="C7" s="4" t="n">
        <v>13787480</v>
      </c>
    </row>
    <row r="8" spans="1:5">
      <c r="A8" s="3" t="s">
        <v>1239</v>
      </c>
      <c r="C8" s="4" t="n">
        <v>-877400</v>
      </c>
    </row>
    <row r="9" spans="1:5">
      <c r="A9" s="3" t="s">
        <v>1240</v>
      </c>
      <c r="B9" s="4" t="n">
        <v>12910080</v>
      </c>
      <c r="C9" s="4" t="n">
        <v>12910080</v>
      </c>
    </row>
    <row r="10" spans="1:5">
      <c r="A10" s="5" t="s">
        <v>1236</v>
      </c>
    </row>
    <row r="11" spans="1:5">
      <c r="A11" s="3" t="s">
        <v>1189</v>
      </c>
      <c r="C11" s="20" t="n">
        <v>6.1</v>
      </c>
    </row>
    <row r="12" spans="1:5">
      <c r="A12" s="3" t="s">
        <v>1241</v>
      </c>
      <c r="C12" s="21" t="n">
        <v>-8.6</v>
      </c>
    </row>
    <row r="13" spans="1:5">
      <c r="A13" s="3" t="s">
        <v>1240</v>
      </c>
      <c r="B13" s="6" t="n">
        <v>6</v>
      </c>
      <c r="C13" s="6" t="n">
        <v>6</v>
      </c>
    </row>
    <row r="14" spans="1:5">
      <c r="A14" s="3" t="s">
        <v>1237</v>
      </c>
      <c r="C14" s="6" t="n">
        <v>4697</v>
      </c>
    </row>
    <row r="15" spans="1:5">
      <c r="A15" s="3" t="s">
        <v>1242</v>
      </c>
      <c r="B15" s="6" t="n">
        <v>72720</v>
      </c>
      <c r="C15" s="6" t="n">
        <v>72720</v>
      </c>
    </row>
    <row r="16" spans="1:5">
      <c r="A16" s="3" t="s">
        <v>1243</v>
      </c>
      <c r="C16" s="3" t="s">
        <v>1244</v>
      </c>
    </row>
    <row r="17" spans="1:5">
      <c r="A17" s="3" t="s">
        <v>1245</v>
      </c>
    </row>
    <row r="18" spans="1:5">
      <c r="A18" s="5" t="s">
        <v>1238</v>
      </c>
    </row>
    <row r="19" spans="1:5">
      <c r="A19" s="3" t="s">
        <v>1104</v>
      </c>
      <c r="B19" s="4" t="n">
        <v>1291008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246</v>
      </c>
      <c r="B1" s="2" t="s">
        <v>1247</v>
      </c>
      <c r="C1" s="2" t="s">
        <v>1248</v>
      </c>
    </row>
    <row r="2" spans="1:3">
      <c r="A2" s="5" t="s">
        <v>1211</v>
      </c>
    </row>
    <row r="3" spans="1:3">
      <c r="A3" s="3" t="s">
        <v>1249</v>
      </c>
      <c r="B3" s="11" t="n">
        <v>1.24</v>
      </c>
      <c r="C3" s="7" t="n">
        <v>8.6</v>
      </c>
    </row>
    <row r="4" spans="1:3">
      <c r="A4" s="3" t="s">
        <v>557</v>
      </c>
    </row>
    <row r="5" spans="1:3">
      <c r="A5" s="5" t="s">
        <v>1211</v>
      </c>
    </row>
    <row r="6" spans="1:3">
      <c r="A6" s="3" t="s">
        <v>1212</v>
      </c>
      <c r="B6" s="3" t="s">
        <v>1250</v>
      </c>
    </row>
    <row r="7" spans="1:3">
      <c r="A7" s="3" t="s">
        <v>1216</v>
      </c>
      <c r="B7" s="3" t="s">
        <v>1251</v>
      </c>
    </row>
    <row r="8" spans="1:3">
      <c r="A8" s="3" t="s">
        <v>1222</v>
      </c>
      <c r="B8" s="3" t="s">
        <v>505</v>
      </c>
    </row>
    <row r="9" spans="1:3">
      <c r="A9" s="3" t="s">
        <v>554</v>
      </c>
    </row>
    <row r="10" spans="1:3">
      <c r="A10" s="5" t="s">
        <v>1211</v>
      </c>
    </row>
    <row r="11" spans="1:3">
      <c r="A11" s="3" t="s">
        <v>1212</v>
      </c>
      <c r="B11" s="3" t="s">
        <v>1252</v>
      </c>
    </row>
    <row r="12" spans="1:3">
      <c r="A12" s="3" t="s">
        <v>1216</v>
      </c>
      <c r="B12" s="3" t="s">
        <v>1253</v>
      </c>
    </row>
    <row r="13" spans="1:3">
      <c r="A13" s="3" t="s">
        <v>1222</v>
      </c>
      <c r="B13" s="3" t="s">
        <v>5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54</v>
      </c>
      <c r="B1" s="2" t="s">
        <v>1</v>
      </c>
    </row>
    <row r="2" spans="1:4">
      <c r="B2" s="2" t="s">
        <v>28</v>
      </c>
      <c r="C2" s="2" t="s">
        <v>29</v>
      </c>
      <c r="D2" s="2" t="s">
        <v>30</v>
      </c>
    </row>
    <row r="3" spans="1:4">
      <c r="A3" s="5" t="s">
        <v>270</v>
      </c>
    </row>
    <row r="4" spans="1:4">
      <c r="A4" s="3" t="s">
        <v>1226</v>
      </c>
      <c r="B4" s="6" t="n">
        <v>64165</v>
      </c>
      <c r="C4" s="6" t="n">
        <v>4061</v>
      </c>
      <c r="D4" s="6" t="n">
        <v>27333</v>
      </c>
    </row>
    <row r="5" spans="1:4">
      <c r="A5" s="3" t="s">
        <v>105</v>
      </c>
    </row>
    <row r="6" spans="1:4">
      <c r="A6" s="5" t="s">
        <v>270</v>
      </c>
    </row>
    <row r="7" spans="1:4">
      <c r="A7" s="3" t="s">
        <v>1226</v>
      </c>
      <c r="B7" s="4" t="n">
        <v>2114</v>
      </c>
      <c r="C7" s="4" t="n">
        <v>484</v>
      </c>
      <c r="D7" s="4" t="n">
        <v>2851</v>
      </c>
    </row>
    <row r="8" spans="1:4">
      <c r="A8" s="3" t="s">
        <v>108</v>
      </c>
    </row>
    <row r="9" spans="1:4">
      <c r="A9" s="5" t="s">
        <v>270</v>
      </c>
    </row>
    <row r="10" spans="1:4">
      <c r="A10" s="3" t="s">
        <v>1226</v>
      </c>
      <c r="B10" s="4" t="n">
        <v>6590</v>
      </c>
      <c r="C10" s="4" t="n">
        <v>325</v>
      </c>
      <c r="D10" s="4" t="n">
        <v>1957</v>
      </c>
    </row>
    <row r="11" spans="1:4">
      <c r="A11" s="3" t="s">
        <v>109</v>
      </c>
    </row>
    <row r="12" spans="1:4">
      <c r="A12" s="5" t="s">
        <v>270</v>
      </c>
    </row>
    <row r="13" spans="1:4">
      <c r="A13" s="3" t="s">
        <v>1226</v>
      </c>
      <c r="B13" s="4" t="n">
        <v>55409</v>
      </c>
      <c r="C13" s="6" t="n">
        <v>3252</v>
      </c>
      <c r="D13" s="6" t="n">
        <v>22525</v>
      </c>
    </row>
    <row r="14" spans="1:4">
      <c r="A14" s="3" t="s">
        <v>110</v>
      </c>
    </row>
    <row r="15" spans="1:4">
      <c r="A15" s="5" t="s">
        <v>270</v>
      </c>
    </row>
    <row r="16" spans="1:4">
      <c r="A16" s="3" t="s">
        <v>1226</v>
      </c>
      <c r="B16" s="6" t="n">
        <v>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55</v>
      </c>
      <c r="B1" s="2" t="s">
        <v>1</v>
      </c>
    </row>
    <row r="2" spans="1:4">
      <c r="B2" s="2" t="s">
        <v>28</v>
      </c>
      <c r="C2" s="2" t="s">
        <v>29</v>
      </c>
      <c r="D2" s="2" t="s">
        <v>30</v>
      </c>
    </row>
    <row r="3" spans="1:4">
      <c r="A3" s="5" t="s">
        <v>104</v>
      </c>
    </row>
    <row r="4" spans="1:4">
      <c r="A4" s="3" t="s">
        <v>1256</v>
      </c>
      <c r="B4" s="6" t="n">
        <v>1003015</v>
      </c>
      <c r="C4" s="6" t="n">
        <v>653591</v>
      </c>
      <c r="D4" s="6" t="n">
        <v>450940</v>
      </c>
    </row>
    <row r="5" spans="1:4">
      <c r="A5" s="3" t="s">
        <v>1257</v>
      </c>
      <c r="B5" s="4" t="n">
        <v>52945</v>
      </c>
      <c r="C5" s="4" t="n">
        <v>50045</v>
      </c>
      <c r="D5" s="4" t="n">
        <v>17397</v>
      </c>
    </row>
    <row r="6" spans="1:4">
      <c r="A6" s="3" t="s">
        <v>104</v>
      </c>
      <c r="B6" s="6" t="n">
        <v>1055960</v>
      </c>
      <c r="C6" s="6" t="n">
        <v>703636</v>
      </c>
      <c r="D6" s="6" t="n">
        <v>4683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1258</v>
      </c>
      <c r="B1" s="2" t="s">
        <v>1</v>
      </c>
    </row>
    <row r="2" spans="1:4">
      <c r="B2" s="2" t="s">
        <v>28</v>
      </c>
      <c r="C2" s="2" t="s">
        <v>29</v>
      </c>
      <c r="D2" s="2" t="s">
        <v>30</v>
      </c>
    </row>
    <row r="3" spans="1:4">
      <c r="A3" s="5" t="s">
        <v>274</v>
      </c>
    </row>
    <row r="4" spans="1:4">
      <c r="A4" s="3" t="s">
        <v>1259</v>
      </c>
      <c r="B4" s="3" t="s">
        <v>901</v>
      </c>
      <c r="C4" s="3" t="s">
        <v>901</v>
      </c>
      <c r="D4" s="3" t="s">
        <v>901</v>
      </c>
    </row>
    <row r="5" spans="1:4">
      <c r="A5" s="3" t="s">
        <v>1260</v>
      </c>
    </row>
    <row r="6" spans="1:4">
      <c r="A6" s="5" t="s">
        <v>274</v>
      </c>
    </row>
    <row r="7" spans="1:4">
      <c r="A7" s="3" t="s">
        <v>1259</v>
      </c>
      <c r="B7" s="3" t="s">
        <v>901</v>
      </c>
    </row>
    <row r="8" spans="1:4">
      <c r="A8" s="3" t="s">
        <v>1261</v>
      </c>
    </row>
    <row r="9" spans="1:4">
      <c r="A9" s="5" t="s">
        <v>274</v>
      </c>
    </row>
    <row r="10" spans="1:4">
      <c r="A10" s="3" t="s">
        <v>1259</v>
      </c>
      <c r="B10" s="3" t="s">
        <v>12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63</v>
      </c>
      <c r="B1" s="2" t="s">
        <v>1</v>
      </c>
    </row>
    <row r="2" spans="1:4">
      <c r="B2" s="2" t="s">
        <v>28</v>
      </c>
      <c r="C2" s="2" t="s">
        <v>29</v>
      </c>
      <c r="D2" s="2" t="s">
        <v>30</v>
      </c>
    </row>
    <row r="3" spans="1:4">
      <c r="A3" s="5" t="s">
        <v>1264</v>
      </c>
    </row>
    <row r="4" spans="1:4">
      <c r="A4" s="3" t="s">
        <v>1260</v>
      </c>
      <c r="B4" s="6" t="n">
        <v>144158</v>
      </c>
      <c r="C4" s="6" t="n">
        <v>94190</v>
      </c>
      <c r="D4" s="6" t="n">
        <v>112572</v>
      </c>
    </row>
    <row r="5" spans="1:4">
      <c r="A5" s="3" t="s">
        <v>1265</v>
      </c>
      <c r="B5" s="4" t="n">
        <v>140569</v>
      </c>
      <c r="C5" s="4" t="n">
        <v>16377</v>
      </c>
      <c r="D5" s="4" t="n">
        <v>22010</v>
      </c>
    </row>
    <row r="6" spans="1:4">
      <c r="A6" s="3" t="s">
        <v>1266</v>
      </c>
      <c r="B6" s="4" t="n">
        <v>284727</v>
      </c>
      <c r="C6" s="4" t="n">
        <v>110567</v>
      </c>
      <c r="D6" s="4" t="n">
        <v>134582</v>
      </c>
    </row>
    <row r="7" spans="1:4">
      <c r="A7" s="5" t="s">
        <v>1267</v>
      </c>
    </row>
    <row r="8" spans="1:4">
      <c r="A8" s="3" t="s">
        <v>1260</v>
      </c>
      <c r="B8" s="4" t="n">
        <v>311</v>
      </c>
      <c r="C8" s="4" t="n">
        <v>-1650</v>
      </c>
      <c r="D8" s="4" t="n">
        <v>436</v>
      </c>
    </row>
    <row r="9" spans="1:4">
      <c r="A9" s="3" t="s">
        <v>1265</v>
      </c>
      <c r="B9" s="4" t="n">
        <v>1998</v>
      </c>
      <c r="C9" s="4" t="n">
        <v>256</v>
      </c>
      <c r="D9" s="4" t="n">
        <v>5</v>
      </c>
    </row>
    <row r="10" spans="1:4">
      <c r="A10" s="3" t="s">
        <v>1268</v>
      </c>
      <c r="B10" s="4" t="n">
        <v>2309</v>
      </c>
      <c r="C10" s="4" t="n">
        <v>-1394</v>
      </c>
      <c r="D10" s="4" t="n">
        <v>441</v>
      </c>
    </row>
    <row r="11" spans="1:4">
      <c r="A11" s="5" t="s">
        <v>1269</v>
      </c>
    </row>
    <row r="12" spans="1:4">
      <c r="A12" s="3" t="s">
        <v>1260</v>
      </c>
      <c r="B12" s="4" t="n">
        <v>-10935</v>
      </c>
      <c r="C12" s="4" t="n">
        <v>-10589</v>
      </c>
      <c r="D12" s="4" t="n">
        <v>-4877</v>
      </c>
    </row>
    <row r="13" spans="1:4">
      <c r="A13" s="3" t="s">
        <v>1265</v>
      </c>
      <c r="B13" s="4" t="n">
        <v>311</v>
      </c>
      <c r="D13" s="4" t="n">
        <v>-147</v>
      </c>
    </row>
    <row r="14" spans="1:4">
      <c r="A14" s="3" t="s">
        <v>1270</v>
      </c>
      <c r="B14" s="4" t="n">
        <v>-10624</v>
      </c>
      <c r="C14" s="4" t="n">
        <v>-10589</v>
      </c>
      <c r="D14" s="4" t="n">
        <v>-5024</v>
      </c>
    </row>
    <row r="15" spans="1:4">
      <c r="A15" s="3" t="s">
        <v>1271</v>
      </c>
      <c r="B15" s="6" t="n">
        <v>-8315</v>
      </c>
      <c r="C15" s="6" t="n">
        <v>-11983</v>
      </c>
      <c r="D15" s="6" t="n">
        <v>-45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8</v>
      </c>
      <c r="C2" s="2" t="s">
        <v>29</v>
      </c>
      <c r="D2" s="2" t="s">
        <v>30</v>
      </c>
    </row>
    <row r="3" spans="1:4">
      <c r="A3" s="5" t="s">
        <v>1273</v>
      </c>
    </row>
    <row r="4" spans="1:4">
      <c r="A4" s="3" t="s">
        <v>1274</v>
      </c>
      <c r="B4" s="3" t="s">
        <v>901</v>
      </c>
      <c r="C4" s="3" t="s">
        <v>901</v>
      </c>
      <c r="D4" s="3" t="s">
        <v>901</v>
      </c>
    </row>
    <row r="5" spans="1:4">
      <c r="A5" s="3" t="s">
        <v>1275</v>
      </c>
      <c r="B5" s="3" t="s">
        <v>1276</v>
      </c>
      <c r="C5" s="3" t="s">
        <v>1277</v>
      </c>
      <c r="D5" s="3" t="s">
        <v>1278</v>
      </c>
    </row>
    <row r="6" spans="1:4">
      <c r="A6" s="3" t="s">
        <v>1279</v>
      </c>
      <c r="B6" s="3" t="s">
        <v>1280</v>
      </c>
      <c r="C6" s="3" t="s">
        <v>1281</v>
      </c>
      <c r="D6" s="3" t="s">
        <v>1282</v>
      </c>
    </row>
    <row r="7" spans="1:4">
      <c r="A7" s="3" t="s">
        <v>1283</v>
      </c>
      <c r="B7" s="3" t="s">
        <v>1284</v>
      </c>
      <c r="C7" s="3" t="s">
        <v>1285</v>
      </c>
      <c r="D7" s="3" t="s">
        <v>1286</v>
      </c>
    </row>
    <row r="8" spans="1:4">
      <c r="A8" s="3" t="s">
        <v>1287</v>
      </c>
      <c r="B8" s="3" t="s">
        <v>1288</v>
      </c>
      <c r="C8" s="3" t="s">
        <v>1289</v>
      </c>
      <c r="D8" s="3" t="s">
        <v>1290</v>
      </c>
    </row>
    <row r="9" spans="1:4">
      <c r="A9" s="3" t="s">
        <v>1291</v>
      </c>
      <c r="B9" s="3" t="s">
        <v>1292</v>
      </c>
      <c r="C9" s="3" t="s">
        <v>1286</v>
      </c>
      <c r="D9" s="3" t="s">
        <v>1292</v>
      </c>
    </row>
    <row r="10" spans="1:4">
      <c r="A10" s="3" t="s">
        <v>1293</v>
      </c>
      <c r="B10" s="3" t="s">
        <v>1294</v>
      </c>
      <c r="C10" s="3" t="s">
        <v>1295</v>
      </c>
      <c r="D10" s="3" t="s">
        <v>129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7</v>
      </c>
      <c r="B1" s="2" t="s">
        <v>28</v>
      </c>
      <c r="C1" s="2" t="s">
        <v>29</v>
      </c>
      <c r="D1" s="2" t="s">
        <v>30</v>
      </c>
      <c r="E1" s="2" t="s">
        <v>31</v>
      </c>
    </row>
    <row r="2" spans="1:5">
      <c r="A2" s="5" t="s">
        <v>1298</v>
      </c>
    </row>
    <row r="3" spans="1:5">
      <c r="A3" s="3" t="s">
        <v>1299</v>
      </c>
      <c r="C3" s="6" t="n">
        <v>539</v>
      </c>
    </row>
    <row r="4" spans="1:5">
      <c r="A4" s="3" t="s">
        <v>1300</v>
      </c>
      <c r="B4" s="6" t="n">
        <v>3763</v>
      </c>
      <c r="C4" s="4" t="n">
        <v>4067</v>
      </c>
    </row>
    <row r="5" spans="1:5">
      <c r="A5" s="3" t="s">
        <v>1301</v>
      </c>
      <c r="B5" s="4" t="n">
        <v>23324</v>
      </c>
      <c r="C5" s="4" t="n">
        <v>8732</v>
      </c>
    </row>
    <row r="6" spans="1:5">
      <c r="A6" s="3" t="s">
        <v>1302</v>
      </c>
      <c r="B6" s="4" t="n">
        <v>2377</v>
      </c>
      <c r="C6" s="4" t="n">
        <v>1444</v>
      </c>
    </row>
    <row r="7" spans="1:5">
      <c r="A7" s="3" t="s">
        <v>1303</v>
      </c>
      <c r="B7" s="4" t="n">
        <v>141749</v>
      </c>
      <c r="C7" s="4" t="n">
        <v>135878</v>
      </c>
    </row>
    <row r="8" spans="1:5">
      <c r="A8" s="3" t="s">
        <v>1304</v>
      </c>
      <c r="B8" s="4" t="n">
        <v>171213</v>
      </c>
      <c r="C8" s="4" t="n">
        <v>150660</v>
      </c>
    </row>
    <row r="9" spans="1:5">
      <c r="A9" s="3" t="s">
        <v>1305</v>
      </c>
      <c r="B9" s="4" t="n">
        <v>-134935</v>
      </c>
      <c r="C9" s="4" t="n">
        <v>-118952</v>
      </c>
      <c r="D9" s="6" t="n">
        <v>-116403</v>
      </c>
      <c r="E9" s="6" t="n">
        <v>-117065</v>
      </c>
    </row>
    <row r="10" spans="1:5">
      <c r="A10" s="3" t="s">
        <v>1306</v>
      </c>
      <c r="B10" s="4" t="n">
        <v>36278</v>
      </c>
      <c r="C10" s="4" t="n">
        <v>31708</v>
      </c>
    </row>
    <row r="11" spans="1:5">
      <c r="A11" s="5" t="s">
        <v>1307</v>
      </c>
    </row>
    <row r="12" spans="1:5">
      <c r="A12" s="3" t="s">
        <v>304</v>
      </c>
      <c r="B12" s="4" t="n">
        <v>-36644</v>
      </c>
      <c r="C12" s="4" t="n">
        <v>-37982</v>
      </c>
    </row>
    <row r="13" spans="1:5">
      <c r="A13" s="3" t="s">
        <v>312</v>
      </c>
      <c r="B13" s="4" t="n">
        <v>-22914</v>
      </c>
      <c r="C13" s="4" t="n">
        <v>-11430</v>
      </c>
    </row>
    <row r="14" spans="1:5">
      <c r="A14" s="3" t="s">
        <v>314</v>
      </c>
      <c r="B14" s="4" t="n">
        <v>-1733</v>
      </c>
      <c r="C14" s="4" t="n">
        <v>-1774</v>
      </c>
    </row>
    <row r="15" spans="1:5">
      <c r="A15" s="3" t="s">
        <v>1308</v>
      </c>
      <c r="B15" s="4" t="n">
        <v>-15641</v>
      </c>
      <c r="C15" s="4" t="n">
        <v>-10657</v>
      </c>
    </row>
    <row r="16" spans="1:5">
      <c r="A16" s="3" t="s">
        <v>1309</v>
      </c>
      <c r="B16" s="4" t="n">
        <v>-76932</v>
      </c>
      <c r="C16" s="4" t="n">
        <v>-61843</v>
      </c>
    </row>
    <row r="17" spans="1:5">
      <c r="A17" s="3" t="s">
        <v>1310</v>
      </c>
      <c r="B17" s="4" t="n">
        <v>-40654</v>
      </c>
      <c r="C17" s="4" t="n">
        <v>-30135</v>
      </c>
    </row>
    <row r="18" spans="1:5">
      <c r="A18" s="5" t="s">
        <v>1311</v>
      </c>
    </row>
    <row r="19" spans="1:5">
      <c r="A19" s="3" t="s">
        <v>1312</v>
      </c>
      <c r="C19" s="4" t="n">
        <v>5193</v>
      </c>
    </row>
    <row r="20" spans="1:5">
      <c r="A20" s="3" t="s">
        <v>1313</v>
      </c>
      <c r="B20" s="4" t="n">
        <v>12626</v>
      </c>
      <c r="C20" s="4" t="n">
        <v>2363</v>
      </c>
    </row>
    <row r="21" spans="1:5">
      <c r="A21" s="3" t="s">
        <v>1314</v>
      </c>
      <c r="B21" s="4" t="n">
        <v>-53280</v>
      </c>
      <c r="C21" s="4" t="n">
        <v>-37691</v>
      </c>
    </row>
    <row r="22" spans="1:5">
      <c r="A22" s="3" t="s">
        <v>1310</v>
      </c>
      <c r="B22" s="6" t="n">
        <v>-40654</v>
      </c>
      <c r="C22" s="6" t="n">
        <v>-301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8</v>
      </c>
    </row>
    <row r="3" spans="1:2">
      <c r="A3" s="5" t="s">
        <v>243</v>
      </c>
    </row>
    <row r="4" spans="1:2">
      <c r="A4" s="3" t="s">
        <v>243</v>
      </c>
      <c r="B4" s="3"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8</v>
      </c>
      <c r="C2" s="2" t="s">
        <v>29</v>
      </c>
      <c r="D2" s="2" t="s">
        <v>30</v>
      </c>
    </row>
    <row r="3" spans="1:4">
      <c r="A3" s="5" t="s">
        <v>1316</v>
      </c>
    </row>
    <row r="4" spans="1:4">
      <c r="A4" s="3" t="s">
        <v>590</v>
      </c>
      <c r="B4" s="6" t="n">
        <v>118952</v>
      </c>
      <c r="C4" s="6" t="n">
        <v>116403</v>
      </c>
      <c r="D4" s="6" t="n">
        <v>117065</v>
      </c>
    </row>
    <row r="5" spans="1:4">
      <c r="A5" s="3" t="s">
        <v>1317</v>
      </c>
      <c r="B5" s="4" t="n">
        <v>15983</v>
      </c>
      <c r="C5" s="4" t="n">
        <v>2549</v>
      </c>
      <c r="D5" s="4" t="n">
        <v>-662</v>
      </c>
    </row>
    <row r="6" spans="1:4">
      <c r="A6" s="3" t="s">
        <v>593</v>
      </c>
      <c r="B6" s="6" t="n">
        <v>134935</v>
      </c>
      <c r="C6" s="6" t="n">
        <v>118952</v>
      </c>
      <c r="D6" s="6" t="n">
        <v>11640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8</v>
      </c>
      <c r="C2" s="2" t="s">
        <v>29</v>
      </c>
      <c r="D2" s="2" t="s">
        <v>30</v>
      </c>
    </row>
    <row r="3" spans="1:4">
      <c r="A3" s="5" t="s">
        <v>1319</v>
      </c>
    </row>
    <row r="4" spans="1:4">
      <c r="A4" s="3" t="s">
        <v>1274</v>
      </c>
      <c r="B4" s="3" t="s">
        <v>901</v>
      </c>
      <c r="C4" s="3" t="s">
        <v>901</v>
      </c>
      <c r="D4" s="3" t="s">
        <v>901</v>
      </c>
    </row>
    <row r="5" spans="1:4">
      <c r="A5" s="3" t="s">
        <v>1320</v>
      </c>
    </row>
    <row r="6" spans="1:4">
      <c r="A6" s="5" t="s">
        <v>1319</v>
      </c>
    </row>
    <row r="7" spans="1:4">
      <c r="A7" s="3" t="s">
        <v>1321</v>
      </c>
      <c r="B7" s="6" t="n">
        <v>493057</v>
      </c>
    </row>
    <row r="8" spans="1:4">
      <c r="A8" s="3" t="s">
        <v>1322</v>
      </c>
      <c r="B8" s="4" t="n">
        <v>32405</v>
      </c>
    </row>
    <row r="9" spans="1:4">
      <c r="A9" s="3" t="s">
        <v>1323</v>
      </c>
      <c r="B9" s="4" t="n">
        <v>64427</v>
      </c>
    </row>
    <row r="10" spans="1:4">
      <c r="A10" s="3" t="s">
        <v>1324</v>
      </c>
      <c r="B10" s="4" t="n">
        <v>222900</v>
      </c>
    </row>
    <row r="11" spans="1:4">
      <c r="A11" s="3" t="s">
        <v>1325</v>
      </c>
      <c r="B11" s="4" t="n">
        <v>60137</v>
      </c>
    </row>
    <row r="12" spans="1:4">
      <c r="A12" s="3" t="s">
        <v>1326</v>
      </c>
      <c r="B12" s="6" t="n">
        <v>113188</v>
      </c>
    </row>
    <row r="13" spans="1:4">
      <c r="A13" s="3" t="s">
        <v>1274</v>
      </c>
      <c r="B13" s="3" t="s">
        <v>901</v>
      </c>
    </row>
    <row r="14" spans="1:4">
      <c r="A14" s="3" t="s">
        <v>1327</v>
      </c>
      <c r="B14" s="3" t="s">
        <v>68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8</v>
      </c>
      <c r="C2" s="2" t="s">
        <v>29</v>
      </c>
    </row>
    <row r="3" spans="1:3">
      <c r="A3" s="5" t="s">
        <v>276</v>
      </c>
    </row>
    <row r="4" spans="1:3">
      <c r="A4" s="3" t="s">
        <v>1329</v>
      </c>
      <c r="B4" s="3" t="s">
        <v>688</v>
      </c>
    </row>
    <row r="5" spans="1:3">
      <c r="A5" s="3" t="s">
        <v>1330</v>
      </c>
      <c r="B5" s="3" t="s">
        <v>1233</v>
      </c>
    </row>
    <row r="6" spans="1:3">
      <c r="A6" s="3" t="s">
        <v>1331</v>
      </c>
      <c r="B6" s="6" t="n">
        <v>1975175</v>
      </c>
      <c r="C6" s="6" t="n">
        <v>1323122</v>
      </c>
    </row>
    <row r="7" spans="1:3">
      <c r="A7" s="3" t="s">
        <v>1332</v>
      </c>
      <c r="B7" s="6" t="n">
        <v>0</v>
      </c>
      <c r="C7" s="6"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37"/>
  </cols>
  <sheetData>
    <row r="1" spans="1:6">
      <c r="A1" s="1" t="s">
        <v>1333</v>
      </c>
      <c r="B1" s="2" t="s">
        <v>1334</v>
      </c>
      <c r="C1" s="2" t="s">
        <v>1335</v>
      </c>
      <c r="D1" s="2" t="s">
        <v>1336</v>
      </c>
      <c r="E1" s="2" t="s">
        <v>1337</v>
      </c>
      <c r="F1" s="2" t="s">
        <v>1338</v>
      </c>
    </row>
    <row r="2" spans="1:6">
      <c r="A2" s="5" t="s">
        <v>1339</v>
      </c>
    </row>
    <row r="3" spans="1:6">
      <c r="A3" s="3" t="s">
        <v>121</v>
      </c>
      <c r="D3" s="6" t="n">
        <v>276412</v>
      </c>
      <c r="E3" s="6" t="n">
        <v>98584</v>
      </c>
      <c r="F3" s="6" t="n">
        <v>129999</v>
      </c>
    </row>
    <row r="4" spans="1:6">
      <c r="A4" s="3" t="s">
        <v>1340</v>
      </c>
      <c r="F4" s="4" t="n">
        <v>106515</v>
      </c>
    </row>
    <row r="5" spans="1:6">
      <c r="A5" s="3" t="s">
        <v>123</v>
      </c>
      <c r="D5" s="4" t="n">
        <v>-205670</v>
      </c>
      <c r="E5" s="4" t="n">
        <v>110926</v>
      </c>
      <c r="F5" s="4" t="n">
        <v>69116</v>
      </c>
    </row>
    <row r="6" spans="1:6">
      <c r="A6" s="3" t="s">
        <v>124</v>
      </c>
      <c r="D6" s="4" t="n">
        <v>332660</v>
      </c>
      <c r="E6" s="4" t="n">
        <v>7127</v>
      </c>
      <c r="F6" s="4" t="n">
        <v>3509</v>
      </c>
    </row>
    <row r="7" spans="1:6">
      <c r="A7" s="3" t="s">
        <v>125</v>
      </c>
      <c r="D7" s="6" t="n">
        <v>403402</v>
      </c>
      <c r="E7" s="6" t="n">
        <v>216637</v>
      </c>
      <c r="F7" s="6" t="n">
        <v>309139</v>
      </c>
    </row>
    <row r="8" spans="1:6">
      <c r="A8" s="3" t="s">
        <v>1341</v>
      </c>
      <c r="D8" s="4" t="n">
        <v>299093937</v>
      </c>
      <c r="E8" s="4" t="n">
        <v>217987922</v>
      </c>
      <c r="F8" s="4" t="n">
        <v>162070745</v>
      </c>
    </row>
    <row r="9" spans="1:6">
      <c r="A9" s="3" t="s">
        <v>1342</v>
      </c>
      <c r="D9" s="7" t="n">
        <v>-1.35</v>
      </c>
      <c r="E9" s="7" t="n">
        <v>-0.99</v>
      </c>
      <c r="F9" s="7" t="n">
        <v>-1.91</v>
      </c>
    </row>
    <row r="10" spans="1:6">
      <c r="A10" s="3" t="s">
        <v>1343</v>
      </c>
      <c r="D10" s="6" t="n">
        <v>97274</v>
      </c>
    </row>
    <row r="11" spans="1:6">
      <c r="A11" s="3" t="s">
        <v>1344</v>
      </c>
      <c r="D11" s="4" t="n">
        <v>302944</v>
      </c>
    </row>
    <row r="12" spans="1:6">
      <c r="A12" s="3" t="s">
        <v>1345</v>
      </c>
      <c r="B12" s="8" t="n">
        <v>50812</v>
      </c>
      <c r="C12" s="6" t="n">
        <v>343296</v>
      </c>
      <c r="D12" s="6" t="n">
        <v>34329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8</v>
      </c>
      <c r="C2" s="2" t="s">
        <v>29</v>
      </c>
      <c r="D2" s="2" t="s">
        <v>30</v>
      </c>
    </row>
    <row r="3" spans="1:4">
      <c r="A3" s="5" t="s">
        <v>1347</v>
      </c>
    </row>
    <row r="4" spans="1:4">
      <c r="A4" s="3" t="s">
        <v>140</v>
      </c>
      <c r="B4" s="4" t="n">
        <v>135477699</v>
      </c>
      <c r="C4" s="4" t="n">
        <v>425973367</v>
      </c>
      <c r="D4" s="4" t="n">
        <v>366550884</v>
      </c>
    </row>
    <row r="5" spans="1:4">
      <c r="A5" s="3" t="s">
        <v>1348</v>
      </c>
    </row>
    <row r="6" spans="1:4">
      <c r="A6" s="5" t="s">
        <v>1347</v>
      </c>
    </row>
    <row r="7" spans="1:4">
      <c r="A7" s="3" t="s">
        <v>140</v>
      </c>
      <c r="B7" s="4" t="n">
        <v>41499862</v>
      </c>
      <c r="C7" s="4" t="n">
        <v>17193534</v>
      </c>
      <c r="D7" s="4" t="n">
        <v>17463207</v>
      </c>
    </row>
    <row r="8" spans="1:4">
      <c r="A8" s="3" t="s">
        <v>57</v>
      </c>
    </row>
    <row r="9" spans="1:4">
      <c r="A9" s="5" t="s">
        <v>1347</v>
      </c>
    </row>
    <row r="10" spans="1:4">
      <c r="A10" s="3" t="s">
        <v>140</v>
      </c>
      <c r="B10" s="4" t="n">
        <v>93977837</v>
      </c>
      <c r="C10" s="4" t="n">
        <v>59692156</v>
      </c>
    </row>
    <row r="11" spans="1:4">
      <c r="A11" s="3" t="s">
        <v>989</v>
      </c>
    </row>
    <row r="12" spans="1:4">
      <c r="A12" s="5" t="s">
        <v>1347</v>
      </c>
    </row>
    <row r="13" spans="1:4">
      <c r="A13" s="3" t="s">
        <v>140</v>
      </c>
      <c r="C13" s="4" t="n">
        <v>349087677</v>
      </c>
      <c r="D13" s="4" t="n">
        <v>34908767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349</v>
      </c>
      <c r="B1" s="2" t="s">
        <v>1</v>
      </c>
    </row>
    <row r="2" spans="1:2">
      <c r="B2" s="2" t="s">
        <v>1350</v>
      </c>
    </row>
    <row r="3" spans="1:2">
      <c r="A3" s="5" t="s">
        <v>280</v>
      </c>
    </row>
    <row r="4" spans="1:2">
      <c r="A4" s="3" t="s">
        <v>1351</v>
      </c>
      <c r="B4" s="4" t="n">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352</v>
      </c>
      <c r="B1" s="2" t="s">
        <v>1</v>
      </c>
    </row>
    <row r="2" spans="1:4">
      <c r="B2" s="2" t="s">
        <v>1353</v>
      </c>
      <c r="C2" s="2" t="s">
        <v>1354</v>
      </c>
      <c r="D2" s="2" t="s">
        <v>1355</v>
      </c>
    </row>
    <row r="3" spans="1:4">
      <c r="A3" s="5" t="s">
        <v>282</v>
      </c>
    </row>
    <row r="4" spans="1:4">
      <c r="A4" s="3" t="s">
        <v>1356</v>
      </c>
      <c r="B4" s="6" t="n">
        <v>1055960</v>
      </c>
      <c r="C4" s="6" t="n">
        <v>703636</v>
      </c>
      <c r="D4" s="6" t="n">
        <v>468337</v>
      </c>
    </row>
    <row r="5" spans="1:4">
      <c r="A5" s="3" t="s">
        <v>1357</v>
      </c>
    </row>
    <row r="6" spans="1:4">
      <c r="A6" s="5" t="s">
        <v>282</v>
      </c>
    </row>
    <row r="7" spans="1:4">
      <c r="A7" s="3" t="s">
        <v>1358</v>
      </c>
      <c r="B7" s="4" t="n">
        <v>2</v>
      </c>
      <c r="C7" s="4" t="n">
        <v>1</v>
      </c>
      <c r="D7" s="4" t="n">
        <v>1</v>
      </c>
    </row>
    <row r="8" spans="1:4">
      <c r="A8" s="3" t="s">
        <v>1359</v>
      </c>
    </row>
    <row r="9" spans="1:4">
      <c r="A9" s="5" t="s">
        <v>282</v>
      </c>
    </row>
    <row r="10" spans="1:4">
      <c r="A10" s="3" t="s">
        <v>1356</v>
      </c>
      <c r="B10" s="6" t="n">
        <v>169052</v>
      </c>
      <c r="C10" s="6" t="n">
        <v>141711</v>
      </c>
      <c r="D10" s="6" t="n">
        <v>125687</v>
      </c>
    </row>
    <row r="11" spans="1:4">
      <c r="A11" s="3" t="s">
        <v>1360</v>
      </c>
    </row>
    <row r="12" spans="1:4">
      <c r="A12" s="5" t="s">
        <v>282</v>
      </c>
    </row>
    <row r="13" spans="1:4">
      <c r="A13" s="3" t="s">
        <v>1356</v>
      </c>
      <c r="B13" s="6" t="n">
        <v>1538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8</v>
      </c>
      <c r="C1" s="2" t="s">
        <v>29</v>
      </c>
    </row>
    <row r="2" spans="1:3">
      <c r="A2" s="5" t="s">
        <v>284</v>
      </c>
    </row>
    <row r="3" spans="1:3">
      <c r="A3" s="3" t="s">
        <v>1362</v>
      </c>
      <c r="B3" s="6" t="n">
        <v>510999</v>
      </c>
      <c r="C3" s="6" t="n">
        <v>2729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363</v>
      </c>
      <c r="B1" s="2" t="s">
        <v>170</v>
      </c>
    </row>
    <row r="2" spans="1:2">
      <c r="A2" s="5" t="s">
        <v>1364</v>
      </c>
    </row>
    <row r="3" spans="1:2">
      <c r="A3" s="4" t="n">
        <v>2017</v>
      </c>
      <c r="B3" s="6" t="n">
        <v>124293</v>
      </c>
    </row>
    <row r="4" spans="1:2">
      <c r="A4" s="4" t="n">
        <v>2018</v>
      </c>
      <c r="B4" s="4" t="n">
        <v>98566</v>
      </c>
    </row>
    <row r="5" spans="1:2">
      <c r="A5" s="4" t="n">
        <v>2019</v>
      </c>
      <c r="B5" s="4" t="n">
        <v>75657</v>
      </c>
    </row>
    <row r="6" spans="1:2">
      <c r="A6" s="4" t="n">
        <v>2020</v>
      </c>
      <c r="B6" s="4" t="n">
        <v>57268</v>
      </c>
    </row>
    <row r="7" spans="1:2">
      <c r="A7" s="4" t="n">
        <v>2021</v>
      </c>
      <c r="B7" s="4" t="n">
        <v>36822</v>
      </c>
    </row>
    <row r="8" spans="1:2">
      <c r="A8" s="3" t="s">
        <v>140</v>
      </c>
      <c r="B8" s="6" t="n">
        <v>83821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65</v>
      </c>
      <c r="B1" s="2" t="s">
        <v>1334</v>
      </c>
      <c r="C1" s="2" t="s">
        <v>1335</v>
      </c>
      <c r="D1" s="2" t="s">
        <v>1366</v>
      </c>
      <c r="E1" s="2" t="s">
        <v>1367</v>
      </c>
      <c r="F1" s="2" t="s">
        <v>640</v>
      </c>
      <c r="G1" s="2" t="s">
        <v>170</v>
      </c>
      <c r="H1" s="2" t="s">
        <v>837</v>
      </c>
      <c r="I1" s="2" t="s">
        <v>171</v>
      </c>
      <c r="J1" s="2" t="s">
        <v>172</v>
      </c>
    </row>
    <row r="2" spans="1:10">
      <c r="A2" s="5" t="s">
        <v>286</v>
      </c>
    </row>
    <row r="3" spans="1:10">
      <c r="A3" s="3" t="s">
        <v>113</v>
      </c>
      <c r="J3" s="6" t="n">
        <v>4296</v>
      </c>
    </row>
    <row r="4" spans="1:10">
      <c r="A4" s="3" t="s">
        <v>219</v>
      </c>
      <c r="J4" s="4" t="n">
        <v>273562</v>
      </c>
    </row>
    <row r="5" spans="1:10">
      <c r="A5" s="3" t="s">
        <v>1345</v>
      </c>
      <c r="B5" s="8" t="n">
        <v>50812</v>
      </c>
      <c r="C5" s="6" t="n">
        <v>343296</v>
      </c>
      <c r="G5" s="6" t="n">
        <v>343296</v>
      </c>
    </row>
    <row r="6" spans="1:10">
      <c r="A6" s="3" t="s">
        <v>1368</v>
      </c>
      <c r="I6" s="6" t="n">
        <v>64936</v>
      </c>
    </row>
    <row r="7" spans="1:10">
      <c r="A7" s="3" t="s">
        <v>214</v>
      </c>
      <c r="G7" s="4" t="n">
        <v>65474</v>
      </c>
    </row>
    <row r="8" spans="1:10">
      <c r="A8" s="3" t="s">
        <v>1369</v>
      </c>
      <c r="G8" s="4" t="n">
        <v>327580</v>
      </c>
    </row>
    <row r="9" spans="1:10">
      <c r="A9" s="3" t="s">
        <v>114</v>
      </c>
      <c r="G9" s="4" t="n">
        <v>32245</v>
      </c>
      <c r="I9" s="4" t="n">
        <v>2579</v>
      </c>
      <c r="J9" s="4" t="n">
        <v>244</v>
      </c>
    </row>
    <row r="10" spans="1:10">
      <c r="A10" s="3" t="s">
        <v>1370</v>
      </c>
    </row>
    <row r="11" spans="1:10">
      <c r="A11" s="5" t="s">
        <v>286</v>
      </c>
    </row>
    <row r="12" spans="1:10">
      <c r="A12" s="3" t="s">
        <v>1345</v>
      </c>
      <c r="G12" s="4" t="n">
        <v>343296</v>
      </c>
    </row>
    <row r="13" spans="1:10">
      <c r="A13" s="3" t="s">
        <v>392</v>
      </c>
    </row>
    <row r="14" spans="1:10">
      <c r="A14" s="5" t="s">
        <v>286</v>
      </c>
    </row>
    <row r="15" spans="1:10">
      <c r="A15" s="3" t="s">
        <v>1371</v>
      </c>
      <c r="J15" s="4" t="n">
        <v>55869</v>
      </c>
    </row>
    <row r="16" spans="1:10">
      <c r="A16" s="3" t="s">
        <v>1372</v>
      </c>
      <c r="J16" s="4" t="n">
        <v>307048</v>
      </c>
    </row>
    <row r="17" spans="1:10">
      <c r="A17" s="3" t="s">
        <v>113</v>
      </c>
      <c r="F17" s="6" t="n">
        <v>4296</v>
      </c>
    </row>
    <row r="18" spans="1:10">
      <c r="A18" s="3" t="s">
        <v>114</v>
      </c>
      <c r="F18" s="6" t="n">
        <v>244</v>
      </c>
      <c r="J18" s="6" t="n">
        <v>244</v>
      </c>
    </row>
    <row r="19" spans="1:10">
      <c r="A19" s="3" t="s">
        <v>871</v>
      </c>
    </row>
    <row r="20" spans="1:10">
      <c r="A20" s="5" t="s">
        <v>286</v>
      </c>
    </row>
    <row r="21" spans="1:10">
      <c r="A21" s="3" t="s">
        <v>1345</v>
      </c>
      <c r="G21" s="4" t="n">
        <v>223225</v>
      </c>
    </row>
    <row r="22" spans="1:10">
      <c r="A22" s="3" t="s">
        <v>114</v>
      </c>
      <c r="G22" s="4" t="n">
        <v>32245</v>
      </c>
      <c r="H22" s="8" t="n">
        <v>397</v>
      </c>
      <c r="I22" s="6" t="n">
        <v>2579</v>
      </c>
    </row>
    <row r="23" spans="1:10">
      <c r="A23" s="3" t="s">
        <v>1373</v>
      </c>
    </row>
    <row r="24" spans="1:10">
      <c r="A24" s="5" t="s">
        <v>286</v>
      </c>
    </row>
    <row r="25" spans="1:10">
      <c r="A25" s="3" t="s">
        <v>219</v>
      </c>
      <c r="D25" s="8" t="n">
        <v>44458</v>
      </c>
      <c r="E25" s="6" t="n">
        <v>273562</v>
      </c>
    </row>
    <row r="26" spans="1:10">
      <c r="A26" s="3" t="s">
        <v>1345</v>
      </c>
      <c r="G26" s="4" t="n">
        <v>109665</v>
      </c>
    </row>
    <row r="27" spans="1:10">
      <c r="A27" s="3" t="s">
        <v>1374</v>
      </c>
    </row>
    <row r="28" spans="1:10">
      <c r="A28" s="5" t="s">
        <v>286</v>
      </c>
    </row>
    <row r="29" spans="1:10">
      <c r="A29" s="3" t="s">
        <v>1345</v>
      </c>
      <c r="G29" s="6" t="n">
        <v>1040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8</v>
      </c>
    </row>
    <row r="3" spans="1:2">
      <c r="A3" s="5" t="s">
        <v>245</v>
      </c>
    </row>
    <row r="4" spans="1:2">
      <c r="A4" s="3" t="s">
        <v>245</v>
      </c>
      <c r="B4" s="3"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3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4"/>
    <col customWidth="1" max="17" min="17" width="24"/>
    <col customWidth="1" max="18" min="18" width="24"/>
    <col customWidth="1" max="19" min="19" width="21"/>
    <col customWidth="1" max="20" min="20" width="21"/>
  </cols>
  <sheetData>
    <row r="1" spans="1:20">
      <c r="A1" s="1" t="s">
        <v>1375</v>
      </c>
      <c r="B1" s="2" t="s">
        <v>474</v>
      </c>
      <c r="C1" s="2" t="s">
        <v>1056</v>
      </c>
      <c r="D1" s="2" t="s">
        <v>850</v>
      </c>
      <c r="E1" s="2" t="s">
        <v>851</v>
      </c>
      <c r="F1" s="2" t="s">
        <v>862</v>
      </c>
      <c r="G1" s="2" t="s">
        <v>863</v>
      </c>
      <c r="H1" s="2" t="s">
        <v>1039</v>
      </c>
      <c r="I1" s="2" t="s">
        <v>640</v>
      </c>
      <c r="J1" s="2" t="s">
        <v>170</v>
      </c>
      <c r="K1" s="2" t="s">
        <v>837</v>
      </c>
      <c r="L1" s="2" t="s">
        <v>171</v>
      </c>
      <c r="M1" s="2" t="s">
        <v>172</v>
      </c>
      <c r="N1" s="2" t="s">
        <v>851</v>
      </c>
      <c r="O1" s="2" t="s">
        <v>171</v>
      </c>
      <c r="P1" s="2" t="s">
        <v>1376</v>
      </c>
      <c r="Q1" s="2" t="s">
        <v>1377</v>
      </c>
      <c r="R1" s="2" t="s">
        <v>1097</v>
      </c>
      <c r="S1" s="2" t="s">
        <v>1378</v>
      </c>
      <c r="T1" s="2" t="s">
        <v>1379</v>
      </c>
    </row>
    <row r="2" spans="1:20">
      <c r="A2" s="5" t="s">
        <v>286</v>
      </c>
    </row>
    <row r="3" spans="1:20">
      <c r="A3" s="3" t="s">
        <v>1380</v>
      </c>
      <c r="O3" s="6" t="n">
        <v>67604</v>
      </c>
    </row>
    <row r="4" spans="1:20">
      <c r="A4" s="3" t="s">
        <v>113</v>
      </c>
      <c r="M4" s="6" t="n">
        <v>4296</v>
      </c>
    </row>
    <row r="5" spans="1:20">
      <c r="A5" s="3" t="s">
        <v>114</v>
      </c>
      <c r="J5" s="6" t="n">
        <v>32245</v>
      </c>
      <c r="L5" s="6" t="n">
        <v>2579</v>
      </c>
      <c r="M5" s="4" t="n">
        <v>244</v>
      </c>
    </row>
    <row r="6" spans="1:20">
      <c r="A6" s="3" t="s">
        <v>219</v>
      </c>
      <c r="M6" s="4" t="n">
        <v>273562</v>
      </c>
    </row>
    <row r="7" spans="1:20">
      <c r="A7" s="3" t="s">
        <v>1381</v>
      </c>
      <c r="B7" s="8" t="n">
        <v>50812</v>
      </c>
      <c r="C7" s="6" t="n">
        <v>343296</v>
      </c>
      <c r="J7" s="4" t="n">
        <v>343296</v>
      </c>
    </row>
    <row r="8" spans="1:20">
      <c r="A8" s="3" t="s">
        <v>1062</v>
      </c>
      <c r="B8" s="4" t="n">
        <v>11449</v>
      </c>
      <c r="C8" s="4" t="n">
        <v>76502</v>
      </c>
    </row>
    <row r="9" spans="1:20">
      <c r="A9" s="3" t="s">
        <v>234</v>
      </c>
      <c r="B9" s="8" t="n">
        <v>39363</v>
      </c>
      <c r="C9" s="6" t="n">
        <v>266794</v>
      </c>
      <c r="J9" s="4" t="n">
        <v>266794</v>
      </c>
    </row>
    <row r="10" spans="1:20">
      <c r="A10" s="3" t="s">
        <v>1063</v>
      </c>
      <c r="B10" s="4" t="n">
        <v>31490164</v>
      </c>
      <c r="C10" s="4" t="n">
        <v>31490164</v>
      </c>
    </row>
    <row r="11" spans="1:20">
      <c r="A11" s="3" t="s">
        <v>1382</v>
      </c>
      <c r="L11" s="4" t="n">
        <v>64936</v>
      </c>
    </row>
    <row r="12" spans="1:20">
      <c r="A12" s="3" t="s">
        <v>1383</v>
      </c>
      <c r="J12" s="4" t="n">
        <v>65474</v>
      </c>
    </row>
    <row r="13" spans="1:20">
      <c r="A13" s="3" t="s">
        <v>1384</v>
      </c>
      <c r="J13" s="4" t="n">
        <v>239777</v>
      </c>
      <c r="O13" s="4" t="n">
        <v>333000</v>
      </c>
    </row>
    <row r="14" spans="1:20">
      <c r="A14" s="3" t="s">
        <v>477</v>
      </c>
    </row>
    <row r="15" spans="1:20">
      <c r="A15" s="5" t="s">
        <v>286</v>
      </c>
    </row>
    <row r="16" spans="1:20">
      <c r="A16" s="3" t="s">
        <v>478</v>
      </c>
      <c r="B16" s="8" t="n">
        <v>10</v>
      </c>
    </row>
    <row r="17" spans="1:20">
      <c r="A17" s="3" t="s">
        <v>138</v>
      </c>
    </row>
    <row r="18" spans="1:20">
      <c r="A18" s="5" t="s">
        <v>286</v>
      </c>
    </row>
    <row r="19" spans="1:20">
      <c r="A19" s="3" t="s">
        <v>1385</v>
      </c>
      <c r="Q19" s="13" t="n">
        <v>1.0365</v>
      </c>
      <c r="R19" s="14" t="n">
        <v>6.3779</v>
      </c>
    </row>
    <row r="20" spans="1:20">
      <c r="A20" s="3" t="s">
        <v>478</v>
      </c>
      <c r="B20" s="11" t="n">
        <v>1.25</v>
      </c>
    </row>
    <row r="21" spans="1:20">
      <c r="A21" s="3" t="s">
        <v>1370</v>
      </c>
    </row>
    <row r="22" spans="1:20">
      <c r="A22" s="5" t="s">
        <v>286</v>
      </c>
    </row>
    <row r="23" spans="1:20">
      <c r="A23" s="3" t="s">
        <v>1381</v>
      </c>
      <c r="J23" s="4" t="n">
        <v>343296</v>
      </c>
    </row>
    <row r="24" spans="1:20">
      <c r="A24" s="3" t="s">
        <v>1373</v>
      </c>
    </row>
    <row r="25" spans="1:20">
      <c r="A25" s="5" t="s">
        <v>286</v>
      </c>
    </row>
    <row r="26" spans="1:20">
      <c r="A26" s="3" t="s">
        <v>1380</v>
      </c>
      <c r="M26" s="4" t="n">
        <v>23300</v>
      </c>
    </row>
    <row r="27" spans="1:20">
      <c r="A27" s="3" t="s">
        <v>1385</v>
      </c>
      <c r="F27" s="13" t="n">
        <v>1.0365</v>
      </c>
      <c r="P27" s="14" t="n">
        <v>6.3779</v>
      </c>
    </row>
    <row r="28" spans="1:20">
      <c r="A28" s="3" t="s">
        <v>219</v>
      </c>
      <c r="F28" s="8" t="n">
        <v>44458</v>
      </c>
      <c r="G28" s="6" t="n">
        <v>273562</v>
      </c>
    </row>
    <row r="29" spans="1:20">
      <c r="A29" s="3" t="s">
        <v>1381</v>
      </c>
      <c r="J29" s="4" t="n">
        <v>109665</v>
      </c>
    </row>
    <row r="30" spans="1:20">
      <c r="A30" s="3" t="s">
        <v>1386</v>
      </c>
    </row>
    <row r="31" spans="1:20">
      <c r="A31" s="5" t="s">
        <v>286</v>
      </c>
    </row>
    <row r="32" spans="1:20">
      <c r="A32" s="3" t="s">
        <v>1387</v>
      </c>
      <c r="F32" s="4" t="n">
        <v>13905901</v>
      </c>
      <c r="G32" s="4" t="n">
        <v>13905901</v>
      </c>
    </row>
    <row r="33" spans="1:20">
      <c r="A33" s="3" t="s">
        <v>1388</v>
      </c>
    </row>
    <row r="34" spans="1:20">
      <c r="A34" s="5" t="s">
        <v>286</v>
      </c>
    </row>
    <row r="35" spans="1:20">
      <c r="A35" s="3" t="s">
        <v>1387</v>
      </c>
      <c r="F35" s="4" t="n">
        <v>4403119</v>
      </c>
      <c r="G35" s="4" t="n">
        <v>4403119</v>
      </c>
    </row>
    <row r="36" spans="1:20">
      <c r="A36" s="3" t="s">
        <v>1389</v>
      </c>
    </row>
    <row r="37" spans="1:20">
      <c r="A37" s="5" t="s">
        <v>286</v>
      </c>
    </row>
    <row r="38" spans="1:20">
      <c r="A38" s="3" t="s">
        <v>1387</v>
      </c>
      <c r="F38" s="4" t="n">
        <v>1640183</v>
      </c>
      <c r="G38" s="4" t="n">
        <v>1640183</v>
      </c>
    </row>
    <row r="39" spans="1:20">
      <c r="A39" s="3" t="s">
        <v>1390</v>
      </c>
    </row>
    <row r="40" spans="1:20">
      <c r="A40" s="5" t="s">
        <v>286</v>
      </c>
    </row>
    <row r="41" spans="1:20">
      <c r="A41" s="3" t="s">
        <v>1387</v>
      </c>
      <c r="F41" s="4" t="n">
        <v>7338532</v>
      </c>
      <c r="G41" s="4" t="n">
        <v>7338532</v>
      </c>
    </row>
    <row r="42" spans="1:20">
      <c r="A42" s="3" t="s">
        <v>1391</v>
      </c>
    </row>
    <row r="43" spans="1:20">
      <c r="A43" s="5" t="s">
        <v>286</v>
      </c>
    </row>
    <row r="44" spans="1:20">
      <c r="A44" s="3" t="s">
        <v>1387</v>
      </c>
      <c r="F44" s="4" t="n">
        <v>6643303</v>
      </c>
      <c r="G44" s="4" t="n">
        <v>6643303</v>
      </c>
    </row>
    <row r="45" spans="1:20">
      <c r="A45" s="3" t="s">
        <v>1392</v>
      </c>
    </row>
    <row r="46" spans="1:20">
      <c r="A46" s="5" t="s">
        <v>286</v>
      </c>
    </row>
    <row r="47" spans="1:20">
      <c r="A47" s="3" t="s">
        <v>1387</v>
      </c>
      <c r="F47" s="4" t="n">
        <v>8961143</v>
      </c>
      <c r="G47" s="4" t="n">
        <v>8961143</v>
      </c>
    </row>
    <row r="48" spans="1:20">
      <c r="A48" s="3" t="s">
        <v>871</v>
      </c>
    </row>
    <row r="49" spans="1:20">
      <c r="A49" s="5" t="s">
        <v>286</v>
      </c>
    </row>
    <row r="50" spans="1:20">
      <c r="A50" s="3" t="s">
        <v>1380</v>
      </c>
      <c r="O50" s="4" t="n">
        <v>67604</v>
      </c>
    </row>
    <row r="51" spans="1:20">
      <c r="A51" s="3" t="s">
        <v>114</v>
      </c>
      <c r="J51" s="4" t="n">
        <v>32245</v>
      </c>
      <c r="K51" s="8" t="n">
        <v>397</v>
      </c>
      <c r="L51" s="6" t="n">
        <v>2579</v>
      </c>
    </row>
    <row r="52" spans="1:20">
      <c r="A52" s="3" t="s">
        <v>1381</v>
      </c>
      <c r="J52" s="6" t="n">
        <v>223225</v>
      </c>
    </row>
    <row r="53" spans="1:20">
      <c r="A53" s="3" t="s">
        <v>1393</v>
      </c>
      <c r="K53" s="4" t="n">
        <v>10000</v>
      </c>
      <c r="O53" s="4" t="n">
        <v>64936</v>
      </c>
    </row>
    <row r="54" spans="1:20">
      <c r="A54" s="3" t="s">
        <v>1394</v>
      </c>
      <c r="K54" s="8" t="n">
        <v>397</v>
      </c>
      <c r="O54" s="6" t="n">
        <v>2668</v>
      </c>
    </row>
    <row r="55" spans="1:20">
      <c r="A55" s="3" t="s">
        <v>1382</v>
      </c>
      <c r="D55" s="8" t="n">
        <v>50000</v>
      </c>
      <c r="E55" s="6" t="n">
        <v>327580</v>
      </c>
    </row>
    <row r="56" spans="1:20">
      <c r="A56" s="3" t="s">
        <v>1383</v>
      </c>
      <c r="D56" s="4" t="n">
        <v>10000</v>
      </c>
      <c r="E56" s="6" t="n">
        <v>65474</v>
      </c>
    </row>
    <row r="57" spans="1:20">
      <c r="A57" s="3" t="s">
        <v>1384</v>
      </c>
      <c r="D57" s="8" t="n">
        <v>10000</v>
      </c>
      <c r="N57" s="6" t="n">
        <v>65474</v>
      </c>
    </row>
    <row r="58" spans="1:20">
      <c r="A58" s="3" t="s">
        <v>392</v>
      </c>
    </row>
    <row r="59" spans="1:20">
      <c r="A59" s="5" t="s">
        <v>286</v>
      </c>
    </row>
    <row r="60" spans="1:20">
      <c r="A60" s="3" t="s">
        <v>1372</v>
      </c>
      <c r="I60" s="6" t="n">
        <v>307048</v>
      </c>
    </row>
    <row r="61" spans="1:20">
      <c r="A61" s="3" t="s">
        <v>113</v>
      </c>
      <c r="I61" s="4" t="n">
        <v>4296</v>
      </c>
    </row>
    <row r="62" spans="1:20">
      <c r="A62" s="3" t="s">
        <v>1368</v>
      </c>
      <c r="S62" s="8" t="n">
        <v>8000</v>
      </c>
      <c r="T62" s="6" t="n">
        <v>49222</v>
      </c>
    </row>
    <row r="63" spans="1:20">
      <c r="A63" s="3" t="s">
        <v>114</v>
      </c>
      <c r="I63" s="4" t="n">
        <v>244</v>
      </c>
      <c r="M63" s="6" t="n">
        <v>244</v>
      </c>
    </row>
    <row r="64" spans="1:20">
      <c r="A64" s="3" t="s">
        <v>1395</v>
      </c>
    </row>
    <row r="65" spans="1:20">
      <c r="A65" s="5" t="s">
        <v>286</v>
      </c>
    </row>
    <row r="66" spans="1:20">
      <c r="A66" s="3" t="s">
        <v>1396</v>
      </c>
      <c r="H66" s="6" t="n">
        <v>320000</v>
      </c>
    </row>
    <row r="67" spans="1:20">
      <c r="A67" s="3" t="s">
        <v>1397</v>
      </c>
      <c r="H67" s="3" t="s">
        <v>840</v>
      </c>
    </row>
    <row r="68" spans="1:20">
      <c r="A68" s="3" t="s">
        <v>1398</v>
      </c>
      <c r="I68" s="6" t="n">
        <v>5586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9</v>
      </c>
      <c r="B1" s="2" t="s">
        <v>28</v>
      </c>
      <c r="C1" s="2" t="s">
        <v>29</v>
      </c>
      <c r="D1" s="2" t="s">
        <v>30</v>
      </c>
      <c r="E1" s="2" t="s">
        <v>31</v>
      </c>
    </row>
    <row r="2" spans="1:5">
      <c r="A2" s="5" t="s">
        <v>32</v>
      </c>
    </row>
    <row r="3" spans="1:5">
      <c r="A3" s="3" t="s">
        <v>74</v>
      </c>
      <c r="B3" s="6" t="n">
        <v>1811319</v>
      </c>
      <c r="C3" s="6" t="n">
        <v>924498</v>
      </c>
    </row>
    <row r="4" spans="1:5">
      <c r="A4" s="3" t="s">
        <v>78</v>
      </c>
      <c r="B4" s="4" t="n">
        <v>50361</v>
      </c>
      <c r="C4" s="4" t="n">
        <v>51395</v>
      </c>
    </row>
    <row r="5" spans="1:5">
      <c r="A5" s="3" t="s">
        <v>39</v>
      </c>
      <c r="B5" s="4" t="n">
        <v>2210313</v>
      </c>
      <c r="C5" s="4" t="n">
        <v>1186699</v>
      </c>
    </row>
    <row r="6" spans="1:5">
      <c r="A6" s="3" t="s">
        <v>84</v>
      </c>
      <c r="B6" s="4" t="n">
        <v>98725</v>
      </c>
      <c r="C6" s="4" t="n">
        <v>57516</v>
      </c>
    </row>
    <row r="7" spans="1:5">
      <c r="A7" s="3" t="s">
        <v>47</v>
      </c>
      <c r="B7" s="4" t="n">
        <v>8203866</v>
      </c>
      <c r="C7" s="4" t="n">
        <v>5128272</v>
      </c>
    </row>
    <row r="8" spans="1:5">
      <c r="A8" s="5" t="s">
        <v>48</v>
      </c>
    </row>
    <row r="9" spans="1:5">
      <c r="A9" s="3" t="s">
        <v>88</v>
      </c>
      <c r="B9" s="4" t="n">
        <v>207950</v>
      </c>
      <c r="C9" s="4" t="n">
        <v>118316</v>
      </c>
    </row>
    <row r="10" spans="1:5">
      <c r="A10" s="3" t="s">
        <v>52</v>
      </c>
      <c r="C10" s="4" t="n">
        <v>67604</v>
      </c>
    </row>
    <row r="11" spans="1:5">
      <c r="A11" s="3" t="s">
        <v>55</v>
      </c>
      <c r="B11" s="4" t="n">
        <v>1479221</v>
      </c>
      <c r="C11" s="4" t="n">
        <v>925049</v>
      </c>
    </row>
    <row r="12" spans="1:5">
      <c r="A12" s="3" t="s">
        <v>57</v>
      </c>
      <c r="B12" s="4" t="n">
        <v>1040550</v>
      </c>
      <c r="C12" s="4" t="n">
        <v>648515</v>
      </c>
    </row>
    <row r="13" spans="1:5">
      <c r="A13" s="3" t="s">
        <v>93</v>
      </c>
      <c r="B13" s="4" t="n">
        <v>111706</v>
      </c>
      <c r="C13" s="4" t="n">
        <v>79005</v>
      </c>
    </row>
    <row r="14" spans="1:5">
      <c r="A14" s="3" t="s">
        <v>61</v>
      </c>
      <c r="B14" s="4" t="n">
        <v>5217392</v>
      </c>
      <c r="C14" s="4" t="n">
        <v>3073463</v>
      </c>
    </row>
    <row r="15" spans="1:5">
      <c r="A15" s="3" t="s">
        <v>62</v>
      </c>
      <c r="C15" s="4" t="n">
        <v>2395314</v>
      </c>
    </row>
    <row r="16" spans="1:5">
      <c r="A16" s="5" t="s">
        <v>1400</v>
      </c>
    </row>
    <row r="17" spans="1:5">
      <c r="A17" s="3" t="s">
        <v>1401</v>
      </c>
      <c r="B17" s="4" t="n">
        <v>260</v>
      </c>
      <c r="C17" s="4" t="n">
        <v>76</v>
      </c>
    </row>
    <row r="18" spans="1:5">
      <c r="A18" s="3" t="s">
        <v>65</v>
      </c>
      <c r="B18" s="4" t="n">
        <v>4036959</v>
      </c>
      <c r="C18" s="4" t="n">
        <v>303621</v>
      </c>
    </row>
    <row r="19" spans="1:5">
      <c r="A19" s="3" t="s">
        <v>66</v>
      </c>
      <c r="B19" s="4" t="n">
        <v>-192080</v>
      </c>
      <c r="C19" s="4" t="n">
        <v>-61949</v>
      </c>
    </row>
    <row r="20" spans="1:5">
      <c r="A20" s="3" t="s">
        <v>67</v>
      </c>
      <c r="B20" s="4" t="n">
        <v>-858665</v>
      </c>
      <c r="C20" s="4" t="n">
        <v>-582253</v>
      </c>
    </row>
    <row r="21" spans="1:5">
      <c r="A21" s="3" t="s">
        <v>68</v>
      </c>
      <c r="B21" s="4" t="n">
        <v>2986474</v>
      </c>
      <c r="C21" s="4" t="n">
        <v>-340505</v>
      </c>
      <c r="D21" s="6" t="n">
        <v>-16565</v>
      </c>
      <c r="E21" s="6" t="n">
        <v>-301199</v>
      </c>
    </row>
    <row r="22" spans="1:5">
      <c r="A22" s="3" t="s">
        <v>69</v>
      </c>
      <c r="B22" s="4" t="n">
        <v>8203866</v>
      </c>
      <c r="C22" s="4" t="n">
        <v>5128272</v>
      </c>
    </row>
    <row r="23" spans="1:5">
      <c r="A23" s="3" t="s">
        <v>469</v>
      </c>
    </row>
    <row r="24" spans="1:5">
      <c r="A24" s="5" t="s">
        <v>32</v>
      </c>
    </row>
    <row r="25" spans="1:5">
      <c r="A25" s="3" t="s">
        <v>74</v>
      </c>
      <c r="B25" s="4" t="n">
        <v>1030627</v>
      </c>
      <c r="C25" s="4" t="n">
        <v>643926</v>
      </c>
    </row>
    <row r="26" spans="1:5">
      <c r="A26" s="3" t="s">
        <v>78</v>
      </c>
      <c r="B26" s="4" t="n">
        <v>1011</v>
      </c>
    </row>
    <row r="27" spans="1:5">
      <c r="A27" s="3" t="s">
        <v>39</v>
      </c>
      <c r="B27" s="4" t="n">
        <v>1031638</v>
      </c>
      <c r="C27" s="4" t="n">
        <v>643926</v>
      </c>
    </row>
    <row r="28" spans="1:5">
      <c r="A28" s="3" t="s">
        <v>1402</v>
      </c>
      <c r="B28" s="4" t="n">
        <v>3054835</v>
      </c>
      <c r="C28" s="4" t="n">
        <v>2152027</v>
      </c>
    </row>
    <row r="29" spans="1:5">
      <c r="A29" s="3" t="s">
        <v>84</v>
      </c>
      <c r="B29" s="4" t="n">
        <v>15856</v>
      </c>
    </row>
    <row r="30" spans="1:5">
      <c r="A30" s="3" t="s">
        <v>47</v>
      </c>
      <c r="B30" s="4" t="n">
        <v>4102329</v>
      </c>
      <c r="C30" s="4" t="n">
        <v>2795953</v>
      </c>
    </row>
    <row r="31" spans="1:5">
      <c r="A31" s="5" t="s">
        <v>48</v>
      </c>
    </row>
    <row r="32" spans="1:5">
      <c r="A32" s="3" t="s">
        <v>88</v>
      </c>
      <c r="B32" s="4" t="n">
        <v>23266</v>
      </c>
      <c r="C32" s="4" t="n">
        <v>3782</v>
      </c>
    </row>
    <row r="33" spans="1:5">
      <c r="A33" s="3" t="s">
        <v>1403</v>
      </c>
      <c r="B33" s="4" t="n">
        <v>927</v>
      </c>
      <c r="C33" s="4" t="n">
        <v>20890</v>
      </c>
    </row>
    <row r="34" spans="1:5">
      <c r="A34" s="3" t="s">
        <v>52</v>
      </c>
      <c r="C34" s="4" t="n">
        <v>67604</v>
      </c>
    </row>
    <row r="35" spans="1:5">
      <c r="A35" s="3" t="s">
        <v>55</v>
      </c>
      <c r="B35" s="4" t="n">
        <v>24193</v>
      </c>
      <c r="C35" s="4" t="n">
        <v>92276</v>
      </c>
    </row>
    <row r="36" spans="1:5">
      <c r="A36" s="3" t="s">
        <v>57</v>
      </c>
      <c r="B36" s="4" t="n">
        <v>1040550</v>
      </c>
      <c r="C36" s="4" t="n">
        <v>648515</v>
      </c>
    </row>
    <row r="37" spans="1:5">
      <c r="A37" s="3" t="s">
        <v>93</v>
      </c>
      <c r="B37" s="4" t="n">
        <v>51112</v>
      </c>
      <c r="C37" s="4" t="n">
        <v>353</v>
      </c>
    </row>
    <row r="38" spans="1:5">
      <c r="A38" s="3" t="s">
        <v>61</v>
      </c>
      <c r="B38" s="4" t="n">
        <v>1115855</v>
      </c>
      <c r="C38" s="4" t="n">
        <v>741144</v>
      </c>
    </row>
    <row r="39" spans="1:5">
      <c r="A39" s="3" t="s">
        <v>62</v>
      </c>
      <c r="C39" s="4" t="n">
        <v>2395314</v>
      </c>
    </row>
    <row r="40" spans="1:5">
      <c r="A40" s="5" t="s">
        <v>1400</v>
      </c>
    </row>
    <row r="41" spans="1:5">
      <c r="A41" s="3" t="s">
        <v>1401</v>
      </c>
      <c r="B41" s="4" t="n">
        <v>260</v>
      </c>
      <c r="C41" s="4" t="n">
        <v>76</v>
      </c>
    </row>
    <row r="42" spans="1:5">
      <c r="A42" s="3" t="s">
        <v>65</v>
      </c>
      <c r="B42" s="4" t="n">
        <v>4036959</v>
      </c>
      <c r="C42" s="4" t="n">
        <v>303621</v>
      </c>
    </row>
    <row r="43" spans="1:5">
      <c r="A43" s="3" t="s">
        <v>66</v>
      </c>
      <c r="B43" s="4" t="n">
        <v>-192080</v>
      </c>
      <c r="C43" s="4" t="n">
        <v>-61949</v>
      </c>
    </row>
    <row r="44" spans="1:5">
      <c r="A44" s="3" t="s">
        <v>67</v>
      </c>
      <c r="B44" s="4" t="n">
        <v>-858665</v>
      </c>
      <c r="C44" s="4" t="n">
        <v>-582253</v>
      </c>
    </row>
    <row r="45" spans="1:5">
      <c r="A45" s="3" t="s">
        <v>68</v>
      </c>
      <c r="B45" s="4" t="n">
        <v>2986474</v>
      </c>
      <c r="C45" s="4" t="n">
        <v>-340505</v>
      </c>
    </row>
    <row r="46" spans="1:5">
      <c r="A46" s="3" t="s">
        <v>1404</v>
      </c>
      <c r="B46" s="3" t="s">
        <v>1405</v>
      </c>
      <c r="C46" s="3" t="s">
        <v>1405</v>
      </c>
    </row>
    <row r="47" spans="1:5">
      <c r="A47" s="3" t="s">
        <v>69</v>
      </c>
      <c r="B47" s="6" t="n">
        <v>4102329</v>
      </c>
      <c r="C47" s="6" t="n">
        <v>279595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7"/>
  </cols>
  <sheetData>
    <row r="1" spans="1:4">
      <c r="A1" s="1" t="s">
        <v>1406</v>
      </c>
      <c r="B1" s="2" t="s">
        <v>1094</v>
      </c>
      <c r="C1" s="2" t="s">
        <v>1407</v>
      </c>
      <c r="D1" s="2" t="s">
        <v>72</v>
      </c>
    </row>
    <row r="2" spans="1:4">
      <c r="A2" s="5" t="s">
        <v>1408</v>
      </c>
    </row>
    <row r="3" spans="1:4">
      <c r="A3" s="3" t="s">
        <v>1409</v>
      </c>
      <c r="C3" s="16" t="n">
        <v>5e-05</v>
      </c>
    </row>
    <row r="4" spans="1:4">
      <c r="A4" s="3" t="s">
        <v>1410</v>
      </c>
      <c r="D4" s="4" t="n">
        <v>350563436</v>
      </c>
    </row>
    <row r="5" spans="1:4">
      <c r="A5" s="3" t="s">
        <v>1411</v>
      </c>
      <c r="D5" s="4" t="n">
        <v>349087677</v>
      </c>
    </row>
    <row r="6" spans="1:4">
      <c r="A6" s="3" t="s">
        <v>1412</v>
      </c>
      <c r="D6" s="4" t="n">
        <v>349087677</v>
      </c>
    </row>
    <row r="7" spans="1:4">
      <c r="A7" s="3" t="s">
        <v>1413</v>
      </c>
      <c r="D7" s="6" t="n">
        <v>2277059</v>
      </c>
    </row>
    <row r="8" spans="1:4">
      <c r="A8" s="3" t="s">
        <v>1414</v>
      </c>
      <c r="B8" s="16" t="n">
        <v>5e-05</v>
      </c>
      <c r="C8" s="18" t="n">
        <v>5e-05</v>
      </c>
    </row>
    <row r="9" spans="1:4">
      <c r="A9" s="3" t="s">
        <v>1415</v>
      </c>
      <c r="B9" s="4" t="n">
        <v>2002000000</v>
      </c>
      <c r="D9" s="4" t="n">
        <v>675636564</v>
      </c>
    </row>
    <row r="10" spans="1:4">
      <c r="A10" s="3" t="s">
        <v>1416</v>
      </c>
      <c r="B10" s="4" t="n">
        <v>760009043</v>
      </c>
      <c r="D10" s="4" t="n">
        <v>217987922</v>
      </c>
    </row>
    <row r="11" spans="1:4">
      <c r="A11" s="3" t="s">
        <v>1417</v>
      </c>
      <c r="B11" s="4" t="n">
        <v>760009043</v>
      </c>
      <c r="D11" s="4" t="n">
        <v>217987922</v>
      </c>
    </row>
    <row r="12" spans="1:4">
      <c r="A12" s="3" t="s">
        <v>469</v>
      </c>
    </row>
    <row r="13" spans="1:4">
      <c r="A13" s="5" t="s">
        <v>1408</v>
      </c>
    </row>
    <row r="14" spans="1:4">
      <c r="A14" s="3" t="s">
        <v>1409</v>
      </c>
      <c r="C14" s="18" t="n">
        <v>5e-05</v>
      </c>
    </row>
    <row r="15" spans="1:4">
      <c r="A15" s="3" t="s">
        <v>1410</v>
      </c>
      <c r="D15" s="4" t="n">
        <v>350563436</v>
      </c>
    </row>
    <row r="16" spans="1:4">
      <c r="A16" s="3" t="s">
        <v>1411</v>
      </c>
      <c r="D16" s="4" t="n">
        <v>349087677</v>
      </c>
    </row>
    <row r="17" spans="1:4">
      <c r="A17" s="3" t="s">
        <v>1412</v>
      </c>
      <c r="D17" s="4" t="n">
        <v>349087677</v>
      </c>
    </row>
    <row r="18" spans="1:4">
      <c r="A18" s="3" t="s">
        <v>1413</v>
      </c>
      <c r="D18" s="6" t="n">
        <v>2277059</v>
      </c>
    </row>
    <row r="19" spans="1:4">
      <c r="A19" s="3" t="s">
        <v>1414</v>
      </c>
      <c r="B19" s="16" t="n">
        <v>5e-05</v>
      </c>
      <c r="C19" s="16" t="n">
        <v>5e-05</v>
      </c>
    </row>
    <row r="20" spans="1:4">
      <c r="A20" s="3" t="s">
        <v>1415</v>
      </c>
      <c r="B20" s="4" t="n">
        <v>2002000000</v>
      </c>
      <c r="D20" s="4" t="n">
        <v>675636564</v>
      </c>
    </row>
    <row r="21" spans="1:4">
      <c r="A21" s="3" t="s">
        <v>1416</v>
      </c>
      <c r="B21" s="4" t="n">
        <v>760009043</v>
      </c>
      <c r="D21" s="4" t="n">
        <v>217987922</v>
      </c>
    </row>
    <row r="22" spans="1:4">
      <c r="A22" s="3" t="s">
        <v>1417</v>
      </c>
      <c r="B22" s="4" t="n">
        <v>760009043</v>
      </c>
      <c r="D22" s="4" t="n">
        <v>21798792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8</v>
      </c>
      <c r="C2" s="2" t="s">
        <v>29</v>
      </c>
      <c r="D2" s="2" t="s">
        <v>30</v>
      </c>
    </row>
    <row r="3" spans="1:4">
      <c r="A3" s="5" t="s">
        <v>1419</v>
      </c>
    </row>
    <row r="4" spans="1:4">
      <c r="A4" s="3" t="s">
        <v>104</v>
      </c>
      <c r="B4" s="6" t="n">
        <v>1055960</v>
      </c>
      <c r="C4" s="6" t="n">
        <v>703636</v>
      </c>
      <c r="D4" s="6" t="n">
        <v>468337</v>
      </c>
    </row>
    <row r="5" spans="1:4">
      <c r="A5" s="3" t="s">
        <v>105</v>
      </c>
      <c r="B5" s="4" t="n">
        <v>-790286</v>
      </c>
      <c r="C5" s="4" t="n">
        <v>-514997</v>
      </c>
      <c r="D5" s="4" t="n">
        <v>-388171</v>
      </c>
    </row>
    <row r="6" spans="1:4">
      <c r="A6" s="3" t="s">
        <v>106</v>
      </c>
      <c r="B6" s="4" t="n">
        <v>265674</v>
      </c>
      <c r="C6" s="4" t="n">
        <v>188639</v>
      </c>
      <c r="D6" s="4" t="n">
        <v>80166</v>
      </c>
    </row>
    <row r="7" spans="1:4">
      <c r="A7" s="5" t="s">
        <v>107</v>
      </c>
    </row>
    <row r="8" spans="1:4">
      <c r="A8" s="3" t="s">
        <v>108</v>
      </c>
      <c r="B8" s="4" t="n">
        <v>-71578</v>
      </c>
      <c r="C8" s="4" t="n">
        <v>-57588</v>
      </c>
      <c r="D8" s="4" t="n">
        <v>-40556</v>
      </c>
    </row>
    <row r="9" spans="1:4">
      <c r="A9" s="3" t="s">
        <v>109</v>
      </c>
      <c r="B9" s="4" t="n">
        <v>-227370</v>
      </c>
      <c r="C9" s="4" t="n">
        <v>-128714</v>
      </c>
      <c r="D9" s="4" t="n">
        <v>-113711</v>
      </c>
    </row>
    <row r="10" spans="1:4">
      <c r="A10" s="3" t="s">
        <v>110</v>
      </c>
      <c r="B10" s="4" t="n">
        <v>-9100</v>
      </c>
      <c r="C10" s="4" t="n">
        <v>-3554</v>
      </c>
      <c r="D10" s="4" t="n">
        <v>-1597</v>
      </c>
    </row>
    <row r="11" spans="1:4">
      <c r="A11" s="3" t="s">
        <v>111</v>
      </c>
      <c r="B11" s="4" t="n">
        <v>-42374</v>
      </c>
      <c r="C11" s="4" t="n">
        <v>-1217</v>
      </c>
      <c r="D11" s="4" t="n">
        <v>-75698</v>
      </c>
    </row>
    <row r="12" spans="1:4">
      <c r="A12" s="5" t="s">
        <v>112</v>
      </c>
    </row>
    <row r="13" spans="1:4">
      <c r="A13" s="3" t="s">
        <v>113</v>
      </c>
      <c r="B13" s="4" t="n">
        <v>2070</v>
      </c>
      <c r="C13" s="4" t="n">
        <v>1355</v>
      </c>
      <c r="D13" s="4" t="n">
        <v>6935</v>
      </c>
    </row>
    <row r="14" spans="1:4">
      <c r="A14" s="3" t="s">
        <v>114</v>
      </c>
      <c r="B14" s="4" t="n">
        <v>-265234</v>
      </c>
      <c r="C14" s="4" t="n">
        <v>-126901</v>
      </c>
      <c r="D14" s="4" t="n">
        <v>-131908</v>
      </c>
    </row>
    <row r="15" spans="1:4">
      <c r="A15" s="3" t="s">
        <v>117</v>
      </c>
      <c r="D15" s="4" t="n">
        <v>62506</v>
      </c>
    </row>
    <row r="16" spans="1:4">
      <c r="A16" s="3" t="s">
        <v>118</v>
      </c>
      <c r="B16" s="4" t="n">
        <v>284</v>
      </c>
      <c r="C16" s="4" t="n">
        <v>1174</v>
      </c>
      <c r="D16" s="4" t="n">
        <v>-412</v>
      </c>
    </row>
    <row r="17" spans="1:4">
      <c r="A17" s="3" t="s">
        <v>119</v>
      </c>
      <c r="B17" s="4" t="n">
        <v>-284727</v>
      </c>
      <c r="C17" s="4" t="n">
        <v>-110567</v>
      </c>
      <c r="D17" s="4" t="n">
        <v>-134582</v>
      </c>
    </row>
    <row r="18" spans="1:4">
      <c r="A18" s="3" t="s">
        <v>1420</v>
      </c>
      <c r="B18" s="4" t="n">
        <v>8315</v>
      </c>
      <c r="C18" s="4" t="n">
        <v>11983</v>
      </c>
      <c r="D18" s="4" t="n">
        <v>4583</v>
      </c>
    </row>
    <row r="19" spans="1:4">
      <c r="A19" s="3" t="s">
        <v>121</v>
      </c>
      <c r="B19" s="4" t="n">
        <v>-276412</v>
      </c>
      <c r="C19" s="4" t="n">
        <v>-98584</v>
      </c>
      <c r="D19" s="4" t="n">
        <v>-129999</v>
      </c>
    </row>
    <row r="20" spans="1:4">
      <c r="A20" s="3" t="s">
        <v>469</v>
      </c>
    </row>
    <row r="21" spans="1:4">
      <c r="A21" s="5" t="s">
        <v>1419</v>
      </c>
    </row>
    <row r="22" spans="1:4">
      <c r="A22" s="3" t="s">
        <v>105</v>
      </c>
      <c r="B22" s="4" t="n">
        <v>-2381</v>
      </c>
    </row>
    <row r="23" spans="1:4">
      <c r="A23" s="3" t="s">
        <v>106</v>
      </c>
      <c r="B23" s="4" t="n">
        <v>-2381</v>
      </c>
    </row>
    <row r="24" spans="1:4">
      <c r="A24" s="5" t="s">
        <v>107</v>
      </c>
    </row>
    <row r="25" spans="1:4">
      <c r="A25" s="3" t="s">
        <v>108</v>
      </c>
      <c r="B25" s="4" t="n">
        <v>-8914</v>
      </c>
      <c r="C25" s="4" t="n">
        <v>-1566</v>
      </c>
      <c r="D25" s="4" t="n">
        <v>-2387</v>
      </c>
    </row>
    <row r="26" spans="1:4">
      <c r="A26" s="3" t="s">
        <v>109</v>
      </c>
      <c r="B26" s="4" t="n">
        <v>-82794</v>
      </c>
      <c r="C26" s="4" t="n">
        <v>-14665</v>
      </c>
      <c r="D26" s="4" t="n">
        <v>-32166</v>
      </c>
    </row>
    <row r="27" spans="1:4">
      <c r="A27" s="3" t="s">
        <v>110</v>
      </c>
      <c r="B27" s="4" t="n">
        <v>-52</v>
      </c>
    </row>
    <row r="28" spans="1:4">
      <c r="A28" s="3" t="s">
        <v>111</v>
      </c>
      <c r="B28" s="4" t="n">
        <v>-94141</v>
      </c>
      <c r="C28" s="4" t="n">
        <v>-16231</v>
      </c>
      <c r="D28" s="4" t="n">
        <v>-34553</v>
      </c>
    </row>
    <row r="29" spans="1:4">
      <c r="A29" s="5" t="s">
        <v>112</v>
      </c>
    </row>
    <row r="30" spans="1:4">
      <c r="A30" s="3" t="s">
        <v>113</v>
      </c>
      <c r="B30" s="4" t="n">
        <v>16</v>
      </c>
      <c r="D30" s="4" t="n">
        <v>80</v>
      </c>
    </row>
    <row r="31" spans="1:4">
      <c r="A31" s="3" t="s">
        <v>114</v>
      </c>
      <c r="B31" s="4" t="n">
        <v>-97603</v>
      </c>
      <c r="C31" s="4" t="n">
        <v>-3297</v>
      </c>
      <c r="D31" s="4" t="n">
        <v>-35192</v>
      </c>
    </row>
    <row r="32" spans="1:4">
      <c r="A32" s="3" t="s">
        <v>117</v>
      </c>
      <c r="D32" s="4" t="n">
        <v>62506</v>
      </c>
    </row>
    <row r="33" spans="1:4">
      <c r="A33" s="3" t="s">
        <v>1421</v>
      </c>
      <c r="B33" s="4" t="n">
        <v>-84952</v>
      </c>
      <c r="C33" s="4" t="n">
        <v>-79056</v>
      </c>
      <c r="D33" s="4" t="n">
        <v>-122742</v>
      </c>
    </row>
    <row r="34" spans="1:4">
      <c r="A34" s="3" t="s">
        <v>118</v>
      </c>
      <c r="B34" s="4" t="n">
        <v>268</v>
      </c>
      <c r="D34" s="4" t="n">
        <v>-98</v>
      </c>
    </row>
    <row r="35" spans="1:4">
      <c r="A35" s="3" t="s">
        <v>119</v>
      </c>
      <c r="B35" s="4" t="n">
        <v>-276412</v>
      </c>
      <c r="C35" s="4" t="n">
        <v>-98584</v>
      </c>
      <c r="D35" s="4" t="n">
        <v>-129999</v>
      </c>
    </row>
    <row r="36" spans="1:4">
      <c r="A36" s="3" t="s">
        <v>121</v>
      </c>
      <c r="B36" s="6" t="n">
        <v>-276412</v>
      </c>
      <c r="C36" s="6" t="n">
        <v>-98584</v>
      </c>
      <c r="D36" s="6" t="n">
        <v>-12999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8</v>
      </c>
      <c r="C2" s="2" t="s">
        <v>29</v>
      </c>
      <c r="D2" s="2" t="s">
        <v>30</v>
      </c>
    </row>
    <row r="3" spans="1:4">
      <c r="A3" s="5" t="s">
        <v>1423</v>
      </c>
    </row>
    <row r="4" spans="1:4">
      <c r="A4" s="3" t="s">
        <v>121</v>
      </c>
      <c r="B4" s="6" t="n">
        <v>-276412</v>
      </c>
      <c r="C4" s="6" t="n">
        <v>-98584</v>
      </c>
      <c r="D4" s="6" t="n">
        <v>-129999</v>
      </c>
    </row>
    <row r="5" spans="1:4">
      <c r="A5" s="5" t="s">
        <v>132</v>
      </c>
    </row>
    <row r="6" spans="1:4">
      <c r="A6" s="3" t="s">
        <v>133</v>
      </c>
      <c r="B6" s="4" t="n">
        <v>-130131</v>
      </c>
      <c r="C6" s="4" t="n">
        <v>-118491</v>
      </c>
      <c r="D6" s="4" t="n">
        <v>4114</v>
      </c>
    </row>
    <row r="7" spans="1:4">
      <c r="A7" s="3" t="s">
        <v>134</v>
      </c>
      <c r="B7" s="4" t="n">
        <v>-406543</v>
      </c>
      <c r="C7" s="4" t="n">
        <v>-217075</v>
      </c>
      <c r="D7" s="4" t="n">
        <v>-125885</v>
      </c>
    </row>
    <row r="8" spans="1:4">
      <c r="A8" s="3" t="s">
        <v>469</v>
      </c>
    </row>
    <row r="9" spans="1:4">
      <c r="A9" s="5" t="s">
        <v>1423</v>
      </c>
    </row>
    <row r="10" spans="1:4">
      <c r="A10" s="3" t="s">
        <v>121</v>
      </c>
      <c r="B10" s="4" t="n">
        <v>-276412</v>
      </c>
      <c r="C10" s="4" t="n">
        <v>-98584</v>
      </c>
      <c r="D10" s="4" t="n">
        <v>-129999</v>
      </c>
    </row>
    <row r="11" spans="1:4">
      <c r="A11" s="5" t="s">
        <v>132</v>
      </c>
    </row>
    <row r="12" spans="1:4">
      <c r="A12" s="3" t="s">
        <v>133</v>
      </c>
      <c r="B12" s="4" t="n">
        <v>-130131</v>
      </c>
      <c r="C12" s="4" t="n">
        <v>-118491</v>
      </c>
      <c r="D12" s="4" t="n">
        <v>4114</v>
      </c>
    </row>
    <row r="13" spans="1:4">
      <c r="A13" s="3" t="s">
        <v>134</v>
      </c>
      <c r="B13" s="6" t="n">
        <v>-406543</v>
      </c>
      <c r="C13" s="6" t="n">
        <v>-217075</v>
      </c>
      <c r="D13" s="6" t="n">
        <v>-12588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8</v>
      </c>
      <c r="C2" s="2" t="s">
        <v>29</v>
      </c>
      <c r="D2" s="2" t="s">
        <v>30</v>
      </c>
    </row>
    <row r="3" spans="1:4">
      <c r="A3" s="5" t="s">
        <v>1423</v>
      </c>
    </row>
    <row r="4" spans="1:4">
      <c r="A4" s="3" t="s">
        <v>136</v>
      </c>
      <c r="B4" s="6" t="n">
        <v>0</v>
      </c>
      <c r="C4" s="6" t="n">
        <v>0</v>
      </c>
      <c r="D4" s="6" t="n">
        <v>0</v>
      </c>
    </row>
    <row r="5" spans="1:4">
      <c r="A5" s="3" t="s">
        <v>469</v>
      </c>
    </row>
    <row r="6" spans="1:4">
      <c r="A6" s="5" t="s">
        <v>1423</v>
      </c>
    </row>
    <row r="7" spans="1:4">
      <c r="A7" s="3" t="s">
        <v>136</v>
      </c>
      <c r="B7" s="6" t="n">
        <v>0</v>
      </c>
      <c r="C7" s="6" t="n">
        <v>0</v>
      </c>
      <c r="D7"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25</v>
      </c>
      <c r="B1" s="2" t="s">
        <v>1334</v>
      </c>
      <c r="C1" s="2" t="s">
        <v>1335</v>
      </c>
      <c r="D1" s="2" t="s">
        <v>170</v>
      </c>
      <c r="E1" s="2" t="s">
        <v>171</v>
      </c>
      <c r="F1" s="2" t="s">
        <v>172</v>
      </c>
    </row>
    <row r="2" spans="1:6">
      <c r="A2" s="5" t="s">
        <v>1426</v>
      </c>
    </row>
    <row r="3" spans="1:6">
      <c r="A3" s="3" t="s">
        <v>193</v>
      </c>
      <c r="D3" s="6" t="n">
        <v>-150228</v>
      </c>
      <c r="E3" s="6" t="n">
        <v>-80298</v>
      </c>
      <c r="F3" s="6" t="n">
        <v>27937</v>
      </c>
    </row>
    <row r="4" spans="1:6">
      <c r="A4" s="5" t="s">
        <v>1427</v>
      </c>
    </row>
    <row r="5" spans="1:6">
      <c r="A5" s="3" t="s">
        <v>200</v>
      </c>
      <c r="D5" s="4" t="n">
        <v>-15000</v>
      </c>
    </row>
    <row r="6" spans="1:6">
      <c r="A6" s="3" t="s">
        <v>203</v>
      </c>
      <c r="D6" s="4" t="n">
        <v>-1147064</v>
      </c>
      <c r="E6" s="4" t="n">
        <v>-731905</v>
      </c>
      <c r="F6" s="4" t="n">
        <v>-523749</v>
      </c>
    </row>
    <row r="7" spans="1:6">
      <c r="A7" s="5" t="s">
        <v>1428</v>
      </c>
    </row>
    <row r="8" spans="1:6">
      <c r="A8" s="3" t="s">
        <v>210</v>
      </c>
      <c r="D8" s="4" t="n">
        <v>327580</v>
      </c>
      <c r="E8" s="4" t="n">
        <v>648950</v>
      </c>
    </row>
    <row r="9" spans="1:6">
      <c r="A9" s="3" t="s">
        <v>211</v>
      </c>
      <c r="F9" s="4" t="n">
        <v>114950</v>
      </c>
    </row>
    <row r="10" spans="1:6">
      <c r="A10" s="3" t="s">
        <v>212</v>
      </c>
      <c r="E10" s="4" t="n">
        <v>-14330</v>
      </c>
      <c r="F10" s="4" t="n">
        <v>-4081</v>
      </c>
    </row>
    <row r="11" spans="1:6">
      <c r="A11" s="3" t="s">
        <v>213</v>
      </c>
      <c r="E11" s="4" t="n">
        <v>64936</v>
      </c>
    </row>
    <row r="12" spans="1:6">
      <c r="A12" s="3" t="s">
        <v>214</v>
      </c>
      <c r="D12" s="4" t="n">
        <v>-65474</v>
      </c>
    </row>
    <row r="13" spans="1:6">
      <c r="A13" s="3" t="s">
        <v>215</v>
      </c>
      <c r="F13" s="4" t="n">
        <v>1521295</v>
      </c>
    </row>
    <row r="14" spans="1:6">
      <c r="A14" s="3" t="s">
        <v>216</v>
      </c>
      <c r="F14" s="4" t="n">
        <v>-20128</v>
      </c>
    </row>
    <row r="15" spans="1:6">
      <c r="A15" s="3" t="s">
        <v>217</v>
      </c>
      <c r="D15" s="4" t="n">
        <v>1221518</v>
      </c>
    </row>
    <row r="16" spans="1:6">
      <c r="A16" s="3" t="s">
        <v>218</v>
      </c>
      <c r="D16" s="4" t="n">
        <v>-76502</v>
      </c>
    </row>
    <row r="17" spans="1:6">
      <c r="A17" s="3" t="s">
        <v>149</v>
      </c>
      <c r="F17" s="4" t="n">
        <v>-119664</v>
      </c>
    </row>
    <row r="18" spans="1:6">
      <c r="A18" s="3" t="s">
        <v>219</v>
      </c>
      <c r="E18" s="4" t="n">
        <v>-23300</v>
      </c>
      <c r="F18" s="4" t="n">
        <v>-455366</v>
      </c>
    </row>
    <row r="19" spans="1:6">
      <c r="A19" s="3" t="s">
        <v>222</v>
      </c>
      <c r="D19" s="4" t="n">
        <v>2128614</v>
      </c>
      <c r="E19" s="4" t="n">
        <v>1127685</v>
      </c>
      <c r="F19" s="4" t="n">
        <v>1056287</v>
      </c>
    </row>
    <row r="20" spans="1:6">
      <c r="A20" s="3" t="s">
        <v>223</v>
      </c>
      <c r="D20" s="4" t="n">
        <v>55499</v>
      </c>
      <c r="E20" s="4" t="n">
        <v>2258</v>
      </c>
      <c r="F20" s="4" t="n">
        <v>-2328</v>
      </c>
    </row>
    <row r="21" spans="1:6">
      <c r="A21" s="3" t="s">
        <v>224</v>
      </c>
      <c r="D21" s="4" t="n">
        <v>886821</v>
      </c>
      <c r="E21" s="4" t="n">
        <v>317740</v>
      </c>
      <c r="F21" s="4" t="n">
        <v>558147</v>
      </c>
    </row>
    <row r="22" spans="1:6">
      <c r="A22" s="3" t="s">
        <v>225</v>
      </c>
      <c r="D22" s="4" t="n">
        <v>924498</v>
      </c>
      <c r="E22" s="4" t="n">
        <v>606758</v>
      </c>
      <c r="F22" s="4" t="n">
        <v>48611</v>
      </c>
    </row>
    <row r="23" spans="1:6">
      <c r="A23" s="3" t="s">
        <v>226</v>
      </c>
      <c r="D23" s="4" t="n">
        <v>1811319</v>
      </c>
      <c r="E23" s="4" t="n">
        <v>924498</v>
      </c>
      <c r="F23" s="4" t="n">
        <v>606758</v>
      </c>
    </row>
    <row r="24" spans="1:6">
      <c r="A24" s="5" t="s">
        <v>227</v>
      </c>
    </row>
    <row r="25" spans="1:6">
      <c r="A25" s="3" t="s">
        <v>228</v>
      </c>
      <c r="D25" s="4" t="n">
        <v>228678</v>
      </c>
      <c r="E25" s="4" t="n">
        <v>81216</v>
      </c>
      <c r="F25" s="4" t="n">
        <v>55149</v>
      </c>
    </row>
    <row r="26" spans="1:6">
      <c r="A26" s="5" t="s">
        <v>230</v>
      </c>
    </row>
    <row r="27" spans="1:6">
      <c r="A27" s="3" t="s">
        <v>234</v>
      </c>
      <c r="B27" s="8" t="n">
        <v>39363</v>
      </c>
      <c r="C27" s="6" t="n">
        <v>266794</v>
      </c>
      <c r="D27" s="4" t="n">
        <v>266794</v>
      </c>
    </row>
    <row r="28" spans="1:6">
      <c r="A28" s="3" t="s">
        <v>235</v>
      </c>
      <c r="F28" s="4" t="n">
        <v>205536</v>
      </c>
    </row>
    <row r="29" spans="1:6">
      <c r="A29" s="3" t="s">
        <v>236</v>
      </c>
      <c r="F29" s="4" t="n">
        <v>1184242</v>
      </c>
    </row>
    <row r="30" spans="1:6">
      <c r="A30" s="3" t="s">
        <v>469</v>
      </c>
    </row>
    <row r="31" spans="1:6">
      <c r="A31" s="5" t="s">
        <v>1426</v>
      </c>
    </row>
    <row r="32" spans="1:6">
      <c r="A32" s="3" t="s">
        <v>193</v>
      </c>
      <c r="D32" s="4" t="n">
        <v>-62591</v>
      </c>
      <c r="E32" s="4" t="n">
        <v>-4895</v>
      </c>
      <c r="F32" s="4" t="n">
        <v>-6609</v>
      </c>
    </row>
    <row r="33" spans="1:6">
      <c r="A33" s="5" t="s">
        <v>1427</v>
      </c>
    </row>
    <row r="34" spans="1:6">
      <c r="A34" s="3" t="s">
        <v>1429</v>
      </c>
      <c r="F34" s="4" t="n">
        <v>-92300</v>
      </c>
    </row>
    <row r="35" spans="1:6">
      <c r="A35" s="3" t="s">
        <v>200</v>
      </c>
      <c r="D35" s="4" t="n">
        <v>-15000</v>
      </c>
    </row>
    <row r="36" spans="1:6">
      <c r="A36" s="3" t="s">
        <v>1430</v>
      </c>
      <c r="D36" s="4" t="n">
        <v>-990617</v>
      </c>
      <c r="E36" s="4" t="n">
        <v>-93101</v>
      </c>
      <c r="F36" s="4" t="n">
        <v>-925539</v>
      </c>
    </row>
    <row r="37" spans="1:6">
      <c r="A37" s="3" t="s">
        <v>203</v>
      </c>
      <c r="D37" s="4" t="n">
        <v>-1005617</v>
      </c>
      <c r="E37" s="4" t="n">
        <v>-93101</v>
      </c>
      <c r="F37" s="4" t="n">
        <v>-1017839</v>
      </c>
    </row>
    <row r="38" spans="1:6">
      <c r="A38" s="5" t="s">
        <v>1428</v>
      </c>
    </row>
    <row r="39" spans="1:6">
      <c r="A39" s="3" t="s">
        <v>210</v>
      </c>
      <c r="D39" s="4" t="n">
        <v>327580</v>
      </c>
      <c r="E39" s="4" t="n">
        <v>648950</v>
      </c>
    </row>
    <row r="40" spans="1:6">
      <c r="A40" s="3" t="s">
        <v>211</v>
      </c>
      <c r="F40" s="4" t="n">
        <v>114950</v>
      </c>
    </row>
    <row r="41" spans="1:6">
      <c r="A41" s="3" t="s">
        <v>212</v>
      </c>
      <c r="E41" s="4" t="n">
        <v>-14330</v>
      </c>
      <c r="F41" s="4" t="n">
        <v>-4081</v>
      </c>
    </row>
    <row r="42" spans="1:6">
      <c r="A42" s="3" t="s">
        <v>213</v>
      </c>
      <c r="E42" s="4" t="n">
        <v>64936</v>
      </c>
    </row>
    <row r="43" spans="1:6">
      <c r="A43" s="3" t="s">
        <v>214</v>
      </c>
      <c r="D43" s="4" t="n">
        <v>-65474</v>
      </c>
    </row>
    <row r="44" spans="1:6">
      <c r="A44" s="3" t="s">
        <v>215</v>
      </c>
      <c r="F44" s="4" t="n">
        <v>1521295</v>
      </c>
    </row>
    <row r="45" spans="1:6">
      <c r="A45" s="3" t="s">
        <v>216</v>
      </c>
      <c r="F45" s="4" t="n">
        <v>-20128</v>
      </c>
    </row>
    <row r="46" spans="1:6">
      <c r="A46" s="3" t="s">
        <v>217</v>
      </c>
      <c r="D46" s="4" t="n">
        <v>1221518</v>
      </c>
    </row>
    <row r="47" spans="1:6">
      <c r="A47" s="3" t="s">
        <v>218</v>
      </c>
      <c r="D47" s="4" t="n">
        <v>-76502</v>
      </c>
    </row>
    <row r="48" spans="1:6">
      <c r="A48" s="3" t="s">
        <v>149</v>
      </c>
      <c r="F48" s="4" t="n">
        <v>-119664</v>
      </c>
    </row>
    <row r="49" spans="1:6">
      <c r="A49" s="3" t="s">
        <v>219</v>
      </c>
      <c r="E49" s="4" t="n">
        <v>-23300</v>
      </c>
      <c r="F49" s="4" t="n">
        <v>-455366</v>
      </c>
    </row>
    <row r="50" spans="1:6">
      <c r="A50" s="3" t="s">
        <v>222</v>
      </c>
      <c r="D50" s="4" t="n">
        <v>1407122</v>
      </c>
      <c r="E50" s="4" t="n">
        <v>676256</v>
      </c>
      <c r="F50" s="4" t="n">
        <v>1037006</v>
      </c>
    </row>
    <row r="51" spans="1:6">
      <c r="A51" s="3" t="s">
        <v>223</v>
      </c>
      <c r="D51" s="4" t="n">
        <v>47787</v>
      </c>
      <c r="E51" s="4" t="n">
        <v>57565</v>
      </c>
      <c r="F51" s="4" t="n">
        <v>-4459</v>
      </c>
    </row>
    <row r="52" spans="1:6">
      <c r="A52" s="3" t="s">
        <v>224</v>
      </c>
      <c r="D52" s="4" t="n">
        <v>386701</v>
      </c>
      <c r="E52" s="4" t="n">
        <v>635825</v>
      </c>
      <c r="F52" s="4" t="n">
        <v>8099</v>
      </c>
    </row>
    <row r="53" spans="1:6">
      <c r="A53" s="3" t="s">
        <v>225</v>
      </c>
      <c r="D53" s="4" t="n">
        <v>643926</v>
      </c>
      <c r="E53" s="4" t="n">
        <v>8101</v>
      </c>
      <c r="F53" s="4" t="n">
        <v>2</v>
      </c>
    </row>
    <row r="54" spans="1:6">
      <c r="A54" s="3" t="s">
        <v>226</v>
      </c>
      <c r="D54" s="4" t="n">
        <v>1030627</v>
      </c>
      <c r="E54" s="4" t="n">
        <v>643926</v>
      </c>
      <c r="F54" s="4" t="n">
        <v>8101</v>
      </c>
    </row>
    <row r="55" spans="1:6">
      <c r="A55" s="5" t="s">
        <v>227</v>
      </c>
    </row>
    <row r="56" spans="1:6">
      <c r="A56" s="3" t="s">
        <v>228</v>
      </c>
      <c r="D56" s="4" t="n">
        <v>45495</v>
      </c>
      <c r="E56" s="6" t="n">
        <v>3463</v>
      </c>
      <c r="F56" s="4" t="n">
        <v>1317</v>
      </c>
    </row>
    <row r="57" spans="1:6">
      <c r="A57" s="5" t="s">
        <v>230</v>
      </c>
    </row>
    <row r="58" spans="1:6">
      <c r="A58" s="3" t="s">
        <v>234</v>
      </c>
      <c r="D58" s="6" t="n">
        <v>266794</v>
      </c>
    </row>
    <row r="59" spans="1:6">
      <c r="A59" s="3" t="s">
        <v>235</v>
      </c>
      <c r="F59" s="4" t="n">
        <v>205536</v>
      </c>
    </row>
    <row r="60" spans="1:6">
      <c r="A60" s="3" t="s">
        <v>236</v>
      </c>
      <c r="F60" s="6" t="n">
        <v>118424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21"/>
    <col customWidth="1" max="6" min="6" width="21"/>
    <col customWidth="1" max="7" min="7" width="21"/>
    <col customWidth="1" max="8" min="8" width="31"/>
  </cols>
  <sheetData>
    <row r="1" spans="1:8">
      <c r="A1" s="1" t="s">
        <v>1431</v>
      </c>
      <c r="B1" s="2" t="s">
        <v>1432</v>
      </c>
      <c r="C1" s="2" t="s">
        <v>1433</v>
      </c>
      <c r="D1" s="2" t="s">
        <v>1434</v>
      </c>
      <c r="E1" s="2" t="s">
        <v>1435</v>
      </c>
      <c r="F1" s="2" t="s">
        <v>1436</v>
      </c>
      <c r="G1" s="2" t="s">
        <v>1437</v>
      </c>
      <c r="H1" s="2" t="s">
        <v>1438</v>
      </c>
    </row>
    <row r="2" spans="1:8">
      <c r="A2" s="3" t="s">
        <v>1439</v>
      </c>
    </row>
    <row r="3" spans="1:8">
      <c r="A3" s="5" t="s">
        <v>290</v>
      </c>
    </row>
    <row r="4" spans="1:8">
      <c r="A4" s="3" t="s">
        <v>1440</v>
      </c>
      <c r="F4" s="8" t="n">
        <v>6742</v>
      </c>
      <c r="G4" s="6" t="n">
        <v>46769</v>
      </c>
    </row>
    <row r="5" spans="1:8">
      <c r="A5" s="3" t="s">
        <v>1441</v>
      </c>
    </row>
    <row r="6" spans="1:8">
      <c r="A6" s="5" t="s">
        <v>290</v>
      </c>
    </row>
    <row r="7" spans="1:8">
      <c r="A7" s="3" t="s">
        <v>1442</v>
      </c>
      <c r="E7" s="6" t="n">
        <v>313000</v>
      </c>
    </row>
    <row r="8" spans="1:8">
      <c r="A8" s="3" t="s">
        <v>1443</v>
      </c>
      <c r="E8" s="6" t="n">
        <v>312000</v>
      </c>
    </row>
    <row r="9" spans="1:8">
      <c r="A9" s="3" t="s">
        <v>1444</v>
      </c>
    </row>
    <row r="10" spans="1:8">
      <c r="A10" s="5" t="s">
        <v>290</v>
      </c>
    </row>
    <row r="11" spans="1:8">
      <c r="A11" s="3" t="s">
        <v>777</v>
      </c>
      <c r="D11" s="4" t="n">
        <v>2</v>
      </c>
      <c r="H11" s="4" t="n">
        <v>2</v>
      </c>
    </row>
    <row r="12" spans="1:8">
      <c r="A12" s="3" t="s">
        <v>762</v>
      </c>
      <c r="D12" s="8" t="n">
        <v>45000</v>
      </c>
      <c r="H12" s="6" t="n">
        <v>310700</v>
      </c>
    </row>
    <row r="13" spans="1:8">
      <c r="A13" s="3" t="s">
        <v>846</v>
      </c>
      <c r="B13" s="8" t="n">
        <v>45000</v>
      </c>
      <c r="C13" s="6" t="n">
        <v>310700</v>
      </c>
    </row>
    <row r="14" spans="1:8">
      <c r="A14" s="3" t="s">
        <v>753</v>
      </c>
      <c r="D14" s="3" t="s">
        <v>14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8</v>
      </c>
    </row>
    <row r="3" spans="1:2">
      <c r="A3" s="5" t="s">
        <v>247</v>
      </c>
    </row>
    <row r="4" spans="1:2">
      <c r="A4" s="3" t="s">
        <v>247</v>
      </c>
      <c r="B4" s="3"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8</v>
      </c>
    </row>
    <row r="3" spans="1:2">
      <c r="A3" s="5" t="s">
        <v>249</v>
      </c>
    </row>
    <row r="4" spans="1:2">
      <c r="A4" s="3" t="s">
        <v>249</v>
      </c>
      <c r="B4" s="3"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8</v>
      </c>
    </row>
    <row r="3" spans="1:2">
      <c r="A3" s="5" t="s">
        <v>251</v>
      </c>
    </row>
    <row r="4" spans="1:2">
      <c r="A4" s="3" t="s">
        <v>251</v>
      </c>
      <c r="B4" s="3"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8</v>
      </c>
    </row>
    <row r="3" spans="1:2">
      <c r="A3" s="5" t="s">
        <v>253</v>
      </c>
    </row>
    <row r="4" spans="1:2">
      <c r="A4" s="3" t="s">
        <v>253</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8</v>
      </c>
    </row>
    <row r="3" spans="1:2">
      <c r="A3" s="5" t="s">
        <v>255</v>
      </c>
    </row>
    <row r="4" spans="1:2">
      <c r="A4" s="3" t="s">
        <v>255</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8</v>
      </c>
    </row>
    <row r="3" spans="1:2">
      <c r="A3" s="5" t="s">
        <v>257</v>
      </c>
    </row>
    <row r="4" spans="1:2">
      <c r="A4" s="3" t="s">
        <v>257</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v>
      </c>
      <c r="B1" s="2" t="s">
        <v>28</v>
      </c>
      <c r="C1" s="2" t="s">
        <v>29</v>
      </c>
      <c r="D1" s="2" t="s">
        <v>30</v>
      </c>
      <c r="E1" s="2" t="s">
        <v>31</v>
      </c>
    </row>
    <row r="2" spans="1:5">
      <c r="A2" s="5" t="s">
        <v>32</v>
      </c>
    </row>
    <row r="3" spans="1:5">
      <c r="A3" s="3" t="s">
        <v>33</v>
      </c>
      <c r="B3" s="6" t="n">
        <v>1811319</v>
      </c>
      <c r="C3" s="6" t="n">
        <v>924498</v>
      </c>
    </row>
    <row r="4" spans="1:5">
      <c r="A4" s="3" t="s">
        <v>34</v>
      </c>
      <c r="B4" s="4" t="n">
        <v>27673</v>
      </c>
      <c r="C4" s="4" t="n">
        <v>6425</v>
      </c>
    </row>
    <row r="5" spans="1:5">
      <c r="A5" s="3" t="s">
        <v>35</v>
      </c>
      <c r="B5" s="4" t="n">
        <v>198851</v>
      </c>
      <c r="C5" s="4" t="n">
        <v>111013</v>
      </c>
    </row>
    <row r="6" spans="1:5">
      <c r="A6" s="3" t="s">
        <v>36</v>
      </c>
      <c r="B6" s="4" t="n">
        <v>72958</v>
      </c>
      <c r="C6" s="4" t="n">
        <v>59680</v>
      </c>
    </row>
    <row r="7" spans="1:5">
      <c r="A7" s="3" t="s">
        <v>37</v>
      </c>
      <c r="B7" s="4" t="n">
        <v>50361</v>
      </c>
      <c r="C7" s="4" t="n">
        <v>51395</v>
      </c>
    </row>
    <row r="8" spans="1:5">
      <c r="A8" s="3" t="s">
        <v>38</v>
      </c>
      <c r="B8" s="4" t="n">
        <v>49151</v>
      </c>
      <c r="C8" s="4" t="n">
        <v>33688</v>
      </c>
    </row>
    <row r="9" spans="1:5">
      <c r="A9" s="3" t="s">
        <v>39</v>
      </c>
      <c r="B9" s="4" t="n">
        <v>2210313</v>
      </c>
      <c r="C9" s="4" t="n">
        <v>1186699</v>
      </c>
    </row>
    <row r="10" spans="1:5">
      <c r="A10" s="3" t="s">
        <v>40</v>
      </c>
      <c r="B10" s="4" t="n">
        <v>4322891</v>
      </c>
      <c r="C10" s="4" t="n">
        <v>2512687</v>
      </c>
    </row>
    <row r="11" spans="1:5">
      <c r="A11" s="3" t="s">
        <v>41</v>
      </c>
      <c r="B11" s="4" t="n">
        <v>92569</v>
      </c>
      <c r="C11" s="4" t="n">
        <v>46935</v>
      </c>
    </row>
    <row r="12" spans="1:5">
      <c r="A12" s="3" t="s">
        <v>42</v>
      </c>
      <c r="B12" s="4" t="n">
        <v>26792</v>
      </c>
      <c r="C12" s="4" t="n">
        <v>27408</v>
      </c>
    </row>
    <row r="13" spans="1:5">
      <c r="A13" s="3" t="s">
        <v>43</v>
      </c>
      <c r="B13" s="4" t="n">
        <v>1341087</v>
      </c>
      <c r="C13" s="4" t="n">
        <v>1294664</v>
      </c>
      <c r="D13" s="6" t="n">
        <v>1294664</v>
      </c>
    </row>
    <row r="14" spans="1:5">
      <c r="A14" s="3" t="s">
        <v>44</v>
      </c>
      <c r="B14" s="4" t="n">
        <v>12626</v>
      </c>
      <c r="C14" s="4" t="n">
        <v>2363</v>
      </c>
    </row>
    <row r="15" spans="1:5">
      <c r="A15" s="3" t="s">
        <v>45</v>
      </c>
      <c r="B15" s="4" t="n">
        <v>98863</v>
      </c>
      <c r="C15" s="4" t="n">
        <v>0</v>
      </c>
    </row>
    <row r="16" spans="1:5">
      <c r="A16" s="3" t="s">
        <v>46</v>
      </c>
      <c r="B16" s="4" t="n">
        <v>98725</v>
      </c>
      <c r="C16" s="4" t="n">
        <v>57516</v>
      </c>
    </row>
    <row r="17" spans="1:5">
      <c r="A17" s="3" t="s">
        <v>47</v>
      </c>
      <c r="B17" s="4" t="n">
        <v>8203866</v>
      </c>
      <c r="C17" s="4" t="n">
        <v>5128272</v>
      </c>
    </row>
    <row r="18" spans="1:5">
      <c r="A18" s="5" t="s">
        <v>48</v>
      </c>
    </row>
    <row r="19" spans="1:5">
      <c r="A19" s="3" t="s">
        <v>49</v>
      </c>
      <c r="B19" s="4" t="n">
        <v>628478</v>
      </c>
      <c r="C19" s="4" t="n">
        <v>428218</v>
      </c>
    </row>
    <row r="20" spans="1:5">
      <c r="A20" s="3" t="s">
        <v>50</v>
      </c>
      <c r="B20" s="4" t="n">
        <v>513543</v>
      </c>
      <c r="C20" s="4" t="n">
        <v>215658</v>
      </c>
    </row>
    <row r="21" spans="1:5">
      <c r="A21" s="3" t="s">
        <v>51</v>
      </c>
      <c r="B21" s="4" t="n">
        <v>207950</v>
      </c>
      <c r="C21" s="4" t="n">
        <v>118316</v>
      </c>
    </row>
    <row r="22" spans="1:5">
      <c r="A22" s="3" t="s">
        <v>52</v>
      </c>
      <c r="C22" s="4" t="n">
        <v>67604</v>
      </c>
    </row>
    <row r="23" spans="1:5">
      <c r="A23" s="3" t="s">
        <v>53</v>
      </c>
      <c r="B23" s="4" t="n">
        <v>40657</v>
      </c>
      <c r="C23" s="4" t="n">
        <v>46508</v>
      </c>
    </row>
    <row r="24" spans="1:5">
      <c r="A24" s="3" t="s">
        <v>54</v>
      </c>
      <c r="B24" s="4" t="n">
        <v>88593</v>
      </c>
      <c r="C24" s="4" t="n">
        <v>48745</v>
      </c>
    </row>
    <row r="25" spans="1:5">
      <c r="A25" s="3" t="s">
        <v>55</v>
      </c>
      <c r="B25" s="4" t="n">
        <v>1479221</v>
      </c>
      <c r="C25" s="4" t="n">
        <v>925049</v>
      </c>
    </row>
    <row r="26" spans="1:5">
      <c r="A26" s="3" t="s">
        <v>56</v>
      </c>
      <c r="B26" s="4" t="n">
        <v>1509676</v>
      </c>
      <c r="C26" s="4" t="n">
        <v>958264</v>
      </c>
    </row>
    <row r="27" spans="1:5">
      <c r="A27" s="3" t="s">
        <v>57</v>
      </c>
      <c r="B27" s="4" t="n">
        <v>1040550</v>
      </c>
      <c r="C27" s="4" t="n">
        <v>648515</v>
      </c>
    </row>
    <row r="28" spans="1:5">
      <c r="A28" s="3" t="s">
        <v>58</v>
      </c>
      <c r="B28" s="4" t="n">
        <v>1022959</v>
      </c>
      <c r="C28" s="4" t="n">
        <v>424939</v>
      </c>
    </row>
    <row r="29" spans="1:5">
      <c r="A29" s="3" t="s">
        <v>59</v>
      </c>
      <c r="B29" s="4" t="n">
        <v>53280</v>
      </c>
      <c r="C29" s="4" t="n">
        <v>37691</v>
      </c>
    </row>
    <row r="30" spans="1:5">
      <c r="A30" s="3" t="s">
        <v>60</v>
      </c>
      <c r="B30" s="4" t="n">
        <v>111706</v>
      </c>
      <c r="C30" s="4" t="n">
        <v>79005</v>
      </c>
    </row>
    <row r="31" spans="1:5">
      <c r="A31" s="3" t="s">
        <v>61</v>
      </c>
      <c r="B31" s="4" t="n">
        <v>5217392</v>
      </c>
      <c r="C31" s="4" t="n">
        <v>3073463</v>
      </c>
    </row>
    <row r="32" spans="1:5">
      <c r="A32" s="3" t="s">
        <v>62</v>
      </c>
      <c r="C32" s="4" t="n">
        <v>2395314</v>
      </c>
    </row>
    <row r="33" spans="1:5">
      <c r="A33" s="5" t="s">
        <v>63</v>
      </c>
    </row>
    <row r="34" spans="1:5">
      <c r="A34" s="3" t="s">
        <v>64</v>
      </c>
      <c r="B34" s="4" t="n">
        <v>260</v>
      </c>
      <c r="C34" s="4" t="n">
        <v>76</v>
      </c>
    </row>
    <row r="35" spans="1:5">
      <c r="A35" s="3" t="s">
        <v>65</v>
      </c>
      <c r="B35" s="4" t="n">
        <v>4036959</v>
      </c>
      <c r="C35" s="4" t="n">
        <v>303621</v>
      </c>
    </row>
    <row r="36" spans="1:5">
      <c r="A36" s="3" t="s">
        <v>66</v>
      </c>
      <c r="B36" s="4" t="n">
        <v>-192080</v>
      </c>
      <c r="C36" s="4" t="n">
        <v>-61949</v>
      </c>
    </row>
    <row r="37" spans="1:5">
      <c r="A37" s="3" t="s">
        <v>67</v>
      </c>
      <c r="B37" s="4" t="n">
        <v>-858665</v>
      </c>
      <c r="C37" s="4" t="n">
        <v>-582253</v>
      </c>
    </row>
    <row r="38" spans="1:5">
      <c r="A38" s="3" t="s">
        <v>68</v>
      </c>
      <c r="B38" s="4" t="n">
        <v>2986474</v>
      </c>
      <c r="C38" s="4" t="n">
        <v>-340505</v>
      </c>
      <c r="D38" s="6" t="n">
        <v>-16565</v>
      </c>
      <c r="E38" s="6" t="n">
        <v>-301199</v>
      </c>
    </row>
    <row r="39" spans="1:5">
      <c r="A39" s="3" t="s">
        <v>69</v>
      </c>
      <c r="B39" s="6" t="n">
        <v>8203866</v>
      </c>
      <c r="C39" s="6" t="n">
        <v>5128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8</v>
      </c>
    </row>
    <row r="3" spans="1:2">
      <c r="A3" s="5" t="s">
        <v>259</v>
      </c>
    </row>
    <row r="4" spans="1:2">
      <c r="A4" s="3" t="s">
        <v>259</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61</v>
      </c>
      <c r="B1" s="2" t="s">
        <v>1</v>
      </c>
    </row>
    <row r="2" spans="1:2">
      <c r="B2" s="2" t="s">
        <v>28</v>
      </c>
    </row>
    <row r="3" spans="1:2">
      <c r="A3" s="5" t="s">
        <v>261</v>
      </c>
    </row>
    <row r="4" spans="1:2">
      <c r="A4" s="3" t="s">
        <v>261</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3</v>
      </c>
      <c r="B1" s="2" t="s">
        <v>1</v>
      </c>
    </row>
    <row r="2" spans="1:2">
      <c r="B2" s="2" t="s">
        <v>28</v>
      </c>
    </row>
    <row r="3" spans="1:2">
      <c r="A3" s="5" t="s">
        <v>93</v>
      </c>
    </row>
    <row r="4" spans="1:2">
      <c r="A4" s="3" t="s">
        <v>93</v>
      </c>
      <c r="B4"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8</v>
      </c>
    </row>
    <row r="3" spans="1:2">
      <c r="A3" s="5" t="s">
        <v>264</v>
      </c>
    </row>
    <row r="4" spans="1:2">
      <c r="A4" s="3" t="s">
        <v>264</v>
      </c>
      <c r="B4" s="3"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8</v>
      </c>
    </row>
    <row r="3" spans="1:2">
      <c r="A3" s="5" t="s">
        <v>266</v>
      </c>
    </row>
    <row r="4" spans="1:2">
      <c r="A4" s="3" t="s">
        <v>266</v>
      </c>
      <c r="B4"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8</v>
      </c>
      <c r="B1" s="2" t="s">
        <v>1</v>
      </c>
    </row>
    <row r="2" spans="1:2">
      <c r="B2" s="2" t="s">
        <v>28</v>
      </c>
    </row>
    <row r="3" spans="1:2">
      <c r="A3" s="5" t="s">
        <v>268</v>
      </c>
    </row>
    <row r="4" spans="1:2">
      <c r="A4" s="3" t="s">
        <v>268</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8</v>
      </c>
    </row>
    <row r="3" spans="1:2">
      <c r="A3" s="5" t="s">
        <v>270</v>
      </c>
    </row>
    <row r="4" spans="1:2">
      <c r="A4" s="3" t="s">
        <v>270</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72</v>
      </c>
      <c r="B1" s="2" t="s">
        <v>1</v>
      </c>
    </row>
    <row r="2" spans="1:2">
      <c r="B2" s="2" t="s">
        <v>28</v>
      </c>
    </row>
    <row r="3" spans="1:2">
      <c r="A3" s="5" t="s">
        <v>272</v>
      </c>
    </row>
    <row r="4" spans="1:2">
      <c r="A4" s="3" t="s">
        <v>272</v>
      </c>
      <c r="B4" s="3"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4</v>
      </c>
      <c r="B1" s="2" t="s">
        <v>1</v>
      </c>
    </row>
    <row r="2" spans="1:2">
      <c r="B2" s="2" t="s">
        <v>28</v>
      </c>
    </row>
    <row r="3" spans="1:2">
      <c r="A3" s="5" t="s">
        <v>274</v>
      </c>
    </row>
    <row r="4" spans="1:2">
      <c r="A4" s="3" t="s">
        <v>274</v>
      </c>
      <c r="B4" s="3"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8</v>
      </c>
    </row>
    <row r="3" spans="1:2">
      <c r="A3" s="5" t="s">
        <v>276</v>
      </c>
    </row>
    <row r="4" spans="1:2">
      <c r="A4" s="3" t="s">
        <v>276</v>
      </c>
      <c r="B4"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70</v>
      </c>
      <c r="B1" s="2" t="s">
        <v>71</v>
      </c>
      <c r="C1" s="2" t="s">
        <v>72</v>
      </c>
    </row>
    <row r="2" spans="1:3">
      <c r="A2" s="5" t="s">
        <v>73</v>
      </c>
    </row>
    <row r="3" spans="1:3">
      <c r="A3" s="3" t="s">
        <v>74</v>
      </c>
      <c r="B3" s="6" t="n">
        <v>1811319</v>
      </c>
      <c r="C3" s="6" t="n">
        <v>924498</v>
      </c>
    </row>
    <row r="4" spans="1:3">
      <c r="A4" s="3" t="s">
        <v>75</v>
      </c>
      <c r="B4" s="4" t="n">
        <v>27673</v>
      </c>
      <c r="C4" s="4" t="n">
        <v>6425</v>
      </c>
    </row>
    <row r="5" spans="1:3">
      <c r="A5" s="3" t="s">
        <v>76</v>
      </c>
      <c r="B5" s="4" t="n">
        <v>198851</v>
      </c>
      <c r="C5" s="4" t="n">
        <v>111013</v>
      </c>
    </row>
    <row r="6" spans="1:3">
      <c r="A6" s="3" t="s">
        <v>77</v>
      </c>
      <c r="B6" s="4" t="n">
        <v>72958</v>
      </c>
      <c r="C6" s="4" t="n">
        <v>59680</v>
      </c>
    </row>
    <row r="7" spans="1:3">
      <c r="A7" s="3" t="s">
        <v>78</v>
      </c>
      <c r="B7" s="4" t="n">
        <v>50361</v>
      </c>
      <c r="C7" s="4" t="n">
        <v>51395</v>
      </c>
    </row>
    <row r="8" spans="1:3">
      <c r="A8" s="3" t="s">
        <v>79</v>
      </c>
      <c r="B8" s="4" t="n">
        <v>49151</v>
      </c>
      <c r="C8" s="4" t="n">
        <v>33688</v>
      </c>
    </row>
    <row r="9" spans="1:3">
      <c r="A9" s="3" t="s">
        <v>80</v>
      </c>
      <c r="B9" s="4" t="n">
        <v>4322891</v>
      </c>
      <c r="C9" s="4" t="n">
        <v>2512687</v>
      </c>
    </row>
    <row r="10" spans="1:3">
      <c r="A10" s="3" t="s">
        <v>81</v>
      </c>
      <c r="B10" s="4" t="n">
        <v>92569</v>
      </c>
      <c r="C10" s="4" t="n">
        <v>46935</v>
      </c>
    </row>
    <row r="11" spans="1:3">
      <c r="A11" s="3" t="s">
        <v>82</v>
      </c>
      <c r="B11" s="4" t="n">
        <v>12626</v>
      </c>
      <c r="C11" s="4" t="n">
        <v>2363</v>
      </c>
    </row>
    <row r="12" spans="1:3">
      <c r="A12" s="3" t="s">
        <v>83</v>
      </c>
      <c r="B12" s="4" t="n">
        <v>98863</v>
      </c>
      <c r="C12" s="4" t="n">
        <v>0</v>
      </c>
    </row>
    <row r="13" spans="1:3">
      <c r="A13" s="3" t="s">
        <v>84</v>
      </c>
      <c r="B13" s="4" t="n">
        <v>98725</v>
      </c>
      <c r="C13" s="4" t="n">
        <v>57516</v>
      </c>
    </row>
    <row r="14" spans="1:3">
      <c r="A14" s="5" t="s">
        <v>85</v>
      </c>
    </row>
    <row r="15" spans="1:3">
      <c r="A15" s="3" t="s">
        <v>86</v>
      </c>
      <c r="B15" s="4" t="n">
        <v>628478</v>
      </c>
      <c r="C15" s="4" t="n">
        <v>428218</v>
      </c>
    </row>
    <row r="16" spans="1:3">
      <c r="A16" s="3" t="s">
        <v>87</v>
      </c>
      <c r="B16" s="4" t="n">
        <v>513543</v>
      </c>
      <c r="C16" s="4" t="n">
        <v>215658</v>
      </c>
    </row>
    <row r="17" spans="1:3">
      <c r="A17" s="3" t="s">
        <v>88</v>
      </c>
      <c r="B17" s="4" t="n">
        <v>207950</v>
      </c>
      <c r="C17" s="4" t="n">
        <v>118316</v>
      </c>
    </row>
    <row r="18" spans="1:3">
      <c r="A18" s="3" t="s">
        <v>89</v>
      </c>
      <c r="B18" s="4" t="n">
        <v>40657</v>
      </c>
      <c r="C18" s="4" t="n">
        <v>46508</v>
      </c>
    </row>
    <row r="19" spans="1:3">
      <c r="A19" s="3" t="s">
        <v>90</v>
      </c>
      <c r="B19" s="4" t="n">
        <v>88593</v>
      </c>
      <c r="C19" s="4" t="n">
        <v>48745</v>
      </c>
    </row>
    <row r="20" spans="1:3">
      <c r="A20" s="3" t="s">
        <v>56</v>
      </c>
      <c r="B20" s="4" t="n">
        <v>1509676</v>
      </c>
      <c r="C20" s="4" t="n">
        <v>958264</v>
      </c>
    </row>
    <row r="21" spans="1:3">
      <c r="A21" s="3" t="s">
        <v>91</v>
      </c>
      <c r="B21" s="4" t="n">
        <v>1022959</v>
      </c>
      <c r="C21" s="4" t="n">
        <v>424939</v>
      </c>
    </row>
    <row r="22" spans="1:3">
      <c r="A22" s="3" t="s">
        <v>92</v>
      </c>
      <c r="B22" s="4" t="n">
        <v>53280</v>
      </c>
      <c r="C22" s="4" t="n">
        <v>37691</v>
      </c>
    </row>
    <row r="23" spans="1:3">
      <c r="A23" s="3" t="s">
        <v>93</v>
      </c>
      <c r="B23" s="6" t="n">
        <v>111706</v>
      </c>
      <c r="C23" s="6" t="n">
        <v>79005</v>
      </c>
    </row>
    <row r="24" spans="1:3">
      <c r="A24" s="3" t="s">
        <v>94</v>
      </c>
      <c r="C24" s="4" t="n">
        <v>350563436</v>
      </c>
    </row>
    <row r="25" spans="1:3">
      <c r="A25" s="3" t="s">
        <v>95</v>
      </c>
      <c r="C25" s="4" t="n">
        <v>349087677</v>
      </c>
    </row>
    <row r="26" spans="1:3">
      <c r="A26" s="3" t="s">
        <v>96</v>
      </c>
      <c r="C26" s="4" t="n">
        <v>349087677</v>
      </c>
    </row>
    <row r="27" spans="1:3">
      <c r="A27" s="3" t="s">
        <v>97</v>
      </c>
      <c r="C27" s="6" t="n">
        <v>2277059</v>
      </c>
    </row>
    <row r="28" spans="1:3">
      <c r="A28" s="3" t="s">
        <v>98</v>
      </c>
      <c r="B28" s="4" t="n">
        <v>2002000000</v>
      </c>
      <c r="C28" s="4" t="n">
        <v>675636564</v>
      </c>
    </row>
    <row r="29" spans="1:3">
      <c r="A29" s="3" t="s">
        <v>99</v>
      </c>
      <c r="B29" s="4" t="n">
        <v>760009043</v>
      </c>
      <c r="C29" s="4" t="n">
        <v>217987922</v>
      </c>
    </row>
    <row r="30" spans="1:3">
      <c r="A30" s="3" t="s">
        <v>100</v>
      </c>
      <c r="B30" s="4" t="n">
        <v>760009043</v>
      </c>
      <c r="C30" s="4" t="n">
        <v>217987922</v>
      </c>
    </row>
    <row r="31" spans="1:3">
      <c r="A31" s="3" t="s">
        <v>101</v>
      </c>
    </row>
    <row r="32" spans="1:3">
      <c r="A32" s="5" t="s">
        <v>73</v>
      </c>
    </row>
    <row r="33" spans="1:3">
      <c r="A33" s="3" t="s">
        <v>74</v>
      </c>
      <c r="B33" s="6" t="n">
        <v>397948</v>
      </c>
      <c r="C33" s="6" t="n">
        <v>12032</v>
      </c>
    </row>
    <row r="34" spans="1:3">
      <c r="A34" s="3" t="s">
        <v>75</v>
      </c>
      <c r="B34" s="4" t="n">
        <v>10091</v>
      </c>
      <c r="C34" s="4" t="n">
        <v>0</v>
      </c>
    </row>
    <row r="35" spans="1:3">
      <c r="A35" s="3" t="s">
        <v>76</v>
      </c>
      <c r="B35" s="4" t="n">
        <v>172538</v>
      </c>
      <c r="C35" s="4" t="n">
        <v>3847</v>
      </c>
    </row>
    <row r="36" spans="1:3">
      <c r="A36" s="3" t="s">
        <v>77</v>
      </c>
      <c r="B36" s="4" t="n">
        <v>13399</v>
      </c>
      <c r="C36" s="4" t="n">
        <v>1389</v>
      </c>
    </row>
    <row r="37" spans="1:3">
      <c r="A37" s="3" t="s">
        <v>78</v>
      </c>
      <c r="B37" s="4" t="n">
        <v>28466</v>
      </c>
      <c r="C37" s="4" t="n">
        <v>5173</v>
      </c>
    </row>
    <row r="38" spans="1:3">
      <c r="A38" s="3" t="s">
        <v>79</v>
      </c>
      <c r="B38" s="4" t="n">
        <v>1201</v>
      </c>
      <c r="C38" s="4" t="n">
        <v>234</v>
      </c>
    </row>
    <row r="39" spans="1:3">
      <c r="A39" s="3" t="s">
        <v>80</v>
      </c>
      <c r="B39" s="4" t="n">
        <v>1421036</v>
      </c>
      <c r="C39" s="4" t="n">
        <v>5830</v>
      </c>
    </row>
    <row r="40" spans="1:3">
      <c r="A40" s="3" t="s">
        <v>81</v>
      </c>
      <c r="B40" s="4" t="n">
        <v>54558</v>
      </c>
      <c r="C40" s="4" t="n">
        <v>0</v>
      </c>
    </row>
    <row r="41" spans="1:3">
      <c r="A41" s="3" t="s">
        <v>82</v>
      </c>
      <c r="B41" s="4" t="n">
        <v>8178</v>
      </c>
      <c r="C41" s="4" t="n">
        <v>0</v>
      </c>
    </row>
    <row r="42" spans="1:3">
      <c r="A42" s="3" t="s">
        <v>83</v>
      </c>
      <c r="B42" s="4" t="n">
        <v>12094</v>
      </c>
      <c r="C42" s="4" t="n">
        <v>0</v>
      </c>
    </row>
    <row r="43" spans="1:3">
      <c r="A43" s="3" t="s">
        <v>84</v>
      </c>
      <c r="B43" s="4" t="n">
        <v>36357</v>
      </c>
      <c r="C43" s="4" t="n">
        <v>0</v>
      </c>
    </row>
    <row r="44" spans="1:3">
      <c r="A44" s="5" t="s">
        <v>85</v>
      </c>
    </row>
    <row r="45" spans="1:3">
      <c r="A45" s="3" t="s">
        <v>86</v>
      </c>
      <c r="B45" s="4" t="n">
        <v>413600</v>
      </c>
      <c r="C45" s="4" t="n">
        <v>0</v>
      </c>
    </row>
    <row r="46" spans="1:3">
      <c r="A46" s="3" t="s">
        <v>87</v>
      </c>
      <c r="B46" s="4" t="n">
        <v>152192</v>
      </c>
      <c r="C46" s="4" t="n">
        <v>4151</v>
      </c>
    </row>
    <row r="47" spans="1:3">
      <c r="A47" s="3" t="s">
        <v>88</v>
      </c>
      <c r="B47" s="4" t="n">
        <v>125989</v>
      </c>
      <c r="C47" s="4" t="n">
        <v>1802</v>
      </c>
    </row>
    <row r="48" spans="1:3">
      <c r="A48" s="3" t="s">
        <v>89</v>
      </c>
      <c r="B48" s="4" t="n">
        <v>30033</v>
      </c>
      <c r="C48" s="4" t="n">
        <v>8992</v>
      </c>
    </row>
    <row r="49" spans="1:3">
      <c r="A49" s="3" t="s">
        <v>90</v>
      </c>
      <c r="B49" s="4" t="n">
        <v>55311</v>
      </c>
      <c r="C49" s="4" t="n">
        <v>0</v>
      </c>
    </row>
    <row r="50" spans="1:3">
      <c r="A50" s="3" t="s">
        <v>56</v>
      </c>
      <c r="B50" s="4" t="n">
        <v>0</v>
      </c>
      <c r="C50" s="4" t="n">
        <v>0</v>
      </c>
    </row>
    <row r="51" spans="1:3">
      <c r="A51" s="3" t="s">
        <v>91</v>
      </c>
      <c r="B51" s="4" t="n">
        <v>631874</v>
      </c>
      <c r="C51" s="4" t="n">
        <v>0</v>
      </c>
    </row>
    <row r="52" spans="1:3">
      <c r="A52" s="3" t="s">
        <v>92</v>
      </c>
      <c r="B52" s="4" t="n">
        <v>39426</v>
      </c>
      <c r="C52" s="4" t="n">
        <v>0</v>
      </c>
    </row>
    <row r="53" spans="1:3">
      <c r="A53" s="3" t="s">
        <v>93</v>
      </c>
      <c r="B53" s="6" t="n">
        <v>8717</v>
      </c>
      <c r="C5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8</v>
      </c>
    </row>
    <row r="3" spans="1:2">
      <c r="A3" s="5" t="s">
        <v>278</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28</v>
      </c>
    </row>
    <row r="3" spans="1:2">
      <c r="A3" s="5" t="s">
        <v>280</v>
      </c>
    </row>
    <row r="4" spans="1:2">
      <c r="A4" s="3" t="s">
        <v>280</v>
      </c>
      <c r="B4"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2</v>
      </c>
      <c r="B1" s="2" t="s">
        <v>1</v>
      </c>
    </row>
    <row r="2" spans="1:2">
      <c r="B2" s="2" t="s">
        <v>28</v>
      </c>
    </row>
    <row r="3" spans="1:2">
      <c r="A3" s="5" t="s">
        <v>282</v>
      </c>
    </row>
    <row r="4" spans="1:2">
      <c r="A4" s="3" t="s">
        <v>282</v>
      </c>
      <c r="B4"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4</v>
      </c>
      <c r="B1" s="2" t="s">
        <v>1</v>
      </c>
    </row>
    <row r="2" spans="1:2">
      <c r="B2" s="2" t="s">
        <v>28</v>
      </c>
    </row>
    <row r="3" spans="1:2">
      <c r="A3" s="5" t="s">
        <v>284</v>
      </c>
    </row>
    <row r="4" spans="1:2">
      <c r="A4" s="3" t="s">
        <v>284</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8</v>
      </c>
    </row>
    <row r="3" spans="1:2">
      <c r="A3" s="5" t="s">
        <v>286</v>
      </c>
    </row>
    <row r="4" spans="1:2">
      <c r="A4" s="3" t="s">
        <v>286</v>
      </c>
      <c r="B4"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8</v>
      </c>
    </row>
    <row r="3" spans="1:2">
      <c r="A3" s="5" t="s">
        <v>288</v>
      </c>
    </row>
    <row r="4" spans="1:2">
      <c r="A4" s="3" t="s">
        <v>288</v>
      </c>
      <c r="B4" s="3"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8</v>
      </c>
    </row>
    <row r="3" spans="1:2">
      <c r="A3" s="5" t="s">
        <v>290</v>
      </c>
    </row>
    <row r="4" spans="1:2">
      <c r="A4" s="3" t="s">
        <v>290</v>
      </c>
      <c r="B4" s="3"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8</v>
      </c>
    </row>
    <row r="3" spans="1:2">
      <c r="A3" s="5" t="s">
        <v>239</v>
      </c>
    </row>
    <row r="4" spans="1:2">
      <c r="A4" s="3" t="s">
        <v>293</v>
      </c>
      <c r="B4" s="3" t="s">
        <v>294</v>
      </c>
    </row>
    <row r="5" spans="1:2">
      <c r="A5" s="3" t="s">
        <v>295</v>
      </c>
      <c r="B5" s="3" t="s">
        <v>296</v>
      </c>
    </row>
    <row r="6" spans="1:2">
      <c r="A6" s="3" t="s">
        <v>297</v>
      </c>
      <c r="B6" s="3" t="s">
        <v>298</v>
      </c>
    </row>
    <row r="7" spans="1:2">
      <c r="A7" s="3" t="s">
        <v>75</v>
      </c>
      <c r="B7" s="3" t="s">
        <v>299</v>
      </c>
    </row>
    <row r="8" spans="1:2">
      <c r="A8" s="3" t="s">
        <v>300</v>
      </c>
      <c r="B8" s="3" t="s">
        <v>301</v>
      </c>
    </row>
    <row r="9" spans="1:2">
      <c r="A9" s="3" t="s">
        <v>302</v>
      </c>
      <c r="B9" s="3" t="s">
        <v>303</v>
      </c>
    </row>
    <row r="10" spans="1:2">
      <c r="A10" s="3" t="s">
        <v>304</v>
      </c>
      <c r="B10" s="3" t="s">
        <v>305</v>
      </c>
    </row>
    <row r="11" spans="1:2">
      <c r="A11" s="3" t="s">
        <v>306</v>
      </c>
      <c r="B11" s="3" t="s">
        <v>307</v>
      </c>
    </row>
    <row r="12" spans="1:2">
      <c r="A12" s="3" t="s">
        <v>308</v>
      </c>
      <c r="B12" s="3" t="s">
        <v>309</v>
      </c>
    </row>
    <row r="13" spans="1:2">
      <c r="A13" s="3" t="s">
        <v>310</v>
      </c>
      <c r="B13" s="3" t="s">
        <v>311</v>
      </c>
    </row>
    <row r="14" spans="1:2">
      <c r="A14" s="3" t="s">
        <v>312</v>
      </c>
      <c r="B14" s="3" t="s">
        <v>313</v>
      </c>
    </row>
    <row r="15" spans="1:2">
      <c r="A15" s="3" t="s">
        <v>314</v>
      </c>
      <c r="B15" s="3" t="s">
        <v>315</v>
      </c>
    </row>
    <row r="16" spans="1:2">
      <c r="A16" s="3" t="s">
        <v>43</v>
      </c>
      <c r="B16" s="3" t="s">
        <v>316</v>
      </c>
    </row>
    <row r="17" spans="1:2">
      <c r="A17" s="3" t="s">
        <v>317</v>
      </c>
      <c r="B17" s="3" t="s">
        <v>318</v>
      </c>
    </row>
    <row r="18" spans="1:2">
      <c r="A18" s="3" t="s">
        <v>319</v>
      </c>
      <c r="B18" s="3" t="s">
        <v>320</v>
      </c>
    </row>
    <row r="19" spans="1:2">
      <c r="A19" s="3" t="s">
        <v>321</v>
      </c>
      <c r="B19" s="3" t="s">
        <v>322</v>
      </c>
    </row>
    <row r="20" spans="1:2">
      <c r="A20" s="3" t="s">
        <v>323</v>
      </c>
      <c r="B20" s="3" t="s">
        <v>324</v>
      </c>
    </row>
    <row r="21" spans="1:2">
      <c r="A21" s="3" t="s">
        <v>325</v>
      </c>
      <c r="B21" s="3" t="s">
        <v>326</v>
      </c>
    </row>
    <row r="22" spans="1:2">
      <c r="A22" s="3" t="s">
        <v>327</v>
      </c>
      <c r="B22" s="3" t="s">
        <v>328</v>
      </c>
    </row>
    <row r="23" spans="1:2">
      <c r="A23" s="3" t="s">
        <v>329</v>
      </c>
      <c r="B23" s="3" t="s">
        <v>330</v>
      </c>
    </row>
    <row r="24" spans="1:2">
      <c r="A24" s="3" t="s">
        <v>331</v>
      </c>
      <c r="B24" s="3" t="s">
        <v>332</v>
      </c>
    </row>
    <row r="25" spans="1:2">
      <c r="A25" s="3" t="s">
        <v>116</v>
      </c>
      <c r="B25" s="3" t="s">
        <v>333</v>
      </c>
    </row>
    <row r="26" spans="1:2">
      <c r="A26" s="3" t="s">
        <v>334</v>
      </c>
      <c r="B26" s="3" t="s">
        <v>335</v>
      </c>
    </row>
    <row r="27" spans="1:2">
      <c r="A27" s="3" t="s">
        <v>336</v>
      </c>
      <c r="B27" s="3" t="s">
        <v>337</v>
      </c>
    </row>
    <row r="28" spans="1:2">
      <c r="A28" s="3" t="s">
        <v>338</v>
      </c>
      <c r="B28" s="3" t="s">
        <v>339</v>
      </c>
    </row>
    <row r="29" spans="1:2">
      <c r="A29" s="3" t="s">
        <v>153</v>
      </c>
      <c r="B29" s="3" t="s">
        <v>340</v>
      </c>
    </row>
    <row r="30" spans="1:2">
      <c r="A30" s="3" t="s">
        <v>341</v>
      </c>
      <c r="B30" s="3" t="s">
        <v>342</v>
      </c>
    </row>
    <row r="31" spans="1:2">
      <c r="A31" s="3" t="s">
        <v>343</v>
      </c>
      <c r="B31" s="3" t="s">
        <v>344</v>
      </c>
    </row>
    <row r="32" spans="1:2">
      <c r="A32" s="3" t="s">
        <v>345</v>
      </c>
      <c r="B32" s="3" t="s">
        <v>346</v>
      </c>
    </row>
    <row r="33" spans="1:2">
      <c r="A33" s="3" t="s">
        <v>347</v>
      </c>
      <c r="B33" s="3" t="s">
        <v>348</v>
      </c>
    </row>
    <row r="34" spans="1:2">
      <c r="A34" s="3" t="s">
        <v>349</v>
      </c>
      <c r="B34" s="3"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8</v>
      </c>
    </row>
    <row r="3" spans="1:2">
      <c r="A3" s="5" t="s">
        <v>239</v>
      </c>
    </row>
    <row r="4" spans="1:2">
      <c r="A4" s="3" t="s">
        <v>352</v>
      </c>
      <c r="B4" s="3" t="s">
        <v>353</v>
      </c>
    </row>
    <row r="5" spans="1:2">
      <c r="A5" s="3" t="s">
        <v>354</v>
      </c>
      <c r="B5" s="3" t="s">
        <v>355</v>
      </c>
    </row>
    <row r="6" spans="1:2">
      <c r="A6" s="3" t="s">
        <v>356</v>
      </c>
      <c r="B6" s="3" t="s">
        <v>357</v>
      </c>
    </row>
    <row r="7" spans="1:2">
      <c r="A7" s="3" t="s">
        <v>358</v>
      </c>
      <c r="B7" s="3" t="s">
        <v>359</v>
      </c>
    </row>
    <row r="8" spans="1:2">
      <c r="A8" s="3" t="s">
        <v>360</v>
      </c>
      <c r="B8" s="3" t="s">
        <v>361</v>
      </c>
    </row>
    <row r="9" spans="1:2">
      <c r="A9" s="3" t="s">
        <v>362</v>
      </c>
      <c r="B9" s="3"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8</v>
      </c>
    </row>
    <row r="3" spans="1:2">
      <c r="A3" s="5" t="s">
        <v>241</v>
      </c>
    </row>
    <row r="4" spans="1:2">
      <c r="A4" s="3" t="s">
        <v>365</v>
      </c>
      <c r="B4" s="3" t="s">
        <v>366</v>
      </c>
    </row>
    <row r="5" spans="1:2">
      <c r="A5" s="3" t="s">
        <v>367</v>
      </c>
      <c r="B5" s="3"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v>
      </c>
      <c r="B1" s="2" t="s">
        <v>1</v>
      </c>
    </row>
    <row r="2" spans="1:4">
      <c r="B2" s="2" t="s">
        <v>28</v>
      </c>
      <c r="C2" s="2" t="s">
        <v>29</v>
      </c>
      <c r="D2" s="2" t="s">
        <v>30</v>
      </c>
    </row>
    <row r="3" spans="1:4">
      <c r="A3" s="5" t="s">
        <v>103</v>
      </c>
    </row>
    <row r="4" spans="1:4">
      <c r="A4" s="3" t="s">
        <v>104</v>
      </c>
      <c r="B4" s="6" t="n">
        <v>1055960</v>
      </c>
      <c r="C4" s="6" t="n">
        <v>703636</v>
      </c>
      <c r="D4" s="6" t="n">
        <v>468337</v>
      </c>
    </row>
    <row r="5" spans="1:4">
      <c r="A5" s="3" t="s">
        <v>105</v>
      </c>
      <c r="B5" s="4" t="n">
        <v>-790286</v>
      </c>
      <c r="C5" s="4" t="n">
        <v>-514997</v>
      </c>
      <c r="D5" s="4" t="n">
        <v>-388171</v>
      </c>
    </row>
    <row r="6" spans="1:4">
      <c r="A6" s="3" t="s">
        <v>106</v>
      </c>
      <c r="B6" s="4" t="n">
        <v>265674</v>
      </c>
      <c r="C6" s="4" t="n">
        <v>188639</v>
      </c>
      <c r="D6" s="4" t="n">
        <v>80166</v>
      </c>
    </row>
    <row r="7" spans="1:4">
      <c r="A7" s="5" t="s">
        <v>107</v>
      </c>
    </row>
    <row r="8" spans="1:4">
      <c r="A8" s="3" t="s">
        <v>108</v>
      </c>
      <c r="B8" s="4" t="n">
        <v>-71578</v>
      </c>
      <c r="C8" s="4" t="n">
        <v>-57588</v>
      </c>
      <c r="D8" s="4" t="n">
        <v>-40556</v>
      </c>
    </row>
    <row r="9" spans="1:4">
      <c r="A9" s="3" t="s">
        <v>109</v>
      </c>
      <c r="B9" s="4" t="n">
        <v>-227370</v>
      </c>
      <c r="C9" s="4" t="n">
        <v>-128714</v>
      </c>
      <c r="D9" s="4" t="n">
        <v>-113711</v>
      </c>
    </row>
    <row r="10" spans="1:4">
      <c r="A10" s="3" t="s">
        <v>110</v>
      </c>
      <c r="B10" s="4" t="n">
        <v>-9100</v>
      </c>
      <c r="C10" s="4" t="n">
        <v>-3554</v>
      </c>
      <c r="D10" s="4" t="n">
        <v>-1597</v>
      </c>
    </row>
    <row r="11" spans="1:4">
      <c r="A11" s="3" t="s">
        <v>111</v>
      </c>
      <c r="B11" s="4" t="n">
        <v>-42374</v>
      </c>
      <c r="C11" s="4" t="n">
        <v>-1217</v>
      </c>
      <c r="D11" s="4" t="n">
        <v>-75698</v>
      </c>
    </row>
    <row r="12" spans="1:4">
      <c r="A12" s="5" t="s">
        <v>112</v>
      </c>
    </row>
    <row r="13" spans="1:4">
      <c r="A13" s="3" t="s">
        <v>113</v>
      </c>
      <c r="B13" s="4" t="n">
        <v>2070</v>
      </c>
      <c r="C13" s="4" t="n">
        <v>1355</v>
      </c>
      <c r="D13" s="4" t="n">
        <v>6935</v>
      </c>
    </row>
    <row r="14" spans="1:4">
      <c r="A14" s="3" t="s">
        <v>114</v>
      </c>
      <c r="B14" s="4" t="n">
        <v>-265234</v>
      </c>
      <c r="C14" s="4" t="n">
        <v>-126901</v>
      </c>
      <c r="D14" s="4" t="n">
        <v>-131908</v>
      </c>
    </row>
    <row r="15" spans="1:4">
      <c r="A15" s="3" t="s">
        <v>115</v>
      </c>
      <c r="B15" s="4" t="n">
        <v>18310</v>
      </c>
      <c r="C15" s="4" t="n">
        <v>11107</v>
      </c>
      <c r="D15" s="4" t="n">
        <v>-875</v>
      </c>
    </row>
    <row r="16" spans="1:4">
      <c r="A16" s="3" t="s">
        <v>116</v>
      </c>
      <c r="B16" s="4" t="n">
        <v>2217</v>
      </c>
      <c r="C16" s="4" t="n">
        <v>3915</v>
      </c>
      <c r="D16" s="4" t="n">
        <v>4870</v>
      </c>
    </row>
    <row r="17" spans="1:4">
      <c r="A17" s="3" t="s">
        <v>117</v>
      </c>
      <c r="D17" s="4" t="n">
        <v>62506</v>
      </c>
    </row>
    <row r="18" spans="1:4">
      <c r="A18" s="3" t="s">
        <v>118</v>
      </c>
      <c r="B18" s="4" t="n">
        <v>284</v>
      </c>
      <c r="C18" s="4" t="n">
        <v>1174</v>
      </c>
      <c r="D18" s="4" t="n">
        <v>-412</v>
      </c>
    </row>
    <row r="19" spans="1:4">
      <c r="A19" s="3" t="s">
        <v>119</v>
      </c>
      <c r="B19" s="4" t="n">
        <v>-284727</v>
      </c>
      <c r="C19" s="4" t="n">
        <v>-110567</v>
      </c>
      <c r="D19" s="4" t="n">
        <v>-134582</v>
      </c>
    </row>
    <row r="20" spans="1:4">
      <c r="A20" s="3" t="s">
        <v>120</v>
      </c>
      <c r="B20" s="4" t="n">
        <v>8315</v>
      </c>
      <c r="C20" s="4" t="n">
        <v>11983</v>
      </c>
      <c r="D20" s="4" t="n">
        <v>4583</v>
      </c>
    </row>
    <row r="21" spans="1:4">
      <c r="A21" s="3" t="s">
        <v>121</v>
      </c>
      <c r="B21" s="4" t="n">
        <v>-276412</v>
      </c>
      <c r="C21" s="4" t="n">
        <v>-98584</v>
      </c>
      <c r="D21" s="4" t="n">
        <v>-129999</v>
      </c>
    </row>
    <row r="22" spans="1:4">
      <c r="A22" s="3" t="s">
        <v>122</v>
      </c>
      <c r="D22" s="4" t="n">
        <v>-106515</v>
      </c>
    </row>
    <row r="23" spans="1:4">
      <c r="A23" s="3" t="s">
        <v>123</v>
      </c>
      <c r="B23" s="4" t="n">
        <v>205670</v>
      </c>
      <c r="C23" s="4" t="n">
        <v>-110926</v>
      </c>
      <c r="D23" s="4" t="n">
        <v>-69116</v>
      </c>
    </row>
    <row r="24" spans="1:4">
      <c r="A24" s="3" t="s">
        <v>124</v>
      </c>
      <c r="B24" s="4" t="n">
        <v>-332660</v>
      </c>
      <c r="C24" s="4" t="n">
        <v>-7127</v>
      </c>
      <c r="D24" s="4" t="n">
        <v>-3509</v>
      </c>
    </row>
    <row r="25" spans="1:4">
      <c r="A25" s="3" t="s">
        <v>125</v>
      </c>
      <c r="B25" s="6" t="n">
        <v>-403402</v>
      </c>
      <c r="C25" s="6" t="n">
        <v>-216637</v>
      </c>
      <c r="D25" s="6" t="n">
        <v>-309139</v>
      </c>
    </row>
    <row r="26" spans="1:4">
      <c r="A26" s="5" t="s">
        <v>126</v>
      </c>
    </row>
    <row r="27" spans="1:4">
      <c r="A27" s="3" t="s">
        <v>127</v>
      </c>
      <c r="B27" s="7" t="n">
        <v>-1.35</v>
      </c>
      <c r="C27" s="7" t="n">
        <v>-0.99</v>
      </c>
      <c r="D27" s="7" t="n">
        <v>-1.91</v>
      </c>
    </row>
    <row r="28" spans="1:4">
      <c r="A28" s="5" t="s">
        <v>128</v>
      </c>
    </row>
    <row r="29" spans="1:4">
      <c r="A29" s="3" t="s">
        <v>129</v>
      </c>
      <c r="B29" s="4" t="n">
        <v>299093937</v>
      </c>
      <c r="C29" s="4" t="n">
        <v>217987922</v>
      </c>
      <c r="D29" s="4" t="n">
        <v>162070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8</v>
      </c>
    </row>
    <row r="3" spans="1:2">
      <c r="A3" s="5" t="s">
        <v>243</v>
      </c>
    </row>
    <row r="4" spans="1:2">
      <c r="A4" s="3" t="s">
        <v>370</v>
      </c>
      <c r="B4" s="3"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8</v>
      </c>
    </row>
    <row r="3" spans="1:2">
      <c r="A3" s="5" t="s">
        <v>245</v>
      </c>
    </row>
    <row r="4" spans="1:2">
      <c r="A4" s="3" t="s">
        <v>373</v>
      </c>
      <c r="B4" s="3" t="s">
        <v>374</v>
      </c>
    </row>
    <row r="5" spans="1:2">
      <c r="A5" s="3" t="s">
        <v>375</v>
      </c>
      <c r="B5" s="3" t="s">
        <v>376</v>
      </c>
    </row>
    <row r="6" spans="1:2">
      <c r="A6" s="3" t="s">
        <v>377</v>
      </c>
      <c r="B6" s="3"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8</v>
      </c>
    </row>
    <row r="3" spans="1:2">
      <c r="A3" s="5" t="s">
        <v>247</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4</v>
      </c>
      <c r="B1" s="2" t="s">
        <v>1</v>
      </c>
    </row>
    <row r="2" spans="1:2">
      <c r="B2" s="2" t="s">
        <v>28</v>
      </c>
    </row>
    <row r="3" spans="1:2">
      <c r="A3" s="5" t="s">
        <v>249</v>
      </c>
    </row>
    <row r="4" spans="1:2">
      <c r="A4" s="3" t="s">
        <v>385</v>
      </c>
      <c r="B4" s="3"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8</v>
      </c>
    </row>
    <row r="3" spans="1:2">
      <c r="A3" s="5" t="s">
        <v>251</v>
      </c>
    </row>
    <row r="4" spans="1:2">
      <c r="A4" s="3" t="s">
        <v>388</v>
      </c>
      <c r="B4" s="3" t="s">
        <v>389</v>
      </c>
    </row>
    <row r="5" spans="1:2">
      <c r="A5" s="3" t="s">
        <v>390</v>
      </c>
      <c r="B5" s="3" t="s">
        <v>391</v>
      </c>
    </row>
    <row r="6" spans="1:2">
      <c r="A6" s="3" t="s">
        <v>392</v>
      </c>
    </row>
    <row r="7" spans="1:2">
      <c r="A7" s="5" t="s">
        <v>251</v>
      </c>
    </row>
    <row r="8" spans="1:2">
      <c r="A8" s="3" t="s">
        <v>393</v>
      </c>
      <c r="B8" s="3" t="s">
        <v>394</v>
      </c>
    </row>
    <row r="9" spans="1:2">
      <c r="A9" s="3" t="s">
        <v>395</v>
      </c>
    </row>
    <row r="10" spans="1:2">
      <c r="A10" s="5" t="s">
        <v>251</v>
      </c>
    </row>
    <row r="11" spans="1:2">
      <c r="A11" s="3" t="s">
        <v>393</v>
      </c>
      <c r="B11" s="3"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2"/>
  </cols>
  <sheetData>
    <row r="1" spans="1:2">
      <c r="A1" s="1" t="s">
        <v>397</v>
      </c>
      <c r="B1" s="2" t="s">
        <v>1</v>
      </c>
    </row>
    <row r="2" spans="1:2">
      <c r="B2" s="2" t="s">
        <v>28</v>
      </c>
    </row>
    <row r="3" spans="1:2">
      <c r="A3" s="5" t="s">
        <v>253</v>
      </c>
    </row>
    <row r="4" spans="1:2">
      <c r="A4" s="3" t="s">
        <v>398</v>
      </c>
      <c r="B4" s="3"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8</v>
      </c>
    </row>
    <row r="3" spans="1:2">
      <c r="A3" s="5" t="s">
        <v>255</v>
      </c>
    </row>
    <row r="4" spans="1:2">
      <c r="A4" s="3" t="s">
        <v>401</v>
      </c>
      <c r="B4" s="3" t="s">
        <v>402</v>
      </c>
    </row>
    <row r="5" spans="1:2">
      <c r="A5" s="3" t="s">
        <v>403</v>
      </c>
      <c r="B5" s="3" t="s">
        <v>404</v>
      </c>
    </row>
    <row r="6" spans="1:2">
      <c r="A6" s="3" t="s">
        <v>405</v>
      </c>
      <c r="B6" s="3" t="s">
        <v>406</v>
      </c>
    </row>
    <row r="7" spans="1:2">
      <c r="A7" s="3" t="s">
        <v>407</v>
      </c>
      <c r="B7" s="3" t="s">
        <v>408</v>
      </c>
    </row>
    <row r="8" spans="1:2">
      <c r="A8" s="3" t="s">
        <v>409</v>
      </c>
      <c r="B8" s="3" t="s">
        <v>410</v>
      </c>
    </row>
    <row r="9" spans="1:2">
      <c r="A9" s="3" t="s">
        <v>411</v>
      </c>
      <c r="B9" s="3"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8</v>
      </c>
    </row>
    <row r="3" spans="1:2">
      <c r="A3" s="5" t="s">
        <v>259</v>
      </c>
    </row>
    <row r="4" spans="1:2">
      <c r="A4" s="3" t="s">
        <v>414</v>
      </c>
      <c r="B4" s="3"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8</v>
      </c>
    </row>
    <row r="3" spans="1:2">
      <c r="A3" s="5" t="s">
        <v>261</v>
      </c>
    </row>
    <row r="4" spans="1:2">
      <c r="A4" s="3" t="s">
        <v>417</v>
      </c>
      <c r="B4" s="3" t="s">
        <v>418</v>
      </c>
    </row>
    <row r="5" spans="1:2">
      <c r="A5" s="3" t="s">
        <v>419</v>
      </c>
      <c r="B5" s="3"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8</v>
      </c>
    </row>
    <row r="3" spans="1:2">
      <c r="A3" s="5" t="s">
        <v>93</v>
      </c>
    </row>
    <row r="4" spans="1:2">
      <c r="A4" s="3" t="s">
        <v>422</v>
      </c>
      <c r="B4" s="3"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8</v>
      </c>
      <c r="C2" s="2" t="s">
        <v>29</v>
      </c>
      <c r="D2" s="2" t="s">
        <v>30</v>
      </c>
    </row>
    <row r="3" spans="1:4">
      <c r="A3" s="5" t="s">
        <v>131</v>
      </c>
    </row>
    <row r="4" spans="1:4">
      <c r="A4" s="3" t="s">
        <v>121</v>
      </c>
      <c r="B4" s="6" t="n">
        <v>-276412</v>
      </c>
      <c r="C4" s="6" t="n">
        <v>-98584</v>
      </c>
      <c r="D4" s="6" t="n">
        <v>-129999</v>
      </c>
    </row>
    <row r="5" spans="1:4">
      <c r="A5" s="5" t="s">
        <v>132</v>
      </c>
    </row>
    <row r="6" spans="1:4">
      <c r="A6" s="3" t="s">
        <v>133</v>
      </c>
      <c r="B6" s="4" t="n">
        <v>-130131</v>
      </c>
      <c r="C6" s="4" t="n">
        <v>-118491</v>
      </c>
      <c r="D6" s="4" t="n">
        <v>4114</v>
      </c>
    </row>
    <row r="7" spans="1:4">
      <c r="A7" s="3" t="s">
        <v>134</v>
      </c>
      <c r="B7" s="6" t="n">
        <v>-406543</v>
      </c>
      <c r="C7" s="6" t="n">
        <v>-217075</v>
      </c>
      <c r="D7" s="6" t="n">
        <v>-1258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8</v>
      </c>
    </row>
    <row r="3" spans="1:2">
      <c r="A3" s="5" t="s">
        <v>264</v>
      </c>
    </row>
    <row r="4" spans="1:2">
      <c r="A4" s="3" t="s">
        <v>425</v>
      </c>
      <c r="B4" s="3"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8</v>
      </c>
    </row>
    <row r="3" spans="1:2">
      <c r="A3" s="5" t="s">
        <v>270</v>
      </c>
    </row>
    <row r="4" spans="1:2">
      <c r="A4" s="3" t="s">
        <v>428</v>
      </c>
      <c r="B4" s="3" t="s">
        <v>429</v>
      </c>
    </row>
    <row r="5" spans="1:2">
      <c r="A5" s="3" t="s">
        <v>430</v>
      </c>
      <c r="B5" s="3" t="s">
        <v>431</v>
      </c>
    </row>
    <row r="6" spans="1:2">
      <c r="A6" s="3" t="s">
        <v>432</v>
      </c>
      <c r="B6" s="3" t="s">
        <v>433</v>
      </c>
    </row>
    <row r="7" spans="1:2">
      <c r="A7" s="3" t="s">
        <v>434</v>
      </c>
      <c r="B7" s="3" t="s">
        <v>435</v>
      </c>
    </row>
    <row r="8" spans="1:2">
      <c r="A8" s="3" t="s">
        <v>436</v>
      </c>
      <c r="B8" s="3" t="s">
        <v>437</v>
      </c>
    </row>
    <row r="9" spans="1:2">
      <c r="A9" s="3" t="s">
        <v>438</v>
      </c>
    </row>
    <row r="10" spans="1:2">
      <c r="A10" s="5" t="s">
        <v>270</v>
      </c>
    </row>
    <row r="11" spans="1:2">
      <c r="A11" s="3" t="s">
        <v>439</v>
      </c>
      <c r="B11" s="3"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1"/>
  </cols>
  <sheetData>
    <row r="1" spans="1:2">
      <c r="A1" s="1" t="s">
        <v>441</v>
      </c>
      <c r="B1" s="2" t="s">
        <v>1</v>
      </c>
    </row>
    <row r="2" spans="1:2">
      <c r="B2" s="2" t="s">
        <v>28</v>
      </c>
    </row>
    <row r="3" spans="1:2">
      <c r="A3" s="5" t="s">
        <v>272</v>
      </c>
    </row>
    <row r="4" spans="1:2">
      <c r="A4" s="3" t="s">
        <v>442</v>
      </c>
      <c r="B4" s="3"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8</v>
      </c>
    </row>
    <row r="3" spans="1:2">
      <c r="A3" s="5" t="s">
        <v>274</v>
      </c>
    </row>
    <row r="4" spans="1:2">
      <c r="A4" s="3" t="s">
        <v>445</v>
      </c>
      <c r="B4" s="3" t="s">
        <v>446</v>
      </c>
    </row>
    <row r="5" spans="1:2">
      <c r="A5" s="3" t="s">
        <v>447</v>
      </c>
      <c r="B5" s="3" t="s">
        <v>448</v>
      </c>
    </row>
    <row r="6" spans="1:2">
      <c r="A6" s="3" t="s">
        <v>449</v>
      </c>
      <c r="B6" s="3" t="s">
        <v>450</v>
      </c>
    </row>
    <row r="7" spans="1:2">
      <c r="A7" s="3" t="s">
        <v>451</v>
      </c>
      <c r="B7" s="3"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3</v>
      </c>
      <c r="B1" s="2" t="s">
        <v>1</v>
      </c>
    </row>
    <row r="2" spans="1:2">
      <c r="B2" s="2" t="s">
        <v>28</v>
      </c>
    </row>
    <row r="3" spans="1:2">
      <c r="A3" s="5" t="s">
        <v>278</v>
      </c>
    </row>
    <row r="4" spans="1:2">
      <c r="A4" s="3" t="s">
        <v>454</v>
      </c>
      <c r="B4" s="3" t="s">
        <v>455</v>
      </c>
    </row>
    <row r="5" spans="1:2">
      <c r="A5" s="3" t="s">
        <v>456</v>
      </c>
      <c r="B5" s="3"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58</v>
      </c>
      <c r="B1" s="2" t="s">
        <v>1</v>
      </c>
    </row>
    <row r="2" spans="1:2">
      <c r="B2" s="2" t="s">
        <v>28</v>
      </c>
    </row>
    <row r="3" spans="1:2">
      <c r="A3" s="5" t="s">
        <v>284</v>
      </c>
    </row>
    <row r="4" spans="1:2">
      <c r="A4" s="3" t="s">
        <v>459</v>
      </c>
      <c r="B4" s="3"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61</v>
      </c>
      <c r="B1" s="2" t="s">
        <v>1</v>
      </c>
    </row>
    <row r="2" spans="1:2">
      <c r="B2" s="2" t="s">
        <v>28</v>
      </c>
    </row>
    <row r="3" spans="1:2">
      <c r="A3" s="5" t="s">
        <v>286</v>
      </c>
    </row>
    <row r="4" spans="1:2">
      <c r="A4" s="3" t="s">
        <v>462</v>
      </c>
      <c r="B4" s="3" t="s">
        <v>463</v>
      </c>
    </row>
    <row r="5" spans="1:2">
      <c r="A5" s="3" t="s">
        <v>464</v>
      </c>
      <c r="B5" s="3" t="s">
        <v>465</v>
      </c>
    </row>
    <row r="6" spans="1:2">
      <c r="A6" s="3" t="s">
        <v>466</v>
      </c>
      <c r="B6" s="3"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8</v>
      </c>
      <c r="B1" s="2" t="s">
        <v>1</v>
      </c>
    </row>
    <row r="2" spans="1:2">
      <c r="B2" s="2" t="s">
        <v>28</v>
      </c>
    </row>
    <row r="3" spans="1:2">
      <c r="A3" s="3" t="s">
        <v>469</v>
      </c>
    </row>
    <row r="4" spans="1:2">
      <c r="A4" s="3" t="s">
        <v>470</v>
      </c>
      <c r="B4" s="3"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s>
  <sheetData>
    <row r="1" spans="1:4">
      <c r="A1" s="1" t="s">
        <v>472</v>
      </c>
      <c r="B1" s="2" t="s">
        <v>473</v>
      </c>
      <c r="C1" s="2" t="s">
        <v>474</v>
      </c>
      <c r="D1" s="2" t="s">
        <v>170</v>
      </c>
    </row>
    <row r="2" spans="1:4">
      <c r="A2" s="5" t="s">
        <v>475</v>
      </c>
    </row>
    <row r="3" spans="1:4">
      <c r="A3" s="3" t="s">
        <v>476</v>
      </c>
      <c r="D3" s="6" t="n">
        <v>1221518</v>
      </c>
    </row>
    <row r="4" spans="1:4">
      <c r="A4" s="3" t="s">
        <v>477</v>
      </c>
    </row>
    <row r="5" spans="1:4">
      <c r="A5" s="5" t="s">
        <v>475</v>
      </c>
    </row>
    <row r="6" spans="1:4">
      <c r="A6" s="3" t="s">
        <v>478</v>
      </c>
      <c r="C6" s="8" t="n">
        <v>10</v>
      </c>
    </row>
    <row r="7" spans="1:4">
      <c r="A7" s="3" t="s">
        <v>479</v>
      </c>
    </row>
    <row r="8" spans="1:4">
      <c r="A8" s="5" t="s">
        <v>475</v>
      </c>
    </row>
    <row r="9" spans="1:4">
      <c r="A9" s="3" t="s">
        <v>480</v>
      </c>
      <c r="C9" s="4" t="n">
        <v>19250000</v>
      </c>
    </row>
    <row r="10" spans="1:4">
      <c r="A10" s="3" t="s">
        <v>478</v>
      </c>
      <c r="C10" s="8" t="n">
        <v>10</v>
      </c>
    </row>
    <row r="11" spans="1:4">
      <c r="A11" s="3" t="s">
        <v>481</v>
      </c>
      <c r="C11" s="8" t="n">
        <v>192500</v>
      </c>
    </row>
    <row r="12" spans="1:4">
      <c r="A12" s="3" t="s">
        <v>482</v>
      </c>
    </row>
    <row r="13" spans="1:4">
      <c r="A13" s="5" t="s">
        <v>475</v>
      </c>
    </row>
    <row r="14" spans="1:4">
      <c r="A14" s="3" t="s">
        <v>480</v>
      </c>
      <c r="C14" s="4" t="n">
        <v>154000000</v>
      </c>
    </row>
    <row r="15" spans="1:4">
      <c r="A15" s="3" t="s">
        <v>483</v>
      </c>
    </row>
    <row r="16" spans="1:4">
      <c r="A16" s="5" t="s">
        <v>475</v>
      </c>
    </row>
    <row r="17" spans="1:4">
      <c r="A17" s="3" t="s">
        <v>480</v>
      </c>
      <c r="B17" s="4" t="n">
        <v>820735</v>
      </c>
    </row>
    <row r="18" spans="1:4">
      <c r="A18" s="3" t="s">
        <v>481</v>
      </c>
      <c r="B18" s="8" t="n">
        <v>8207</v>
      </c>
    </row>
    <row r="19" spans="1:4">
      <c r="A19" s="3" t="s">
        <v>484</v>
      </c>
    </row>
    <row r="20" spans="1:4">
      <c r="A20" s="5" t="s">
        <v>475</v>
      </c>
    </row>
    <row r="21" spans="1:4">
      <c r="A21" s="3" t="s">
        <v>480</v>
      </c>
      <c r="B21" s="4" t="n">
        <v>65658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5</v>
      </c>
      <c r="B1" s="2" t="s">
        <v>1</v>
      </c>
    </row>
    <row r="2" spans="1:4">
      <c r="B2" s="2" t="s">
        <v>28</v>
      </c>
      <c r="C2" s="2" t="s">
        <v>29</v>
      </c>
      <c r="D2" s="2" t="s">
        <v>30</v>
      </c>
    </row>
    <row r="3" spans="1:4">
      <c r="A3" s="5" t="s">
        <v>486</v>
      </c>
    </row>
    <row r="4" spans="1:4">
      <c r="A4" s="3" t="s">
        <v>104</v>
      </c>
      <c r="B4" s="6" t="n">
        <v>1055960</v>
      </c>
      <c r="C4" s="6" t="n">
        <v>703636</v>
      </c>
      <c r="D4" s="6" t="n">
        <v>468337</v>
      </c>
    </row>
    <row r="5" spans="1:4">
      <c r="A5" s="3" t="s">
        <v>487</v>
      </c>
      <c r="B5" s="4" t="n">
        <v>-276412</v>
      </c>
      <c r="C5" s="4" t="n">
        <v>-98584</v>
      </c>
      <c r="D5" s="4" t="n">
        <v>-129999</v>
      </c>
    </row>
    <row r="6" spans="1:4">
      <c r="A6" s="3" t="s">
        <v>488</v>
      </c>
      <c r="B6" s="4" t="n">
        <v>-150228</v>
      </c>
      <c r="C6" s="4" t="n">
        <v>-80298</v>
      </c>
      <c r="D6" s="4" t="n">
        <v>27937</v>
      </c>
    </row>
    <row r="7" spans="1:4">
      <c r="A7" s="3" t="s">
        <v>203</v>
      </c>
      <c r="B7" s="4" t="n">
        <v>-1147064</v>
      </c>
      <c r="C7" s="4" t="n">
        <v>-731905</v>
      </c>
      <c r="D7" s="4" t="n">
        <v>-523749</v>
      </c>
    </row>
    <row r="8" spans="1:4">
      <c r="A8" s="3" t="s">
        <v>222</v>
      </c>
      <c r="B8" s="4" t="n">
        <v>2128614</v>
      </c>
      <c r="C8" s="4" t="n">
        <v>1127685</v>
      </c>
      <c r="D8" s="4" t="n">
        <v>1056287</v>
      </c>
    </row>
    <row r="9" spans="1:4">
      <c r="A9" s="3" t="s">
        <v>101</v>
      </c>
    </row>
    <row r="10" spans="1:4">
      <c r="A10" s="5" t="s">
        <v>486</v>
      </c>
    </row>
    <row r="11" spans="1:4">
      <c r="A11" s="3" t="s">
        <v>489</v>
      </c>
      <c r="B11" s="6" t="n">
        <v>310100</v>
      </c>
    </row>
    <row r="12" spans="1:4">
      <c r="A12" s="3" t="s">
        <v>490</v>
      </c>
      <c r="B12" s="3" t="s">
        <v>491</v>
      </c>
    </row>
    <row r="13" spans="1:4">
      <c r="A13" s="3" t="s">
        <v>104</v>
      </c>
      <c r="B13" s="6" t="n">
        <v>846168</v>
      </c>
      <c r="C13" s="4" t="n">
        <v>30598</v>
      </c>
      <c r="D13" s="4" t="n">
        <v>9244</v>
      </c>
    </row>
    <row r="14" spans="1:4">
      <c r="A14" s="3" t="s">
        <v>487</v>
      </c>
      <c r="B14" s="4" t="n">
        <v>22246</v>
      </c>
      <c r="C14" s="4" t="n">
        <v>-5327</v>
      </c>
      <c r="D14" s="4" t="n">
        <v>-4799</v>
      </c>
    </row>
    <row r="15" spans="1:4">
      <c r="A15" s="3" t="s">
        <v>488</v>
      </c>
      <c r="B15" s="4" t="n">
        <v>239624</v>
      </c>
      <c r="C15" s="4" t="n">
        <v>8631</v>
      </c>
      <c r="D15" s="4" t="n">
        <v>-1034</v>
      </c>
    </row>
    <row r="16" spans="1:4">
      <c r="A16" s="3" t="s">
        <v>203</v>
      </c>
      <c r="B16" s="4" t="n">
        <v>-158681</v>
      </c>
      <c r="C16" s="6" t="n">
        <v>-1456</v>
      </c>
      <c r="D16" s="6" t="n">
        <v>-20</v>
      </c>
    </row>
    <row r="17" spans="1:4">
      <c r="A17" s="3" t="s">
        <v>222</v>
      </c>
      <c r="B17" s="6" t="n">
        <v>3049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8</v>
      </c>
      <c r="C2" s="2" t="s">
        <v>29</v>
      </c>
      <c r="D2" s="2" t="s">
        <v>30</v>
      </c>
    </row>
    <row r="3" spans="1:4">
      <c r="A3" s="5" t="s">
        <v>131</v>
      </c>
    </row>
    <row r="4" spans="1:4">
      <c r="A4" s="3" t="s">
        <v>136</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8</v>
      </c>
      <c r="C2" s="2" t="s">
        <v>29</v>
      </c>
      <c r="D2" s="2" t="s">
        <v>30</v>
      </c>
    </row>
    <row r="3" spans="1:4">
      <c r="A3" s="5" t="s">
        <v>304</v>
      </c>
    </row>
    <row r="4" spans="1:4">
      <c r="A4" s="3" t="s">
        <v>493</v>
      </c>
      <c r="B4" s="6" t="n">
        <v>212873</v>
      </c>
      <c r="C4" s="6" t="n">
        <v>135864</v>
      </c>
      <c r="D4" s="6" t="n">
        <v>77946</v>
      </c>
    </row>
    <row r="5" spans="1:4">
      <c r="A5" s="3" t="s">
        <v>494</v>
      </c>
    </row>
    <row r="6" spans="1:4">
      <c r="A6" s="5" t="s">
        <v>304</v>
      </c>
    </row>
    <row r="7" spans="1:4">
      <c r="A7" s="3" t="s">
        <v>495</v>
      </c>
      <c r="B7" s="3" t="s">
        <v>496</v>
      </c>
    </row>
    <row r="8" spans="1:4">
      <c r="A8" s="3" t="s">
        <v>497</v>
      </c>
    </row>
    <row r="9" spans="1:4">
      <c r="A9" s="5" t="s">
        <v>304</v>
      </c>
    </row>
    <row r="10" spans="1:4">
      <c r="A10" s="3" t="s">
        <v>495</v>
      </c>
      <c r="B10" s="3" t="s">
        <v>498</v>
      </c>
    </row>
    <row r="11" spans="1:4">
      <c r="A11" s="3" t="s">
        <v>499</v>
      </c>
    </row>
    <row r="12" spans="1:4">
      <c r="A12" s="5" t="s">
        <v>304</v>
      </c>
    </row>
    <row r="13" spans="1:4">
      <c r="A13" s="3" t="s">
        <v>495</v>
      </c>
      <c r="B13" s="3" t="s">
        <v>500</v>
      </c>
    </row>
    <row r="14" spans="1:4">
      <c r="A14" s="3" t="s">
        <v>501</v>
      </c>
    </row>
    <row r="15" spans="1:4">
      <c r="A15" s="5" t="s">
        <v>304</v>
      </c>
    </row>
    <row r="16" spans="1:4">
      <c r="A16" s="3" t="s">
        <v>495</v>
      </c>
      <c r="B16" s="3" t="s">
        <v>496</v>
      </c>
    </row>
    <row r="17" spans="1:4">
      <c r="A17" s="3" t="s">
        <v>502</v>
      </c>
    </row>
    <row r="18" spans="1:4">
      <c r="A18" s="5" t="s">
        <v>304</v>
      </c>
    </row>
    <row r="19" spans="1:4">
      <c r="A19" s="3" t="s">
        <v>495</v>
      </c>
      <c r="B19" s="3" t="s">
        <v>503</v>
      </c>
    </row>
    <row r="20" spans="1:4">
      <c r="A20" s="3" t="s">
        <v>504</v>
      </c>
    </row>
    <row r="21" spans="1:4">
      <c r="A21" s="5" t="s">
        <v>304</v>
      </c>
    </row>
    <row r="22" spans="1:4">
      <c r="A22" s="3" t="s">
        <v>495</v>
      </c>
      <c r="B22" s="3" t="s">
        <v>505</v>
      </c>
    </row>
    <row r="23" spans="1:4">
      <c r="A23" s="3" t="s">
        <v>506</v>
      </c>
    </row>
    <row r="24" spans="1:4">
      <c r="A24" s="5" t="s">
        <v>304</v>
      </c>
    </row>
    <row r="25" spans="1:4">
      <c r="A25" s="3" t="s">
        <v>495</v>
      </c>
      <c r="B25" s="3" t="s">
        <v>503</v>
      </c>
    </row>
    <row r="26" spans="1:4">
      <c r="A26" s="3" t="s">
        <v>507</v>
      </c>
    </row>
    <row r="27" spans="1:4">
      <c r="A27" s="5" t="s">
        <v>304</v>
      </c>
    </row>
    <row r="28" spans="1:4">
      <c r="A28" s="3" t="s">
        <v>495</v>
      </c>
      <c r="B28" s="3" t="s">
        <v>505</v>
      </c>
    </row>
    <row r="29" spans="1:4">
      <c r="A29" s="3" t="s">
        <v>508</v>
      </c>
    </row>
    <row r="30" spans="1:4">
      <c r="A30" s="5" t="s">
        <v>304</v>
      </c>
    </row>
    <row r="31" spans="1:4">
      <c r="A31" s="3" t="s">
        <v>495</v>
      </c>
      <c r="B31" s="3" t="s">
        <v>505</v>
      </c>
    </row>
    <row r="32" spans="1:4">
      <c r="A32" s="3" t="s">
        <v>509</v>
      </c>
    </row>
    <row r="33" spans="1:4">
      <c r="A33" s="5" t="s">
        <v>304</v>
      </c>
    </row>
    <row r="34" spans="1:4">
      <c r="A34" s="3" t="s">
        <v>493</v>
      </c>
      <c r="B3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8</v>
      </c>
      <c r="C2" s="2" t="s">
        <v>29</v>
      </c>
      <c r="D2" s="2" t="s">
        <v>30</v>
      </c>
    </row>
    <row r="3" spans="1:4">
      <c r="A3" s="5" t="s">
        <v>306</v>
      </c>
    </row>
    <row r="4" spans="1:4">
      <c r="A4" s="3" t="s">
        <v>511</v>
      </c>
      <c r="B4" s="6" t="n">
        <v>18531</v>
      </c>
      <c r="C4" s="6" t="n">
        <v>18531</v>
      </c>
    </row>
    <row r="5" spans="1:4">
      <c r="A5" s="3" t="s">
        <v>79</v>
      </c>
    </row>
    <row r="6" spans="1:4">
      <c r="A6" s="5" t="s">
        <v>306</v>
      </c>
    </row>
    <row r="7" spans="1:4">
      <c r="A7" s="3" t="s">
        <v>512</v>
      </c>
      <c r="B7" s="4" t="n">
        <v>0</v>
      </c>
      <c r="C7" s="6" t="n">
        <v>0</v>
      </c>
      <c r="D7" s="6" t="n">
        <v>0</v>
      </c>
    </row>
    <row r="8" spans="1:4">
      <c r="A8" s="3" t="s">
        <v>511</v>
      </c>
      <c r="B8" s="6" t="n">
        <v>90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8</v>
      </c>
      <c r="C2" s="2" t="s">
        <v>29</v>
      </c>
      <c r="D2" s="2" t="s">
        <v>30</v>
      </c>
    </row>
    <row r="3" spans="1:4">
      <c r="A3" s="5" t="s">
        <v>514</v>
      </c>
    </row>
    <row r="4" spans="1:4">
      <c r="A4" s="3" t="s">
        <v>515</v>
      </c>
      <c r="B4" s="6" t="n">
        <v>5775</v>
      </c>
      <c r="C4" s="6" t="n">
        <v>2221</v>
      </c>
    </row>
    <row r="5" spans="1:4">
      <c r="A5" s="3" t="s">
        <v>516</v>
      </c>
      <c r="B5" s="4" t="n">
        <v>2942</v>
      </c>
      <c r="C5" s="4" t="n">
        <v>3299</v>
      </c>
      <c r="D5" s="6" t="n">
        <v>2148</v>
      </c>
    </row>
    <row r="6" spans="1:4">
      <c r="A6" s="3" t="s">
        <v>517</v>
      </c>
      <c r="B6" s="4" t="n">
        <v>588</v>
      </c>
      <c r="C6" s="4" t="n">
        <v>255</v>
      </c>
      <c r="D6" s="4" t="n">
        <v>73</v>
      </c>
    </row>
    <row r="7" spans="1:4">
      <c r="A7" s="3" t="s">
        <v>518</v>
      </c>
      <c r="B7" s="6" t="n">
        <v>9305</v>
      </c>
      <c r="C7" s="6" t="n">
        <v>5775</v>
      </c>
      <c r="D7" s="6" t="n">
        <v>22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519</v>
      </c>
      <c r="B1" s="2" t="s">
        <v>1</v>
      </c>
    </row>
    <row r="2" spans="1:2">
      <c r="B2" s="2" t="s">
        <v>28</v>
      </c>
    </row>
    <row r="3" spans="1:2">
      <c r="A3" s="3" t="s">
        <v>520</v>
      </c>
    </row>
    <row r="4" spans="1:2">
      <c r="A4" s="5" t="s">
        <v>312</v>
      </c>
    </row>
    <row r="5" spans="1:2">
      <c r="A5" s="3" t="s">
        <v>521</v>
      </c>
      <c r="B5" s="3" t="s">
        <v>505</v>
      </c>
    </row>
    <row r="6" spans="1:2">
      <c r="A6" s="3" t="s">
        <v>522</v>
      </c>
    </row>
    <row r="7" spans="1:2">
      <c r="A7" s="5" t="s">
        <v>312</v>
      </c>
    </row>
    <row r="8" spans="1:2">
      <c r="A8" s="3" t="s">
        <v>521</v>
      </c>
      <c r="B8" s="3" t="s">
        <v>523</v>
      </c>
    </row>
    <row r="9" spans="1:2">
      <c r="A9" s="3" t="s">
        <v>524</v>
      </c>
    </row>
    <row r="10" spans="1:2">
      <c r="A10" s="5" t="s">
        <v>312</v>
      </c>
    </row>
    <row r="11" spans="1:2">
      <c r="A11" s="3" t="s">
        <v>521</v>
      </c>
      <c r="B11" s="3" t="s">
        <v>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525</v>
      </c>
      <c r="B1" s="2" t="s">
        <v>1</v>
      </c>
    </row>
    <row r="2" spans="1:2">
      <c r="B2" s="2" t="s">
        <v>28</v>
      </c>
    </row>
    <row r="3" spans="1:2">
      <c r="A3" s="3" t="s">
        <v>314</v>
      </c>
    </row>
    <row r="4" spans="1:2">
      <c r="A4" s="5" t="s">
        <v>314</v>
      </c>
    </row>
    <row r="5" spans="1:2">
      <c r="A5" s="3" t="s">
        <v>495</v>
      </c>
      <c r="B5" s="3" t="s">
        <v>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8</v>
      </c>
      <c r="C2" s="2" t="s">
        <v>29</v>
      </c>
      <c r="D2" s="2" t="s">
        <v>30</v>
      </c>
    </row>
    <row r="3" spans="1:4">
      <c r="A3" s="5" t="s">
        <v>239</v>
      </c>
    </row>
    <row r="4" spans="1:4">
      <c r="A4" s="3" t="s">
        <v>528</v>
      </c>
      <c r="B4" s="6" t="n">
        <v>0</v>
      </c>
      <c r="C4" s="6" t="n">
        <v>0</v>
      </c>
      <c r="D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8</v>
      </c>
      <c r="C2" s="2" t="s">
        <v>29</v>
      </c>
      <c r="D2" s="2" t="s">
        <v>30</v>
      </c>
    </row>
    <row r="3" spans="1:4">
      <c r="A3" s="5" t="s">
        <v>239</v>
      </c>
    </row>
    <row r="4" spans="1:4">
      <c r="A4" s="3" t="s">
        <v>530</v>
      </c>
      <c r="B4" s="6" t="n">
        <v>0</v>
      </c>
      <c r="C4" s="6" t="n">
        <v>0</v>
      </c>
      <c r="D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8</v>
      </c>
      <c r="C1" s="2" t="s">
        <v>29</v>
      </c>
    </row>
    <row r="2" spans="1:3">
      <c r="A2" s="5" t="s">
        <v>532</v>
      </c>
    </row>
    <row r="3" spans="1:3">
      <c r="A3" s="3" t="s">
        <v>77</v>
      </c>
      <c r="B3" s="6" t="n">
        <v>72958</v>
      </c>
      <c r="C3" s="6" t="n">
        <v>59680</v>
      </c>
    </row>
    <row r="4" spans="1:3">
      <c r="A4" s="3" t="s">
        <v>83</v>
      </c>
      <c r="B4" s="4" t="n">
        <v>98863</v>
      </c>
      <c r="C4" s="4" t="n">
        <v>0</v>
      </c>
    </row>
    <row r="5" spans="1:3">
      <c r="A5" s="3" t="s">
        <v>88</v>
      </c>
    </row>
    <row r="6" spans="1:3">
      <c r="A6" s="5" t="s">
        <v>532</v>
      </c>
    </row>
    <row r="7" spans="1:3">
      <c r="A7" s="3" t="s">
        <v>533</v>
      </c>
      <c r="B7" s="6" t="n">
        <v>5954</v>
      </c>
      <c r="C7" s="6" t="n">
        <v>29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16"/>
  </cols>
  <sheetData>
    <row r="1" spans="1:2">
      <c r="A1" s="1" t="s">
        <v>534</v>
      </c>
      <c r="B1" s="2" t="s">
        <v>1</v>
      </c>
    </row>
    <row r="2" spans="1:2">
      <c r="B2" s="2" t="s">
        <v>28</v>
      </c>
    </row>
    <row r="3" spans="1:2">
      <c r="A3" s="3" t="s">
        <v>535</v>
      </c>
    </row>
    <row r="4" spans="1:2">
      <c r="A4" s="5" t="s">
        <v>325</v>
      </c>
    </row>
    <row r="5" spans="1:2">
      <c r="A5" s="3" t="s">
        <v>536</v>
      </c>
      <c r="B5" s="3" t="s">
        <v>537</v>
      </c>
    </row>
    <row r="6" spans="1:2">
      <c r="A6" s="3" t="s">
        <v>538</v>
      </c>
    </row>
    <row r="7" spans="1:2">
      <c r="A7" s="5" t="s">
        <v>325</v>
      </c>
    </row>
    <row r="8" spans="1:2">
      <c r="A8" s="3" t="s">
        <v>536</v>
      </c>
      <c r="B8" s="3" t="s">
        <v>537</v>
      </c>
    </row>
    <row r="9" spans="1:2">
      <c r="A9" s="3" t="s">
        <v>539</v>
      </c>
    </row>
    <row r="10" spans="1:2">
      <c r="A10" s="5" t="s">
        <v>325</v>
      </c>
    </row>
    <row r="11" spans="1:2">
      <c r="A11" s="3" t="s">
        <v>536</v>
      </c>
      <c r="B11" s="3" t="s">
        <v>537</v>
      </c>
    </row>
    <row r="12" spans="1:2">
      <c r="A12" s="3" t="s">
        <v>540</v>
      </c>
    </row>
    <row r="13" spans="1:2">
      <c r="A13" s="5" t="s">
        <v>325</v>
      </c>
    </row>
    <row r="14" spans="1:2">
      <c r="A14" s="3" t="s">
        <v>536</v>
      </c>
      <c r="B14" s="3" t="s">
        <v>541</v>
      </c>
    </row>
    <row r="15" spans="1:2">
      <c r="A15" s="3" t="s">
        <v>542</v>
      </c>
    </row>
    <row r="16" spans="1:2">
      <c r="A16" s="5" t="s">
        <v>325</v>
      </c>
    </row>
    <row r="17" spans="1:2">
      <c r="A17" s="3" t="s">
        <v>536</v>
      </c>
      <c r="B17" s="3" t="s">
        <v>541</v>
      </c>
    </row>
    <row r="18" spans="1:2">
      <c r="A18" s="3" t="s">
        <v>543</v>
      </c>
    </row>
    <row r="19" spans="1:2">
      <c r="A19" s="5" t="s">
        <v>325</v>
      </c>
    </row>
    <row r="20" spans="1:2">
      <c r="A20" s="3" t="s">
        <v>536</v>
      </c>
      <c r="B20" s="3" t="s">
        <v>503</v>
      </c>
    </row>
    <row r="21" spans="1:2">
      <c r="A21" s="3" t="s">
        <v>544</v>
      </c>
    </row>
    <row r="22" spans="1:2">
      <c r="A22" s="5" t="s">
        <v>325</v>
      </c>
    </row>
    <row r="23" spans="1:2">
      <c r="A23" s="3" t="s">
        <v>536</v>
      </c>
      <c r="B23" s="3" t="s">
        <v>5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8</v>
      </c>
      <c r="C2" s="2" t="s">
        <v>29</v>
      </c>
      <c r="D2" s="2" t="s">
        <v>30</v>
      </c>
    </row>
    <row r="3" spans="1:4">
      <c r="A3" s="5" t="s">
        <v>329</v>
      </c>
    </row>
    <row r="4" spans="1:4">
      <c r="A4" s="3" t="s">
        <v>110</v>
      </c>
      <c r="B4" s="6" t="n">
        <v>9100</v>
      </c>
      <c r="C4" s="6" t="n">
        <v>3554</v>
      </c>
      <c r="D4" s="6" t="n">
        <v>1597</v>
      </c>
    </row>
    <row r="5" spans="1:4">
      <c r="A5" s="3" t="s">
        <v>546</v>
      </c>
      <c r="B5" s="4" t="n">
        <v>8942</v>
      </c>
      <c r="C5" s="4" t="n">
        <v>4128</v>
      </c>
      <c r="D5" s="4" t="n">
        <v>2363</v>
      </c>
    </row>
    <row r="6" spans="1:4">
      <c r="A6" s="5" t="s">
        <v>334</v>
      </c>
    </row>
    <row r="7" spans="1:4">
      <c r="A7" s="3" t="s">
        <v>547</v>
      </c>
      <c r="B7" s="4" t="n">
        <v>324085</v>
      </c>
      <c r="C7" s="4" t="n">
        <v>138260</v>
      </c>
      <c r="D7" s="4" t="n">
        <v>136458</v>
      </c>
    </row>
    <row r="8" spans="1:4">
      <c r="A8" s="3" t="s">
        <v>548</v>
      </c>
      <c r="B8" s="4" t="n">
        <v>-58851</v>
      </c>
      <c r="C8" s="4" t="n">
        <v>-11359</v>
      </c>
      <c r="D8" s="4" t="n">
        <v>-4550</v>
      </c>
    </row>
    <row r="9" spans="1:4">
      <c r="A9" s="3" t="s">
        <v>114</v>
      </c>
      <c r="B9" s="4" t="n">
        <v>265234</v>
      </c>
      <c r="C9" s="4" t="n">
        <v>126901</v>
      </c>
      <c r="D9" s="4" t="n">
        <v>131908</v>
      </c>
    </row>
    <row r="10" spans="1:4">
      <c r="A10" s="3" t="s">
        <v>93</v>
      </c>
    </row>
    <row r="11" spans="1:4">
      <c r="A11" s="5" t="s">
        <v>116</v>
      </c>
    </row>
    <row r="12" spans="1:4">
      <c r="A12" s="3" t="s">
        <v>549</v>
      </c>
      <c r="B12" s="4" t="n">
        <v>14051</v>
      </c>
      <c r="C12" s="4" t="n">
        <v>16268</v>
      </c>
    </row>
    <row r="13" spans="1:4">
      <c r="A13" s="3" t="s">
        <v>109</v>
      </c>
    </row>
    <row r="14" spans="1:4">
      <c r="A14" s="5" t="s">
        <v>331</v>
      </c>
    </row>
    <row r="15" spans="1:4">
      <c r="A15" s="3" t="s">
        <v>550</v>
      </c>
      <c r="B15" s="4" t="n">
        <v>12976</v>
      </c>
      <c r="C15" s="4" t="n">
        <v>25659</v>
      </c>
      <c r="D15" s="6" t="n">
        <v>16217</v>
      </c>
    </row>
    <row r="16" spans="1:4">
      <c r="A16" s="3" t="s">
        <v>551</v>
      </c>
    </row>
    <row r="17" spans="1:4">
      <c r="A17" s="5" t="s">
        <v>552</v>
      </c>
    </row>
    <row r="18" spans="1:4">
      <c r="A18" s="3" t="s">
        <v>336</v>
      </c>
      <c r="B18" s="6" t="n">
        <v>74246</v>
      </c>
      <c r="C18" s="6" t="n">
        <v>239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2"/>
  </cols>
  <sheetData>
    <row r="1" spans="1:6">
      <c r="A1" s="1" t="s">
        <v>137</v>
      </c>
      <c r="B1" s="2" t="s">
        <v>138</v>
      </c>
      <c r="C1" s="2" t="s">
        <v>65</v>
      </c>
      <c r="D1" s="2" t="s">
        <v>139</v>
      </c>
      <c r="E1" s="2" t="s">
        <v>67</v>
      </c>
      <c r="F1" s="2" t="s">
        <v>140</v>
      </c>
    </row>
    <row r="2" spans="1:6">
      <c r="A2" s="3" t="s">
        <v>141</v>
      </c>
      <c r="B2" s="6" t="n">
        <v>43</v>
      </c>
      <c r="D2" s="6" t="n">
        <v>52428</v>
      </c>
      <c r="E2" s="6" t="n">
        <v>-353670</v>
      </c>
      <c r="F2" s="6" t="n">
        <v>-301199</v>
      </c>
    </row>
    <row r="3" spans="1:6">
      <c r="A3" s="3" t="s">
        <v>142</v>
      </c>
      <c r="B3" s="4" t="n">
        <v>110000001</v>
      </c>
    </row>
    <row r="4" spans="1:6">
      <c r="A4" s="5" t="s">
        <v>143</v>
      </c>
    </row>
    <row r="5" spans="1:6">
      <c r="A5" s="3" t="s">
        <v>144</v>
      </c>
      <c r="E5" s="4" t="n">
        <v>-129999</v>
      </c>
      <c r="F5" s="4" t="n">
        <v>-129999</v>
      </c>
    </row>
    <row r="6" spans="1:6">
      <c r="A6" s="3" t="s">
        <v>132</v>
      </c>
      <c r="D6" s="4" t="n">
        <v>4114</v>
      </c>
      <c r="F6" s="4" t="n">
        <v>4114</v>
      </c>
    </row>
    <row r="7" spans="1:6">
      <c r="A7" s="3" t="s">
        <v>134</v>
      </c>
      <c r="D7" s="4" t="n">
        <v>4114</v>
      </c>
      <c r="E7" s="4" t="n">
        <v>-129999</v>
      </c>
      <c r="F7" s="4" t="n">
        <v>-125885</v>
      </c>
    </row>
    <row r="8" spans="1:6">
      <c r="A8" s="3" t="s">
        <v>145</v>
      </c>
      <c r="B8" s="6" t="n">
        <v>27</v>
      </c>
      <c r="C8" s="6" t="n">
        <v>472918</v>
      </c>
      <c r="F8" s="4" t="n">
        <v>472945</v>
      </c>
    </row>
    <row r="9" spans="1:6">
      <c r="A9" s="3" t="s">
        <v>146</v>
      </c>
      <c r="B9" s="4" t="n">
        <v>88352558</v>
      </c>
    </row>
    <row r="10" spans="1:6">
      <c r="A10" s="3" t="s">
        <v>147</v>
      </c>
      <c r="B10" s="6" t="n">
        <v>12</v>
      </c>
      <c r="C10" s="4" t="n">
        <v>205524</v>
      </c>
      <c r="F10" s="4" t="n">
        <v>205536</v>
      </c>
    </row>
    <row r="11" spans="1:6">
      <c r="A11" s="3" t="s">
        <v>148</v>
      </c>
      <c r="B11" s="4" t="n">
        <v>38397655</v>
      </c>
    </row>
    <row r="12" spans="1:6">
      <c r="A12" s="3" t="s">
        <v>149</v>
      </c>
      <c r="B12" s="6" t="n">
        <v>-6</v>
      </c>
      <c r="C12" s="4" t="n">
        <v>-119658</v>
      </c>
      <c r="F12" s="4" t="n">
        <v>-119664</v>
      </c>
    </row>
    <row r="13" spans="1:6">
      <c r="A13" s="3" t="s">
        <v>150</v>
      </c>
      <c r="B13" s="4" t="n">
        <v>-18762292</v>
      </c>
    </row>
    <row r="14" spans="1:6">
      <c r="A14" s="3" t="s">
        <v>151</v>
      </c>
      <c r="C14" s="4" t="n">
        <v>-76900</v>
      </c>
      <c r="F14" s="4" t="n">
        <v>-76900</v>
      </c>
    </row>
    <row r="15" spans="1:6">
      <c r="A15" s="3" t="s">
        <v>152</v>
      </c>
      <c r="C15" s="4" t="n">
        <v>-29615</v>
      </c>
      <c r="F15" s="4" t="n">
        <v>-29615</v>
      </c>
    </row>
    <row r="16" spans="1:6">
      <c r="A16" s="3" t="s">
        <v>123</v>
      </c>
      <c r="C16" s="4" t="n">
        <v>-69116</v>
      </c>
      <c r="F16" s="4" t="n">
        <v>-69116</v>
      </c>
    </row>
    <row r="17" spans="1:6">
      <c r="A17" s="3" t="s">
        <v>153</v>
      </c>
      <c r="C17" s="4" t="n">
        <v>27333</v>
      </c>
      <c r="F17" s="4" t="n">
        <v>27333</v>
      </c>
    </row>
    <row r="18" spans="1:6">
      <c r="A18" s="3" t="s">
        <v>154</v>
      </c>
      <c r="B18" s="6" t="n">
        <v>76</v>
      </c>
      <c r="C18" s="4" t="n">
        <v>410486</v>
      </c>
      <c r="D18" s="4" t="n">
        <v>56542</v>
      </c>
      <c r="E18" s="4" t="n">
        <v>-483669</v>
      </c>
      <c r="F18" s="4" t="n">
        <v>-16565</v>
      </c>
    </row>
    <row r="19" spans="1:6">
      <c r="A19" s="3" t="s">
        <v>155</v>
      </c>
      <c r="B19" s="4" t="n">
        <v>217987922</v>
      </c>
    </row>
    <row r="20" spans="1:6">
      <c r="A20" s="5" t="s">
        <v>143</v>
      </c>
    </row>
    <row r="21" spans="1:6">
      <c r="A21" s="3" t="s">
        <v>144</v>
      </c>
      <c r="E21" s="4" t="n">
        <v>-98584</v>
      </c>
      <c r="F21" s="4" t="n">
        <v>-98584</v>
      </c>
    </row>
    <row r="22" spans="1:6">
      <c r="A22" s="3" t="s">
        <v>132</v>
      </c>
      <c r="D22" s="4" t="n">
        <v>-118491</v>
      </c>
      <c r="F22" s="4" t="n">
        <v>-118491</v>
      </c>
    </row>
    <row r="23" spans="1:6">
      <c r="A23" s="3" t="s">
        <v>134</v>
      </c>
      <c r="D23" s="4" t="n">
        <v>-118491</v>
      </c>
      <c r="E23" s="4" t="n">
        <v>-98584</v>
      </c>
      <c r="F23" s="4" t="n">
        <v>-217075</v>
      </c>
    </row>
    <row r="24" spans="1:6">
      <c r="A24" s="3" t="s">
        <v>123</v>
      </c>
      <c r="C24" s="4" t="n">
        <v>-110926</v>
      </c>
      <c r="F24" s="4" t="n">
        <v>-110926</v>
      </c>
    </row>
    <row r="25" spans="1:6">
      <c r="A25" s="3" t="s">
        <v>153</v>
      </c>
      <c r="C25" s="4" t="n">
        <v>4061</v>
      </c>
      <c r="F25" s="4" t="n">
        <v>4061</v>
      </c>
    </row>
    <row r="26" spans="1:6">
      <c r="A26" s="3" t="s">
        <v>156</v>
      </c>
      <c r="B26" s="6" t="n">
        <v>76</v>
      </c>
      <c r="C26" s="4" t="n">
        <v>303621</v>
      </c>
      <c r="D26" s="4" t="n">
        <v>-61949</v>
      </c>
      <c r="E26" s="4" t="n">
        <v>-582253</v>
      </c>
      <c r="F26" s="6" t="n">
        <v>-340505</v>
      </c>
    </row>
    <row r="27" spans="1:6">
      <c r="A27" s="3" t="s">
        <v>157</v>
      </c>
      <c r="B27" s="4" t="n">
        <v>217987922</v>
      </c>
      <c r="F27" s="4" t="n">
        <v>217987922</v>
      </c>
    </row>
    <row r="28" spans="1:6">
      <c r="A28" s="5" t="s">
        <v>143</v>
      </c>
    </row>
    <row r="29" spans="1:6">
      <c r="A29" s="3" t="s">
        <v>144</v>
      </c>
      <c r="E29" s="4" t="n">
        <v>-276412</v>
      </c>
      <c r="F29" s="6" t="n">
        <v>-276412</v>
      </c>
    </row>
    <row r="30" spans="1:6">
      <c r="A30" s="3" t="s">
        <v>132</v>
      </c>
      <c r="D30" s="4" t="n">
        <v>-130131</v>
      </c>
      <c r="F30" s="4" t="n">
        <v>-130131</v>
      </c>
    </row>
    <row r="31" spans="1:6">
      <c r="A31" s="3" t="s">
        <v>134</v>
      </c>
      <c r="D31" s="4" t="n">
        <v>-130131</v>
      </c>
      <c r="E31" s="4" t="n">
        <v>-276412</v>
      </c>
      <c r="F31" s="4" t="n">
        <v>-406543</v>
      </c>
    </row>
    <row r="32" spans="1:6">
      <c r="A32" s="3" t="s">
        <v>158</v>
      </c>
      <c r="B32" s="6" t="n">
        <v>54</v>
      </c>
      <c r="C32" s="4" t="n">
        <v>1221464</v>
      </c>
      <c r="F32" s="4" t="n">
        <v>1221518</v>
      </c>
    </row>
    <row r="33" spans="1:6">
      <c r="A33" s="3" t="s">
        <v>159</v>
      </c>
      <c r="B33" s="4" t="n">
        <v>160565880</v>
      </c>
    </row>
    <row r="34" spans="1:6">
      <c r="A34" s="3" t="s">
        <v>160</v>
      </c>
      <c r="C34" s="4" t="n">
        <v>-343296</v>
      </c>
      <c r="F34" s="4" t="n">
        <v>-343296</v>
      </c>
    </row>
    <row r="35" spans="1:6">
      <c r="A35" s="3" t="s">
        <v>161</v>
      </c>
      <c r="B35" s="6" t="n">
        <v>11</v>
      </c>
      <c r="C35" s="4" t="n">
        <v>266783</v>
      </c>
      <c r="F35" s="4" t="n">
        <v>266794</v>
      </c>
    </row>
    <row r="36" spans="1:6">
      <c r="A36" s="3" t="s">
        <v>162</v>
      </c>
      <c r="B36" s="4" t="n">
        <v>31490164</v>
      </c>
    </row>
    <row r="37" spans="1:6">
      <c r="A37" s="3" t="s">
        <v>163</v>
      </c>
      <c r="B37" s="6" t="n">
        <v>118</v>
      </c>
      <c r="C37" s="4" t="n">
        <v>2311014</v>
      </c>
      <c r="F37" s="4" t="n">
        <v>2311132</v>
      </c>
    </row>
    <row r="38" spans="1:6">
      <c r="A38" s="3" t="s">
        <v>164</v>
      </c>
      <c r="B38" s="4" t="n">
        <v>349087677</v>
      </c>
    </row>
    <row r="39" spans="1:6">
      <c r="A39" s="3" t="s">
        <v>123</v>
      </c>
      <c r="C39" s="4" t="n">
        <v>205670</v>
      </c>
      <c r="F39" s="4" t="n">
        <v>205670</v>
      </c>
    </row>
    <row r="40" spans="1:6">
      <c r="A40" s="3" t="s">
        <v>165</v>
      </c>
      <c r="B40" s="6" t="n">
        <v>1</v>
      </c>
      <c r="C40" s="4" t="n">
        <v>7538</v>
      </c>
      <c r="F40" s="4" t="n">
        <v>7539</v>
      </c>
    </row>
    <row r="41" spans="1:6">
      <c r="A41" s="3" t="s">
        <v>166</v>
      </c>
      <c r="B41" s="4" t="n">
        <v>877400</v>
      </c>
    </row>
    <row r="42" spans="1:6">
      <c r="A42" s="3" t="s">
        <v>153</v>
      </c>
      <c r="C42" s="4" t="n">
        <v>64165</v>
      </c>
      <c r="F42" s="4" t="n">
        <v>64165</v>
      </c>
    </row>
    <row r="43" spans="1:6">
      <c r="A43" s="3" t="s">
        <v>167</v>
      </c>
      <c r="B43" s="6" t="n">
        <v>260</v>
      </c>
      <c r="C43" s="6" t="n">
        <v>4036959</v>
      </c>
      <c r="D43" s="6" t="n">
        <v>-192080</v>
      </c>
      <c r="E43" s="6" t="n">
        <v>-858665</v>
      </c>
      <c r="F43" s="6" t="n">
        <v>2986474</v>
      </c>
    </row>
    <row r="44" spans="1:6">
      <c r="A44" s="3" t="s">
        <v>168</v>
      </c>
      <c r="B44" s="4" t="n">
        <v>760009043</v>
      </c>
      <c r="F44" s="4" t="n">
        <v>7600090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553</v>
      </c>
      <c r="B1" s="2" t="s">
        <v>1</v>
      </c>
    </row>
    <row r="2" spans="1:2">
      <c r="B2" s="2" t="s">
        <v>28</v>
      </c>
    </row>
    <row r="3" spans="1:2">
      <c r="A3" s="3" t="s">
        <v>554</v>
      </c>
    </row>
    <row r="4" spans="1:2">
      <c r="A4" s="5" t="s">
        <v>341</v>
      </c>
    </row>
    <row r="5" spans="1:2">
      <c r="A5" s="3" t="s">
        <v>555</v>
      </c>
      <c r="B5" s="3" t="s">
        <v>556</v>
      </c>
    </row>
    <row r="6" spans="1:2">
      <c r="A6" s="3" t="s">
        <v>557</v>
      </c>
    </row>
    <row r="7" spans="1:2">
      <c r="A7" s="5" t="s">
        <v>341</v>
      </c>
    </row>
    <row r="8" spans="1:2">
      <c r="A8" s="3" t="s">
        <v>555</v>
      </c>
      <c r="B8" s="3" t="s">
        <v>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559</v>
      </c>
      <c r="B1" s="2" t="s">
        <v>560</v>
      </c>
      <c r="C1" s="2" t="s">
        <v>561</v>
      </c>
      <c r="D1" s="2" t="s">
        <v>562</v>
      </c>
      <c r="E1" s="2" t="s">
        <v>563</v>
      </c>
      <c r="F1" s="2" t="s">
        <v>170</v>
      </c>
      <c r="G1" s="2" t="s">
        <v>171</v>
      </c>
    </row>
    <row r="2" spans="1:7">
      <c r="A2" s="3" t="s">
        <v>564</v>
      </c>
      <c r="F2" s="6" t="n">
        <v>501125</v>
      </c>
      <c r="G2" s="6" t="n">
        <v>200004</v>
      </c>
    </row>
    <row r="3" spans="1:7">
      <c r="A3" s="3" t="s">
        <v>565</v>
      </c>
    </row>
    <row r="4" spans="1:7">
      <c r="A4" s="3" t="s">
        <v>564</v>
      </c>
      <c r="F4" s="4" t="n">
        <v>501125</v>
      </c>
    </row>
    <row r="5" spans="1:7">
      <c r="A5" s="3" t="s">
        <v>566</v>
      </c>
    </row>
    <row r="6" spans="1:7">
      <c r="A6" s="3" t="s">
        <v>564</v>
      </c>
      <c r="B6" s="8" t="n">
        <v>191083</v>
      </c>
      <c r="F6" s="4" t="n">
        <v>1325547</v>
      </c>
    </row>
    <row r="7" spans="1:7">
      <c r="A7" s="3" t="s">
        <v>567</v>
      </c>
    </row>
    <row r="8" spans="1:7">
      <c r="A8" s="3" t="s">
        <v>564</v>
      </c>
      <c r="D8" s="9" t="n">
        <v>12546</v>
      </c>
      <c r="F8" s="4" t="n">
        <v>11222</v>
      </c>
    </row>
    <row r="9" spans="1:7">
      <c r="A9" s="3" t="s">
        <v>568</v>
      </c>
    </row>
    <row r="10" spans="1:7">
      <c r="A10" s="3" t="s">
        <v>564</v>
      </c>
      <c r="C10" s="6" t="n">
        <v>6592</v>
      </c>
      <c r="F10" s="4" t="n">
        <v>394</v>
      </c>
    </row>
    <row r="11" spans="1:7">
      <c r="A11" s="3" t="s">
        <v>569</v>
      </c>
    </row>
    <row r="12" spans="1:7">
      <c r="A12" s="3" t="s">
        <v>564</v>
      </c>
      <c r="E12" s="10" t="n">
        <v>96</v>
      </c>
      <c r="F12" s="4" t="n">
        <v>704</v>
      </c>
    </row>
    <row r="13" spans="1:7">
      <c r="A13" s="3" t="s">
        <v>570</v>
      </c>
    </row>
    <row r="14" spans="1:7">
      <c r="A14" s="3" t="s">
        <v>564</v>
      </c>
      <c r="F14" s="4" t="n">
        <v>491631</v>
      </c>
    </row>
    <row r="15" spans="1:7">
      <c r="A15" s="3" t="s">
        <v>571</v>
      </c>
    </row>
    <row r="16" spans="1:7">
      <c r="A16" s="3" t="s">
        <v>572</v>
      </c>
      <c r="B16" s="4" t="n">
        <v>32783</v>
      </c>
    </row>
    <row r="17" spans="1:7">
      <c r="A17" s="3" t="s">
        <v>573</v>
      </c>
    </row>
    <row r="18" spans="1:7">
      <c r="A18" s="3" t="s">
        <v>564</v>
      </c>
      <c r="F18" s="6" t="n">
        <v>9494</v>
      </c>
    </row>
    <row r="19" spans="1:7">
      <c r="A19" s="3" t="s">
        <v>574</v>
      </c>
    </row>
    <row r="20" spans="1:7">
      <c r="A20" s="3" t="s">
        <v>572</v>
      </c>
      <c r="B20" s="4" t="n">
        <v>153307</v>
      </c>
    </row>
    <row r="21" spans="1:7">
      <c r="A21" s="3" t="s">
        <v>575</v>
      </c>
    </row>
    <row r="22" spans="1:7">
      <c r="A22" s="3" t="s">
        <v>576</v>
      </c>
      <c r="D22" s="9" t="n">
        <v>12546</v>
      </c>
    </row>
    <row r="23" spans="1:7">
      <c r="A23" s="3" t="s">
        <v>577</v>
      </c>
    </row>
    <row r="24" spans="1:7">
      <c r="A24" s="3" t="s">
        <v>564</v>
      </c>
      <c r="C24" s="6" t="n">
        <v>6592</v>
      </c>
    </row>
    <row r="25" spans="1:7">
      <c r="A25" s="3" t="s">
        <v>578</v>
      </c>
    </row>
    <row r="26" spans="1:7">
      <c r="A26" s="3" t="s">
        <v>579</v>
      </c>
      <c r="E26" s="10" t="n">
        <v>96</v>
      </c>
    </row>
    <row r="27" spans="1:7">
      <c r="A27" s="3" t="s">
        <v>580</v>
      </c>
    </row>
    <row r="28" spans="1:7">
      <c r="A28" s="3" t="s">
        <v>572</v>
      </c>
      <c r="B28" s="8" t="n">
        <v>49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170</v>
      </c>
    </row>
    <row r="3" spans="1:2">
      <c r="A3" s="5" t="s">
        <v>239</v>
      </c>
    </row>
    <row r="4" spans="1:2">
      <c r="A4" s="3" t="s">
        <v>582</v>
      </c>
      <c r="B4" s="3" t="s">
        <v>496</v>
      </c>
    </row>
    <row r="5" spans="1:2">
      <c r="A5" s="3" t="s">
        <v>583</v>
      </c>
      <c r="B5" s="6" t="n">
        <v>8382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4</v>
      </c>
      <c r="B1" s="2" t="s">
        <v>1</v>
      </c>
    </row>
    <row r="2" spans="1:4">
      <c r="B2" s="2" t="s">
        <v>28</v>
      </c>
      <c r="C2" s="2" t="s">
        <v>30</v>
      </c>
      <c r="D2" s="2" t="s">
        <v>29</v>
      </c>
    </row>
    <row r="3" spans="1:4">
      <c r="A3" s="5" t="s">
        <v>585</v>
      </c>
    </row>
    <row r="4" spans="1:4">
      <c r="A4" s="3" t="s">
        <v>585</v>
      </c>
      <c r="B4" s="6" t="n">
        <v>198851</v>
      </c>
      <c r="D4" s="6" t="n">
        <v>113169</v>
      </c>
    </row>
    <row r="5" spans="1:4">
      <c r="A5" s="3" t="s">
        <v>586</v>
      </c>
      <c r="D5" s="4" t="n">
        <v>-2156</v>
      </c>
    </row>
    <row r="6" spans="1:4">
      <c r="A6" s="3" t="s">
        <v>587</v>
      </c>
      <c r="B6" s="4" t="n">
        <v>198851</v>
      </c>
      <c r="D6" s="4" t="n">
        <v>111013</v>
      </c>
    </row>
    <row r="7" spans="1:4">
      <c r="A7" s="3" t="s">
        <v>588</v>
      </c>
      <c r="B7" s="4" t="n">
        <v>117192</v>
      </c>
      <c r="D7" s="4" t="n">
        <v>46275</v>
      </c>
    </row>
    <row r="8" spans="1:4">
      <c r="A8" s="5" t="s">
        <v>589</v>
      </c>
    </row>
    <row r="9" spans="1:4">
      <c r="A9" s="3" t="s">
        <v>590</v>
      </c>
      <c r="B9" s="4" t="n">
        <v>2156</v>
      </c>
    </row>
    <row r="10" spans="1:4">
      <c r="A10" s="3" t="s">
        <v>591</v>
      </c>
      <c r="C10" s="6" t="n">
        <v>2156</v>
      </c>
    </row>
    <row r="11" spans="1:4">
      <c r="A11" s="3" t="s">
        <v>592</v>
      </c>
      <c r="B11" s="4" t="n">
        <v>-2156</v>
      </c>
    </row>
    <row r="12" spans="1:4">
      <c r="A12" s="3" t="s">
        <v>593</v>
      </c>
      <c r="C12" s="6" t="n">
        <v>2156</v>
      </c>
    </row>
    <row r="13" spans="1:4">
      <c r="A13" s="3" t="s">
        <v>302</v>
      </c>
    </row>
    <row r="14" spans="1:4">
      <c r="A14" s="5" t="s">
        <v>585</v>
      </c>
    </row>
    <row r="15" spans="1:4">
      <c r="A15" s="3" t="s">
        <v>594</v>
      </c>
      <c r="B15" s="6" t="n">
        <v>87347</v>
      </c>
      <c r="D15" s="6" t="n">
        <v>425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5</v>
      </c>
      <c r="B1" s="2" t="s">
        <v>28</v>
      </c>
      <c r="C1" s="2" t="s">
        <v>29</v>
      </c>
    </row>
    <row r="2" spans="1:3">
      <c r="A2" s="5" t="s">
        <v>79</v>
      </c>
    </row>
    <row r="3" spans="1:3">
      <c r="A3" s="3" t="s">
        <v>596</v>
      </c>
      <c r="B3" s="6" t="n">
        <v>30136</v>
      </c>
      <c r="C3" s="6" t="n">
        <v>9456</v>
      </c>
    </row>
    <row r="4" spans="1:3">
      <c r="A4" s="3" t="s">
        <v>597</v>
      </c>
      <c r="C4" s="4" t="n">
        <v>5193</v>
      </c>
    </row>
    <row r="5" spans="1:3">
      <c r="A5" s="3" t="s">
        <v>598</v>
      </c>
      <c r="B5" s="4" t="n">
        <v>18531</v>
      </c>
      <c r="C5" s="4" t="n">
        <v>18531</v>
      </c>
    </row>
    <row r="6" spans="1:3">
      <c r="A6" s="3" t="s">
        <v>599</v>
      </c>
      <c r="B6" s="4" t="n">
        <v>484</v>
      </c>
      <c r="C6" s="4" t="n">
        <v>508</v>
      </c>
    </row>
    <row r="7" spans="1:3">
      <c r="A7" s="3" t="s">
        <v>600</v>
      </c>
      <c r="B7" s="4" t="n">
        <v>49151</v>
      </c>
      <c r="C7" s="6" t="n">
        <v>33688</v>
      </c>
    </row>
    <row r="8" spans="1:3">
      <c r="A8" s="3" t="s">
        <v>601</v>
      </c>
    </row>
    <row r="9" spans="1:3">
      <c r="A9" s="5" t="s">
        <v>79</v>
      </c>
    </row>
    <row r="10" spans="1:3">
      <c r="A10" s="3" t="s">
        <v>598</v>
      </c>
      <c r="B10" s="4" t="n">
        <v>9075</v>
      </c>
    </row>
    <row r="11" spans="1:3">
      <c r="A11" s="3" t="s">
        <v>602</v>
      </c>
    </row>
    <row r="12" spans="1:3">
      <c r="A12" s="5" t="s">
        <v>79</v>
      </c>
    </row>
    <row r="13" spans="1:3">
      <c r="A13" s="3" t="s">
        <v>598</v>
      </c>
      <c r="B13" s="6" t="n">
        <v>94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3</v>
      </c>
      <c r="B1" s="2" t="s">
        <v>28</v>
      </c>
      <c r="C1" s="2" t="s">
        <v>29</v>
      </c>
    </row>
    <row r="2" spans="1:3">
      <c r="A2" s="5" t="s">
        <v>604</v>
      </c>
    </row>
    <row r="3" spans="1:3">
      <c r="A3" s="3" t="s">
        <v>605</v>
      </c>
      <c r="B3" s="6" t="n">
        <v>4239158</v>
      </c>
      <c r="C3" s="6" t="n">
        <v>2529644</v>
      </c>
    </row>
    <row r="4" spans="1:3">
      <c r="A4" s="3" t="s">
        <v>606</v>
      </c>
      <c r="B4" s="4" t="n">
        <v>-613658</v>
      </c>
      <c r="C4" s="4" t="n">
        <v>-421475</v>
      </c>
    </row>
    <row r="5" spans="1:3">
      <c r="A5" s="3" t="s">
        <v>607</v>
      </c>
      <c r="B5" s="4" t="n">
        <v>3625500</v>
      </c>
      <c r="C5" s="4" t="n">
        <v>2108169</v>
      </c>
    </row>
    <row r="6" spans="1:3">
      <c r="A6" s="3" t="s">
        <v>509</v>
      </c>
      <c r="B6" s="4" t="n">
        <v>697391</v>
      </c>
      <c r="C6" s="4" t="n">
        <v>404518</v>
      </c>
    </row>
    <row r="7" spans="1:3">
      <c r="A7" s="3" t="s">
        <v>80</v>
      </c>
      <c r="B7" s="4" t="n">
        <v>4322891</v>
      </c>
      <c r="C7" s="4" t="n">
        <v>2512687</v>
      </c>
    </row>
    <row r="8" spans="1:3">
      <c r="A8" s="3" t="s">
        <v>608</v>
      </c>
    </row>
    <row r="9" spans="1:3">
      <c r="A9" s="5" t="s">
        <v>604</v>
      </c>
    </row>
    <row r="10" spans="1:3">
      <c r="A10" s="3" t="s">
        <v>605</v>
      </c>
      <c r="B10" s="4" t="n">
        <v>1652641</v>
      </c>
      <c r="C10" s="4" t="n">
        <v>1049376</v>
      </c>
    </row>
    <row r="11" spans="1:3">
      <c r="A11" s="3" t="s">
        <v>609</v>
      </c>
    </row>
    <row r="12" spans="1:3">
      <c r="A12" s="5" t="s">
        <v>604</v>
      </c>
    </row>
    <row r="13" spans="1:3">
      <c r="A13" s="3" t="s">
        <v>605</v>
      </c>
      <c r="B13" s="4" t="n">
        <v>1349069</v>
      </c>
      <c r="C13" s="4" t="n">
        <v>891089</v>
      </c>
    </row>
    <row r="14" spans="1:3">
      <c r="A14" s="3" t="s">
        <v>610</v>
      </c>
    </row>
    <row r="15" spans="1:3">
      <c r="A15" s="5" t="s">
        <v>604</v>
      </c>
    </row>
    <row r="16" spans="1:3">
      <c r="A16" s="3" t="s">
        <v>605</v>
      </c>
      <c r="B16" s="4" t="n">
        <v>1202979</v>
      </c>
      <c r="C16" s="4" t="n">
        <v>554450</v>
      </c>
    </row>
    <row r="17" spans="1:3">
      <c r="A17" s="3" t="s">
        <v>611</v>
      </c>
    </row>
    <row r="18" spans="1:3">
      <c r="A18" s="5" t="s">
        <v>604</v>
      </c>
    </row>
    <row r="19" spans="1:3">
      <c r="A19" s="3" t="s">
        <v>605</v>
      </c>
      <c r="B19" s="4" t="n">
        <v>31270</v>
      </c>
      <c r="C19" s="4" t="n">
        <v>32001</v>
      </c>
    </row>
    <row r="20" spans="1:3">
      <c r="A20" s="3" t="s">
        <v>508</v>
      </c>
    </row>
    <row r="21" spans="1:3">
      <c r="A21" s="5" t="s">
        <v>604</v>
      </c>
    </row>
    <row r="22" spans="1:3">
      <c r="A22" s="3" t="s">
        <v>605</v>
      </c>
      <c r="B22" s="6" t="n">
        <v>3199</v>
      </c>
      <c r="C22" s="6" t="n">
        <v>27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8</v>
      </c>
      <c r="C1" s="2" t="s">
        <v>29</v>
      </c>
    </row>
    <row r="2" spans="1:3">
      <c r="A2" s="5" t="s">
        <v>604</v>
      </c>
    </row>
    <row r="3" spans="1:3">
      <c r="A3" s="3" t="s">
        <v>613</v>
      </c>
      <c r="B3" s="6" t="n">
        <v>1312454</v>
      </c>
      <c r="C3" s="6" t="n">
        <v>640592</v>
      </c>
    </row>
    <row r="4" spans="1:3">
      <c r="A4" s="3" t="s">
        <v>606</v>
      </c>
      <c r="B4" s="4" t="n">
        <v>-64151</v>
      </c>
      <c r="C4" s="4" t="n">
        <v>-32061</v>
      </c>
    </row>
    <row r="5" spans="1:3">
      <c r="A5" s="3" t="s">
        <v>614</v>
      </c>
      <c r="B5" s="4" t="n">
        <v>1248303</v>
      </c>
      <c r="C5" s="4" t="n">
        <v>608531</v>
      </c>
    </row>
    <row r="6" spans="1:3">
      <c r="A6" s="3" t="s">
        <v>608</v>
      </c>
    </row>
    <row r="7" spans="1:3">
      <c r="A7" s="5" t="s">
        <v>604</v>
      </c>
    </row>
    <row r="8" spans="1:3">
      <c r="A8" s="3" t="s">
        <v>613</v>
      </c>
      <c r="B8" s="4" t="n">
        <v>1286079</v>
      </c>
      <c r="C8" s="4" t="n">
        <v>627874</v>
      </c>
    </row>
    <row r="9" spans="1:3">
      <c r="A9" s="3" t="s">
        <v>615</v>
      </c>
    </row>
    <row r="10" spans="1:3">
      <c r="A10" s="5" t="s">
        <v>604</v>
      </c>
    </row>
    <row r="11" spans="1:3">
      <c r="A11" s="3" t="s">
        <v>613</v>
      </c>
      <c r="B11" s="4" t="n">
        <v>313721</v>
      </c>
      <c r="C11" s="4" t="n">
        <v>205000</v>
      </c>
    </row>
    <row r="12" spans="1:3">
      <c r="A12" s="3" t="s">
        <v>609</v>
      </c>
    </row>
    <row r="13" spans="1:3">
      <c r="A13" s="5" t="s">
        <v>604</v>
      </c>
    </row>
    <row r="14" spans="1:3">
      <c r="A14" s="3" t="s">
        <v>613</v>
      </c>
      <c r="B14" s="6" t="n">
        <v>26375</v>
      </c>
      <c r="C14" s="6" t="n">
        <v>127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6</v>
      </c>
      <c r="B1" s="2" t="s">
        <v>1</v>
      </c>
    </row>
    <row r="2" spans="1:4">
      <c r="B2" s="2" t="s">
        <v>28</v>
      </c>
      <c r="C2" s="2" t="s">
        <v>29</v>
      </c>
      <c r="D2" s="2" t="s">
        <v>30</v>
      </c>
    </row>
    <row r="3" spans="1:4">
      <c r="A3" s="5" t="s">
        <v>617</v>
      </c>
    </row>
    <row r="4" spans="1:4">
      <c r="A4" s="3" t="s">
        <v>618</v>
      </c>
      <c r="B4" s="6" t="n">
        <v>212873</v>
      </c>
      <c r="C4" s="6" t="n">
        <v>135864</v>
      </c>
      <c r="D4" s="6" t="n">
        <v>77946</v>
      </c>
    </row>
    <row r="5" spans="1:4">
      <c r="A5" s="3" t="s">
        <v>105</v>
      </c>
    </row>
    <row r="6" spans="1:4">
      <c r="A6" s="5" t="s">
        <v>617</v>
      </c>
    </row>
    <row r="7" spans="1:4">
      <c r="A7" s="3" t="s">
        <v>618</v>
      </c>
      <c r="B7" s="4" t="n">
        <v>206724</v>
      </c>
      <c r="C7" s="4" t="n">
        <v>131097</v>
      </c>
      <c r="D7" s="4" t="n">
        <v>71024</v>
      </c>
    </row>
    <row r="8" spans="1:4">
      <c r="A8" s="3" t="s">
        <v>109</v>
      </c>
    </row>
    <row r="9" spans="1:4">
      <c r="A9" s="5" t="s">
        <v>617</v>
      </c>
    </row>
    <row r="10" spans="1:4">
      <c r="A10" s="3" t="s">
        <v>618</v>
      </c>
      <c r="B10" s="4" t="n">
        <v>5425</v>
      </c>
      <c r="C10" s="6" t="n">
        <v>4767</v>
      </c>
      <c r="D10" s="6" t="n">
        <v>6922</v>
      </c>
    </row>
    <row r="11" spans="1:4">
      <c r="A11" s="3" t="s">
        <v>110</v>
      </c>
    </row>
    <row r="12" spans="1:4">
      <c r="A12" s="5" t="s">
        <v>617</v>
      </c>
    </row>
    <row r="13" spans="1:4">
      <c r="A13" s="3" t="s">
        <v>618</v>
      </c>
      <c r="B13" s="6" t="n">
        <v>7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8</v>
      </c>
      <c r="C1" s="2" t="s">
        <v>29</v>
      </c>
    </row>
    <row r="2" spans="1:3">
      <c r="A2" s="5" t="s">
        <v>245</v>
      </c>
    </row>
    <row r="3" spans="1:3">
      <c r="A3" s="3" t="s">
        <v>620</v>
      </c>
      <c r="B3" s="6" t="n">
        <v>37126</v>
      </c>
      <c r="C3" s="6" t="n">
        <v>31152</v>
      </c>
    </row>
    <row r="4" spans="1:3">
      <c r="A4" s="3" t="s">
        <v>80</v>
      </c>
    </row>
    <row r="5" spans="1:3">
      <c r="A5" s="5" t="s">
        <v>245</v>
      </c>
    </row>
    <row r="6" spans="1:3">
      <c r="A6" s="3" t="s">
        <v>621</v>
      </c>
      <c r="B6" s="6" t="n">
        <v>512566</v>
      </c>
      <c r="C6" s="6" t="n">
        <v>5795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2</v>
      </c>
      <c r="B1" s="2" t="s">
        <v>1</v>
      </c>
    </row>
    <row r="2" spans="1:4">
      <c r="B2" s="2" t="s">
        <v>28</v>
      </c>
      <c r="C2" s="2" t="s">
        <v>29</v>
      </c>
      <c r="D2" s="2" t="s">
        <v>30</v>
      </c>
    </row>
    <row r="3" spans="1:4">
      <c r="A3" s="5" t="s">
        <v>312</v>
      </c>
    </row>
    <row r="4" spans="1:4">
      <c r="A4" s="3" t="s">
        <v>623</v>
      </c>
      <c r="B4" s="6" t="n">
        <v>119822</v>
      </c>
      <c r="C4" s="6" t="n">
        <v>60322</v>
      </c>
    </row>
    <row r="5" spans="1:4">
      <c r="A5" s="3" t="s">
        <v>624</v>
      </c>
      <c r="B5" s="4" t="n">
        <v>-27253</v>
      </c>
      <c r="C5" s="4" t="n">
        <v>-13387</v>
      </c>
    </row>
    <row r="6" spans="1:4">
      <c r="A6" s="3" t="s">
        <v>81</v>
      </c>
      <c r="B6" s="4" t="n">
        <v>92569</v>
      </c>
      <c r="C6" s="4" t="n">
        <v>46935</v>
      </c>
    </row>
    <row r="7" spans="1:4">
      <c r="A7" s="3" t="s">
        <v>625</v>
      </c>
      <c r="B7" s="4" t="n">
        <v>13866</v>
      </c>
      <c r="C7" s="4" t="n">
        <v>8925</v>
      </c>
      <c r="D7" s="6" t="n">
        <v>4462</v>
      </c>
    </row>
    <row r="8" spans="1:4">
      <c r="A8" s="5" t="s">
        <v>626</v>
      </c>
    </row>
    <row r="9" spans="1:4">
      <c r="A9" s="4" t="n">
        <v>2017</v>
      </c>
      <c r="B9" s="4" t="n">
        <v>16939</v>
      </c>
    </row>
    <row r="10" spans="1:4">
      <c r="A10" s="4" t="n">
        <v>2018</v>
      </c>
      <c r="B10" s="4" t="n">
        <v>16939</v>
      </c>
    </row>
    <row r="11" spans="1:4">
      <c r="A11" s="4" t="n">
        <v>2019</v>
      </c>
      <c r="B11" s="4" t="n">
        <v>16939</v>
      </c>
    </row>
    <row r="12" spans="1:4">
      <c r="A12" s="4" t="n">
        <v>2020</v>
      </c>
      <c r="B12" s="4" t="n">
        <v>8789</v>
      </c>
    </row>
    <row r="13" spans="1:4">
      <c r="A13" s="4" t="n">
        <v>2021</v>
      </c>
      <c r="B13" s="4" t="n">
        <v>8789</v>
      </c>
    </row>
    <row r="14" spans="1:4">
      <c r="A14" s="3" t="s">
        <v>627</v>
      </c>
      <c r="B14" s="4" t="n">
        <v>24174</v>
      </c>
    </row>
    <row r="15" spans="1:4">
      <c r="A15" s="3" t="s">
        <v>81</v>
      </c>
      <c r="B15" s="4" t="n">
        <v>92569</v>
      </c>
      <c r="C15" s="4" t="n">
        <v>46935</v>
      </c>
    </row>
    <row r="16" spans="1:4">
      <c r="A16" s="3" t="s">
        <v>628</v>
      </c>
    </row>
    <row r="17" spans="1:4">
      <c r="A17" s="5" t="s">
        <v>312</v>
      </c>
    </row>
    <row r="18" spans="1:4">
      <c r="A18" s="3" t="s">
        <v>623</v>
      </c>
      <c r="B18" s="4" t="n">
        <v>104322</v>
      </c>
      <c r="C18" s="4" t="n">
        <v>44822</v>
      </c>
    </row>
    <row r="19" spans="1:4">
      <c r="A19" s="3" t="s">
        <v>524</v>
      </c>
    </row>
    <row r="20" spans="1:4">
      <c r="A20" s="5" t="s">
        <v>312</v>
      </c>
    </row>
    <row r="21" spans="1:4">
      <c r="A21" s="3" t="s">
        <v>623</v>
      </c>
      <c r="B21" s="6" t="n">
        <v>15500</v>
      </c>
      <c r="C21" s="6" t="n">
        <v>15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5" t="s">
        <v>173</v>
      </c>
    </row>
    <row r="4" spans="1:4">
      <c r="A4" s="3" t="s">
        <v>121</v>
      </c>
      <c r="B4" s="6" t="n">
        <v>-276412</v>
      </c>
      <c r="C4" s="6" t="n">
        <v>-98584</v>
      </c>
      <c r="D4" s="6" t="n">
        <v>-129999</v>
      </c>
    </row>
    <row r="5" spans="1:4">
      <c r="A5" s="5" t="s">
        <v>174</v>
      </c>
    </row>
    <row r="6" spans="1:4">
      <c r="A6" s="3" t="s">
        <v>175</v>
      </c>
      <c r="B6" s="4" t="n">
        <v>5917</v>
      </c>
      <c r="D6" s="4" t="n">
        <v>33874</v>
      </c>
    </row>
    <row r="7" spans="1:4">
      <c r="A7" s="3" t="s">
        <v>176</v>
      </c>
      <c r="B7" s="4" t="n">
        <v>227355</v>
      </c>
      <c r="C7" s="4" t="n">
        <v>145406</v>
      </c>
      <c r="D7" s="4" t="n">
        <v>82753</v>
      </c>
    </row>
    <row r="8" spans="1:4">
      <c r="A8" s="3" t="s">
        <v>177</v>
      </c>
      <c r="B8" s="4" t="n">
        <v>-62</v>
      </c>
      <c r="D8" s="4" t="n">
        <v>-37</v>
      </c>
    </row>
    <row r="9" spans="1:4">
      <c r="A9" s="3" t="s">
        <v>178</v>
      </c>
      <c r="B9" s="4" t="n">
        <v>64165</v>
      </c>
      <c r="C9" s="4" t="n">
        <v>4061</v>
      </c>
      <c r="D9" s="4" t="n">
        <v>27333</v>
      </c>
    </row>
    <row r="10" spans="1:4">
      <c r="A10" s="3" t="s">
        <v>117</v>
      </c>
      <c r="D10" s="4" t="n">
        <v>-62506</v>
      </c>
    </row>
    <row r="11" spans="1:4">
      <c r="A11" s="3" t="s">
        <v>179</v>
      </c>
      <c r="B11" s="4" t="n">
        <v>-2156</v>
      </c>
      <c r="D11" s="4" t="n">
        <v>2156</v>
      </c>
    </row>
    <row r="12" spans="1:4">
      <c r="A12" s="3" t="s">
        <v>180</v>
      </c>
      <c r="B12" s="4" t="n">
        <v>-10624</v>
      </c>
      <c r="C12" s="4" t="n">
        <v>-10589</v>
      </c>
      <c r="D12" s="4" t="n">
        <v>-5024</v>
      </c>
    </row>
    <row r="13" spans="1:4">
      <c r="A13" s="5" t="s">
        <v>181</v>
      </c>
    </row>
    <row r="14" spans="1:4">
      <c r="A14" s="3" t="s">
        <v>182</v>
      </c>
      <c r="B14" s="4" t="n">
        <v>-79383</v>
      </c>
      <c r="C14" s="4" t="n">
        <v>-37647</v>
      </c>
      <c r="D14" s="4" t="n">
        <v>-11851</v>
      </c>
    </row>
    <row r="15" spans="1:4">
      <c r="A15" s="3" t="s">
        <v>183</v>
      </c>
      <c r="B15" s="4" t="n">
        <v>-94588</v>
      </c>
      <c r="C15" s="4" t="n">
        <v>-41431</v>
      </c>
      <c r="D15" s="4" t="n">
        <v>-16197</v>
      </c>
    </row>
    <row r="16" spans="1:4">
      <c r="A16" s="3" t="s">
        <v>184</v>
      </c>
      <c r="B16" s="4" t="n">
        <v>1034</v>
      </c>
      <c r="C16" s="4" t="n">
        <v>-15017</v>
      </c>
      <c r="D16" s="4" t="n">
        <v>-3499</v>
      </c>
    </row>
    <row r="17" spans="1:4">
      <c r="A17" s="3" t="s">
        <v>185</v>
      </c>
      <c r="B17" s="4" t="n">
        <v>-21248</v>
      </c>
      <c r="C17" s="4" t="n">
        <v>-6425</v>
      </c>
    </row>
    <row r="18" spans="1:4">
      <c r="A18" s="3" t="s">
        <v>186</v>
      </c>
      <c r="B18" s="4" t="n">
        <v>-20534</v>
      </c>
      <c r="C18" s="4" t="n">
        <v>-12287</v>
      </c>
      <c r="D18" s="4" t="n">
        <v>81334</v>
      </c>
    </row>
    <row r="19" spans="1:4">
      <c r="A19" s="3" t="s">
        <v>187</v>
      </c>
      <c r="B19" s="4" t="n">
        <v>-24820</v>
      </c>
      <c r="C19" s="4" t="n">
        <v>-22766</v>
      </c>
      <c r="D19" s="4" t="n">
        <v>4105</v>
      </c>
    </row>
    <row r="20" spans="1:4">
      <c r="A20" s="3" t="s">
        <v>188</v>
      </c>
      <c r="B20" s="4" t="n">
        <v>43844</v>
      </c>
      <c r="C20" s="4" t="n">
        <v>-5150</v>
      </c>
      <c r="D20" s="4" t="n">
        <v>-6760</v>
      </c>
    </row>
    <row r="21" spans="1:4">
      <c r="A21" s="3" t="s">
        <v>189</v>
      </c>
      <c r="B21" s="4" t="n">
        <v>-2668</v>
      </c>
      <c r="C21" s="4" t="n">
        <v>2668</v>
      </c>
      <c r="D21" s="4" t="n">
        <v>-3086</v>
      </c>
    </row>
    <row r="22" spans="1:4">
      <c r="A22" s="3" t="s">
        <v>190</v>
      </c>
      <c r="B22" s="4" t="n">
        <v>-5851</v>
      </c>
      <c r="C22" s="4" t="n">
        <v>3207</v>
      </c>
      <c r="D22" s="4" t="n">
        <v>10675</v>
      </c>
    </row>
    <row r="23" spans="1:4">
      <c r="A23" s="3" t="s">
        <v>191</v>
      </c>
      <c r="B23" s="4" t="n">
        <v>22018</v>
      </c>
      <c r="C23" s="4" t="n">
        <v>-1071</v>
      </c>
      <c r="D23" s="4" t="n">
        <v>18293</v>
      </c>
    </row>
    <row r="24" spans="1:4">
      <c r="A24" s="3" t="s">
        <v>192</v>
      </c>
      <c r="B24" s="4" t="n">
        <v>23785</v>
      </c>
      <c r="C24" s="4" t="n">
        <v>15327</v>
      </c>
      <c r="D24" s="4" t="n">
        <v>6373</v>
      </c>
    </row>
    <row r="25" spans="1:4">
      <c r="A25" s="3" t="s">
        <v>193</v>
      </c>
      <c r="B25" s="4" t="n">
        <v>-150228</v>
      </c>
      <c r="C25" s="4" t="n">
        <v>-80298</v>
      </c>
      <c r="D25" s="4" t="n">
        <v>27937</v>
      </c>
    </row>
    <row r="26" spans="1:4">
      <c r="A26" s="5" t="s">
        <v>194</v>
      </c>
    </row>
    <row r="27" spans="1:4">
      <c r="A27" s="3" t="s">
        <v>195</v>
      </c>
      <c r="B27" s="4" t="n">
        <v>-987763</v>
      </c>
      <c r="C27" s="4" t="n">
        <v>-732979</v>
      </c>
      <c r="D27" s="4" t="n">
        <v>-248349</v>
      </c>
    </row>
    <row r="28" spans="1:4">
      <c r="A28" s="3" t="s">
        <v>196</v>
      </c>
      <c r="D28" s="4" t="n">
        <v>-307048</v>
      </c>
    </row>
    <row r="29" spans="1:4">
      <c r="A29" s="3" t="s">
        <v>197</v>
      </c>
      <c r="B29" s="4" t="n">
        <v>-42000</v>
      </c>
    </row>
    <row r="30" spans="1:4">
      <c r="A30" s="3" t="s">
        <v>198</v>
      </c>
      <c r="B30" s="4" t="n">
        <v>1237</v>
      </c>
      <c r="D30" s="4" t="n">
        <v>40999</v>
      </c>
    </row>
    <row r="31" spans="1:4">
      <c r="A31" s="3" t="s">
        <v>199</v>
      </c>
      <c r="B31" s="4" t="n">
        <v>-103600</v>
      </c>
      <c r="D31" s="4" t="n">
        <v>-13592</v>
      </c>
    </row>
    <row r="32" spans="1:4">
      <c r="A32" s="3" t="s">
        <v>200</v>
      </c>
      <c r="B32" s="4" t="n">
        <v>-15000</v>
      </c>
    </row>
    <row r="33" spans="1:4">
      <c r="A33" s="3" t="s">
        <v>201</v>
      </c>
      <c r="B33" s="4" t="n">
        <v>62</v>
      </c>
      <c r="C33" s="4" t="n">
        <v>52</v>
      </c>
      <c r="D33" s="4" t="n">
        <v>163</v>
      </c>
    </row>
    <row r="34" spans="1:4">
      <c r="A34" s="3" t="s">
        <v>202</v>
      </c>
      <c r="C34" s="4" t="n">
        <v>1022</v>
      </c>
      <c r="D34" s="4" t="n">
        <v>4078</v>
      </c>
    </row>
    <row r="35" spans="1:4">
      <c r="A35" s="3" t="s">
        <v>203</v>
      </c>
      <c r="B35" s="4" t="n">
        <v>-1147064</v>
      </c>
      <c r="C35" s="4" t="n">
        <v>-731905</v>
      </c>
      <c r="D35" s="4" t="n">
        <v>-523749</v>
      </c>
    </row>
    <row r="36" spans="1:4">
      <c r="A36" s="5" t="s">
        <v>204</v>
      </c>
    </row>
    <row r="37" spans="1:4">
      <c r="A37" s="3" t="s">
        <v>205</v>
      </c>
      <c r="B37" s="4" t="n">
        <v>339777</v>
      </c>
      <c r="C37" s="4" t="n">
        <v>333000</v>
      </c>
      <c r="D37" s="4" t="n">
        <v>298307</v>
      </c>
    </row>
    <row r="38" spans="1:4">
      <c r="A38" s="3" t="s">
        <v>206</v>
      </c>
      <c r="B38" s="4" t="n">
        <v>1269996</v>
      </c>
      <c r="C38" s="4" t="n">
        <v>584457</v>
      </c>
      <c r="D38" s="4" t="n">
        <v>200000</v>
      </c>
    </row>
    <row r="39" spans="1:4">
      <c r="A39" s="3" t="s">
        <v>207</v>
      </c>
      <c r="B39" s="4" t="n">
        <v>-433000</v>
      </c>
      <c r="C39" s="4" t="n">
        <v>-289000</v>
      </c>
      <c r="D39" s="4" t="n">
        <v>-357307</v>
      </c>
    </row>
    <row r="40" spans="1:4">
      <c r="A40" s="3" t="s">
        <v>208</v>
      </c>
      <c r="B40" s="4" t="n">
        <v>-373946</v>
      </c>
      <c r="C40" s="4" t="n">
        <v>-137709</v>
      </c>
      <c r="D40" s="4" t="n">
        <v>-115936</v>
      </c>
    </row>
    <row r="41" spans="1:4">
      <c r="A41" s="3" t="s">
        <v>209</v>
      </c>
      <c r="B41" s="4" t="n">
        <v>-57438</v>
      </c>
      <c r="C41" s="4" t="n">
        <v>-24310</v>
      </c>
    </row>
    <row r="42" spans="1:4">
      <c r="A42" s="3" t="s">
        <v>210</v>
      </c>
      <c r="B42" s="4" t="n">
        <v>327580</v>
      </c>
      <c r="C42" s="4" t="n">
        <v>648950</v>
      </c>
    </row>
    <row r="43" spans="1:4">
      <c r="A43" s="3" t="s">
        <v>211</v>
      </c>
      <c r="D43" s="4" t="n">
        <v>114950</v>
      </c>
    </row>
    <row r="44" spans="1:4">
      <c r="A44" s="3" t="s">
        <v>212</v>
      </c>
      <c r="C44" s="4" t="n">
        <v>-14330</v>
      </c>
      <c r="D44" s="4" t="n">
        <v>-4081</v>
      </c>
    </row>
    <row r="45" spans="1:4">
      <c r="A45" s="3" t="s">
        <v>213</v>
      </c>
      <c r="C45" s="4" t="n">
        <v>64936</v>
      </c>
    </row>
    <row r="46" spans="1:4">
      <c r="A46" s="3" t="s">
        <v>214</v>
      </c>
      <c r="B46" s="4" t="n">
        <v>-65474</v>
      </c>
    </row>
    <row r="47" spans="1:4">
      <c r="A47" s="3" t="s">
        <v>215</v>
      </c>
      <c r="D47" s="4" t="n">
        <v>1521295</v>
      </c>
    </row>
    <row r="48" spans="1:4">
      <c r="A48" s="3" t="s">
        <v>216</v>
      </c>
      <c r="D48" s="4" t="n">
        <v>-20128</v>
      </c>
    </row>
    <row r="49" spans="1:4">
      <c r="A49" s="3" t="s">
        <v>217</v>
      </c>
      <c r="B49" s="4" t="n">
        <v>1221518</v>
      </c>
    </row>
    <row r="50" spans="1:4">
      <c r="A50" s="3" t="s">
        <v>218</v>
      </c>
      <c r="B50" s="4" t="n">
        <v>-76502</v>
      </c>
    </row>
    <row r="51" spans="1:4">
      <c r="A51" s="3" t="s">
        <v>149</v>
      </c>
      <c r="D51" s="4" t="n">
        <v>-119664</v>
      </c>
    </row>
    <row r="52" spans="1:4">
      <c r="A52" s="3" t="s">
        <v>219</v>
      </c>
      <c r="C52" s="4" t="n">
        <v>-23300</v>
      </c>
      <c r="D52" s="4" t="n">
        <v>-455366</v>
      </c>
    </row>
    <row r="53" spans="1:4">
      <c r="A53" s="3" t="s">
        <v>220</v>
      </c>
      <c r="B53" s="4" t="n">
        <v>-23897</v>
      </c>
      <c r="C53" s="4" t="n">
        <v>-17934</v>
      </c>
      <c r="D53" s="4" t="n">
        <v>-9057</v>
      </c>
    </row>
    <row r="54" spans="1:4">
      <c r="A54" s="3" t="s">
        <v>221</v>
      </c>
      <c r="C54" s="4" t="n">
        <v>2925</v>
      </c>
      <c r="D54" s="4" t="n">
        <v>3274</v>
      </c>
    </row>
    <row r="55" spans="1:4">
      <c r="A55" s="3" t="s">
        <v>222</v>
      </c>
      <c r="B55" s="4" t="n">
        <v>2128614</v>
      </c>
      <c r="C55" s="4" t="n">
        <v>1127685</v>
      </c>
      <c r="D55" s="4" t="n">
        <v>1056287</v>
      </c>
    </row>
    <row r="56" spans="1:4">
      <c r="A56" s="3" t="s">
        <v>223</v>
      </c>
      <c r="B56" s="4" t="n">
        <v>55499</v>
      </c>
      <c r="C56" s="4" t="n">
        <v>2258</v>
      </c>
      <c r="D56" s="4" t="n">
        <v>-2328</v>
      </c>
    </row>
    <row r="57" spans="1:4">
      <c r="A57" s="3" t="s">
        <v>224</v>
      </c>
      <c r="B57" s="4" t="n">
        <v>886821</v>
      </c>
      <c r="C57" s="4" t="n">
        <v>317740</v>
      </c>
      <c r="D57" s="4" t="n">
        <v>558147</v>
      </c>
    </row>
    <row r="58" spans="1:4">
      <c r="A58" s="3" t="s">
        <v>225</v>
      </c>
      <c r="B58" s="4" t="n">
        <v>924498</v>
      </c>
      <c r="C58" s="4" t="n">
        <v>606758</v>
      </c>
      <c r="D58" s="4" t="n">
        <v>48611</v>
      </c>
    </row>
    <row r="59" spans="1:4">
      <c r="A59" s="3" t="s">
        <v>226</v>
      </c>
      <c r="B59" s="4" t="n">
        <v>1811319</v>
      </c>
      <c r="C59" s="4" t="n">
        <v>924498</v>
      </c>
      <c r="D59" s="4" t="n">
        <v>606758</v>
      </c>
    </row>
    <row r="60" spans="1:4">
      <c r="A60" s="5" t="s">
        <v>227</v>
      </c>
    </row>
    <row r="61" spans="1:4">
      <c r="A61" s="3" t="s">
        <v>228</v>
      </c>
      <c r="B61" s="4" t="n">
        <v>228678</v>
      </c>
      <c r="C61" s="4" t="n">
        <v>81216</v>
      </c>
      <c r="D61" s="4" t="n">
        <v>55149</v>
      </c>
    </row>
    <row r="62" spans="1:4">
      <c r="A62" s="3" t="s">
        <v>229</v>
      </c>
      <c r="B62" s="4" t="n">
        <v>5645</v>
      </c>
      <c r="C62" s="4" t="n">
        <v>853</v>
      </c>
      <c r="D62" s="4" t="n">
        <v>443</v>
      </c>
    </row>
    <row r="63" spans="1:4">
      <c r="A63" s="5" t="s">
        <v>230</v>
      </c>
    </row>
    <row r="64" spans="1:4">
      <c r="A64" s="3" t="s">
        <v>231</v>
      </c>
      <c r="B64" s="4" t="n">
        <v>128901</v>
      </c>
      <c r="C64" s="4" t="n">
        <v>20402</v>
      </c>
      <c r="D64" s="4" t="n">
        <v>73709</v>
      </c>
    </row>
    <row r="65" spans="1:4">
      <c r="A65" s="3" t="s">
        <v>232</v>
      </c>
      <c r="B65" s="4" t="n">
        <v>568984</v>
      </c>
      <c r="C65" s="6" t="n">
        <v>205000</v>
      </c>
    </row>
    <row r="66" spans="1:4">
      <c r="A66" s="3" t="s">
        <v>233</v>
      </c>
      <c r="B66" s="4" t="n">
        <v>25900</v>
      </c>
    </row>
    <row r="67" spans="1:4">
      <c r="A67" s="3" t="s">
        <v>234</v>
      </c>
      <c r="B67" s="6" t="n">
        <v>266794</v>
      </c>
    </row>
    <row r="68" spans="1:4">
      <c r="A68" s="3" t="s">
        <v>235</v>
      </c>
      <c r="D68" s="4" t="n">
        <v>205536</v>
      </c>
    </row>
    <row r="69" spans="1:4">
      <c r="A69" s="3" t="s">
        <v>236</v>
      </c>
      <c r="D69" s="6" t="n">
        <v>11842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9</v>
      </c>
      <c r="B1" s="2" t="s">
        <v>1</v>
      </c>
    </row>
    <row r="2" spans="1:4">
      <c r="B2" s="2" t="s">
        <v>28</v>
      </c>
      <c r="C2" s="2" t="s">
        <v>29</v>
      </c>
      <c r="D2" s="2" t="s">
        <v>30</v>
      </c>
    </row>
    <row r="3" spans="1:4">
      <c r="A3" s="3" t="s">
        <v>314</v>
      </c>
      <c r="B3" s="6" t="n">
        <v>28370</v>
      </c>
      <c r="C3" s="6" t="n">
        <v>28370</v>
      </c>
    </row>
    <row r="4" spans="1:4">
      <c r="A4" s="3" t="s">
        <v>630</v>
      </c>
      <c r="B4" s="4" t="n">
        <v>-1578</v>
      </c>
      <c r="C4" s="4" t="n">
        <v>-962</v>
      </c>
    </row>
    <row r="5" spans="1:4">
      <c r="A5" s="3" t="s">
        <v>42</v>
      </c>
      <c r="B5" s="4" t="n">
        <v>26792</v>
      </c>
      <c r="C5" s="4" t="n">
        <v>27408</v>
      </c>
    </row>
    <row r="6" spans="1:4">
      <c r="A6" s="3" t="s">
        <v>631</v>
      </c>
      <c r="B6" s="4" t="n">
        <v>616</v>
      </c>
      <c r="C6" s="4" t="n">
        <v>617</v>
      </c>
      <c r="D6" s="6" t="n">
        <v>345</v>
      </c>
    </row>
    <row r="7" spans="1:4">
      <c r="A7" s="3" t="s">
        <v>314</v>
      </c>
    </row>
    <row r="8" spans="1:4">
      <c r="A8" s="3" t="s">
        <v>621</v>
      </c>
      <c r="B8" s="6" t="n">
        <v>20735</v>
      </c>
      <c r="C8" s="6" t="n">
        <v>209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32</v>
      </c>
      <c r="B1" s="2" t="s">
        <v>1</v>
      </c>
    </row>
    <row r="2" spans="1:2">
      <c r="B2" s="2" t="s">
        <v>170</v>
      </c>
    </row>
    <row r="3" spans="1:2">
      <c r="A3" s="5" t="s">
        <v>633</v>
      </c>
    </row>
    <row r="4" spans="1:2">
      <c r="A4" s="3" t="s">
        <v>590</v>
      </c>
      <c r="B4" s="6" t="n">
        <v>1294664</v>
      </c>
    </row>
    <row r="5" spans="1:2">
      <c r="A5" s="3" t="s">
        <v>634</v>
      </c>
      <c r="B5" s="4" t="n">
        <v>46423</v>
      </c>
    </row>
    <row r="6" spans="1:2">
      <c r="A6" s="3" t="s">
        <v>635</v>
      </c>
      <c r="B6" s="6" t="n">
        <v>13410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0"/>
    <col customWidth="1" max="5" min="5" width="24"/>
    <col customWidth="1" max="6" min="6" width="21"/>
  </cols>
  <sheetData>
    <row r="1" spans="1:6">
      <c r="A1" s="1" t="s">
        <v>636</v>
      </c>
      <c r="B1" s="2" t="s">
        <v>637</v>
      </c>
      <c r="C1" s="2" t="s">
        <v>638</v>
      </c>
      <c r="D1" s="2" t="s">
        <v>637</v>
      </c>
      <c r="E1" s="2" t="s">
        <v>639</v>
      </c>
      <c r="F1" s="2" t="s">
        <v>640</v>
      </c>
    </row>
    <row r="2" spans="1:6">
      <c r="A2" s="3" t="s">
        <v>138</v>
      </c>
    </row>
    <row r="3" spans="1:6">
      <c r="A3" s="5" t="s">
        <v>251</v>
      </c>
    </row>
    <row r="4" spans="1:6">
      <c r="A4" s="3" t="s">
        <v>641</v>
      </c>
      <c r="E4" s="11" t="n">
        <v>1.25</v>
      </c>
    </row>
    <row r="5" spans="1:6">
      <c r="A5" s="3" t="s">
        <v>392</v>
      </c>
    </row>
    <row r="6" spans="1:6">
      <c r="A6" s="5" t="s">
        <v>251</v>
      </c>
    </row>
    <row r="7" spans="1:6">
      <c r="A7" s="3" t="s">
        <v>642</v>
      </c>
      <c r="C7" s="3" t="s">
        <v>643</v>
      </c>
    </row>
    <row r="8" spans="1:6">
      <c r="A8" s="3" t="s">
        <v>644</v>
      </c>
      <c r="C8" s="4" t="n">
        <v>0</v>
      </c>
    </row>
    <row r="9" spans="1:6">
      <c r="A9" s="3" t="s">
        <v>645</v>
      </c>
      <c r="F9" s="6" t="n">
        <v>1184242</v>
      </c>
    </row>
    <row r="10" spans="1:6">
      <c r="A10" s="3" t="s">
        <v>646</v>
      </c>
    </row>
    <row r="11" spans="1:6">
      <c r="A11" s="5" t="s">
        <v>251</v>
      </c>
    </row>
    <row r="12" spans="1:6">
      <c r="A12" s="3" t="s">
        <v>647</v>
      </c>
      <c r="B12" s="4" t="n">
        <v>88352558</v>
      </c>
      <c r="D12" s="4" t="n">
        <v>88352558</v>
      </c>
    </row>
    <row r="13" spans="1:6">
      <c r="A13" s="3" t="s">
        <v>645</v>
      </c>
      <c r="F13" s="4" t="n">
        <v>472945</v>
      </c>
    </row>
    <row r="14" spans="1:6">
      <c r="A14" s="3" t="s">
        <v>641</v>
      </c>
      <c r="B14" s="11" t="n">
        <v>0.87</v>
      </c>
      <c r="D14" s="11" t="n">
        <v>0.87</v>
      </c>
    </row>
    <row r="15" spans="1:6">
      <c r="A15" s="3" t="s">
        <v>648</v>
      </c>
    </row>
    <row r="16" spans="1:6">
      <c r="A16" s="5" t="s">
        <v>251</v>
      </c>
    </row>
    <row r="17" spans="1:6">
      <c r="A17" s="3" t="s">
        <v>647</v>
      </c>
      <c r="B17" s="4" t="n">
        <v>110810606</v>
      </c>
    </row>
    <row r="18" spans="1:6">
      <c r="A18" s="3" t="s">
        <v>645</v>
      </c>
      <c r="F18" s="6" t="n">
        <v>711297</v>
      </c>
    </row>
    <row r="19" spans="1:6">
      <c r="A19" s="3" t="s">
        <v>649</v>
      </c>
    </row>
    <row r="20" spans="1:6">
      <c r="A20" s="5" t="s">
        <v>251</v>
      </c>
    </row>
    <row r="21" spans="1:6">
      <c r="A21" s="3" t="s">
        <v>641</v>
      </c>
      <c r="B21" s="11" t="n">
        <v>0.93</v>
      </c>
      <c r="D21" s="12" t="n">
        <v>0.93</v>
      </c>
    </row>
    <row r="22" spans="1:6">
      <c r="A22" s="3" t="s">
        <v>650</v>
      </c>
    </row>
    <row r="23" spans="1:6">
      <c r="A23" s="5" t="s">
        <v>251</v>
      </c>
    </row>
    <row r="24" spans="1:6">
      <c r="A24" s="3" t="s">
        <v>641</v>
      </c>
      <c r="B24" s="12" t="n">
        <v>1.13</v>
      </c>
      <c r="D24" s="12" t="n">
        <v>1.13</v>
      </c>
    </row>
    <row r="25" spans="1:6">
      <c r="A25" s="3" t="s">
        <v>651</v>
      </c>
    </row>
    <row r="26" spans="1:6">
      <c r="A26" s="5" t="s">
        <v>251</v>
      </c>
    </row>
    <row r="27" spans="1:6">
      <c r="A27" s="3" t="s">
        <v>641</v>
      </c>
      <c r="B27" s="11" t="n">
        <v>1.04</v>
      </c>
      <c r="D27" s="11" t="n">
        <v>1.04</v>
      </c>
    </row>
    <row r="28" spans="1:6">
      <c r="A28" s="3" t="s">
        <v>652</v>
      </c>
    </row>
    <row r="29" spans="1:6">
      <c r="A29" s="5" t="s">
        <v>251</v>
      </c>
    </row>
    <row r="30" spans="1:6">
      <c r="A30" s="3" t="s">
        <v>647</v>
      </c>
      <c r="B30" s="4" t="n">
        <v>14149705</v>
      </c>
    </row>
    <row r="31" spans="1:6">
      <c r="A31" s="3" t="s">
        <v>653</v>
      </c>
    </row>
    <row r="32" spans="1:6">
      <c r="A32" s="5" t="s">
        <v>251</v>
      </c>
    </row>
    <row r="33" spans="1:6">
      <c r="A33" s="3" t="s">
        <v>647</v>
      </c>
      <c r="B33" s="4" t="n">
        <v>33959293</v>
      </c>
    </row>
    <row r="34" spans="1:6">
      <c r="A34" s="3" t="s">
        <v>654</v>
      </c>
    </row>
    <row r="35" spans="1:6">
      <c r="A35" s="5" t="s">
        <v>251</v>
      </c>
    </row>
    <row r="36" spans="1:6">
      <c r="A36" s="3" t="s">
        <v>647</v>
      </c>
      <c r="B36" s="4" t="n">
        <v>25618413</v>
      </c>
    </row>
    <row r="37" spans="1:6">
      <c r="A37" s="3" t="s">
        <v>655</v>
      </c>
    </row>
    <row r="38" spans="1:6">
      <c r="A38" s="5" t="s">
        <v>251</v>
      </c>
    </row>
    <row r="39" spans="1:6">
      <c r="A39" s="3" t="s">
        <v>647</v>
      </c>
      <c r="B39" s="4" t="n">
        <v>14045432</v>
      </c>
    </row>
    <row r="40" spans="1:6">
      <c r="A40" s="3" t="s">
        <v>656</v>
      </c>
    </row>
    <row r="41" spans="1:6">
      <c r="A41" s="5" t="s">
        <v>251</v>
      </c>
    </row>
    <row r="42" spans="1:6">
      <c r="A42" s="3" t="s">
        <v>647</v>
      </c>
      <c r="B42" s="4" t="n">
        <v>230377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657</v>
      </c>
      <c r="B1" s="2" t="s">
        <v>658</v>
      </c>
      <c r="C1" s="2" t="s">
        <v>659</v>
      </c>
      <c r="D1" s="2" t="s">
        <v>640</v>
      </c>
      <c r="E1" s="2" t="s">
        <v>660</v>
      </c>
      <c r="F1" s="2" t="s">
        <v>661</v>
      </c>
      <c r="G1" s="2" t="s">
        <v>662</v>
      </c>
      <c r="H1" s="2" t="s">
        <v>663</v>
      </c>
      <c r="I1" s="2" t="s">
        <v>172</v>
      </c>
      <c r="J1" s="2" t="s">
        <v>170</v>
      </c>
      <c r="K1" s="2" t="s">
        <v>170</v>
      </c>
      <c r="L1" s="2" t="s">
        <v>171</v>
      </c>
      <c r="M1" s="2" t="s">
        <v>172</v>
      </c>
    </row>
    <row r="2" spans="1:13">
      <c r="A2" s="5" t="s">
        <v>664</v>
      </c>
    </row>
    <row r="3" spans="1:13">
      <c r="A3" s="3" t="s">
        <v>43</v>
      </c>
      <c r="I3" s="6" t="n">
        <v>1294664</v>
      </c>
      <c r="J3" s="6" t="n">
        <v>1341087</v>
      </c>
      <c r="K3" s="6" t="n">
        <v>1341087</v>
      </c>
      <c r="L3" s="6" t="n">
        <v>1294664</v>
      </c>
      <c r="M3" s="6" t="n">
        <v>1294664</v>
      </c>
    </row>
    <row r="4" spans="1:13">
      <c r="A4" s="3" t="s">
        <v>117</v>
      </c>
      <c r="M4" s="4" t="n">
        <v>62506</v>
      </c>
    </row>
    <row r="5" spans="1:13">
      <c r="A5" s="3" t="s">
        <v>213</v>
      </c>
      <c r="L5" s="4" t="n">
        <v>64936</v>
      </c>
    </row>
    <row r="6" spans="1:13">
      <c r="A6" s="3" t="s">
        <v>52</v>
      </c>
      <c r="L6" s="4" t="n">
        <v>67604</v>
      </c>
    </row>
    <row r="7" spans="1:13">
      <c r="A7" s="3" t="s">
        <v>104</v>
      </c>
      <c r="K7" s="4" t="n">
        <v>1055960</v>
      </c>
      <c r="L7" s="4" t="n">
        <v>703636</v>
      </c>
      <c r="M7" s="4" t="n">
        <v>468337</v>
      </c>
    </row>
    <row r="8" spans="1:13">
      <c r="A8" s="3" t="s">
        <v>487</v>
      </c>
      <c r="K8" s="6" t="n">
        <v>-276412</v>
      </c>
      <c r="L8" s="6" t="n">
        <v>-98584</v>
      </c>
      <c r="M8" s="6" t="n">
        <v>-129999</v>
      </c>
    </row>
    <row r="9" spans="1:13">
      <c r="A9" s="3" t="s">
        <v>392</v>
      </c>
    </row>
    <row r="10" spans="1:13">
      <c r="A10" s="5" t="s">
        <v>665</v>
      </c>
    </row>
    <row r="11" spans="1:13">
      <c r="A11" s="3" t="s">
        <v>666</v>
      </c>
      <c r="D11" s="6" t="n">
        <v>1184242</v>
      </c>
    </row>
    <row r="12" spans="1:13">
      <c r="A12" s="3" t="s">
        <v>667</v>
      </c>
      <c r="D12" s="4" t="n">
        <v>62506</v>
      </c>
    </row>
    <row r="13" spans="1:13">
      <c r="A13" s="3" t="s">
        <v>668</v>
      </c>
      <c r="D13" s="4" t="n">
        <v>1246748</v>
      </c>
    </row>
    <row r="14" spans="1:13">
      <c r="A14" s="3" t="s">
        <v>669</v>
      </c>
      <c r="D14" s="4" t="n">
        <v>549521</v>
      </c>
    </row>
    <row r="15" spans="1:13">
      <c r="A15" s="5" t="s">
        <v>664</v>
      </c>
    </row>
    <row r="16" spans="1:13">
      <c r="A16" s="3" t="s">
        <v>74</v>
      </c>
      <c r="D16" s="4" t="n">
        <v>-40999</v>
      </c>
    </row>
    <row r="17" spans="1:13">
      <c r="A17" s="3" t="s">
        <v>304</v>
      </c>
      <c r="D17" s="4" t="n">
        <v>-1535246</v>
      </c>
    </row>
    <row r="18" spans="1:13">
      <c r="A18" s="3" t="s">
        <v>670</v>
      </c>
      <c r="D18" s="4" t="n">
        <v>-60322</v>
      </c>
    </row>
    <row r="19" spans="1:13">
      <c r="A19" s="3" t="s">
        <v>671</v>
      </c>
      <c r="D19" s="4" t="n">
        <v>-96508</v>
      </c>
    </row>
    <row r="20" spans="1:13">
      <c r="A20" s="3" t="s">
        <v>86</v>
      </c>
      <c r="D20" s="4" t="n">
        <v>178638</v>
      </c>
    </row>
    <row r="21" spans="1:13">
      <c r="A21" s="3" t="s">
        <v>87</v>
      </c>
      <c r="D21" s="4" t="n">
        <v>290326</v>
      </c>
    </row>
    <row r="22" spans="1:13">
      <c r="A22" s="3" t="s">
        <v>672</v>
      </c>
      <c r="D22" s="4" t="n">
        <v>35234</v>
      </c>
    </row>
    <row r="23" spans="1:13">
      <c r="A23" s="3" t="s">
        <v>56</v>
      </c>
      <c r="D23" s="4" t="n">
        <v>342130</v>
      </c>
    </row>
    <row r="24" spans="1:13">
      <c r="A24" s="3" t="s">
        <v>92</v>
      </c>
      <c r="D24" s="4" t="n">
        <v>45748</v>
      </c>
    </row>
    <row r="25" spans="1:13">
      <c r="A25" s="3" t="s">
        <v>673</v>
      </c>
      <c r="D25" s="4" t="n">
        <v>250318</v>
      </c>
    </row>
    <row r="26" spans="1:13">
      <c r="A26" s="3" t="s">
        <v>674</v>
      </c>
      <c r="D26" s="4" t="n">
        <v>89076</v>
      </c>
    </row>
    <row r="27" spans="1:13">
      <c r="A27" s="3" t="s">
        <v>675</v>
      </c>
      <c r="D27" s="4" t="n">
        <v>-501605</v>
      </c>
    </row>
    <row r="28" spans="1:13">
      <c r="A28" s="3" t="s">
        <v>43</v>
      </c>
      <c r="D28" s="4" t="n">
        <v>1294664</v>
      </c>
    </row>
    <row r="29" spans="1:13">
      <c r="A29" s="3" t="s">
        <v>676</v>
      </c>
      <c r="D29" s="4" t="n">
        <v>0</v>
      </c>
    </row>
    <row r="30" spans="1:13">
      <c r="A30" s="3" t="s">
        <v>117</v>
      </c>
      <c r="D30" s="4" t="n">
        <v>62506</v>
      </c>
    </row>
    <row r="31" spans="1:13">
      <c r="A31" s="3" t="s">
        <v>677</v>
      </c>
      <c r="F31" s="6" t="n">
        <v>344110</v>
      </c>
    </row>
    <row r="32" spans="1:13">
      <c r="A32" s="3" t="s">
        <v>213</v>
      </c>
      <c r="E32" s="8" t="n">
        <v>8000</v>
      </c>
      <c r="F32" s="4" t="n">
        <v>49222</v>
      </c>
    </row>
    <row r="33" spans="1:13">
      <c r="A33" s="3" t="s">
        <v>104</v>
      </c>
      <c r="I33" s="4" t="n">
        <v>17880</v>
      </c>
    </row>
    <row r="34" spans="1:13">
      <c r="A34" s="3" t="s">
        <v>487</v>
      </c>
      <c r="I34" s="6" t="n">
        <v>-99949</v>
      </c>
    </row>
    <row r="35" spans="1:13">
      <c r="A35" s="3" t="s">
        <v>678</v>
      </c>
    </row>
    <row r="36" spans="1:13">
      <c r="A36" s="5" t="s">
        <v>664</v>
      </c>
    </row>
    <row r="37" spans="1:13">
      <c r="A37" s="3" t="s">
        <v>304</v>
      </c>
      <c r="D37" s="4" t="n">
        <v>-624090</v>
      </c>
    </row>
    <row r="38" spans="1:13">
      <c r="A38" s="3" t="s">
        <v>679</v>
      </c>
    </row>
    <row r="39" spans="1:13">
      <c r="A39" s="5" t="s">
        <v>664</v>
      </c>
    </row>
    <row r="40" spans="1:13">
      <c r="A40" s="3" t="s">
        <v>304</v>
      </c>
      <c r="D40" s="4" t="n">
        <v>-422874</v>
      </c>
    </row>
    <row r="41" spans="1:13">
      <c r="A41" s="3" t="s">
        <v>680</v>
      </c>
    </row>
    <row r="42" spans="1:13">
      <c r="A42" s="5" t="s">
        <v>664</v>
      </c>
    </row>
    <row r="43" spans="1:13">
      <c r="A43" s="3" t="s">
        <v>304</v>
      </c>
      <c r="D43" s="4" t="n">
        <v>-299801</v>
      </c>
    </row>
    <row r="44" spans="1:13">
      <c r="A44" s="3" t="s">
        <v>681</v>
      </c>
    </row>
    <row r="45" spans="1:13">
      <c r="A45" s="5" t="s">
        <v>664</v>
      </c>
    </row>
    <row r="46" spans="1:13">
      <c r="A46" s="3" t="s">
        <v>304</v>
      </c>
      <c r="D46" s="4" t="n">
        <v>-2694</v>
      </c>
    </row>
    <row r="47" spans="1:13">
      <c r="A47" s="3" t="s">
        <v>682</v>
      </c>
    </row>
    <row r="48" spans="1:13">
      <c r="A48" s="5" t="s">
        <v>664</v>
      </c>
    </row>
    <row r="49" spans="1:13">
      <c r="A49" s="3" t="s">
        <v>304</v>
      </c>
      <c r="D49" s="4" t="n">
        <v>-958</v>
      </c>
    </row>
    <row r="50" spans="1:13">
      <c r="A50" s="3" t="s">
        <v>683</v>
      </c>
    </row>
    <row r="51" spans="1:13">
      <c r="A51" s="5" t="s">
        <v>664</v>
      </c>
    </row>
    <row r="52" spans="1:13">
      <c r="A52" s="3" t="s">
        <v>304</v>
      </c>
      <c r="D52" s="4" t="n">
        <v>-749</v>
      </c>
    </row>
    <row r="53" spans="1:13">
      <c r="A53" s="3" t="s">
        <v>684</v>
      </c>
    </row>
    <row r="54" spans="1:13">
      <c r="A54" s="5" t="s">
        <v>664</v>
      </c>
    </row>
    <row r="55" spans="1:13">
      <c r="A55" s="3" t="s">
        <v>304</v>
      </c>
      <c r="D55" s="4" t="n">
        <v>-184080</v>
      </c>
    </row>
    <row r="56" spans="1:13">
      <c r="A56" s="3" t="s">
        <v>395</v>
      </c>
    </row>
    <row r="57" spans="1:13">
      <c r="A57" s="5" t="s">
        <v>665</v>
      </c>
    </row>
    <row r="58" spans="1:13">
      <c r="A58" s="3" t="s">
        <v>666</v>
      </c>
      <c r="C58" s="6" t="n">
        <v>129500</v>
      </c>
    </row>
    <row r="59" spans="1:13">
      <c r="A59" s="3" t="s">
        <v>685</v>
      </c>
      <c r="G59" s="6" t="n">
        <v>103600</v>
      </c>
    </row>
    <row r="60" spans="1:13">
      <c r="A60" s="3" t="s">
        <v>669</v>
      </c>
      <c r="C60" s="4" t="n">
        <v>43161</v>
      </c>
    </row>
    <row r="61" spans="1:13">
      <c r="A61" s="5" t="s">
        <v>664</v>
      </c>
    </row>
    <row r="62" spans="1:13">
      <c r="A62" s="3" t="s">
        <v>74</v>
      </c>
      <c r="C62" s="4" t="n">
        <v>-1237</v>
      </c>
    </row>
    <row r="63" spans="1:13">
      <c r="A63" s="3" t="s">
        <v>304</v>
      </c>
      <c r="C63" s="4" t="n">
        <v>-281437</v>
      </c>
    </row>
    <row r="64" spans="1:13">
      <c r="A64" s="3" t="s">
        <v>670</v>
      </c>
      <c r="C64" s="4" t="n">
        <v>-59500</v>
      </c>
    </row>
    <row r="65" spans="1:13">
      <c r="A65" s="3" t="s">
        <v>671</v>
      </c>
      <c r="C65" s="4" t="n">
        <v>-25363</v>
      </c>
    </row>
    <row r="66" spans="1:13">
      <c r="A66" s="3" t="s">
        <v>87</v>
      </c>
      <c r="C66" s="4" t="n">
        <v>131114</v>
      </c>
    </row>
    <row r="67" spans="1:13">
      <c r="A67" s="3" t="s">
        <v>90</v>
      </c>
      <c r="C67" s="4" t="n">
        <v>12097</v>
      </c>
    </row>
    <row r="68" spans="1:13">
      <c r="A68" s="3" t="s">
        <v>91</v>
      </c>
      <c r="C68" s="4" t="n">
        <v>68584</v>
      </c>
    </row>
    <row r="69" spans="1:13">
      <c r="A69" s="3" t="s">
        <v>92</v>
      </c>
      <c r="C69" s="4" t="n">
        <v>21143</v>
      </c>
    </row>
    <row r="70" spans="1:13">
      <c r="A70" s="3" t="s">
        <v>674</v>
      </c>
      <c r="C70" s="4" t="n">
        <v>8361</v>
      </c>
    </row>
    <row r="71" spans="1:13">
      <c r="A71" s="3" t="s">
        <v>675</v>
      </c>
      <c r="C71" s="4" t="n">
        <v>-126238</v>
      </c>
    </row>
    <row r="72" spans="1:13">
      <c r="A72" s="3" t="s">
        <v>43</v>
      </c>
      <c r="C72" s="4" t="n">
        <v>46423</v>
      </c>
    </row>
    <row r="73" spans="1:13">
      <c r="A73" s="3" t="s">
        <v>686</v>
      </c>
      <c r="C73" s="4" t="n">
        <v>42000</v>
      </c>
      <c r="G73" s="6" t="n">
        <v>2000</v>
      </c>
      <c r="H73" s="6" t="n">
        <v>40000</v>
      </c>
    </row>
    <row r="74" spans="1:13">
      <c r="A74" s="3" t="s">
        <v>687</v>
      </c>
      <c r="G74" s="3" t="s">
        <v>688</v>
      </c>
      <c r="H74" s="3" t="s">
        <v>688</v>
      </c>
    </row>
    <row r="75" spans="1:13">
      <c r="A75" s="3" t="s">
        <v>676</v>
      </c>
      <c r="C75" s="4" t="n">
        <v>0</v>
      </c>
    </row>
    <row r="76" spans="1:13">
      <c r="A76" s="3" t="s">
        <v>689</v>
      </c>
      <c r="C76" s="4" t="n">
        <v>43161</v>
      </c>
    </row>
    <row r="77" spans="1:13">
      <c r="A77" s="3" t="s">
        <v>690</v>
      </c>
      <c r="C77" s="4" t="n">
        <v>1161</v>
      </c>
    </row>
    <row r="78" spans="1:13">
      <c r="A78" s="3" t="s">
        <v>104</v>
      </c>
      <c r="J78" s="4" t="n">
        <v>36924</v>
      </c>
    </row>
    <row r="79" spans="1:13">
      <c r="A79" s="3" t="s">
        <v>487</v>
      </c>
      <c r="J79" s="6" t="n">
        <v>-2861</v>
      </c>
    </row>
    <row r="80" spans="1:13">
      <c r="A80" s="3" t="s">
        <v>691</v>
      </c>
    </row>
    <row r="81" spans="1:13">
      <c r="A81" s="5" t="s">
        <v>665</v>
      </c>
    </row>
    <row r="82" spans="1:13">
      <c r="A82" s="3" t="s">
        <v>685</v>
      </c>
      <c r="B82" s="6" t="n">
        <v>25900</v>
      </c>
    </row>
    <row r="83" spans="1:13">
      <c r="A83" s="3" t="s">
        <v>692</v>
      </c>
    </row>
    <row r="84" spans="1:13">
      <c r="A84" s="5" t="s">
        <v>664</v>
      </c>
    </row>
    <row r="85" spans="1:13">
      <c r="A85" s="3" t="s">
        <v>304</v>
      </c>
      <c r="C85" s="4" t="n">
        <v>-102785</v>
      </c>
    </row>
    <row r="86" spans="1:13">
      <c r="A86" s="3" t="s">
        <v>693</v>
      </c>
    </row>
    <row r="87" spans="1:13">
      <c r="A87" s="5" t="s">
        <v>664</v>
      </c>
    </row>
    <row r="88" spans="1:13">
      <c r="A88" s="3" t="s">
        <v>304</v>
      </c>
      <c r="C88" s="4" t="n">
        <v>-19895</v>
      </c>
    </row>
    <row r="89" spans="1:13">
      <c r="A89" s="3" t="s">
        <v>694</v>
      </c>
    </row>
    <row r="90" spans="1:13">
      <c r="A90" s="5" t="s">
        <v>664</v>
      </c>
    </row>
    <row r="91" spans="1:13">
      <c r="A91" s="3" t="s">
        <v>304</v>
      </c>
      <c r="C91" s="4" t="n">
        <v>-132462</v>
      </c>
    </row>
    <row r="92" spans="1:13">
      <c r="A92" s="3" t="s">
        <v>695</v>
      </c>
    </row>
    <row r="93" spans="1:13">
      <c r="A93" s="5" t="s">
        <v>664</v>
      </c>
    </row>
    <row r="94" spans="1:13">
      <c r="A94" s="3" t="s">
        <v>304</v>
      </c>
      <c r="C94" s="4" t="n">
        <v>-26295</v>
      </c>
    </row>
    <row r="95" spans="1:13">
      <c r="A95" s="3" t="s">
        <v>696</v>
      </c>
    </row>
    <row r="96" spans="1:13">
      <c r="A96" s="5" t="s">
        <v>664</v>
      </c>
    </row>
    <row r="97" spans="1:13">
      <c r="A97" s="3" t="s">
        <v>697</v>
      </c>
      <c r="D97" s="4" t="n">
        <v>598743</v>
      </c>
    </row>
    <row r="98" spans="1:13">
      <c r="A98" s="3" t="s">
        <v>52</v>
      </c>
      <c r="D98" s="4" t="n">
        <v>49222</v>
      </c>
    </row>
    <row r="99" spans="1:13">
      <c r="A99" s="3" t="s">
        <v>698</v>
      </c>
    </row>
    <row r="100" spans="1:13">
      <c r="A100" s="5" t="s">
        <v>664</v>
      </c>
    </row>
    <row r="101" spans="1:13">
      <c r="A101" s="3" t="s">
        <v>697</v>
      </c>
      <c r="F101" s="6" t="n">
        <v>254633</v>
      </c>
    </row>
    <row r="102" spans="1:13">
      <c r="A102" s="3" t="s">
        <v>699</v>
      </c>
    </row>
    <row r="103" spans="1:13">
      <c r="A103" s="5" t="s">
        <v>664</v>
      </c>
    </row>
    <row r="104" spans="1:13">
      <c r="A104" s="3" t="s">
        <v>670</v>
      </c>
      <c r="D104" s="4" t="n">
        <v>-44822</v>
      </c>
    </row>
    <row r="105" spans="1:13">
      <c r="A105" s="3" t="s">
        <v>700</v>
      </c>
    </row>
    <row r="106" spans="1:13">
      <c r="A106" s="5" t="s">
        <v>664</v>
      </c>
    </row>
    <row r="107" spans="1:13">
      <c r="A107" s="3" t="s">
        <v>670</v>
      </c>
      <c r="C107" s="6" t="n">
        <v>-59500</v>
      </c>
    </row>
    <row r="108" spans="1:13">
      <c r="A108" s="3" t="s">
        <v>701</v>
      </c>
    </row>
    <row r="109" spans="1:13">
      <c r="A109" s="5" t="s">
        <v>664</v>
      </c>
    </row>
    <row r="110" spans="1:13">
      <c r="A110" s="3" t="s">
        <v>670</v>
      </c>
      <c r="D110" s="6" t="n">
        <v>-15500</v>
      </c>
    </row>
    <row r="111" spans="1:13">
      <c r="A111" s="3" t="s">
        <v>495</v>
      </c>
      <c r="D111" s="3" t="s">
        <v>496</v>
      </c>
    </row>
    <row r="112" spans="1:13">
      <c r="A112" s="3" t="s">
        <v>702</v>
      </c>
    </row>
    <row r="113" spans="1:13">
      <c r="A113" s="5" t="s">
        <v>664</v>
      </c>
    </row>
    <row r="114" spans="1:13">
      <c r="A114" s="3" t="s">
        <v>495</v>
      </c>
      <c r="D114" s="3" t="s">
        <v>505</v>
      </c>
    </row>
    <row r="115" spans="1:13">
      <c r="A115" s="3" t="s">
        <v>703</v>
      </c>
    </row>
    <row r="116" spans="1:13">
      <c r="A116" s="5" t="s">
        <v>664</v>
      </c>
    </row>
    <row r="117" spans="1:13">
      <c r="A117" s="3" t="s">
        <v>495</v>
      </c>
      <c r="C117" s="3" t="s">
        <v>704</v>
      </c>
    </row>
    <row r="118" spans="1:13">
      <c r="A118" s="3" t="s">
        <v>705</v>
      </c>
    </row>
    <row r="119" spans="1:13">
      <c r="A119" s="5" t="s">
        <v>664</v>
      </c>
    </row>
    <row r="120" spans="1:13">
      <c r="A120" s="3" t="s">
        <v>495</v>
      </c>
      <c r="D120" s="3" t="s">
        <v>541</v>
      </c>
    </row>
    <row r="121" spans="1:13">
      <c r="A121" s="3" t="s">
        <v>706</v>
      </c>
    </row>
    <row r="122" spans="1:13">
      <c r="A122" s="5" t="s">
        <v>664</v>
      </c>
    </row>
    <row r="123" spans="1:13">
      <c r="A123" s="3" t="s">
        <v>495</v>
      </c>
      <c r="C123" s="3" t="s">
        <v>5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7</v>
      </c>
      <c r="B1" s="2" t="s">
        <v>708</v>
      </c>
    </row>
    <row r="2" spans="1:4">
      <c r="B2" s="2" t="s">
        <v>709</v>
      </c>
      <c r="C2" s="2" t="s">
        <v>28</v>
      </c>
      <c r="D2" s="2" t="s">
        <v>29</v>
      </c>
    </row>
    <row r="3" spans="1:4">
      <c r="A3" s="5" t="s">
        <v>253</v>
      </c>
    </row>
    <row r="4" spans="1:4">
      <c r="A4" s="3" t="s">
        <v>710</v>
      </c>
      <c r="C4" s="6" t="n">
        <v>62985</v>
      </c>
      <c r="D4" s="6" t="n">
        <v>46423</v>
      </c>
    </row>
    <row r="5" spans="1:4">
      <c r="A5" s="3" t="s">
        <v>711</v>
      </c>
      <c r="B5" s="6" t="n">
        <v>15000</v>
      </c>
      <c r="C5" s="4" t="n">
        <v>15000</v>
      </c>
    </row>
    <row r="6" spans="1:4">
      <c r="A6" s="3" t="s">
        <v>599</v>
      </c>
      <c r="C6" s="4" t="n">
        <v>20740</v>
      </c>
      <c r="D6" s="4" t="n">
        <v>11093</v>
      </c>
    </row>
    <row r="7" spans="1:4">
      <c r="A7" s="3" t="s">
        <v>712</v>
      </c>
      <c r="C7" s="4" t="n">
        <v>98725</v>
      </c>
      <c r="D7" s="4" t="n">
        <v>57516</v>
      </c>
    </row>
    <row r="8" spans="1:4">
      <c r="A8" s="3" t="s">
        <v>713</v>
      </c>
      <c r="B8" s="3" t="s">
        <v>714</v>
      </c>
    </row>
    <row r="9" spans="1:4">
      <c r="A9" s="3" t="s">
        <v>715</v>
      </c>
      <c r="B9" s="6" t="n">
        <v>5000</v>
      </c>
    </row>
    <row r="10" spans="1:4">
      <c r="A10" s="3" t="s">
        <v>79</v>
      </c>
    </row>
    <row r="11" spans="1:4">
      <c r="A11" s="5" t="s">
        <v>253</v>
      </c>
    </row>
    <row r="12" spans="1:4">
      <c r="A12" s="3" t="s">
        <v>710</v>
      </c>
      <c r="C12" s="6" t="n">
        <v>62985</v>
      </c>
      <c r="D12" s="6" t="n">
        <v>464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8</v>
      </c>
      <c r="C1" s="2" t="s">
        <v>29</v>
      </c>
    </row>
    <row r="2" spans="1:3">
      <c r="A2" s="5" t="s">
        <v>717</v>
      </c>
    </row>
    <row r="3" spans="1:3">
      <c r="A3" s="3" t="s">
        <v>718</v>
      </c>
      <c r="B3" s="6" t="n">
        <v>239777</v>
      </c>
      <c r="C3" s="6" t="n">
        <v>333000</v>
      </c>
    </row>
    <row r="4" spans="1:3">
      <c r="A4" s="3" t="s">
        <v>719</v>
      </c>
      <c r="B4" s="4" t="n">
        <v>388701</v>
      </c>
      <c r="C4" s="4" t="n">
        <v>95218</v>
      </c>
    </row>
    <row r="5" spans="1:3">
      <c r="A5" s="3" t="s">
        <v>668</v>
      </c>
      <c r="B5" s="4" t="n">
        <v>628478</v>
      </c>
      <c r="C5" s="4" t="n">
        <v>428218</v>
      </c>
    </row>
    <row r="6" spans="1:3">
      <c r="A6" s="3" t="s">
        <v>56</v>
      </c>
      <c r="B6" s="4" t="n">
        <v>1509676</v>
      </c>
      <c r="C6" s="4" t="n">
        <v>958264</v>
      </c>
    </row>
    <row r="7" spans="1:3">
      <c r="A7" s="3" t="s">
        <v>720</v>
      </c>
      <c r="B7" s="6" t="n">
        <v>2138154</v>
      </c>
      <c r="C7" s="6" t="n">
        <v>13864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8</v>
      </c>
      <c r="C1" s="2" t="s">
        <v>29</v>
      </c>
    </row>
    <row r="2" spans="1:3">
      <c r="A2" s="5" t="s">
        <v>722</v>
      </c>
    </row>
    <row r="3" spans="1:3">
      <c r="A3" s="3" t="s">
        <v>723</v>
      </c>
      <c r="C3" s="6" t="n">
        <v>60000</v>
      </c>
    </row>
    <row r="4" spans="1:3">
      <c r="A4" s="3" t="s">
        <v>724</v>
      </c>
      <c r="B4" s="6" t="n">
        <v>239777</v>
      </c>
      <c r="C4" s="4" t="n">
        <v>273000</v>
      </c>
    </row>
    <row r="5" spans="1:3">
      <c r="A5" s="3" t="s">
        <v>718</v>
      </c>
      <c r="B5" s="6" t="n">
        <v>239777</v>
      </c>
      <c r="C5" s="6" t="n">
        <v>33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8</v>
      </c>
      <c r="C1" s="2" t="s">
        <v>29</v>
      </c>
      <c r="D1" s="2" t="s">
        <v>30</v>
      </c>
    </row>
    <row r="2" spans="1:4">
      <c r="A2" s="5" t="s">
        <v>718</v>
      </c>
    </row>
    <row r="3" spans="1:4">
      <c r="A3" s="3" t="s">
        <v>726</v>
      </c>
      <c r="B3" s="6" t="n">
        <v>19914</v>
      </c>
      <c r="C3" s="6" t="n">
        <v>179363</v>
      </c>
    </row>
    <row r="4" spans="1:4">
      <c r="A4" s="3" t="s">
        <v>727</v>
      </c>
      <c r="B4" s="3" t="s">
        <v>728</v>
      </c>
      <c r="C4" s="3" t="s">
        <v>729</v>
      </c>
      <c r="D4" s="3" t="s">
        <v>730</v>
      </c>
    </row>
    <row r="5" spans="1:4">
      <c r="A5" s="3" t="s">
        <v>731</v>
      </c>
      <c r="B5" s="6" t="n">
        <v>0</v>
      </c>
      <c r="C5" s="6" t="n">
        <v>247000</v>
      </c>
    </row>
    <row r="6" spans="1:4">
      <c r="A6" s="3" t="s">
        <v>302</v>
      </c>
    </row>
    <row r="7" spans="1:4">
      <c r="A7" s="5" t="s">
        <v>718</v>
      </c>
    </row>
    <row r="8" spans="1:4">
      <c r="A8" s="3" t="s">
        <v>726</v>
      </c>
      <c r="B8" s="6" t="n">
        <v>19914</v>
      </c>
      <c r="C8" s="4" t="n">
        <v>20221</v>
      </c>
    </row>
    <row r="9" spans="1:4">
      <c r="A9" s="3" t="s">
        <v>80</v>
      </c>
    </row>
    <row r="10" spans="1:4">
      <c r="A10" s="5" t="s">
        <v>718</v>
      </c>
    </row>
    <row r="11" spans="1:4">
      <c r="A11" s="3" t="s">
        <v>726</v>
      </c>
      <c r="C11" s="4" t="n">
        <v>144540</v>
      </c>
    </row>
    <row r="12" spans="1:4">
      <c r="A12" s="3" t="s">
        <v>314</v>
      </c>
    </row>
    <row r="13" spans="1:4">
      <c r="A13" s="5" t="s">
        <v>718</v>
      </c>
    </row>
    <row r="14" spans="1:4">
      <c r="A14" s="3" t="s">
        <v>726</v>
      </c>
      <c r="C14" s="6" t="n">
        <v>146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2</v>
      </c>
      <c r="B1" s="2" t="s">
        <v>28</v>
      </c>
      <c r="C1" s="2" t="s">
        <v>29</v>
      </c>
      <c r="D1" s="2" t="s">
        <v>30</v>
      </c>
    </row>
    <row r="2" spans="1:4">
      <c r="A2" s="5" t="s">
        <v>733</v>
      </c>
    </row>
    <row r="3" spans="1:4">
      <c r="A3" s="3" t="s">
        <v>734</v>
      </c>
      <c r="C3" s="6" t="n">
        <v>2844</v>
      </c>
    </row>
    <row r="4" spans="1:4">
      <c r="A4" s="3" t="s">
        <v>735</v>
      </c>
      <c r="B4" s="6" t="n">
        <v>1898377</v>
      </c>
      <c r="C4" s="4" t="n">
        <v>1050638</v>
      </c>
    </row>
    <row r="5" spans="1:4">
      <c r="A5" s="3" t="s">
        <v>736</v>
      </c>
      <c r="B5" s="6" t="n">
        <v>1898377</v>
      </c>
      <c r="C5" s="6" t="n">
        <v>1053482</v>
      </c>
    </row>
    <row r="6" spans="1:4">
      <c r="A6" s="3" t="s">
        <v>737</v>
      </c>
      <c r="B6" s="3" t="s">
        <v>738</v>
      </c>
      <c r="C6" s="3" t="s">
        <v>739</v>
      </c>
      <c r="D6" s="3" t="s">
        <v>7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8</v>
      </c>
      <c r="C1" s="2" t="s">
        <v>29</v>
      </c>
    </row>
    <row r="2" spans="1:3">
      <c r="A2" s="5" t="s">
        <v>742</v>
      </c>
    </row>
    <row r="3" spans="1:3">
      <c r="A3" s="3" t="s">
        <v>743</v>
      </c>
      <c r="B3" s="6" t="n">
        <v>600734</v>
      </c>
      <c r="C3" s="6" t="n">
        <v>463655</v>
      </c>
    </row>
    <row r="4" spans="1:3">
      <c r="A4" s="3" t="s">
        <v>744</v>
      </c>
      <c r="B4" s="4" t="n">
        <v>9500</v>
      </c>
      <c r="C4" s="4" t="n">
        <v>194955</v>
      </c>
    </row>
    <row r="5" spans="1:3">
      <c r="A5" s="3" t="s">
        <v>302</v>
      </c>
    </row>
    <row r="6" spans="1:3">
      <c r="A6" s="5" t="s">
        <v>742</v>
      </c>
    </row>
    <row r="7" spans="1:3">
      <c r="A7" s="3" t="s">
        <v>743</v>
      </c>
      <c r="B7" s="4" t="n">
        <v>67433</v>
      </c>
      <c r="C7" s="4" t="n">
        <v>22290</v>
      </c>
    </row>
    <row r="8" spans="1:3">
      <c r="A8" s="3" t="s">
        <v>80</v>
      </c>
    </row>
    <row r="9" spans="1:3">
      <c r="A9" s="5" t="s">
        <v>742</v>
      </c>
    </row>
    <row r="10" spans="1:3">
      <c r="A10" s="3" t="s">
        <v>743</v>
      </c>
      <c r="B10" s="4" t="n">
        <v>512566</v>
      </c>
      <c r="C10" s="4" t="n">
        <v>434984</v>
      </c>
    </row>
    <row r="11" spans="1:3">
      <c r="A11" s="3" t="s">
        <v>314</v>
      </c>
    </row>
    <row r="12" spans="1:3">
      <c r="A12" s="5" t="s">
        <v>742</v>
      </c>
    </row>
    <row r="13" spans="1:3">
      <c r="A13" s="3" t="s">
        <v>743</v>
      </c>
      <c r="B13" s="6" t="n">
        <v>20735</v>
      </c>
      <c r="C13" s="6" t="n">
        <v>63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8</v>
      </c>
    </row>
    <row r="3" spans="1:2">
      <c r="A3" s="5" t="s">
        <v>237</v>
      </c>
    </row>
    <row r="4" spans="1:2">
      <c r="A4" s="3" t="s">
        <v>237</v>
      </c>
      <c r="B4" s="3"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5</v>
      </c>
      <c r="B1" s="2" t="s">
        <v>28</v>
      </c>
      <c r="C1" s="2" t="s">
        <v>29</v>
      </c>
    </row>
    <row r="2" spans="1:3">
      <c r="A2" s="5" t="s">
        <v>746</v>
      </c>
    </row>
    <row r="3" spans="1:3">
      <c r="A3" s="4" t="n">
        <v>2017</v>
      </c>
      <c r="B3" s="6" t="n">
        <v>388701</v>
      </c>
    </row>
    <row r="4" spans="1:3">
      <c r="A4" s="4" t="n">
        <v>2018</v>
      </c>
      <c r="B4" s="4" t="n">
        <v>324473</v>
      </c>
    </row>
    <row r="5" spans="1:3">
      <c r="A5" s="4" t="n">
        <v>2019</v>
      </c>
      <c r="B5" s="4" t="n">
        <v>385388</v>
      </c>
    </row>
    <row r="6" spans="1:3">
      <c r="A6" s="4" t="n">
        <v>2020</v>
      </c>
      <c r="B6" s="4" t="n">
        <v>359179</v>
      </c>
    </row>
    <row r="7" spans="1:3">
      <c r="A7" s="4" t="n">
        <v>2021</v>
      </c>
      <c r="B7" s="4" t="n">
        <v>412457</v>
      </c>
    </row>
    <row r="8" spans="1:3">
      <c r="A8" s="3" t="s">
        <v>627</v>
      </c>
      <c r="B8" s="4" t="n">
        <v>28179</v>
      </c>
    </row>
    <row r="9" spans="1:3">
      <c r="A9" s="3" t="s">
        <v>736</v>
      </c>
      <c r="B9" s="6" t="n">
        <v>1898377</v>
      </c>
      <c r="C9" s="6" t="n">
        <v>10534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31"/>
    <col customWidth="1" max="8" min="8" width="21"/>
  </cols>
  <sheetData>
    <row r="1" spans="1:8">
      <c r="A1" s="1" t="s">
        <v>747</v>
      </c>
      <c r="B1" s="2" t="s">
        <v>708</v>
      </c>
      <c r="C1" s="2" t="s">
        <v>1</v>
      </c>
    </row>
    <row r="2" spans="1:8">
      <c r="B2" s="2" t="s">
        <v>748</v>
      </c>
      <c r="C2" s="2" t="s">
        <v>748</v>
      </c>
      <c r="D2" s="2" t="s">
        <v>171</v>
      </c>
      <c r="E2" s="2" t="s">
        <v>749</v>
      </c>
      <c r="F2" s="2" t="s">
        <v>750</v>
      </c>
      <c r="G2" s="2" t="s">
        <v>751</v>
      </c>
      <c r="H2" s="2" t="s">
        <v>172</v>
      </c>
    </row>
    <row r="3" spans="1:8">
      <c r="A3" s="5" t="s">
        <v>735</v>
      </c>
    </row>
    <row r="4" spans="1:8">
      <c r="A4" s="3" t="s">
        <v>735</v>
      </c>
      <c r="B4" s="6" t="n">
        <v>1898377</v>
      </c>
      <c r="C4" s="6" t="n">
        <v>1898377</v>
      </c>
      <c r="D4" s="6" t="n">
        <v>1050638</v>
      </c>
    </row>
    <row r="5" spans="1:8">
      <c r="A5" s="3" t="s">
        <v>752</v>
      </c>
      <c r="B5" s="4" t="n">
        <v>1898377</v>
      </c>
      <c r="C5" s="4" t="n">
        <v>1898377</v>
      </c>
      <c r="D5" s="4" t="n">
        <v>1053482</v>
      </c>
    </row>
    <row r="6" spans="1:8">
      <c r="A6" s="3" t="s">
        <v>744</v>
      </c>
      <c r="B6" s="4" t="n">
        <v>9500</v>
      </c>
      <c r="C6" s="4" t="n">
        <v>9500</v>
      </c>
      <c r="D6" s="4" t="n">
        <v>194955</v>
      </c>
    </row>
    <row r="7" spans="1:8">
      <c r="A7" s="3" t="s">
        <v>302</v>
      </c>
    </row>
    <row r="8" spans="1:8">
      <c r="A8" s="5" t="s">
        <v>735</v>
      </c>
    </row>
    <row r="9" spans="1:8">
      <c r="A9" s="3" t="s">
        <v>594</v>
      </c>
      <c r="B9" s="4" t="n">
        <v>87347</v>
      </c>
      <c r="C9" s="4" t="n">
        <v>87347</v>
      </c>
      <c r="D9" s="4" t="n">
        <v>42511</v>
      </c>
    </row>
    <row r="10" spans="1:8">
      <c r="A10" s="3" t="s">
        <v>80</v>
      </c>
    </row>
    <row r="11" spans="1:8">
      <c r="A11" s="5" t="s">
        <v>735</v>
      </c>
    </row>
    <row r="12" spans="1:8">
      <c r="A12" s="3" t="s">
        <v>594</v>
      </c>
      <c r="B12" s="4" t="n">
        <v>512566</v>
      </c>
      <c r="C12" s="4" t="n">
        <v>512566</v>
      </c>
      <c r="D12" s="4" t="n">
        <v>579524</v>
      </c>
    </row>
    <row r="13" spans="1:8">
      <c r="A13" s="3" t="s">
        <v>314</v>
      </c>
    </row>
    <row r="14" spans="1:8">
      <c r="A14" s="5" t="s">
        <v>735</v>
      </c>
    </row>
    <row r="15" spans="1:8">
      <c r="A15" s="3" t="s">
        <v>594</v>
      </c>
      <c r="B15" s="4" t="n">
        <v>20735</v>
      </c>
      <c r="C15" s="4" t="n">
        <v>20735</v>
      </c>
      <c r="D15" s="4" t="n">
        <v>20983</v>
      </c>
    </row>
    <row r="16" spans="1:8">
      <c r="A16" s="3" t="s">
        <v>735</v>
      </c>
    </row>
    <row r="17" spans="1:8">
      <c r="A17" s="5" t="s">
        <v>735</v>
      </c>
    </row>
    <row r="18" spans="1:8">
      <c r="A18" s="3" t="s">
        <v>735</v>
      </c>
      <c r="B18" s="4" t="n">
        <v>9500</v>
      </c>
      <c r="C18" s="6" t="n">
        <v>9500</v>
      </c>
      <c r="D18" s="4" t="n">
        <v>64500</v>
      </c>
    </row>
    <row r="19" spans="1:8">
      <c r="A19" s="3" t="s">
        <v>753</v>
      </c>
      <c r="C19" s="3" t="s">
        <v>754</v>
      </c>
    </row>
    <row r="20" spans="1:8">
      <c r="A20" s="3" t="s">
        <v>744</v>
      </c>
      <c r="B20" s="4" t="n">
        <v>9500</v>
      </c>
      <c r="C20" s="6" t="n">
        <v>9500</v>
      </c>
      <c r="D20" s="6" t="n">
        <v>14500</v>
      </c>
    </row>
    <row r="21" spans="1:8">
      <c r="A21" s="3" t="s">
        <v>755</v>
      </c>
    </row>
    <row r="22" spans="1:8">
      <c r="A22" s="5" t="s">
        <v>735</v>
      </c>
    </row>
    <row r="23" spans="1:8">
      <c r="A23" s="3" t="s">
        <v>753</v>
      </c>
      <c r="D23" s="3" t="s">
        <v>754</v>
      </c>
    </row>
    <row r="24" spans="1:8">
      <c r="A24" s="3" t="s">
        <v>756</v>
      </c>
    </row>
    <row r="25" spans="1:8">
      <c r="A25" s="5" t="s">
        <v>735</v>
      </c>
    </row>
    <row r="26" spans="1:8">
      <c r="A26" s="3" t="s">
        <v>753</v>
      </c>
      <c r="D26" s="3" t="s">
        <v>757</v>
      </c>
    </row>
    <row r="27" spans="1:8">
      <c r="A27" s="3" t="s">
        <v>758</v>
      </c>
    </row>
    <row r="28" spans="1:8">
      <c r="A28" s="5" t="s">
        <v>735</v>
      </c>
    </row>
    <row r="29" spans="1:8">
      <c r="A29" s="3" t="s">
        <v>594</v>
      </c>
      <c r="B29" s="4" t="n">
        <v>23376</v>
      </c>
      <c r="C29" s="4" t="n">
        <v>23376</v>
      </c>
      <c r="D29" s="6" t="n">
        <v>138420</v>
      </c>
    </row>
    <row r="30" spans="1:8">
      <c r="A30" s="3" t="s">
        <v>759</v>
      </c>
    </row>
    <row r="31" spans="1:8">
      <c r="A31" s="5" t="s">
        <v>735</v>
      </c>
    </row>
    <row r="32" spans="1:8">
      <c r="A32" s="3" t="s">
        <v>760</v>
      </c>
      <c r="E32" s="3" t="s">
        <v>761</v>
      </c>
    </row>
    <row r="33" spans="1:8">
      <c r="A33" s="3" t="s">
        <v>762</v>
      </c>
      <c r="E33" s="6" t="n">
        <v>322000</v>
      </c>
    </row>
    <row r="34" spans="1:8">
      <c r="A34" s="3" t="s">
        <v>763</v>
      </c>
      <c r="B34" s="4" t="n">
        <v>189179</v>
      </c>
      <c r="C34" s="6" t="n">
        <v>189179</v>
      </c>
      <c r="D34" s="4" t="n">
        <v>225400</v>
      </c>
    </row>
    <row r="35" spans="1:8">
      <c r="A35" s="3" t="s">
        <v>753</v>
      </c>
      <c r="C35" s="3" t="s">
        <v>764</v>
      </c>
    </row>
    <row r="36" spans="1:8">
      <c r="A36" s="3" t="s">
        <v>765</v>
      </c>
    </row>
    <row r="37" spans="1:8">
      <c r="A37" s="5" t="s">
        <v>735</v>
      </c>
    </row>
    <row r="38" spans="1:8">
      <c r="A38" s="3" t="s">
        <v>594</v>
      </c>
      <c r="B38" s="4" t="n">
        <v>6235</v>
      </c>
      <c r="C38" s="6" t="n">
        <v>6235</v>
      </c>
      <c r="D38" s="4" t="n">
        <v>6381</v>
      </c>
    </row>
    <row r="39" spans="1:8">
      <c r="A39" s="3" t="s">
        <v>766</v>
      </c>
    </row>
    <row r="40" spans="1:8">
      <c r="A40" s="5" t="s">
        <v>735</v>
      </c>
    </row>
    <row r="41" spans="1:8">
      <c r="A41" s="3" t="s">
        <v>762</v>
      </c>
      <c r="H41" s="6" t="n">
        <v>200000</v>
      </c>
    </row>
    <row r="42" spans="1:8">
      <c r="A42" s="3" t="s">
        <v>763</v>
      </c>
      <c r="B42" s="4" t="n">
        <v>199600</v>
      </c>
      <c r="C42" s="6" t="n">
        <v>199600</v>
      </c>
      <c r="D42" s="6" t="n">
        <v>199800</v>
      </c>
    </row>
    <row r="43" spans="1:8">
      <c r="A43" s="3" t="s">
        <v>753</v>
      </c>
      <c r="C43" s="3" t="s">
        <v>767</v>
      </c>
      <c r="D43" s="3" t="s">
        <v>767</v>
      </c>
    </row>
    <row r="44" spans="1:8">
      <c r="A44" s="3" t="s">
        <v>768</v>
      </c>
    </row>
    <row r="45" spans="1:8">
      <c r="A45" s="5" t="s">
        <v>735</v>
      </c>
    </row>
    <row r="46" spans="1:8">
      <c r="A46" s="3" t="s">
        <v>769</v>
      </c>
      <c r="B46" s="4" t="n">
        <v>130000</v>
      </c>
      <c r="C46" s="6" t="n">
        <v>130000</v>
      </c>
      <c r="D46" s="6" t="n">
        <v>130000</v>
      </c>
      <c r="H46" s="4" t="n">
        <v>130000</v>
      </c>
    </row>
    <row r="47" spans="1:8">
      <c r="A47" s="3" t="s">
        <v>770</v>
      </c>
    </row>
    <row r="48" spans="1:8">
      <c r="A48" s="5" t="s">
        <v>735</v>
      </c>
    </row>
    <row r="49" spans="1:8">
      <c r="A49" s="3" t="s">
        <v>769</v>
      </c>
      <c r="B49" s="4" t="n">
        <v>360000</v>
      </c>
      <c r="C49" s="4" t="n">
        <v>360000</v>
      </c>
      <c r="D49" s="4" t="n">
        <v>360000</v>
      </c>
      <c r="H49" s="4" t="n">
        <v>240000</v>
      </c>
    </row>
    <row r="50" spans="1:8">
      <c r="A50" s="3" t="s">
        <v>771</v>
      </c>
      <c r="H50" s="6" t="n">
        <v>20000</v>
      </c>
    </row>
    <row r="51" spans="1:8">
      <c r="A51" s="3" t="s">
        <v>772</v>
      </c>
    </row>
    <row r="52" spans="1:8">
      <c r="A52" s="5" t="s">
        <v>735</v>
      </c>
    </row>
    <row r="53" spans="1:8">
      <c r="A53" s="3" t="s">
        <v>594</v>
      </c>
      <c r="B53" s="4" t="n">
        <v>13367</v>
      </c>
      <c r="C53" s="4" t="n">
        <v>13367</v>
      </c>
      <c r="D53" s="6" t="n">
        <v>22290</v>
      </c>
    </row>
    <row r="54" spans="1:8">
      <c r="A54" s="3" t="s">
        <v>773</v>
      </c>
    </row>
    <row r="55" spans="1:8">
      <c r="A55" s="5" t="s">
        <v>735</v>
      </c>
    </row>
    <row r="56" spans="1:8">
      <c r="A56" s="3" t="s">
        <v>760</v>
      </c>
      <c r="D56" s="3" t="s">
        <v>541</v>
      </c>
    </row>
    <row r="57" spans="1:8">
      <c r="A57" s="3" t="s">
        <v>762</v>
      </c>
      <c r="D57" s="6" t="n">
        <v>290000</v>
      </c>
    </row>
    <row r="58" spans="1:8">
      <c r="A58" s="3" t="s">
        <v>763</v>
      </c>
      <c r="D58" s="6" t="n">
        <v>180455</v>
      </c>
    </row>
    <row r="59" spans="1:8">
      <c r="A59" s="3" t="s">
        <v>753</v>
      </c>
      <c r="D59" s="3" t="s">
        <v>774</v>
      </c>
    </row>
    <row r="60" spans="1:8">
      <c r="A60" s="3" t="s">
        <v>775</v>
      </c>
    </row>
    <row r="61" spans="1:8">
      <c r="A61" s="5" t="s">
        <v>735</v>
      </c>
    </row>
    <row r="62" spans="1:8">
      <c r="A62" s="3" t="s">
        <v>594</v>
      </c>
      <c r="D62" s="6" t="n">
        <v>154178</v>
      </c>
    </row>
    <row r="63" spans="1:8">
      <c r="A63" s="3" t="s">
        <v>776</v>
      </c>
    </row>
    <row r="64" spans="1:8">
      <c r="A64" s="5" t="s">
        <v>735</v>
      </c>
    </row>
    <row r="65" spans="1:8">
      <c r="A65" s="3" t="s">
        <v>762</v>
      </c>
      <c r="B65" s="4" t="n">
        <v>650000</v>
      </c>
      <c r="C65" s="4" t="n">
        <v>650000</v>
      </c>
    </row>
    <row r="66" spans="1:8">
      <c r="A66" s="3" t="s">
        <v>752</v>
      </c>
      <c r="B66" s="6" t="n">
        <v>415048</v>
      </c>
      <c r="C66" s="6" t="n">
        <v>415048</v>
      </c>
      <c r="D66" s="6" t="n">
        <v>380483</v>
      </c>
    </row>
    <row r="67" spans="1:8">
      <c r="A67" s="3" t="s">
        <v>777</v>
      </c>
      <c r="B67" s="4" t="n">
        <v>2</v>
      </c>
      <c r="C67" s="4" t="n">
        <v>2</v>
      </c>
    </row>
    <row r="68" spans="1:8">
      <c r="A68" s="3" t="s">
        <v>778</v>
      </c>
      <c r="B68" s="3" t="s">
        <v>779</v>
      </c>
      <c r="C68" s="3" t="s">
        <v>779</v>
      </c>
    </row>
    <row r="69" spans="1:8">
      <c r="A69" s="3" t="s">
        <v>780</v>
      </c>
      <c r="B69" s="3" t="s">
        <v>781</v>
      </c>
      <c r="C69" s="3" t="s">
        <v>781</v>
      </c>
    </row>
    <row r="70" spans="1:8">
      <c r="A70" s="3" t="s">
        <v>782</v>
      </c>
      <c r="B70" s="3" t="s">
        <v>783</v>
      </c>
      <c r="C70" s="3" t="s">
        <v>783</v>
      </c>
    </row>
    <row r="71" spans="1:8">
      <c r="A71" s="3" t="s">
        <v>784</v>
      </c>
      <c r="B71" s="6" t="n">
        <v>139232</v>
      </c>
      <c r="C71" s="6" t="n">
        <v>139232</v>
      </c>
    </row>
    <row r="72" spans="1:8">
      <c r="A72" s="3" t="s">
        <v>785</v>
      </c>
      <c r="B72" s="4" t="n">
        <v>99232</v>
      </c>
      <c r="C72" s="4" t="n">
        <v>99232</v>
      </c>
    </row>
    <row r="73" spans="1:8">
      <c r="A73" s="3" t="s">
        <v>786</v>
      </c>
      <c r="B73" s="6" t="n">
        <v>30000</v>
      </c>
      <c r="C73" s="6" t="n">
        <v>30000</v>
      </c>
    </row>
    <row r="74" spans="1:8">
      <c r="A74" s="3" t="s">
        <v>787</v>
      </c>
    </row>
    <row r="75" spans="1:8">
      <c r="A75" s="5" t="s">
        <v>735</v>
      </c>
    </row>
    <row r="76" spans="1:8">
      <c r="A76" s="3" t="s">
        <v>788</v>
      </c>
      <c r="F76" s="6" t="n">
        <v>40000</v>
      </c>
    </row>
    <row r="77" spans="1:8">
      <c r="A77" s="3" t="s">
        <v>789</v>
      </c>
    </row>
    <row r="78" spans="1:8">
      <c r="A78" s="5" t="s">
        <v>735</v>
      </c>
    </row>
    <row r="79" spans="1:8">
      <c r="A79" s="3" t="s">
        <v>753</v>
      </c>
      <c r="C79" s="3" t="s">
        <v>790</v>
      </c>
      <c r="D79" s="3" t="s">
        <v>791</v>
      </c>
    </row>
    <row r="80" spans="1:8">
      <c r="A80" s="3" t="s">
        <v>792</v>
      </c>
    </row>
    <row r="81" spans="1:8">
      <c r="A81" s="5" t="s">
        <v>735</v>
      </c>
    </row>
    <row r="82" spans="1:8">
      <c r="A82" s="3" t="s">
        <v>753</v>
      </c>
      <c r="C82" s="3" t="s">
        <v>793</v>
      </c>
      <c r="D82" s="3" t="s">
        <v>794</v>
      </c>
    </row>
    <row r="83" spans="1:8">
      <c r="A83" s="3" t="s">
        <v>795</v>
      </c>
    </row>
    <row r="84" spans="1:8">
      <c r="A84" s="5" t="s">
        <v>735</v>
      </c>
    </row>
    <row r="85" spans="1:8">
      <c r="A85" s="3" t="s">
        <v>796</v>
      </c>
      <c r="B85" s="3" t="s">
        <v>797</v>
      </c>
      <c r="C85" s="3" t="s">
        <v>797</v>
      </c>
    </row>
    <row r="86" spans="1:8">
      <c r="A86" s="3" t="s">
        <v>798</v>
      </c>
    </row>
    <row r="87" spans="1:8">
      <c r="A87" s="5" t="s">
        <v>735</v>
      </c>
    </row>
    <row r="88" spans="1:8">
      <c r="A88" s="3" t="s">
        <v>594</v>
      </c>
      <c r="B88" s="6" t="n">
        <v>13305</v>
      </c>
      <c r="C88" s="6" t="n">
        <v>13305</v>
      </c>
      <c r="D88" s="6" t="n">
        <v>0</v>
      </c>
    </row>
    <row r="89" spans="1:8">
      <c r="A89" s="3" t="s">
        <v>799</v>
      </c>
    </row>
    <row r="90" spans="1:8">
      <c r="A90" s="5" t="s">
        <v>735</v>
      </c>
    </row>
    <row r="91" spans="1:8">
      <c r="A91" s="3" t="s">
        <v>594</v>
      </c>
      <c r="B91" s="4" t="n">
        <v>153653</v>
      </c>
      <c r="C91" s="4" t="n">
        <v>153653</v>
      </c>
      <c r="D91" s="6" t="n">
        <v>142386</v>
      </c>
    </row>
    <row r="92" spans="1:8">
      <c r="A92" s="3" t="s">
        <v>800</v>
      </c>
    </row>
    <row r="93" spans="1:8">
      <c r="A93" s="5" t="s">
        <v>735</v>
      </c>
    </row>
    <row r="94" spans="1:8">
      <c r="A94" s="3" t="s">
        <v>762</v>
      </c>
      <c r="G94" s="6" t="n">
        <v>1135000</v>
      </c>
    </row>
    <row r="95" spans="1:8">
      <c r="A95" s="3" t="s">
        <v>763</v>
      </c>
      <c r="B95" s="4" t="n">
        <v>866983</v>
      </c>
      <c r="C95" s="4" t="n">
        <v>866983</v>
      </c>
    </row>
    <row r="96" spans="1:8">
      <c r="A96" s="3" t="s">
        <v>777</v>
      </c>
      <c r="G96" s="4" t="n">
        <v>2</v>
      </c>
    </row>
    <row r="97" spans="1:8">
      <c r="A97" s="3" t="s">
        <v>801</v>
      </c>
      <c r="G97" s="3" t="s">
        <v>802</v>
      </c>
    </row>
    <row r="98" spans="1:8">
      <c r="A98" s="3" t="s">
        <v>803</v>
      </c>
      <c r="G98" s="3" t="s">
        <v>779</v>
      </c>
    </row>
    <row r="99" spans="1:8">
      <c r="A99" s="3" t="s">
        <v>804</v>
      </c>
      <c r="G99" s="3" t="s">
        <v>781</v>
      </c>
    </row>
    <row r="100" spans="1:8">
      <c r="A100" s="3" t="s">
        <v>782</v>
      </c>
      <c r="G100" s="3" t="s">
        <v>783</v>
      </c>
    </row>
    <row r="101" spans="1:8">
      <c r="A101" s="3" t="s">
        <v>786</v>
      </c>
      <c r="G101" s="6" t="n">
        <v>50000</v>
      </c>
    </row>
    <row r="102" spans="1:8">
      <c r="A102" s="3" t="s">
        <v>805</v>
      </c>
    </row>
    <row r="103" spans="1:8">
      <c r="A103" s="5" t="s">
        <v>735</v>
      </c>
    </row>
    <row r="104" spans="1:8">
      <c r="A104" s="3" t="s">
        <v>796</v>
      </c>
      <c r="G104" s="3" t="s">
        <v>806</v>
      </c>
    </row>
    <row r="105" spans="1:8">
      <c r="A105" s="3" t="s">
        <v>807</v>
      </c>
    </row>
    <row r="106" spans="1:8">
      <c r="A106" s="5" t="s">
        <v>735</v>
      </c>
    </row>
    <row r="107" spans="1:8">
      <c r="A107" s="3" t="s">
        <v>594</v>
      </c>
      <c r="B107" s="4" t="n">
        <v>8185</v>
      </c>
      <c r="C107" s="4" t="n">
        <v>8185</v>
      </c>
    </row>
    <row r="108" spans="1:8">
      <c r="A108" s="3" t="s">
        <v>808</v>
      </c>
    </row>
    <row r="109" spans="1:8">
      <c r="A109" s="5" t="s">
        <v>735</v>
      </c>
    </row>
    <row r="110" spans="1:8">
      <c r="A110" s="3" t="s">
        <v>594</v>
      </c>
      <c r="B110" s="4" t="n">
        <v>110831</v>
      </c>
      <c r="C110" s="4" t="n">
        <v>110831</v>
      </c>
    </row>
    <row r="111" spans="1:8">
      <c r="A111" s="3" t="s">
        <v>809</v>
      </c>
    </row>
    <row r="112" spans="1:8">
      <c r="A112" s="5" t="s">
        <v>735</v>
      </c>
    </row>
    <row r="113" spans="1:8">
      <c r="A113" s="3" t="s">
        <v>763</v>
      </c>
      <c r="B113" s="4" t="n">
        <v>12629</v>
      </c>
      <c r="C113" s="6" t="n">
        <v>12629</v>
      </c>
    </row>
    <row r="114" spans="1:8">
      <c r="A114" s="3" t="s">
        <v>753</v>
      </c>
      <c r="C114" s="3" t="s">
        <v>810</v>
      </c>
    </row>
    <row r="115" spans="1:8">
      <c r="A115" s="3" t="s">
        <v>811</v>
      </c>
    </row>
    <row r="116" spans="1:8">
      <c r="A116" s="5" t="s">
        <v>735</v>
      </c>
    </row>
    <row r="117" spans="1:8">
      <c r="A117" s="3" t="s">
        <v>752</v>
      </c>
      <c r="B117" s="4" t="n">
        <v>854354</v>
      </c>
      <c r="C117" s="6" t="n">
        <v>854354</v>
      </c>
    </row>
    <row r="118" spans="1:8">
      <c r="A118" s="3" t="s">
        <v>812</v>
      </c>
    </row>
    <row r="119" spans="1:8">
      <c r="A119" s="5" t="s">
        <v>735</v>
      </c>
    </row>
    <row r="120" spans="1:8">
      <c r="A120" s="3" t="s">
        <v>753</v>
      </c>
      <c r="C120" s="3" t="s">
        <v>813</v>
      </c>
    </row>
    <row r="121" spans="1:8">
      <c r="A121" s="3" t="s">
        <v>814</v>
      </c>
    </row>
    <row r="122" spans="1:8">
      <c r="A122" s="5" t="s">
        <v>735</v>
      </c>
    </row>
    <row r="123" spans="1:8">
      <c r="A123" s="3" t="s">
        <v>753</v>
      </c>
      <c r="C123" s="3" t="s">
        <v>815</v>
      </c>
    </row>
    <row r="124" spans="1:8">
      <c r="A124" s="3" t="s">
        <v>816</v>
      </c>
    </row>
    <row r="125" spans="1:8">
      <c r="A125" s="5" t="s">
        <v>735</v>
      </c>
    </row>
    <row r="126" spans="1:8">
      <c r="A126" s="3" t="s">
        <v>762</v>
      </c>
      <c r="G126" s="6" t="n">
        <v>220000</v>
      </c>
    </row>
    <row r="127" spans="1:8">
      <c r="A127" s="3" t="s">
        <v>763</v>
      </c>
      <c r="B127" s="4" t="n">
        <v>137334</v>
      </c>
      <c r="C127" s="6" t="n">
        <v>137334</v>
      </c>
    </row>
    <row r="128" spans="1:8">
      <c r="A128" s="3" t="s">
        <v>786</v>
      </c>
      <c r="G128" s="6" t="n">
        <v>50000</v>
      </c>
    </row>
    <row r="129" spans="1:8">
      <c r="A129" s="3" t="s">
        <v>817</v>
      </c>
    </row>
    <row r="130" spans="1:8">
      <c r="A130" s="5" t="s">
        <v>735</v>
      </c>
    </row>
    <row r="131" spans="1:8">
      <c r="A131" s="3" t="s">
        <v>594</v>
      </c>
      <c r="B131" s="4" t="n">
        <v>30110</v>
      </c>
      <c r="C131" s="4" t="n">
        <v>30110</v>
      </c>
    </row>
    <row r="132" spans="1:8">
      <c r="A132" s="3" t="s">
        <v>818</v>
      </c>
    </row>
    <row r="133" spans="1:8">
      <c r="A133" s="5" t="s">
        <v>735</v>
      </c>
    </row>
    <row r="134" spans="1:8">
      <c r="A134" s="3" t="s">
        <v>594</v>
      </c>
      <c r="B134" s="4" t="n">
        <v>85765</v>
      </c>
      <c r="C134" s="4" t="n">
        <v>85765</v>
      </c>
    </row>
    <row r="135" spans="1:8">
      <c r="A135" s="3" t="s">
        <v>819</v>
      </c>
    </row>
    <row r="136" spans="1:8">
      <c r="A136" s="5" t="s">
        <v>735</v>
      </c>
    </row>
    <row r="137" spans="1:8">
      <c r="A137" s="3" t="s">
        <v>763</v>
      </c>
      <c r="B137" s="4" t="n">
        <v>12611</v>
      </c>
      <c r="C137" s="6" t="n">
        <v>12611</v>
      </c>
    </row>
    <row r="138" spans="1:8">
      <c r="A138" s="3" t="s">
        <v>753</v>
      </c>
      <c r="C138" s="3" t="s">
        <v>820</v>
      </c>
    </row>
    <row r="139" spans="1:8">
      <c r="A139" s="3" t="s">
        <v>821</v>
      </c>
    </row>
    <row r="140" spans="1:8">
      <c r="A140" s="5" t="s">
        <v>735</v>
      </c>
    </row>
    <row r="141" spans="1:8">
      <c r="A141" s="3" t="s">
        <v>752</v>
      </c>
      <c r="B141" s="6" t="n">
        <v>124723</v>
      </c>
      <c r="C141" s="6" t="n">
        <v>124723</v>
      </c>
    </row>
    <row r="142" spans="1:8">
      <c r="A142" s="3" t="s">
        <v>753</v>
      </c>
      <c r="C142" s="3" t="s">
        <v>822</v>
      </c>
    </row>
    <row r="143" spans="1:8">
      <c r="A143" s="3" t="s">
        <v>823</v>
      </c>
    </row>
    <row r="144" spans="1:8">
      <c r="A144" s="5" t="s">
        <v>735</v>
      </c>
    </row>
    <row r="145" spans="1:8">
      <c r="A145" s="3" t="s">
        <v>760</v>
      </c>
      <c r="B145" s="3" t="s">
        <v>824</v>
      </c>
    </row>
    <row r="146" spans="1:8">
      <c r="A146" s="3" t="s">
        <v>762</v>
      </c>
      <c r="B146" s="6" t="n">
        <v>380000</v>
      </c>
      <c r="C146" s="6" t="n">
        <v>380000</v>
      </c>
    </row>
    <row r="147" spans="1:8">
      <c r="A147" s="3" t="s">
        <v>786</v>
      </c>
      <c r="B147" s="6" t="n">
        <v>30000</v>
      </c>
      <c r="C147" s="4" t="n">
        <v>30000</v>
      </c>
    </row>
    <row r="148" spans="1:8">
      <c r="A148" s="3" t="s">
        <v>825</v>
      </c>
    </row>
    <row r="149" spans="1:8">
      <c r="A149" s="5" t="s">
        <v>735</v>
      </c>
    </row>
    <row r="150" spans="1:8">
      <c r="A150" s="3" t="s">
        <v>826</v>
      </c>
      <c r="B150" s="3" t="s">
        <v>827</v>
      </c>
    </row>
    <row r="151" spans="1:8">
      <c r="A151" s="3" t="s">
        <v>828</v>
      </c>
    </row>
    <row r="152" spans="1:8">
      <c r="A152" s="5" t="s">
        <v>735</v>
      </c>
    </row>
    <row r="153" spans="1:8">
      <c r="A153" s="3" t="s">
        <v>762</v>
      </c>
      <c r="B153" s="6" t="n">
        <v>310000</v>
      </c>
      <c r="C153" s="4" t="n">
        <v>310000</v>
      </c>
    </row>
    <row r="154" spans="1:8">
      <c r="A154" s="3" t="s">
        <v>763</v>
      </c>
      <c r="B154" s="4" t="n">
        <v>106510</v>
      </c>
      <c r="C154" s="4" t="n">
        <v>106510</v>
      </c>
    </row>
    <row r="155" spans="1:8">
      <c r="A155" s="3" t="s">
        <v>786</v>
      </c>
      <c r="B155" s="4" t="n">
        <v>50000</v>
      </c>
      <c r="C155" s="4" t="n">
        <v>50000</v>
      </c>
    </row>
    <row r="156" spans="1:8">
      <c r="A156" s="3" t="s">
        <v>829</v>
      </c>
    </row>
    <row r="157" spans="1:8">
      <c r="A157" s="5" t="s">
        <v>735</v>
      </c>
    </row>
    <row r="158" spans="1:8">
      <c r="A158" s="3" t="s">
        <v>594</v>
      </c>
      <c r="B158" s="4" t="n">
        <v>2466</v>
      </c>
      <c r="C158" s="4" t="n">
        <v>2466</v>
      </c>
    </row>
    <row r="159" spans="1:8">
      <c r="A159" s="3" t="s">
        <v>830</v>
      </c>
    </row>
    <row r="160" spans="1:8">
      <c r="A160" s="5" t="s">
        <v>735</v>
      </c>
    </row>
    <row r="161" spans="1:8">
      <c r="A161" s="3" t="s">
        <v>594</v>
      </c>
      <c r="B161" s="4" t="n">
        <v>138941</v>
      </c>
      <c r="C161" s="4" t="n">
        <v>138941</v>
      </c>
    </row>
    <row r="162" spans="1:8">
      <c r="A162" s="3" t="s">
        <v>831</v>
      </c>
    </row>
    <row r="163" spans="1:8">
      <c r="A163" s="5" t="s">
        <v>735</v>
      </c>
    </row>
    <row r="164" spans="1:8">
      <c r="A164" s="3" t="s">
        <v>594</v>
      </c>
      <c r="B164" s="4" t="n">
        <v>14500</v>
      </c>
      <c r="C164" s="4" t="n">
        <v>14500</v>
      </c>
    </row>
    <row r="165" spans="1:8">
      <c r="A165" s="3" t="s">
        <v>832</v>
      </c>
    </row>
    <row r="166" spans="1:8">
      <c r="A166" s="5" t="s">
        <v>735</v>
      </c>
    </row>
    <row r="167" spans="1:8">
      <c r="A167" s="3" t="s">
        <v>763</v>
      </c>
      <c r="B167" s="6" t="n">
        <v>537</v>
      </c>
      <c r="C167" s="4" t="n">
        <v>537</v>
      </c>
    </row>
    <row r="168" spans="1:8">
      <c r="A168" s="3" t="s">
        <v>753</v>
      </c>
      <c r="B168" s="3" t="s">
        <v>810</v>
      </c>
    </row>
    <row r="169" spans="1:8">
      <c r="A169" s="3" t="s">
        <v>833</v>
      </c>
    </row>
    <row r="170" spans="1:8">
      <c r="A170" s="5" t="s">
        <v>735</v>
      </c>
    </row>
    <row r="171" spans="1:8">
      <c r="A171" s="3" t="s">
        <v>752</v>
      </c>
      <c r="B171" s="6" t="n">
        <v>105973</v>
      </c>
      <c r="C171" s="6" t="n">
        <v>105973</v>
      </c>
    </row>
    <row r="172" spans="1:8">
      <c r="A172" s="3" t="s">
        <v>753</v>
      </c>
      <c r="B172" s="3" t="s">
        <v>834</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5</v>
      </c>
      <c r="B1" s="2" t="s">
        <v>1</v>
      </c>
    </row>
    <row r="2" spans="1:4">
      <c r="B2" s="2" t="s">
        <v>836</v>
      </c>
      <c r="C2" s="2" t="s">
        <v>837</v>
      </c>
      <c r="D2" s="2" t="s">
        <v>171</v>
      </c>
    </row>
    <row r="3" spans="1:4">
      <c r="A3" s="5" t="s">
        <v>734</v>
      </c>
    </row>
    <row r="4" spans="1:4">
      <c r="A4" s="3" t="s">
        <v>838</v>
      </c>
      <c r="D4" s="6" t="n">
        <v>2844</v>
      </c>
    </row>
    <row r="5" spans="1:4">
      <c r="A5" s="3" t="s">
        <v>839</v>
      </c>
    </row>
    <row r="6" spans="1:4">
      <c r="A6" s="5" t="s">
        <v>734</v>
      </c>
    </row>
    <row r="7" spans="1:4">
      <c r="A7" s="3" t="s">
        <v>760</v>
      </c>
      <c r="B7" s="3" t="s">
        <v>840</v>
      </c>
    </row>
    <row r="8" spans="1:4">
      <c r="A8" s="3" t="s">
        <v>841</v>
      </c>
      <c r="B8" s="8" t="n">
        <v>5000</v>
      </c>
    </row>
    <row r="9" spans="1:4">
      <c r="A9" s="3" t="s">
        <v>763</v>
      </c>
      <c r="C9" s="8" t="n">
        <v>438</v>
      </c>
      <c r="D9" s="6" t="n">
        <v>2844</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8</v>
      </c>
      <c r="C2" s="2" t="s">
        <v>29</v>
      </c>
    </row>
    <row r="3" spans="1:3">
      <c r="A3" s="5" t="s">
        <v>742</v>
      </c>
    </row>
    <row r="4" spans="1:3">
      <c r="A4" s="3" t="s">
        <v>752</v>
      </c>
      <c r="B4" s="6" t="n">
        <v>1898377</v>
      </c>
      <c r="C4" s="6" t="n">
        <v>1053482</v>
      </c>
    </row>
    <row r="5" spans="1:3">
      <c r="A5" s="3" t="s">
        <v>843</v>
      </c>
    </row>
    <row r="6" spans="1:3">
      <c r="A6" s="5" t="s">
        <v>742</v>
      </c>
    </row>
    <row r="7" spans="1:3">
      <c r="A7" s="3" t="s">
        <v>844</v>
      </c>
      <c r="B7" s="4" t="n">
        <v>3181278</v>
      </c>
    </row>
    <row r="8" spans="1:3">
      <c r="A8" s="3" t="s">
        <v>845</v>
      </c>
      <c r="B8" s="4" t="n">
        <v>968878</v>
      </c>
    </row>
    <row r="9" spans="1:3">
      <c r="A9" s="3" t="s">
        <v>846</v>
      </c>
      <c r="B9" s="4" t="n">
        <v>2212400</v>
      </c>
    </row>
    <row r="10" spans="1:3">
      <c r="A10" s="3" t="s">
        <v>336</v>
      </c>
      <c r="B10" s="4" t="n">
        <v>74246</v>
      </c>
    </row>
    <row r="11" spans="1:3">
      <c r="A11" s="3" t="s">
        <v>847</v>
      </c>
    </row>
    <row r="12" spans="1:3">
      <c r="A12" s="5" t="s">
        <v>742</v>
      </c>
    </row>
    <row r="13" spans="1:3">
      <c r="A13" s="3" t="s">
        <v>752</v>
      </c>
      <c r="B13" s="4" t="n">
        <v>239777</v>
      </c>
    </row>
    <row r="14" spans="1:3">
      <c r="A14" s="3" t="s">
        <v>848</v>
      </c>
    </row>
    <row r="15" spans="1:3">
      <c r="A15" s="5" t="s">
        <v>742</v>
      </c>
    </row>
    <row r="16" spans="1:3">
      <c r="A16" s="3" t="s">
        <v>752</v>
      </c>
      <c r="B16" s="6" t="n">
        <v>18983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5"/>
    <col customWidth="1" max="6" min="6" width="21"/>
    <col customWidth="1" max="7" min="7" width="21"/>
    <col customWidth="1" max="8" min="8" width="30"/>
    <col customWidth="1" max="9" min="9" width="30"/>
    <col customWidth="1" max="10" min="10" width="21"/>
    <col customWidth="1" max="11" min="11" width="21"/>
    <col customWidth="1" max="12" min="12" width="21"/>
    <col customWidth="1" max="13" min="13" width="21"/>
    <col customWidth="1" max="14" min="14" width="37"/>
    <col customWidth="1" max="15" min="15" width="27"/>
    <col customWidth="1" max="16" min="16" width="21"/>
    <col customWidth="1" max="17" min="17" width="21"/>
    <col customWidth="1" max="18" min="18" width="27"/>
    <col customWidth="1" max="19" min="19" width="28"/>
    <col customWidth="1" max="20" min="20" width="21"/>
    <col customWidth="1" max="21" min="21" width="21"/>
    <col customWidth="1" max="22" min="22" width="21"/>
    <col customWidth="1" max="23" min="23" width="21"/>
  </cols>
  <sheetData>
    <row r="1" spans="1:23">
      <c r="A1" s="1" t="s">
        <v>849</v>
      </c>
      <c r="B1" s="2" t="s">
        <v>850</v>
      </c>
      <c r="C1" s="2" t="s">
        <v>851</v>
      </c>
      <c r="D1" s="2" t="s">
        <v>852</v>
      </c>
      <c r="E1" s="2" t="s">
        <v>853</v>
      </c>
      <c r="F1" s="2" t="s">
        <v>854</v>
      </c>
      <c r="G1" s="2" t="s">
        <v>855</v>
      </c>
      <c r="H1" s="2" t="s">
        <v>856</v>
      </c>
      <c r="I1" s="2" t="s">
        <v>857</v>
      </c>
      <c r="J1" s="2" t="s">
        <v>858</v>
      </c>
      <c r="K1" s="2" t="s">
        <v>859</v>
      </c>
      <c r="L1" s="2" t="s">
        <v>860</v>
      </c>
      <c r="M1" s="2" t="s">
        <v>861</v>
      </c>
      <c r="N1" s="2" t="s">
        <v>862</v>
      </c>
      <c r="O1" s="2" t="s">
        <v>863</v>
      </c>
      <c r="P1" s="2" t="s">
        <v>170</v>
      </c>
      <c r="Q1" s="2" t="s">
        <v>171</v>
      </c>
      <c r="R1" s="2" t="s">
        <v>864</v>
      </c>
      <c r="S1" s="2" t="s">
        <v>865</v>
      </c>
      <c r="T1" s="2" t="s">
        <v>859</v>
      </c>
      <c r="U1" s="2" t="s">
        <v>861</v>
      </c>
      <c r="V1" s="2" t="s">
        <v>866</v>
      </c>
      <c r="W1" s="2" t="s">
        <v>867</v>
      </c>
    </row>
    <row r="2" spans="1:23">
      <c r="A2" s="5" t="s">
        <v>257</v>
      </c>
    </row>
    <row r="3" spans="1:23">
      <c r="A3" s="3" t="s">
        <v>868</v>
      </c>
      <c r="Q3" s="6" t="n">
        <v>14330</v>
      </c>
      <c r="R3" s="6" t="n">
        <v>4081</v>
      </c>
    </row>
    <row r="4" spans="1:23">
      <c r="A4" s="3" t="s">
        <v>235</v>
      </c>
      <c r="R4" s="6" t="n">
        <v>205536</v>
      </c>
    </row>
    <row r="5" spans="1:23">
      <c r="A5" s="3" t="s">
        <v>869</v>
      </c>
      <c r="P5" s="6" t="n">
        <v>327580</v>
      </c>
      <c r="Q5" s="4" t="n">
        <v>648950</v>
      </c>
    </row>
    <row r="6" spans="1:23">
      <c r="A6" s="3" t="s">
        <v>52</v>
      </c>
      <c r="Q6" s="4" t="n">
        <v>67604</v>
      </c>
    </row>
    <row r="7" spans="1:23">
      <c r="A7" s="3" t="s">
        <v>870</v>
      </c>
      <c r="P7" s="4" t="n">
        <v>0</v>
      </c>
    </row>
    <row r="8" spans="1:23">
      <c r="A8" s="3" t="s">
        <v>871</v>
      </c>
    </row>
    <row r="9" spans="1:23">
      <c r="A9" s="5" t="s">
        <v>257</v>
      </c>
    </row>
    <row r="10" spans="1:23">
      <c r="A10" s="3" t="s">
        <v>52</v>
      </c>
      <c r="Q10" s="6" t="n">
        <v>67604</v>
      </c>
    </row>
    <row r="11" spans="1:23">
      <c r="A11" s="3" t="s">
        <v>872</v>
      </c>
    </row>
    <row r="12" spans="1:23">
      <c r="A12" s="5" t="s">
        <v>257</v>
      </c>
    </row>
    <row r="13" spans="1:23">
      <c r="A13" s="3" t="s">
        <v>873</v>
      </c>
      <c r="H13" s="4" t="n">
        <v>238526241</v>
      </c>
      <c r="I13" s="4" t="n">
        <v>238526241</v>
      </c>
      <c r="N13" s="4" t="n">
        <v>238526241</v>
      </c>
      <c r="O13" s="4" t="n">
        <v>238526241</v>
      </c>
      <c r="R13" s="4" t="n">
        <v>238526241</v>
      </c>
    </row>
    <row r="14" spans="1:23">
      <c r="A14" s="3" t="s">
        <v>874</v>
      </c>
      <c r="H14" s="13" t="n">
        <v>1.0365</v>
      </c>
      <c r="I14" s="14" t="n">
        <v>6.3779</v>
      </c>
      <c r="N14" s="15" t="n">
        <v>1.036522</v>
      </c>
    </row>
    <row r="15" spans="1:23">
      <c r="A15" s="3" t="s">
        <v>875</v>
      </c>
    </row>
    <row r="16" spans="1:23">
      <c r="A16" s="5" t="s">
        <v>257</v>
      </c>
    </row>
    <row r="17" spans="1:23">
      <c r="A17" s="3" t="s">
        <v>876</v>
      </c>
      <c r="V17" s="8" t="n">
        <v>10509</v>
      </c>
      <c r="W17" s="6" t="n">
        <v>66125</v>
      </c>
    </row>
    <row r="18" spans="1:23">
      <c r="A18" s="3" t="s">
        <v>877</v>
      </c>
      <c r="V18" s="3" t="s">
        <v>688</v>
      </c>
      <c r="W18" s="3" t="s">
        <v>688</v>
      </c>
    </row>
    <row r="19" spans="1:23">
      <c r="A19" s="3" t="s">
        <v>763</v>
      </c>
      <c r="L19" s="8" t="n">
        <v>10509</v>
      </c>
      <c r="U19" s="6" t="n">
        <v>64541</v>
      </c>
    </row>
    <row r="20" spans="1:23">
      <c r="A20" s="3" t="s">
        <v>868</v>
      </c>
      <c r="J20" s="8" t="n">
        <v>9845</v>
      </c>
      <c r="K20" s="6" t="n">
        <v>60460</v>
      </c>
      <c r="L20" s="8" t="n">
        <v>664</v>
      </c>
      <c r="M20" s="6" t="n">
        <v>4081</v>
      </c>
    </row>
    <row r="21" spans="1:23">
      <c r="A21" s="3" t="s">
        <v>878</v>
      </c>
      <c r="K21" s="6" t="n">
        <v>10360</v>
      </c>
    </row>
    <row r="22" spans="1:23">
      <c r="A22" s="3" t="s">
        <v>879</v>
      </c>
    </row>
    <row r="23" spans="1:23">
      <c r="A23" s="5" t="s">
        <v>257</v>
      </c>
    </row>
    <row r="24" spans="1:23">
      <c r="A24" s="3" t="s">
        <v>876</v>
      </c>
      <c r="J24" s="8" t="n">
        <v>30203</v>
      </c>
      <c r="T24" s="6" t="n">
        <v>185770</v>
      </c>
    </row>
    <row r="25" spans="1:23">
      <c r="A25" s="3" t="s">
        <v>877</v>
      </c>
      <c r="J25" s="3" t="s">
        <v>688</v>
      </c>
      <c r="T25" s="3" t="s">
        <v>688</v>
      </c>
    </row>
    <row r="26" spans="1:23">
      <c r="A26" s="3" t="s">
        <v>868</v>
      </c>
      <c r="F26" s="8" t="n">
        <v>2343</v>
      </c>
      <c r="G26" s="6" t="n">
        <v>14330</v>
      </c>
    </row>
    <row r="27" spans="1:23">
      <c r="A27" s="3" t="s">
        <v>880</v>
      </c>
      <c r="J27" s="8" t="n">
        <v>10</v>
      </c>
    </row>
    <row r="28" spans="1:23">
      <c r="A28" s="3" t="s">
        <v>881</v>
      </c>
      <c r="J28" s="3" t="s">
        <v>882</v>
      </c>
      <c r="K28" s="3" t="s">
        <v>882</v>
      </c>
    </row>
    <row r="29" spans="1:23">
      <c r="A29" s="3" t="s">
        <v>883</v>
      </c>
      <c r="J29" s="3" t="s">
        <v>882</v>
      </c>
      <c r="K29" s="3" t="s">
        <v>882</v>
      </c>
    </row>
    <row r="30" spans="1:23">
      <c r="A30" s="3" t="s">
        <v>884</v>
      </c>
      <c r="O30" s="6" t="n">
        <v>34105</v>
      </c>
      <c r="R30" s="6" t="n">
        <v>34105</v>
      </c>
    </row>
    <row r="31" spans="1:23">
      <c r="A31" s="3" t="s">
        <v>885</v>
      </c>
      <c r="N31" s="8" t="n">
        <v>2343</v>
      </c>
      <c r="O31" s="6" t="n">
        <v>14330</v>
      </c>
    </row>
    <row r="32" spans="1:23">
      <c r="A32" s="3" t="s">
        <v>886</v>
      </c>
    </row>
    <row r="33" spans="1:23">
      <c r="A33" s="5" t="s">
        <v>257</v>
      </c>
    </row>
    <row r="34" spans="1:23">
      <c r="A34" s="3" t="s">
        <v>883</v>
      </c>
      <c r="N34" s="3" t="s">
        <v>882</v>
      </c>
      <c r="O34" s="3" t="s">
        <v>882</v>
      </c>
    </row>
    <row r="35" spans="1:23">
      <c r="A35" s="3" t="s">
        <v>235</v>
      </c>
      <c r="N35" s="8" t="n">
        <v>27860</v>
      </c>
      <c r="O35" s="6" t="n">
        <v>171431</v>
      </c>
    </row>
    <row r="36" spans="1:23">
      <c r="A36" s="3" t="s">
        <v>887</v>
      </c>
      <c r="N36" s="4" t="n">
        <v>38397655</v>
      </c>
      <c r="O36" s="4" t="n">
        <v>38397655</v>
      </c>
    </row>
    <row r="37" spans="1:23">
      <c r="A37" s="3" t="s">
        <v>888</v>
      </c>
      <c r="N37" s="16" t="n">
        <v>0.72557</v>
      </c>
    </row>
    <row r="38" spans="1:23">
      <c r="A38" s="3" t="s">
        <v>889</v>
      </c>
    </row>
    <row r="39" spans="1:23">
      <c r="A39" s="5" t="s">
        <v>257</v>
      </c>
    </row>
    <row r="40" spans="1:23">
      <c r="A40" s="3" t="s">
        <v>890</v>
      </c>
      <c r="J40" s="8" t="n">
        <v>5547</v>
      </c>
      <c r="T40" s="6" t="n">
        <v>34105</v>
      </c>
    </row>
    <row r="41" spans="1:23">
      <c r="A41" s="3" t="s">
        <v>891</v>
      </c>
    </row>
    <row r="42" spans="1:23">
      <c r="A42" s="5" t="s">
        <v>257</v>
      </c>
    </row>
    <row r="43" spans="1:23">
      <c r="A43" s="3" t="s">
        <v>892</v>
      </c>
      <c r="D43" s="8" t="n">
        <v>250000</v>
      </c>
    </row>
    <row r="44" spans="1:23">
      <c r="A44" s="3" t="s">
        <v>893</v>
      </c>
      <c r="D44" s="4" t="n">
        <v>4</v>
      </c>
      <c r="S44" s="4" t="n">
        <v>4</v>
      </c>
    </row>
    <row r="45" spans="1:23">
      <c r="A45" s="3" t="s">
        <v>877</v>
      </c>
      <c r="D45" s="3" t="s">
        <v>688</v>
      </c>
      <c r="S45" s="3" t="s">
        <v>688</v>
      </c>
    </row>
    <row r="46" spans="1:23">
      <c r="A46" s="3" t="s">
        <v>888</v>
      </c>
      <c r="D46" s="15" t="n">
        <v>1.675262</v>
      </c>
    </row>
    <row r="47" spans="1:23">
      <c r="A47" s="3" t="s">
        <v>894</v>
      </c>
      <c r="D47" s="4" t="n">
        <v>2</v>
      </c>
      <c r="E47" s="4" t="n">
        <v>2</v>
      </c>
    </row>
    <row r="48" spans="1:23">
      <c r="A48" s="3" t="s">
        <v>869</v>
      </c>
      <c r="B48" s="8" t="n">
        <v>50000</v>
      </c>
      <c r="C48" s="6" t="n">
        <v>324475</v>
      </c>
      <c r="D48" s="8" t="n">
        <v>100000</v>
      </c>
      <c r="E48" s="6" t="n">
        <v>648950</v>
      </c>
    </row>
    <row r="49" spans="1:23">
      <c r="A49" s="3" t="s">
        <v>895</v>
      </c>
      <c r="D49" s="8" t="n">
        <v>100000</v>
      </c>
      <c r="S49" s="6" t="n">
        <v>648950</v>
      </c>
    </row>
    <row r="50" spans="1:23">
      <c r="A50" s="3" t="s">
        <v>896</v>
      </c>
      <c r="D50" s="3" t="s">
        <v>783</v>
      </c>
      <c r="S50" s="3" t="s">
        <v>783</v>
      </c>
    </row>
    <row r="51" spans="1:23">
      <c r="A51" s="3" t="s">
        <v>897</v>
      </c>
      <c r="D51" s="8" t="n">
        <v>10000</v>
      </c>
    </row>
    <row r="52" spans="1:23">
      <c r="A52" s="3" t="s">
        <v>898</v>
      </c>
      <c r="D52" s="3" t="s">
        <v>899</v>
      </c>
      <c r="E52" s="3" t="s">
        <v>899</v>
      </c>
    </row>
    <row r="53" spans="1:23">
      <c r="A53" s="3" t="s">
        <v>900</v>
      </c>
      <c r="D53" s="3" t="s">
        <v>901</v>
      </c>
      <c r="S53" s="3" t="s">
        <v>901</v>
      </c>
    </row>
    <row r="54" spans="1:23">
      <c r="A54" s="3" t="s">
        <v>902</v>
      </c>
    </row>
    <row r="55" spans="1:23">
      <c r="A55" s="5" t="s">
        <v>257</v>
      </c>
    </row>
    <row r="56" spans="1:23">
      <c r="A56" s="3" t="s">
        <v>903</v>
      </c>
      <c r="P56" s="4" t="n">
        <v>1118</v>
      </c>
    </row>
    <row r="57" spans="1:23">
      <c r="A57" s="3" t="s">
        <v>52</v>
      </c>
      <c r="P57" s="4" t="n">
        <v>1090</v>
      </c>
    </row>
    <row r="58" spans="1:23">
      <c r="A58" s="3" t="s">
        <v>904</v>
      </c>
    </row>
    <row r="59" spans="1:23">
      <c r="A59" s="5" t="s">
        <v>257</v>
      </c>
    </row>
    <row r="60" spans="1:23">
      <c r="A60" s="3" t="s">
        <v>903</v>
      </c>
      <c r="P60" s="4" t="n">
        <v>73681</v>
      </c>
    </row>
    <row r="61" spans="1:23">
      <c r="A61" s="3" t="s">
        <v>52</v>
      </c>
      <c r="P61" s="6" t="n">
        <v>23403</v>
      </c>
    </row>
    <row r="62" spans="1:23">
      <c r="A62" s="3" t="s">
        <v>905</v>
      </c>
    </row>
    <row r="63" spans="1:23">
      <c r="A63" s="5" t="s">
        <v>257</v>
      </c>
    </row>
    <row r="64" spans="1:23">
      <c r="A64" s="3" t="s">
        <v>906</v>
      </c>
      <c r="D64" s="3" t="s">
        <v>907</v>
      </c>
      <c r="E64" s="3" t="s">
        <v>907</v>
      </c>
    </row>
    <row r="65" spans="1:23">
      <c r="A65" s="3" t="s">
        <v>908</v>
      </c>
    </row>
    <row r="66" spans="1:23">
      <c r="A66" s="5" t="s">
        <v>257</v>
      </c>
    </row>
    <row r="67" spans="1:23">
      <c r="A67" s="3" t="s">
        <v>909</v>
      </c>
      <c r="P67" s="3" t="s">
        <v>783</v>
      </c>
      <c r="Q67" s="3" t="s">
        <v>7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0</v>
      </c>
      <c r="B1" s="2" t="s">
        <v>28</v>
      </c>
      <c r="C1" s="2" t="s">
        <v>29</v>
      </c>
    </row>
    <row r="2" spans="1:3">
      <c r="A2" s="5" t="s">
        <v>259</v>
      </c>
    </row>
    <row r="3" spans="1:3">
      <c r="A3" s="3" t="s">
        <v>911</v>
      </c>
      <c r="B3" s="6" t="n">
        <v>12744</v>
      </c>
      <c r="C3" s="6" t="n">
        <v>12951</v>
      </c>
    </row>
    <row r="4" spans="1:3">
      <c r="A4" s="3" t="s">
        <v>912</v>
      </c>
      <c r="B4" s="4" t="n">
        <v>14348</v>
      </c>
      <c r="C4" s="4" t="n">
        <v>8548</v>
      </c>
    </row>
    <row r="5" spans="1:3">
      <c r="A5" s="3" t="s">
        <v>913</v>
      </c>
      <c r="B5" s="4" t="n">
        <v>31165</v>
      </c>
      <c r="C5" s="4" t="n">
        <v>27062</v>
      </c>
    </row>
    <row r="6" spans="1:3">
      <c r="A6" s="3" t="s">
        <v>914</v>
      </c>
      <c r="B6" s="4" t="n">
        <v>67324</v>
      </c>
      <c r="C6" s="4" t="n">
        <v>23722</v>
      </c>
    </row>
    <row r="7" spans="1:3">
      <c r="A7" s="3" t="s">
        <v>915</v>
      </c>
      <c r="B7" s="4" t="n">
        <v>11867</v>
      </c>
      <c r="C7" s="4" t="n">
        <v>8352</v>
      </c>
    </row>
    <row r="8" spans="1:3">
      <c r="A8" s="3" t="s">
        <v>916</v>
      </c>
      <c r="B8" s="4" t="n">
        <v>11470</v>
      </c>
      <c r="C8" s="4" t="n">
        <v>14296</v>
      </c>
    </row>
    <row r="9" spans="1:3">
      <c r="A9" s="3" t="s">
        <v>917</v>
      </c>
      <c r="B9" s="4" t="n">
        <v>15265</v>
      </c>
      <c r="C9" s="4" t="n">
        <v>8955</v>
      </c>
    </row>
    <row r="10" spans="1:3">
      <c r="A10" s="3" t="s">
        <v>918</v>
      </c>
      <c r="B10" s="4" t="n">
        <v>25900</v>
      </c>
    </row>
    <row r="11" spans="1:3">
      <c r="A11" s="3" t="s">
        <v>919</v>
      </c>
      <c r="B11" s="4" t="n">
        <v>17867</v>
      </c>
      <c r="C11" s="4" t="n">
        <v>14430</v>
      </c>
    </row>
    <row r="12" spans="1:3">
      <c r="A12" s="3" t="s">
        <v>920</v>
      </c>
      <c r="B12" s="6" t="n">
        <v>207950</v>
      </c>
      <c r="C12" s="6" t="n">
        <v>1183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8</v>
      </c>
      <c r="C1" s="2" t="s">
        <v>29</v>
      </c>
      <c r="D1" s="2" t="s">
        <v>30</v>
      </c>
    </row>
    <row r="2" spans="1:4">
      <c r="A2" s="5" t="s">
        <v>922</v>
      </c>
    </row>
    <row r="3" spans="1:4">
      <c r="A3" s="3" t="s">
        <v>923</v>
      </c>
      <c r="B3" s="6" t="n">
        <v>71300</v>
      </c>
      <c r="C3" s="6" t="n">
        <v>51591</v>
      </c>
    </row>
    <row r="4" spans="1:4">
      <c r="A4" s="3" t="s">
        <v>924</v>
      </c>
      <c r="B4" s="4" t="n">
        <v>85783</v>
      </c>
      <c r="C4" s="4" t="n">
        <v>60019</v>
      </c>
    </row>
    <row r="5" spans="1:4">
      <c r="A5" s="3" t="s">
        <v>925</v>
      </c>
      <c r="B5" s="4" t="n">
        <v>92677</v>
      </c>
      <c r="C5" s="4" t="n">
        <v>64938</v>
      </c>
    </row>
    <row r="6" spans="1:4">
      <c r="A6" s="3" t="s">
        <v>926</v>
      </c>
      <c r="B6" s="4" t="n">
        <v>193202</v>
      </c>
      <c r="C6" s="4" t="n">
        <v>69089</v>
      </c>
    </row>
    <row r="7" spans="1:4">
      <c r="A7" s="3" t="s">
        <v>927</v>
      </c>
      <c r="B7" s="4" t="n">
        <v>71501</v>
      </c>
      <c r="C7" s="4" t="n">
        <v>172079</v>
      </c>
    </row>
    <row r="8" spans="1:4">
      <c r="A8" s="3" t="s">
        <v>928</v>
      </c>
      <c r="B8" s="4" t="n">
        <v>716089</v>
      </c>
      <c r="C8" s="4" t="n">
        <v>395251</v>
      </c>
    </row>
    <row r="9" spans="1:4">
      <c r="A9" s="3" t="s">
        <v>929</v>
      </c>
      <c r="B9" s="4" t="n">
        <v>1230552</v>
      </c>
      <c r="C9" s="4" t="n">
        <v>812967</v>
      </c>
    </row>
    <row r="10" spans="1:4">
      <c r="A10" s="3" t="s">
        <v>930</v>
      </c>
      <c r="B10" s="4" t="n">
        <v>-552060</v>
      </c>
      <c r="C10" s="4" t="n">
        <v>-339283</v>
      </c>
    </row>
    <row r="11" spans="1:4">
      <c r="A11" s="3" t="s">
        <v>931</v>
      </c>
      <c r="B11" s="4" t="n">
        <v>678492</v>
      </c>
      <c r="C11" s="4" t="n">
        <v>473684</v>
      </c>
    </row>
    <row r="12" spans="1:4">
      <c r="A12" s="5" t="s">
        <v>932</v>
      </c>
    </row>
    <row r="13" spans="1:4">
      <c r="A13" s="3" t="s">
        <v>923</v>
      </c>
      <c r="B13" s="4" t="n">
        <v>22044</v>
      </c>
    </row>
    <row r="14" spans="1:4">
      <c r="A14" s="3" t="s">
        <v>924</v>
      </c>
      <c r="B14" s="4" t="n">
        <v>38443</v>
      </c>
    </row>
    <row r="15" spans="1:4">
      <c r="A15" s="3" t="s">
        <v>925</v>
      </c>
      <c r="B15" s="4" t="n">
        <v>39548</v>
      </c>
    </row>
    <row r="16" spans="1:4">
      <c r="A16" s="3" t="s">
        <v>926</v>
      </c>
      <c r="B16" s="4" t="n">
        <v>41586</v>
      </c>
    </row>
    <row r="17" spans="1:4">
      <c r="A17" s="3" t="s">
        <v>927</v>
      </c>
      <c r="B17" s="4" t="n">
        <v>42287</v>
      </c>
    </row>
    <row r="18" spans="1:4">
      <c r="A18" s="3" t="s">
        <v>928</v>
      </c>
      <c r="B18" s="4" t="n">
        <v>725178</v>
      </c>
    </row>
    <row r="19" spans="1:4">
      <c r="A19" s="3" t="s">
        <v>933</v>
      </c>
      <c r="B19" s="4" t="n">
        <v>909086</v>
      </c>
    </row>
    <row r="20" spans="1:4">
      <c r="A20" s="3" t="s">
        <v>930</v>
      </c>
      <c r="B20" s="4" t="n">
        <v>-450670</v>
      </c>
    </row>
    <row r="21" spans="1:4">
      <c r="A21" s="3" t="s">
        <v>934</v>
      </c>
      <c r="B21" s="4" t="n">
        <v>-25356</v>
      </c>
    </row>
    <row r="22" spans="1:4">
      <c r="A22" s="3" t="s">
        <v>935</v>
      </c>
      <c r="B22" s="4" t="n">
        <v>433060</v>
      </c>
    </row>
    <row r="23" spans="1:4">
      <c r="A23" s="5" t="s">
        <v>140</v>
      </c>
    </row>
    <row r="24" spans="1:4">
      <c r="A24" s="3" t="s">
        <v>923</v>
      </c>
      <c r="B24" s="4" t="n">
        <v>93344</v>
      </c>
      <c r="C24" s="4" t="n">
        <v>51591</v>
      </c>
    </row>
    <row r="25" spans="1:4">
      <c r="A25" s="3" t="s">
        <v>924</v>
      </c>
      <c r="B25" s="4" t="n">
        <v>124226</v>
      </c>
      <c r="C25" s="4" t="n">
        <v>60019</v>
      </c>
    </row>
    <row r="26" spans="1:4">
      <c r="A26" s="3" t="s">
        <v>925</v>
      </c>
      <c r="B26" s="4" t="n">
        <v>132225</v>
      </c>
      <c r="C26" s="4" t="n">
        <v>64938</v>
      </c>
    </row>
    <row r="27" spans="1:4">
      <c r="A27" s="3" t="s">
        <v>926</v>
      </c>
      <c r="B27" s="4" t="n">
        <v>234788</v>
      </c>
      <c r="C27" s="4" t="n">
        <v>69089</v>
      </c>
    </row>
    <row r="28" spans="1:4">
      <c r="A28" s="3" t="s">
        <v>927</v>
      </c>
      <c r="B28" s="4" t="n">
        <v>113788</v>
      </c>
      <c r="C28" s="4" t="n">
        <v>172079</v>
      </c>
    </row>
    <row r="29" spans="1:4">
      <c r="A29" s="3" t="s">
        <v>928</v>
      </c>
      <c r="B29" s="4" t="n">
        <v>1441267</v>
      </c>
      <c r="C29" s="4" t="n">
        <v>395251</v>
      </c>
    </row>
    <row r="30" spans="1:4">
      <c r="A30" s="3" t="s">
        <v>140</v>
      </c>
      <c r="B30" s="4" t="n">
        <v>2139638</v>
      </c>
      <c r="C30" s="4" t="n">
        <v>812967</v>
      </c>
    </row>
    <row r="31" spans="1:4">
      <c r="A31" s="3" t="s">
        <v>930</v>
      </c>
      <c r="B31" s="4" t="n">
        <v>-1002730</v>
      </c>
      <c r="C31" s="4" t="n">
        <v>-339283</v>
      </c>
    </row>
    <row r="32" spans="1:4">
      <c r="A32" s="3" t="s">
        <v>934</v>
      </c>
      <c r="B32" s="4" t="n">
        <v>-25356</v>
      </c>
    </row>
    <row r="33" spans="1:4">
      <c r="A33" s="3" t="s">
        <v>936</v>
      </c>
      <c r="B33" s="4" t="n">
        <v>1111552</v>
      </c>
      <c r="C33" s="4" t="n">
        <v>473684</v>
      </c>
    </row>
    <row r="34" spans="1:4">
      <c r="A34" s="5" t="s">
        <v>937</v>
      </c>
    </row>
    <row r="35" spans="1:4">
      <c r="A35" s="3" t="s">
        <v>938</v>
      </c>
      <c r="B35" s="4" t="n">
        <v>88593</v>
      </c>
      <c r="C35" s="4" t="n">
        <v>48745</v>
      </c>
    </row>
    <row r="36" spans="1:4">
      <c r="A36" s="3" t="s">
        <v>939</v>
      </c>
      <c r="B36" s="6" t="n">
        <v>1022959</v>
      </c>
      <c r="C36" s="6" t="n">
        <v>424939</v>
      </c>
    </row>
    <row r="37" spans="1:4">
      <c r="A37" s="3" t="s">
        <v>940</v>
      </c>
      <c r="B37" s="3" t="s">
        <v>941</v>
      </c>
      <c r="C37" s="3" t="s">
        <v>942</v>
      </c>
      <c r="D37" s="3" t="s">
        <v>9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4"/>
    <col customWidth="1" max="2" min="2" width="15"/>
    <col customWidth="1" max="3" min="3" width="25"/>
    <col customWidth="1" max="4" min="4" width="14"/>
    <col customWidth="1" max="5" min="5" width="25"/>
    <col customWidth="1" max="6" min="6" width="21"/>
    <col customWidth="1" max="7" min="7" width="21"/>
    <col customWidth="1" max="8" min="8" width="21"/>
  </cols>
  <sheetData>
    <row r="1" spans="1:8">
      <c r="A1" s="1" t="s">
        <v>944</v>
      </c>
      <c r="B1" s="2" t="s">
        <v>708</v>
      </c>
      <c r="E1" s="2" t="s">
        <v>945</v>
      </c>
    </row>
    <row r="2" spans="1:8">
      <c r="B2" s="2" t="s">
        <v>946</v>
      </c>
      <c r="C2" s="2" t="s">
        <v>947</v>
      </c>
      <c r="D2" s="2" t="s">
        <v>948</v>
      </c>
      <c r="E2" s="2" t="s">
        <v>947</v>
      </c>
      <c r="F2" s="2" t="s">
        <v>170</v>
      </c>
      <c r="G2" s="2" t="s">
        <v>949</v>
      </c>
      <c r="H2" s="2" t="s">
        <v>171</v>
      </c>
    </row>
    <row r="3" spans="1:8">
      <c r="A3" s="5" t="s">
        <v>950</v>
      </c>
    </row>
    <row r="4" spans="1:8">
      <c r="A4" s="3" t="s">
        <v>951</v>
      </c>
      <c r="F4" s="6" t="n">
        <v>1248303</v>
      </c>
      <c r="H4" s="6" t="n">
        <v>608531</v>
      </c>
    </row>
    <row r="5" spans="1:8">
      <c r="A5" s="3" t="s">
        <v>952</v>
      </c>
      <c r="F5" s="6" t="n">
        <v>678492</v>
      </c>
      <c r="H5" s="6" t="n">
        <v>473684</v>
      </c>
    </row>
    <row r="6" spans="1:8">
      <c r="A6" s="3" t="s">
        <v>953</v>
      </c>
    </row>
    <row r="7" spans="1:8">
      <c r="A7" s="5" t="s">
        <v>950</v>
      </c>
    </row>
    <row r="8" spans="1:8">
      <c r="A8" s="3" t="s">
        <v>954</v>
      </c>
      <c r="E8" s="4" t="n">
        <v>2</v>
      </c>
    </row>
    <row r="9" spans="1:8">
      <c r="A9" s="3" t="s">
        <v>955</v>
      </c>
      <c r="C9" s="4" t="n">
        <v>2</v>
      </c>
      <c r="E9" s="4" t="n">
        <v>2</v>
      </c>
    </row>
    <row r="10" spans="1:8">
      <c r="A10" s="3" t="s">
        <v>951</v>
      </c>
      <c r="C10" s="6" t="n">
        <v>205000</v>
      </c>
      <c r="E10" s="6" t="n">
        <v>205000</v>
      </c>
    </row>
    <row r="11" spans="1:8">
      <c r="A11" s="3" t="s">
        <v>922</v>
      </c>
      <c r="C11" s="4" t="n">
        <v>205000</v>
      </c>
      <c r="E11" s="4" t="n">
        <v>205000</v>
      </c>
    </row>
    <row r="12" spans="1:8">
      <c r="A12" s="3" t="s">
        <v>952</v>
      </c>
      <c r="C12" s="6" t="n">
        <v>205000</v>
      </c>
      <c r="E12" s="6" t="n">
        <v>205000</v>
      </c>
    </row>
    <row r="13" spans="1:8">
      <c r="A13" s="3" t="s">
        <v>956</v>
      </c>
    </row>
    <row r="14" spans="1:8">
      <c r="A14" s="5" t="s">
        <v>950</v>
      </c>
    </row>
    <row r="15" spans="1:8">
      <c r="A15" s="3" t="s">
        <v>957</v>
      </c>
      <c r="D15" s="3" t="s">
        <v>500</v>
      </c>
    </row>
    <row r="16" spans="1:8">
      <c r="A16" s="3" t="s">
        <v>958</v>
      </c>
    </row>
    <row r="17" spans="1:8">
      <c r="A17" s="5" t="s">
        <v>950</v>
      </c>
    </row>
    <row r="18" spans="1:8">
      <c r="A18" s="3" t="s">
        <v>957</v>
      </c>
      <c r="C18" s="3" t="s">
        <v>959</v>
      </c>
    </row>
    <row r="19" spans="1:8">
      <c r="A19" s="3" t="s">
        <v>960</v>
      </c>
    </row>
    <row r="20" spans="1:8">
      <c r="A20" s="5" t="s">
        <v>950</v>
      </c>
    </row>
    <row r="21" spans="1:8">
      <c r="A21" s="3" t="s">
        <v>957</v>
      </c>
      <c r="B21" s="3" t="s">
        <v>496</v>
      </c>
    </row>
    <row r="22" spans="1:8">
      <c r="A22" s="3" t="s">
        <v>951</v>
      </c>
      <c r="G22" s="6" t="n">
        <v>138721</v>
      </c>
    </row>
    <row r="23" spans="1:8">
      <c r="A23" s="3" t="s">
        <v>922</v>
      </c>
      <c r="G23" s="4" t="n">
        <v>138721</v>
      </c>
    </row>
    <row r="24" spans="1:8">
      <c r="A24" s="3" t="s">
        <v>952</v>
      </c>
      <c r="G24" s="6" t="n">
        <v>1387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61</v>
      </c>
      <c r="B1" s="2" t="s">
        <v>962</v>
      </c>
    </row>
    <row r="2" spans="1:2">
      <c r="B2" s="2" t="s">
        <v>963</v>
      </c>
    </row>
    <row r="3" spans="1:2">
      <c r="A3" s="5" t="s">
        <v>964</v>
      </c>
    </row>
    <row r="4" spans="1:2">
      <c r="A4" s="3" t="s">
        <v>965</v>
      </c>
      <c r="B4" s="4" t="n">
        <v>2</v>
      </c>
    </row>
    <row r="5" spans="1:2">
      <c r="A5" s="3" t="s">
        <v>966</v>
      </c>
      <c r="B5" s="4" t="n">
        <v>2</v>
      </c>
    </row>
    <row r="6" spans="1:2">
      <c r="A6" s="3" t="s">
        <v>967</v>
      </c>
      <c r="B6" s="3" t="s">
        <v>496</v>
      </c>
    </row>
    <row r="7" spans="1:2">
      <c r="A7" s="3" t="s">
        <v>968</v>
      </c>
      <c r="B7" s="6" t="n">
        <v>0</v>
      </c>
    </row>
    <row r="8" spans="1:2">
      <c r="A8" s="3" t="s">
        <v>969</v>
      </c>
      <c r="B8" s="3" t="s">
        <v>97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1</v>
      </c>
      <c r="B1" s="2" t="s">
        <v>1</v>
      </c>
    </row>
    <row r="2" spans="1:4">
      <c r="B2" s="2" t="s">
        <v>28</v>
      </c>
      <c r="C2" s="2" t="s">
        <v>29</v>
      </c>
      <c r="D2" s="2" t="s">
        <v>30</v>
      </c>
    </row>
    <row r="3" spans="1:4">
      <c r="A3" s="5" t="s">
        <v>972</v>
      </c>
    </row>
    <row r="4" spans="1:4">
      <c r="A4" s="4" t="n">
        <v>2017</v>
      </c>
      <c r="B4" s="6" t="n">
        <v>124293</v>
      </c>
    </row>
    <row r="5" spans="1:4">
      <c r="A5" s="4" t="n">
        <v>2018</v>
      </c>
      <c r="B5" s="4" t="n">
        <v>98566</v>
      </c>
    </row>
    <row r="6" spans="1:4">
      <c r="A6" s="4" t="n">
        <v>2019</v>
      </c>
      <c r="B6" s="4" t="n">
        <v>75657</v>
      </c>
    </row>
    <row r="7" spans="1:4">
      <c r="A7" s="4" t="n">
        <v>2020</v>
      </c>
      <c r="B7" s="4" t="n">
        <v>57268</v>
      </c>
    </row>
    <row r="8" spans="1:4">
      <c r="A8" s="4" t="n">
        <v>2021</v>
      </c>
      <c r="B8" s="4" t="n">
        <v>36822</v>
      </c>
    </row>
    <row r="9" spans="1:4">
      <c r="A9" s="3" t="s">
        <v>627</v>
      </c>
      <c r="B9" s="4" t="n">
        <v>445607</v>
      </c>
    </row>
    <row r="10" spans="1:4">
      <c r="A10" s="3" t="s">
        <v>140</v>
      </c>
      <c r="B10" s="4" t="n">
        <v>838213</v>
      </c>
    </row>
    <row r="11" spans="1:4">
      <c r="A11" s="3" t="s">
        <v>973</v>
      </c>
      <c r="B11" s="6" t="n">
        <v>124712</v>
      </c>
      <c r="C11" s="6" t="n">
        <v>131875</v>
      </c>
      <c r="D11" s="6" t="n">
        <v>1101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06:09:57Z</dcterms:created>
  <dcterms:modified xmlns:dcterms="http://purl.org/dc/terms/" xmlns:xsi="http://www.w3.org/2001/XMLSchema-instance" xsi:type="dcterms:W3CDTF">2017-04-19T06:09:57Z</dcterms:modified>
</cp:coreProperties>
</file>